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Federal Home Loan Bank Stock"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Goodwill and Other Intangible A" sheetId="15" state="visible" r:id="rId15"/>
    <sheet xmlns:r="http://schemas.openxmlformats.org/officeDocument/2006/relationships" name="Office Properties and Equipmen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Regulatory Capital" sheetId="20" state="visible" r:id="rId20"/>
    <sheet xmlns:r="http://schemas.openxmlformats.org/officeDocument/2006/relationships" name="Employee Benefit Plans" sheetId="21" state="visible" r:id="rId21"/>
    <sheet xmlns:r="http://schemas.openxmlformats.org/officeDocument/2006/relationships" name="Stock Transactions" sheetId="22" state="visible" r:id="rId22"/>
    <sheet xmlns:r="http://schemas.openxmlformats.org/officeDocument/2006/relationships" name="Earnings Per Common Share" sheetId="23" state="visible" r:id="rId23"/>
    <sheet xmlns:r="http://schemas.openxmlformats.org/officeDocument/2006/relationships" name="Stock-Based Compensation Progra" sheetId="24" state="visible" r:id="rId24"/>
    <sheet xmlns:r="http://schemas.openxmlformats.org/officeDocument/2006/relationships" name="Derivatives and Hedging Activit" sheetId="25" state="visible" r:id="rId25"/>
    <sheet xmlns:r="http://schemas.openxmlformats.org/officeDocument/2006/relationships" name="Disclosures about Fair Value of" sheetId="26" state="visible" r:id="rId26"/>
    <sheet xmlns:r="http://schemas.openxmlformats.org/officeDocument/2006/relationships" name="Changes in Accumulated Other Co" sheetId="27" state="visible" r:id="rId27"/>
    <sheet xmlns:r="http://schemas.openxmlformats.org/officeDocument/2006/relationships" name="Related Party Transactions" sheetId="28" state="visible" r:id="rId28"/>
    <sheet xmlns:r="http://schemas.openxmlformats.org/officeDocument/2006/relationships" name="Contingent Liabilities" sheetId="29" state="visible" r:id="rId29"/>
    <sheet xmlns:r="http://schemas.openxmlformats.org/officeDocument/2006/relationships" name="Condensed Parent Company Only F" sheetId="30" state="visible" r:id="rId30"/>
    <sheet xmlns:r="http://schemas.openxmlformats.org/officeDocument/2006/relationships" name="Segments" sheetId="31" state="visible" r:id="rId31"/>
    <sheet xmlns:r="http://schemas.openxmlformats.org/officeDocument/2006/relationships" name="Subsequent Events" sheetId="32" state="visible" r:id="rId32"/>
    <sheet xmlns:r="http://schemas.openxmlformats.org/officeDocument/2006/relationships" name="Selected Quarterly Financial Da" sheetId="33" state="visible" r:id="rId33"/>
    <sheet xmlns:r="http://schemas.openxmlformats.org/officeDocument/2006/relationships" name="Summary of Significant Accoun34" sheetId="34" state="visible" r:id="rId34"/>
    <sheet xmlns:r="http://schemas.openxmlformats.org/officeDocument/2006/relationships" name="Business Combinations (Tables)"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Allowance for Loan Losses (Tabl" sheetId="38" state="visible" r:id="rId38"/>
    <sheet xmlns:r="http://schemas.openxmlformats.org/officeDocument/2006/relationships" name="Goodwill and Other Intangible39" sheetId="39" state="visible" r:id="rId39"/>
    <sheet xmlns:r="http://schemas.openxmlformats.org/officeDocument/2006/relationships" name="Office Properties and Equipme40"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Regulatory Capital (Tables)" sheetId="44" state="visible" r:id="rId44"/>
    <sheet xmlns:r="http://schemas.openxmlformats.org/officeDocument/2006/relationships" name="Stock Transactions (Tables)" sheetId="45" state="visible" r:id="rId45"/>
    <sheet xmlns:r="http://schemas.openxmlformats.org/officeDocument/2006/relationships" name="Earnings Per Common Share (Tabl" sheetId="46" state="visible" r:id="rId46"/>
    <sheet xmlns:r="http://schemas.openxmlformats.org/officeDocument/2006/relationships" name="Stock-Based Compensation Prog47" sheetId="47" state="visible" r:id="rId47"/>
    <sheet xmlns:r="http://schemas.openxmlformats.org/officeDocument/2006/relationships" name="Derivatives and Hedging Activ48" sheetId="48" state="visible" r:id="rId48"/>
    <sheet xmlns:r="http://schemas.openxmlformats.org/officeDocument/2006/relationships" name="Disclosures about Fair Value 49" sheetId="49" state="visible" r:id="rId49"/>
    <sheet xmlns:r="http://schemas.openxmlformats.org/officeDocument/2006/relationships" name="Changes in Accumulated Other 50" sheetId="50" state="visible" r:id="rId50"/>
    <sheet xmlns:r="http://schemas.openxmlformats.org/officeDocument/2006/relationships" name="Related Party Transactions (Tab" sheetId="51" state="visible" r:id="rId51"/>
    <sheet xmlns:r="http://schemas.openxmlformats.org/officeDocument/2006/relationships" name="Condensed Parent Company Only52" sheetId="52" state="visible" r:id="rId52"/>
    <sheet xmlns:r="http://schemas.openxmlformats.org/officeDocument/2006/relationships" name="Segments (Tables)" sheetId="53" state="visible" r:id="rId53"/>
    <sheet xmlns:r="http://schemas.openxmlformats.org/officeDocument/2006/relationships" name="Selected Quarterly Financial 54" sheetId="54" state="visible" r:id="rId54"/>
    <sheet xmlns:r="http://schemas.openxmlformats.org/officeDocument/2006/relationships" name="Summary of Significant Accoun55" sheetId="55" state="visible" r:id="rId55"/>
    <sheet xmlns:r="http://schemas.openxmlformats.org/officeDocument/2006/relationships" name="Business Combinations - Assets " sheetId="56" state="visible" r:id="rId56"/>
    <sheet xmlns:r="http://schemas.openxmlformats.org/officeDocument/2006/relationships" name="Business Combinations - Intangi" sheetId="57" state="visible" r:id="rId57"/>
    <sheet xmlns:r="http://schemas.openxmlformats.org/officeDocument/2006/relationships" name="Business Combinations - Narrati" sheetId="58" state="visible" r:id="rId58"/>
    <sheet xmlns:r="http://schemas.openxmlformats.org/officeDocument/2006/relationships" name="Investment Securities - Investm" sheetId="59" state="visible" r:id="rId59"/>
    <sheet xmlns:r="http://schemas.openxmlformats.org/officeDocument/2006/relationships" name="Investment Securities - Interes" sheetId="60" state="visible" r:id="rId60"/>
    <sheet xmlns:r="http://schemas.openxmlformats.org/officeDocument/2006/relationships" name="Investment Securities - Contrac" sheetId="61" state="visible" r:id="rId61"/>
    <sheet xmlns:r="http://schemas.openxmlformats.org/officeDocument/2006/relationships" name="Investment Securities - Gains a" sheetId="62" state="visible" r:id="rId62"/>
    <sheet xmlns:r="http://schemas.openxmlformats.org/officeDocument/2006/relationships" name="Investment Securities - Unreali" sheetId="63" state="visible" r:id="rId63"/>
    <sheet xmlns:r="http://schemas.openxmlformats.org/officeDocument/2006/relationships" name="Investment Securities - Narrati" sheetId="64" state="visible" r:id="rId64"/>
    <sheet xmlns:r="http://schemas.openxmlformats.org/officeDocument/2006/relationships" name="Federal Home Loan Bank Stock - " sheetId="65" state="visible" r:id="rId65"/>
    <sheet xmlns:r="http://schemas.openxmlformats.org/officeDocument/2006/relationships" name="Loans - Loans Receivable by Cla" sheetId="66" state="visible" r:id="rId66"/>
    <sheet xmlns:r="http://schemas.openxmlformats.org/officeDocument/2006/relationships" name="Loans - Narrative (Details)" sheetId="67" state="visible" r:id="rId67"/>
    <sheet xmlns:r="http://schemas.openxmlformats.org/officeDocument/2006/relationships" name="Allowance for Loan Losses - Cre" sheetId="68" state="visible" r:id="rId68"/>
    <sheet xmlns:r="http://schemas.openxmlformats.org/officeDocument/2006/relationships" name="Allowance for Loan Losses - Cha" sheetId="69" state="visible" r:id="rId69"/>
    <sheet xmlns:r="http://schemas.openxmlformats.org/officeDocument/2006/relationships" name="Allowance for Loan Losses - Ana" sheetId="70" state="visible" r:id="rId70"/>
    <sheet xmlns:r="http://schemas.openxmlformats.org/officeDocument/2006/relationships" name="Allowance for Loan Losses - Imp" sheetId="71" state="visible" r:id="rId71"/>
    <sheet xmlns:r="http://schemas.openxmlformats.org/officeDocument/2006/relationships" name="Allowance for Loan Losses - All" sheetId="72" state="visible" r:id="rId72"/>
    <sheet xmlns:r="http://schemas.openxmlformats.org/officeDocument/2006/relationships" name="Allowance for Loan Losses - Tro" sheetId="73" state="visible" r:id="rId73"/>
    <sheet xmlns:r="http://schemas.openxmlformats.org/officeDocument/2006/relationships" name="Allowance for Loan Losses - Mod" sheetId="74" state="visible" r:id="rId74"/>
    <sheet xmlns:r="http://schemas.openxmlformats.org/officeDocument/2006/relationships" name="Allowance for Loan Losses - Nar"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Office Properties and Equipme81" sheetId="81" state="visible" r:id="rId81"/>
    <sheet xmlns:r="http://schemas.openxmlformats.org/officeDocument/2006/relationships" name="Office Properties and Equipme82" sheetId="82" state="visible" r:id="rId82"/>
    <sheet xmlns:r="http://schemas.openxmlformats.org/officeDocument/2006/relationships" name="Office Properties and Equipme83" sheetId="83" state="visible" r:id="rId83"/>
    <sheet xmlns:r="http://schemas.openxmlformats.org/officeDocument/2006/relationships" name="Deposits - Schedule of Deposits" sheetId="84" state="visible" r:id="rId84"/>
    <sheet xmlns:r="http://schemas.openxmlformats.org/officeDocument/2006/relationships" name="Deposits - Contractual Maturiti" sheetId="85" state="visible" r:id="rId85"/>
    <sheet xmlns:r="http://schemas.openxmlformats.org/officeDocument/2006/relationships" name="Deposits - Interest Expense on " sheetId="86" state="visible" r:id="rId86"/>
    <sheet xmlns:r="http://schemas.openxmlformats.org/officeDocument/2006/relationships" name="Deposits - Narrative (Details)" sheetId="87" state="visible" r:id="rId87"/>
    <sheet xmlns:r="http://schemas.openxmlformats.org/officeDocument/2006/relationships" name="Borrowings - Schedule of Borrow" sheetId="88" state="visible" r:id="rId88"/>
    <sheet xmlns:r="http://schemas.openxmlformats.org/officeDocument/2006/relationships" name="Borrowings - Interest Expense o" sheetId="89" state="visible" r:id="rId89"/>
    <sheet xmlns:r="http://schemas.openxmlformats.org/officeDocument/2006/relationships" name="Borrowings - Narrative (Details" sheetId="90" state="visible" r:id="rId90"/>
    <sheet xmlns:r="http://schemas.openxmlformats.org/officeDocument/2006/relationships" name="Income Taxes - Effective Income" sheetId="91" state="visible" r:id="rId91"/>
    <sheet xmlns:r="http://schemas.openxmlformats.org/officeDocument/2006/relationships" name="Income Taxes - Income Tax Compo" sheetId="92" state="visible" r:id="rId92"/>
    <sheet xmlns:r="http://schemas.openxmlformats.org/officeDocument/2006/relationships" name="Income Taxes - Components of De" sheetId="93" state="visible" r:id="rId93"/>
    <sheet xmlns:r="http://schemas.openxmlformats.org/officeDocument/2006/relationships" name="Income Taxes - Change in Net De" sheetId="94" state="visible" r:id="rId94"/>
    <sheet xmlns:r="http://schemas.openxmlformats.org/officeDocument/2006/relationships" name="Income Taxes - Unrecognized Tax" sheetId="95" state="visible" r:id="rId95"/>
    <sheet xmlns:r="http://schemas.openxmlformats.org/officeDocument/2006/relationships" name="Income Taxes - Narrative (Detai" sheetId="96" state="visible" r:id="rId96"/>
    <sheet xmlns:r="http://schemas.openxmlformats.org/officeDocument/2006/relationships" name="Regulatory Capital - Schedule o" sheetId="97" state="visible" r:id="rId97"/>
    <sheet xmlns:r="http://schemas.openxmlformats.org/officeDocument/2006/relationships" name="Regulatory Capital - Narrative " sheetId="98" state="visible" r:id="rId98"/>
    <sheet xmlns:r="http://schemas.openxmlformats.org/officeDocument/2006/relationships" name="Employee Benefit Plans - Narrat" sheetId="99" state="visible" r:id="rId99"/>
    <sheet xmlns:r="http://schemas.openxmlformats.org/officeDocument/2006/relationships" name="Stock Transactions - Shares Out" sheetId="100" state="visible" r:id="rId100"/>
    <sheet xmlns:r="http://schemas.openxmlformats.org/officeDocument/2006/relationships" name="Stock Transactions - Narrative " sheetId="101" state="visible" r:id="rId101"/>
    <sheet xmlns:r="http://schemas.openxmlformats.org/officeDocument/2006/relationships" name="Earnings Per Common Share - Sch" sheetId="102" state="visible" r:id="rId102"/>
    <sheet xmlns:r="http://schemas.openxmlformats.org/officeDocument/2006/relationships" name="Stock-Based Compensation Pro103" sheetId="103" state="visible" r:id="rId103"/>
    <sheet xmlns:r="http://schemas.openxmlformats.org/officeDocument/2006/relationships" name="Stock-Based Compensation Pro104" sheetId="104" state="visible" r:id="rId104"/>
    <sheet xmlns:r="http://schemas.openxmlformats.org/officeDocument/2006/relationships" name="Stock-Based Compensation Pro105" sheetId="105" state="visible" r:id="rId105"/>
    <sheet xmlns:r="http://schemas.openxmlformats.org/officeDocument/2006/relationships" name="Stock-Based Compensation Pro106" sheetId="106" state="visible" r:id="rId106"/>
    <sheet xmlns:r="http://schemas.openxmlformats.org/officeDocument/2006/relationships" name="Stock-Based Compensation Pro107" sheetId="107" state="visible" r:id="rId107"/>
    <sheet xmlns:r="http://schemas.openxmlformats.org/officeDocument/2006/relationships" name="Derivatives and Hedging Acti108" sheetId="108" state="visible" r:id="rId108"/>
    <sheet xmlns:r="http://schemas.openxmlformats.org/officeDocument/2006/relationships" name="Derivatives and Hedging Acti109" sheetId="109" state="visible" r:id="rId109"/>
    <sheet xmlns:r="http://schemas.openxmlformats.org/officeDocument/2006/relationships" name="Derivatives and Hedging Acti110" sheetId="110" state="visible" r:id="rId110"/>
    <sheet xmlns:r="http://schemas.openxmlformats.org/officeDocument/2006/relationships" name="Derivatives and Hedging Acti111" sheetId="111" state="visible" r:id="rId111"/>
    <sheet xmlns:r="http://schemas.openxmlformats.org/officeDocument/2006/relationships" name="Derivatives and Hedging Acti112" sheetId="112" state="visible" r:id="rId112"/>
    <sheet xmlns:r="http://schemas.openxmlformats.org/officeDocument/2006/relationships" name="Disclosures about Fair Value113" sheetId="113" state="visible" r:id="rId113"/>
    <sheet xmlns:r="http://schemas.openxmlformats.org/officeDocument/2006/relationships" name="Disclosures about Fair Value114" sheetId="114" state="visible" r:id="rId114"/>
    <sheet xmlns:r="http://schemas.openxmlformats.org/officeDocument/2006/relationships" name="Disclosures about Fair Value115" sheetId="115" state="visible" r:id="rId115"/>
    <sheet xmlns:r="http://schemas.openxmlformats.org/officeDocument/2006/relationships" name="Disclosures about Fair Value116" sheetId="116" state="visible" r:id="rId116"/>
    <sheet xmlns:r="http://schemas.openxmlformats.org/officeDocument/2006/relationships" name="Disclosures about Fair Value117" sheetId="117" state="visible" r:id="rId117"/>
    <sheet xmlns:r="http://schemas.openxmlformats.org/officeDocument/2006/relationships" name="Changes in Accumulated Other118" sheetId="118" state="visible" r:id="rId118"/>
    <sheet xmlns:r="http://schemas.openxmlformats.org/officeDocument/2006/relationships" name="Related Party Transactions - Sc" sheetId="119" state="visible" r:id="rId119"/>
    <sheet xmlns:r="http://schemas.openxmlformats.org/officeDocument/2006/relationships" name="Related Party Transactions - Na" sheetId="120" state="visible" r:id="rId120"/>
    <sheet xmlns:r="http://schemas.openxmlformats.org/officeDocument/2006/relationships" name="Condensed Parent Company Onl121" sheetId="121" state="visible" r:id="rId121"/>
    <sheet xmlns:r="http://schemas.openxmlformats.org/officeDocument/2006/relationships" name="Condensed Parent Company Onl122" sheetId="122" state="visible" r:id="rId122"/>
    <sheet xmlns:r="http://schemas.openxmlformats.org/officeDocument/2006/relationships" name="Condensed Parent Company Onl123" sheetId="123" state="visible" r:id="rId123"/>
    <sheet xmlns:r="http://schemas.openxmlformats.org/officeDocument/2006/relationships" name="Segments (Details)" sheetId="124" state="visible" r:id="rId124"/>
    <sheet xmlns:r="http://schemas.openxmlformats.org/officeDocument/2006/relationships" name="Subsequent Events - Narrative (" sheetId="125" state="visible" r:id="rId125"/>
    <sheet xmlns:r="http://schemas.openxmlformats.org/officeDocument/2006/relationships" name="Selected Quarterly Financial126" sheetId="126" state="visible" r:id="rId126"/>
  </sheets>
  <definedNames/>
  <calcPr calcId="124519" fullCalcOnLoad="1"/>
</workbook>
</file>

<file path=xl/sharedStrings.xml><?xml version="1.0" encoding="utf-8"?>
<sst xmlns="http://schemas.openxmlformats.org/spreadsheetml/2006/main" uniqueCount="1275">
  <si>
    <t>Document and Entity Information - USD ($)</t>
  </si>
  <si>
    <t>12 Months Ended</t>
  </si>
  <si>
    <t>Dec. 31, 2017</t>
  </si>
  <si>
    <t>Jan. 31, 2018</t>
  </si>
  <si>
    <t>Jun. 30, 2017</t>
  </si>
  <si>
    <t>Document and Entity Information [Abstract]</t>
  </si>
  <si>
    <t>Entity Registrant Name</t>
  </si>
  <si>
    <t>TriState Capital Holdings, Inc.</t>
  </si>
  <si>
    <t>Entity Central Index Key</t>
  </si>
  <si>
    <t>Document Type</t>
  </si>
  <si>
    <t>10-K</t>
  </si>
  <si>
    <t>Document Period End Date</t>
  </si>
  <si>
    <t>Dec. 31,
		2017</t>
  </si>
  <si>
    <t>Amendment Flag</t>
  </si>
  <si>
    <t>false</t>
  </si>
  <si>
    <t>Document Fiscal Year Focus</t>
  </si>
  <si>
    <t>Document Fiscal Period Focus</t>
  </si>
  <si>
    <t>FY</t>
  </si>
  <si>
    <t>Docum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Financial Condition - USD ($) $ in Thousands</t>
  </si>
  <si>
    <t>Dec. 31, 2016</t>
  </si>
  <si>
    <t>ASSETS</t>
  </si>
  <si>
    <t>Cash</t>
  </si>
  <si>
    <t>Interest-earning deposits with other institutions</t>
  </si>
  <si>
    <t>Federal funds sold</t>
  </si>
  <si>
    <t>Cash and cash equivalents</t>
  </si>
  <si>
    <t>Investment securities available-for-sale</t>
  </si>
  <si>
    <t>Investment securities held-to-maturity, at cost (fair value: $60,141 and $54,498, respectively)</t>
  </si>
  <si>
    <t>Federal Home Loan Bank stock</t>
  </si>
  <si>
    <t>Total investment securities</t>
  </si>
  <si>
    <t>Loans held-for-investment</t>
  </si>
  <si>
    <t>Allowance for loan losses</t>
  </si>
  <si>
    <t>Loans held-for-investment, net</t>
  </si>
  <si>
    <t>Accrued interest receivable</t>
  </si>
  <si>
    <t>Investment management fees receivable, net</t>
  </si>
  <si>
    <t>Goodwill and other intangibles, net</t>
  </si>
  <si>
    <t>Office properties and equipment, net</t>
  </si>
  <si>
    <t>Bank owned life insurance</t>
  </si>
  <si>
    <t>Deferred tax asset, net</t>
  </si>
  <si>
    <t>Prepaid expenses and other assets</t>
  </si>
  <si>
    <t>Total assets</t>
  </si>
  <si>
    <t>Liabilities:</t>
  </si>
  <si>
    <t>Deposits</t>
  </si>
  <si>
    <t>Borrowings, net</t>
  </si>
  <si>
    <t>Accrued interest payable on deposits and borrowings</t>
  </si>
  <si>
    <t>Deferred tax liability, net</t>
  </si>
  <si>
    <t>Other accrued expenses and other liabilities</t>
  </si>
  <si>
    <t>Total liabilities</t>
  </si>
  <si>
    <t>Shareholders’ Equity:</t>
  </si>
  <si>
    <t>Preferred stock, no par value; Shares authorized - 150,000, Shares issued - none</t>
  </si>
  <si>
    <t>Common stock, no par value; Shares authorized - 45,000,000; Shares issued - 30,342,471 and 29,790,383, respectively; Shares outstanding - 28,591,101 and 28,415,654, respectively</t>
  </si>
  <si>
    <t>Additional paid-in capital</t>
  </si>
  <si>
    <t>Retained earnings</t>
  </si>
  <si>
    <t>Accumulated other comprehensive income, net</t>
  </si>
  <si>
    <t>Treasury stock (1,751,370 and 1,374,729 shares, respectively)</t>
  </si>
  <si>
    <t>Total shareholders’ equity</t>
  </si>
  <si>
    <t>Total liabilities and shareholders’ equity</t>
  </si>
  <si>
    <t>Consolidated Statements of Financial Condition (Parenthetical) - USD ($) $ in Thousands</t>
  </si>
  <si>
    <t>Statement of Financial Position [Abstract]</t>
  </si>
  <si>
    <t>Preferred Stock, Shares Authorized</t>
  </si>
  <si>
    <t>Preferred Stock, Shares Issued</t>
  </si>
  <si>
    <t>Common Stock, Shares Authorized</t>
  </si>
  <si>
    <t>Common Stock, Shares Issued</t>
  </si>
  <si>
    <t>Common Stock, Shares Outstanding</t>
  </si>
  <si>
    <t>Treasury Stock, Shares</t>
  </si>
  <si>
    <t>Investments AFS (cost)</t>
  </si>
  <si>
    <t>Investments HTM (fair value)</t>
  </si>
  <si>
    <t>Consolidated Statements of Income - USD ($) $ in Thousands</t>
  </si>
  <si>
    <t>Dec. 31, 2015</t>
  </si>
  <si>
    <t>Interest income:</t>
  </si>
  <si>
    <t>Loans</t>
  </si>
  <si>
    <t>Investments</t>
  </si>
  <si>
    <t>Interest-earning deposits</t>
  </si>
  <si>
    <t>Total interest income</t>
  </si>
  <si>
    <t>Interest expense:</t>
  </si>
  <si>
    <t>Borrowings</t>
  </si>
  <si>
    <t>Total interest expense</t>
  </si>
  <si>
    <t>Net interest income</t>
  </si>
  <si>
    <t>Provision (credit) for loan losses</t>
  </si>
  <si>
    <t>Net interest income after provision for loan losses</t>
  </si>
  <si>
    <t>Non-interest income:</t>
  </si>
  <si>
    <t>Investment management fees</t>
  </si>
  <si>
    <t>Service charges</t>
  </si>
  <si>
    <t>Net gain on the sale and call of investment securities</t>
  </si>
  <si>
    <t>Swap fees</t>
  </si>
  <si>
    <t>Commitment and other fees</t>
  </si>
  <si>
    <t>Unrealized net gain (loss) on swaps</t>
  </si>
  <si>
    <t>Bank owned life insurance income</t>
  </si>
  <si>
    <t>Other income</t>
  </si>
  <si>
    <t>Total non-interest income</t>
  </si>
  <si>
    <t>Non-interest expense:</t>
  </si>
  <si>
    <t>Compensation and employee benefits</t>
  </si>
  <si>
    <t>Premises and occupancy costs</t>
  </si>
  <si>
    <t>Professional fees</t>
  </si>
  <si>
    <t>FDIC insurance expense</t>
  </si>
  <si>
    <t>General insurance expense</t>
  </si>
  <si>
    <t>State capital shares tax</t>
  </si>
  <si>
    <t>Travel and entertainment expense</t>
  </si>
  <si>
    <t>Data processing expense</t>
  </si>
  <si>
    <t>Charitable contributions</t>
  </si>
  <si>
    <t>Intangible amortization expense</t>
  </si>
  <si>
    <t>Change in fair value of acquisition earn out</t>
  </si>
  <si>
    <t>Other operating expenses</t>
  </si>
  <si>
    <t>Total non-interest expense</t>
  </si>
  <si>
    <t>Income before tax</t>
  </si>
  <si>
    <t>Income tax expense</t>
  </si>
  <si>
    <t>Net income</t>
  </si>
  <si>
    <t>Earnings per common share:</t>
  </si>
  <si>
    <t>Earnings per common share, basic (in usd per share)</t>
  </si>
  <si>
    <t>Earnings per common share, diluted (in usd per share)</t>
  </si>
  <si>
    <t>Consolidated Statements of Comprehensive Income - USD ($) $ in Thousands</t>
  </si>
  <si>
    <t>Statement of Comprehensive Income [Abstract]</t>
  </si>
  <si>
    <t>Other comprehensive income (loss):</t>
  </si>
  <si>
    <t>Unrealized holding gains (losses) on investment securities, net of tax expense (benefit) of $387, $674 and ($472), respectively</t>
  </si>
  <si>
    <t>Reclassification adjustment for gains included in net income on investment securities, net of tax expense of ($109), ($11) and ($12), respectively</t>
  </si>
  <si>
    <t>Unrealized holding gains on derivatives, net of tax expense of $107, $650 and $0, respectively</t>
  </si>
  <si>
    <t>Reclassification adjustment for losses (gains) included in net income on derivatives, net of tax benefit (expense) of ($138), $16 and $0, respectively</t>
  </si>
  <si>
    <t>Other comprehensive income (loss)</t>
  </si>
  <si>
    <t>Total comprehensive income</t>
  </si>
  <si>
    <t>Consolidated Statements of Comprehensive Income (Parenthetical) - USD ($) $ in Thousands</t>
  </si>
  <si>
    <t>Tax expense (benefit) on unrealized holding gains (losses) on investment securities</t>
  </si>
  <si>
    <t>Tax benefit (expense) on investment securities losses (gains) reclassified from other comprehensive income</t>
  </si>
  <si>
    <t>Tax expense (benefit) on unrealized holding gains (losses) on derivatives</t>
  </si>
  <si>
    <t>Tax benefit (expense) on derivative losses (gains) reclassified from other comprehensive income</t>
  </si>
  <si>
    <t>Consolidated Statements of Changes in Shareholders' Equity - USD ($) $ in Thousands</t>
  </si>
  <si>
    <t>Total</t>
  </si>
  <si>
    <t>Common Stock</t>
  </si>
  <si>
    <t>Additional Paid-in-Capital</t>
  </si>
  <si>
    <t>Retained Earnings</t>
  </si>
  <si>
    <t>Accumulated Other Comprehensive Income (Loss), net</t>
  </si>
  <si>
    <t>Treasury Stock</t>
  </si>
  <si>
    <t>Balance, beginning of period at Dec. 31, 2014</t>
  </si>
  <si>
    <t>Increase (Decrease) in Stockholders' Equity [Roll Forward]</t>
  </si>
  <si>
    <t>Other comprehensive income</t>
  </si>
  <si>
    <t>Exercise of stock options</t>
  </si>
  <si>
    <t>Purchase of treasury stock</t>
  </si>
  <si>
    <t>Cancellation of stock options</t>
  </si>
  <si>
    <t>Stock-based compensation</t>
  </si>
  <si>
    <t>Balance, end of period at Dec. 31, 2015</t>
  </si>
  <si>
    <t>Balance, end of period at Dec. 31, 2016</t>
  </si>
  <si>
    <t>Balance, end of period at Dec. 31, 2017</t>
  </si>
  <si>
    <t>Consolidated Statements of Cash Flows - USD ($) $ in Thousands</t>
  </si>
  <si>
    <t>Cash Flows from Operating Activities:</t>
  </si>
  <si>
    <t>Adjustments to reconcile net income to net cash provided by operating activities:</t>
  </si>
  <si>
    <t>Depreciation and intangible amortization expense</t>
  </si>
  <si>
    <t>Amortization of deferred financing costs</t>
  </si>
  <si>
    <t>Net gain on the sale of loans</t>
  </si>
  <si>
    <t>Stock-based compensation expense</t>
  </si>
  <si>
    <t>Net gain on the sale or call of investment securities available-for-sale</t>
  </si>
  <si>
    <t>Net gain on the call of investment securities held-to-maturity</t>
  </si>
  <si>
    <t>Income from investment securities trading</t>
  </si>
  <si>
    <t>Purchase of investment securities trading</t>
  </si>
  <si>
    <t>Proceeds from the sale of investment securities trading</t>
  </si>
  <si>
    <t>Net amortization of premiums and discounts</t>
  </si>
  <si>
    <t>Decrease (increase) in investment management fees receivable, net</t>
  </si>
  <si>
    <t>Increase in accrued interest receivable</t>
  </si>
  <si>
    <t>Increase in accrued interest payable</t>
  </si>
  <si>
    <t>Increase (decrease) in income taxes payable</t>
  </si>
  <si>
    <t>Decrease (increase) in prepaid income taxes</t>
  </si>
  <si>
    <t>Deferred tax provision</t>
  </si>
  <si>
    <t>Increase (decrease) in accounts payable and other accrued expenses</t>
  </si>
  <si>
    <t>Payment of contingent consideration impacting operations</t>
  </si>
  <si>
    <t>Cash received for allowance for leasehold improvements</t>
  </si>
  <si>
    <t>Other, net</t>
  </si>
  <si>
    <t>Net cash provided by operating activities</t>
  </si>
  <si>
    <t>Cash Flows from Investing Activities:</t>
  </si>
  <si>
    <t>Purchase of investment securities available-for-sale</t>
  </si>
  <si>
    <t>Purchase of investment securities held-to-maturity</t>
  </si>
  <si>
    <t>Proceeds from the sale of investment securities available-for-sale</t>
  </si>
  <si>
    <t>Principal repayments and maturities of investment securities available-for-sale</t>
  </si>
  <si>
    <t>Principal repayments and maturities of investment securities held-to-maturity</t>
  </si>
  <si>
    <t>Purchase of bank owned life insurance</t>
  </si>
  <si>
    <t>Investment in low income housing and historic tax credits</t>
  </si>
  <si>
    <t>Investment in small business investment company</t>
  </si>
  <si>
    <t>Net redemption (purchase) of Federal Home Loan Bank stock</t>
  </si>
  <si>
    <t>Net increase in loans</t>
  </si>
  <si>
    <t>Proceeds from loan sales</t>
  </si>
  <si>
    <t>Proceeds from the sale of other real estate owned</t>
  </si>
  <si>
    <t>Additions to office properties and equipment</t>
  </si>
  <si>
    <t>Acquisition, net of acquired cash</t>
  </si>
  <si>
    <t>Net cash used in investing activities</t>
  </si>
  <si>
    <t>Cash Flows from Financing Activities:</t>
  </si>
  <si>
    <t>Net increase in deposit accounts</t>
  </si>
  <si>
    <t>Net increase in Federal Home Loan Bank advances</t>
  </si>
  <si>
    <t>Net decrease in Federal Home Loan Bank advances</t>
  </si>
  <si>
    <t>Net increase in line of credit advances</t>
  </si>
  <si>
    <t>Net proceeds from exercise of stock options</t>
  </si>
  <si>
    <t>Payment of contingent consideration</t>
  </si>
  <si>
    <t>Net cash provided by financing activities</t>
  </si>
  <si>
    <t>Net change in cash and cash equivalents during the period</t>
  </si>
  <si>
    <t>Cash and cash equivalents at beginning of the period</t>
  </si>
  <si>
    <t>Cash and cash equivalents at end of the period</t>
  </si>
  <si>
    <t>Cash paid during the year for:</t>
  </si>
  <si>
    <t>Interest</t>
  </si>
  <si>
    <t>Income taxes</t>
  </si>
  <si>
    <t>Acquisition of non-cash assets and liabilities:</t>
  </si>
  <si>
    <t>Assets acquired</t>
  </si>
  <si>
    <t>Liabilities assumed</t>
  </si>
  <si>
    <t>Other non-cash activity:</t>
  </si>
  <si>
    <t>Loan foreclosures and repossessions</t>
  </si>
  <si>
    <t>Summary of Significant Accounting Policies</t>
  </si>
  <si>
    <t>Accounting Policies [Abstract]</t>
  </si>
  <si>
    <t>SUMMARY OF SIGNIFICANT ACCOUNTING POLICIES</t>
  </si>
  <si>
    <t xml:space="preserve">SUMMARY OF SIGNIFICANT ACCOUNTING POLICIES NATURE OF OPERATION TriState Capital Holdings, Inc. (“we”, “us”, “our” or the “Company”) is a registered bank holding company pursuant to the Bank Holding Company Act of 1956, as amended. The Company has three wholly-owned subsidiaries: TriState Capital Bank (the “Bank”), a Pennsylvania-chartered state bank; Chartwell Investment Partners, LLC (“Chartwell”), a registered investment advisor; and Chartwell TSC Securities Corp. (“CTSC Securities”), a registered broker/dealer. The Bank was established to serve the commercial banking needs of middle-market businesses and private banking needs and high-net-worth individuals. Chartwell provides investment management services primarily to institutional investors, mutual funds and individual investors. CTSC Securities supports marketing efforts for the proprietary investment products provided by Chartwell, including shares of mutual funds advised and/or administered by Chartwell. Regulatory approval was received and the Bank commenced operations on January 22, 2007. The Company and the Bank are subject to regulatory examination by the Federal Deposit Insurance Corporation (“FDIC”), the Pennsylvania Department of Banking and Securities, and the Federal Reserve. Chartwell is a registered investment advisor regulated by the Securities and Exchange Commission (“SEC”). CTSC Securities is regulated by the SEC and Financial Industry Regulatory Authority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 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 and expense during the reporting period. Although our current estimates contemplate current conditions and how we expect them to change in the future, it is reasonably possible that actual conditions could be different than those anticipated in the estimates, which could materially affect the financial results of our operations and financial condition. The material estimates that are particularly susceptible to significant changes relate to the determination of the allowance for loan losses, valuation of goodwill and other intangible assets and its evaluation for impairment, and deferred income taxes and its related recoverability, which are discussed later in this section. CONSOLIDATION The consolidated financial statements include the accounts of the Company and its wholly-owned subsidiaries, the Bank, Chartwell and CTSC Securities, after elimination of inter-company accounts and transactions. The accounts of the Bank, in turn, include its wholly-owned subsidiary, Meadowood Asset Management, LLC (established in 2011 to hold and manage the foreclosed properties for the Bank), after elimination of inter-company accounts and transactions. In the opinion of management, all adjustments (consisting of normal, recurring adjustments) and disclosures, considered necessary for the fair presentation of the accompanying consolidated financial statements, have been included. CASH AND CASH EQUIVALENTS For purposes of reporting cash flows, the Company has defined cash and cash equivalents as cash, interest-earning deposits with other institutions, federal funds sold, and short-term investments that have an original maturity of 90 days or less. INVESTMENT SECURITIES The Company’s investments are classified as either: (1) held-to-maturity – debt securities that the Company intends to hold until maturity and are reported at amortized cost; (2) trading securities – debt and certain equity securities bought and held principally for the purpose of selling them in the near term and reported at fair value, with unrealized gains and losses included in earnings; or (3) available-for-sale – debt and certain equity securities not classified as either held-to-maturity or trading securities and reported at fair value, with unrealized gains and losses reported as a component of accumulated other comprehensive income (loss), on an after-tax basis. The cost of securities sold is determined on a specific identification basis. Amortization of premiums and accretion of discounts are recorded as interest income on investments over the estimated life of the security utilizing the level yield method. We evaluate impaired investment securities quarterly to determine if impairments are temporary or other-than-temporary. For impaired debt and equity securities, management first determines whether it intends to sell or if it is more-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likely than not that it will be required to sell such a security before recovery, an other-than-temporary impairment (“OTTI”) charge is recorded through current period earnings for the full decline in fair value below amortized cost. For debt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security’s fair value and amortized cost (that is, the decline in fair value not attributable to credit losses) is recognized in other comprehensive income (loss), in the consolidated statements of comprehensive income as well as the shareholders’ equity section of the consolidated statements of financial condition, on an after-tax basis. For equity securities an OTTI charge is recorded through current period earnings for the full decline in fair value below cost. FEDERAL HOME LOAN BANK STOCK The Company is a member of the Federal Home Loan Bank of Pittsburgh (“FHLB”).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December 31, 2017 and 2016 . Cash and stock dividends are reported as interest income on investments, in the consolidated statements of income. LOANS Loans and leases held-for-investment are stated at unpaid principal balances, net of deferred loan fees and costs. Loans held-for-sale are stated at the lower of cost or fair value. Interest income on loans is accrued at the contractual rate on the principal amount outstanding and includes the amortization of deferred loan fees and costs. Deferred loan fees and costs are amortized to interest income over the estimated life of the loan, taking into consideration scheduled payments and prepayments. 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o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ll accrued and unpaid interest on such loans is reversed. Such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consecutive months or greater. The Company is a party to financial instruments with off-balance sheet risk (commitments to extend credit) in the normal course of business to meet the financing needs of its customers. Commitments to extend credit are agreements to lend to a customer as long as there is no violation of any condition established in the commitment. Commitments generally have fixed expiration dates or other termination clauses (i.e. demand loans) and may require payment of a fee. Since some of the commitments are expected to expire without being drawn upon, the unfunded commitment amount does not necessarily represent future cash requirements. The Company evaluates each customer’s credit 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 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other real estate owned (“OREO”) properties. ALLOWANCE FOR LOAN LOSSES The allowance for loan losses is established through provisions for loan losses that are recorded in the consolidated statements of income. Loans are charged off against the allowance for loan losses when management believes that the principal is uncollectible. If, at a later time, amounts are recovered with respect to loans previously charged off, the recovered amount is credited to the allowance for loan losses. In management’s judgment, the allowance was appropriate to cover probable losses inherent in the loan portfolio as of December 31, 2017 and 2016 .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losses and may direct the Bank to make additions to the allowance based on their judgments about information available to them at the time of their examination. The two components of the allowance for loan losses represent estimates of general reserves based upon Accounting Standards Codification (“ASC”) Topic 450, Contingencies; and specific reserves based on ASC Topic 310, Receivables. ASC Topic 450 applies to homogeneous loan pools such as commercial loans, consumer lines of credit and residential mortgages that are not individually evaluated for impairment. ASC Topic 310 is applied to commercial and consumer loans that are individually evaluated for impairment. In management’s opinion, a loan is impaired, based upon current information and events, when it is probable that the loan will not be repaid according to its original contractual terms, including both principal and interest, or if a loan is designated as a TDR. Management performs individual assessments of impaired loans to determine the existence of loss exposure based upon a discounted cash flows method or where a loan is collateral dependent, based upon the fair value of the collateral less estimated selling costs. In estimating probable loan loss of general reserves management considers numerous factors, including historical charge-offs and subsequent recoveries. Management also considers, but is not limited to, qualitative factors that influence our credit quality, such as delinquency and non-performing loan trends, changes in loan underwriting guidelines and credit policies, the results of internal loan reviews, etc. Finally, management considers the impact of changes in current local and regional economic conditions in the markets that we serve. Management bases the computation of the allowance for loan losses of general reserves on two factors: the primary factor and the secondary factor. The primary factor is based on the inherent risk identified by management within each of the Company’s three loan portfolios based on the historical loss experience of each loan portfolio and the loss emergence period. Management has developed a methodology that is applied to each of the three primary loan portfolios: private banking, commercial and industrial, and commercial real estate. As the loan loss history, mix, and risk ratings of each loan portfolio change, the primary factor adjusts accordingly. The allowance for loan losses related to the primary factor is based on our estimates as to probable losses for each loan portfolio. The secondary factor is intended to capture risks related to events and circumstances that management believes have an impact on the performance of the loan portfolio. Although this factor is more subjective in nature, the methodology focuses on internal and external trends in pre-specified categories (risk factors) and applies a quantitative percentage that drives the secondary factor. There are nine risk factors and each risk factor is assigned a reserve level based on management’s judgment as to the probable impact of each risk factor on each loan portfolio and is monitored on a quarterly basis. As the trend in any risk factor changes, a corresponding change occurs in the reserve associated with each respective risk factor, such that the secondary factor remains current to changes in each loan portfolio. The Company also maintains a reserve for losses on unfunded commitments. This reserve is reflected as a component of other liabilities and, in management’s judgment, is sufficient to cover probable losses inherent in the commitments. Management tracks the level and trends in unused commitments and takes into consideration the same factors as those considered for purposes of the allowance for loan losses on outstanding loans. INVESTMENT MANAGEMENT FEES The Company recognizes investment management fee revenue when the advisory services are performed. Fees are based on assets under management and are calculated pursuant to individual client contracts. Investment management fees are generally received on a quarterly basis.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Bad debt expense is recorded to other non-interest expense on the consolidated statements of income and the allowance for uncollectible accounts is recorded to investment management fees receivable, net on the consolidated statements of financial position. Investment management fees receivable are considered delinquent when payment is not received within contractual terms and are charged off against the allowance for uncollectible accounts when management determines that recovery is unlikely and the Company ceases its collection efforts. There was $322,000 of bad debt expense associated with a single relationship recorded for the year ended December 31, 2017 . There was no bad debt expense recorded for the years ended December 31, 2016 and 2015 . There was no allowance for uncollectible accounts recorded as of December 31, 2017 and 2016 . 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 The change in the initial estimate of any contingent earn out amounts is reflected in the consolidated statements of income. GOODWILL AND OTHER INTANGIBLE ASSETS Goodwill represents the excess of the cost of an acquisition over the fair value of the net assets acquired. Goodwill is not amortized and is subject to at least annual assessments for impairment by applying a fair value based test. The Company reviews goodwill annually and again at any quarter-end if a material event occurs during the quarter that may affect goodwill. If goodwill testing is required, an assessment of qualitative factors can be completed before performing the two step goodwill impairment test. If an assessment of qualitative factors determines it is more likely than not that the fair value of a reporting unit exceeds its carrying amount, then the two step goodwill impairment test is not required. Goodwill is evaluated for potential impairment by determining if the fair value has fallen below carrying value. Other intangible assets represent purchased assets that may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would assess whether the carrying value of these assets exceeds its fair value, an impairment loss would be recorded in an amount equal to any such excess and these assets would be reclassified to finite-lived. Other intangible assets that the Company has determined to have finite lives, such as trade name, client lists and non-compete agreements are amortized over their estimated useful lives. These finite-lived intangible assets are amortized on a straight-line basis over their estimated useful lives, which range from four to twenty-five years. Finite-lived intangibles are evaluated for impairment on an annual basis or more frequently whenever events or circumstances occur indicating that the carrying amount may not be recoverable. OFFICE PROPERTIES AND EQUIPMENT Office properties and equipment are stated at cost less accumulated depreciation. Depreciation is computed on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to ten years . Repairs and maintenance are charged to expense as incurred, while improvements that extend the useful life are capitalized and depreciated to non-interest expense over the estimated remaining life of the asset. When the Bank receives an allowance for improvements to be made to one of its leased offices, we record the allowance as a deferred liability and recognize it as a reduction to rent expense over the life of the related lease. BANK OWNED LIFE INSURANCE Bank owned life insurance (“BOLI”) policies on certain officers and employees are recorded at net cash surrender value on the consolidated statements of financial condition. Upon termination of the BOLI policy the Company receives the cash surrender value. BOLI benefits are payable to the Company upon death of the insured. Changes in net cash surrender value are recognized as non-interest income in the consolidated statements of income. DEPOSITS Deposits are stated at principal outstanding. Interest on deposits is accrued and charged to interest expense daily and is paid or credited in accordance with the terms of the respective accounts. BORROWINGS The Company records FHLB advances, line of credit borrowings and subordinated notes payable at their principal amount net of debt issuance costs. Interest expense is recognized based on the coupon rate of the obligations. Costs associated with the acquisition of subordinated notes payable are amortized to interest expense over the expected term of the borrowing. EARNINGS PER COMMON SHARE Basic earnings per common share (“EPS”) is computed by dividing net income available to common shareholders by the weighted average number of common shares outstanding for the period, excluding non-vested restricted stock. Diluted EPS reflects the potential dilution upon the exercise of stock options and the vesting of restricted stock awards granted utilizing the treasury stock method. 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likely-than-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The Company considers uncertain tax positions that it has taken or expects to take on a tax return. Any interest and penalties related to unrecognized tax benefits would be recognized in income tax expense in the consolidated statements of income. DERIVATIVES AND HEDGING ACTIVITIES All derivatives are evaluated at inception as to whether or not they are hedging or non-hedging activities, and appropriate documentation is maintained to support the final determination. All derivatives are recognized as either assets or liabilities on the consolidated statements of financial condition and measured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accumulated other comprehensive income (loss). When the cash flows associated with the hedged item are realized, the gain or loss included in accumulated other comprehensive income (loss) is recognized in the consolidated statements of income. The Company also has interest rate derivative positions that are not designated as hedging instruments. Changes in the fair value of derivatives not designated in hedging relationships are recorded directly in earnings. 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ay be recorded for certain assets and liabilities every reporting period on a recurring basis or under certain circumstances, on a non-recurring basis. STOCK-BASED COMPENSATION The Company accounts for its stock-based compensation awards based on estimated fair values of share-based awards made to employees and directors. Compensation cost for all share-based payments is based on the estimated grant-date fair value. The value of the portion of the award that is ultimately expected to vest is included in stock-based compensation expense in the consolidated statements of income and recorded as a component of additional paid-in capital, for equity-based awards. Compensation expense for all awards is recognized on a straight-line basis over the requisite service period for the entire grant. ACCUMULATED OTHER COMPREHENSIVE INCOME (LOSS) Unrealized holding gains and the non-credit component of unrealized losses on the Company’s investmen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investment securities reclassified into the held-to-maturity category from the available-for-sale category. Unrealized holding gains (losses) on the effective portion of the Company’s cash flow hedge derivatives are included in accumulated other comprehensive income (loss), net of applicable income taxes, which will be reclassified to interest expense as interest payments are made on the Company’s debt. 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previous net gains on treasury share transactions exists. Any deficiency is charged to retained earnings. RECENT ACCOUNTING DEVELOPMENTS In February 2018, the FASB issued Accounting Standard Update (“ASU”) 2018-02, "Income Statement-Reporting Comprehensive Income (Topic 220): Reclassification of Certain Tax Effects from Accumulated Other Comprehensive Income" to address a narrow-scope financial reporting issue that arose as a consequence of the change in the tax law. On December 22, 2017, the U.S. federal government enacted a tax bill, H.R.1, An Act to Provide for Reconciliation Pursuant to Titles II and V of the Concurrent Resolution on the Budget for Fiscal Year 2018 (“Tax Cuts and Jobs Act”). The standard allows a reclassification from accumulated other comprehensive income to retained earnings for stranded tax effects resulting from the Tax Cuts and Jobs Act. This standard is effective for all entities for fiscal years beginning after December 15, 2018 , and interim periods within those fiscal years with early adoption permitted, including adoption in any interim period, for public business entities for reporting periods for which financial statements have not yet been issued. The changes could be applied either in the period of adoption or retrospectively to each period (or periods) in which the effect of the change in the U.S. federal corporate income tax rate in the Tax Cuts and Jobs Act is recognized. The Company early adopted this standard on January 1, 2018 , and elected to reclassify the effect of the change in the U.S. federal corporate income tax rate from accumulated other comprehensive income to retained earnings, to be reflected in the Consolidated Statements of Changes in Shareholders' Equity in the period of adoption. In August 2017, the FASB issued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standard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is standard is effective for public business entities, for annual and interim periods in fiscal years beginning after December 15, 2018 . The Company is currently evaluating the impact this standard will have on our results of operations and financial position. In May 2017, the FASB issued ASU 2017-09, “Compensation-Stock Compensation (Topic 718): Scope of Modification Accounting,” which clarifies what constitutes a modification of a share-based payment award. This standard is effective for all entities for annual and interim periods in fiscal years beginning after December 15, 2017 . The adoption of this standard did not have a material impact on the Company’s </t>
  </si>
  <si>
    <t>Business Combinations</t>
  </si>
  <si>
    <t>Business Combinations [Abstract]</t>
  </si>
  <si>
    <t>BUSINESS COMBINATIONS</t>
  </si>
  <si>
    <t xml:space="preserve">BUSINESS COMBINATIONS On April 29, 2016, TriState Capital Holdings, Inc. through its wholly-owned subsidiary, Chartwell Investment Partners, LLC, completed the acquisition of substantially all of the assets of The Killen Group, Inc. (the "TKG acquisition"), an investment management firm with approximately $2.02 billion in assets under management. Under the terms of the Asset Purchase Agreement substantially all of the assets of The Killen Group, Inc. (“TKG”) were acquired for a purchase price consisting of $15.0 million paid in cash at closing based on five-times a base EBITDA (earnings before interest, taxes, depreciation and amortization) of $3.0 million plus an earn out. The earn out, while not limited under the terms of the Asset Purchase Agreement, was calculated based on a multiple of seven-times the incremental growth in TKG's annual run-rate EBITDA over $3.0 million at December 31, 2016. The earn out was estimated, at closing, to be approximately $3.7 million based on the estimated annual run-rate EBITDA of TKG at December 31, 2016. The change to the earn out calculation from the estimated $3.7 million recorded at closing, was recorded in the statement of income during the year ended December 31, 2016. The following table summarizes total consideration at closing, assets acquired and liabilities assumed for the TKG acquisition on April 29, 2016: (Dollars in thousands) TKG Acquisition Consideration paid: Cash $ 15,000 Estimated earn out, at closing 3,687 Fair value of total consideration, at closing $ 18,687 Fair value of assets acquired: Cash and cash equivalents $ 905 Investment management fees receivable 912 Office properties and equipment 20 Other assets 106 Total assets acquired 1,943 Fair value of liabilities assumed: Other liabilities 1,402 Total liabilities assumed 1,402 Fair value net identifiable assets acquired 541 Long-lived amortizable intangible assets acquired 13,585 Goodwill 4,561 Total net assets purchased $ 18,687 During the year ended December 31, 2016, the fair value of the estimated acquisition earn out was decreased by $3.7 million based on management’s final determination of the annualized run-rate EBITDA of TKG at December 31, 2016. This adjustment to the earn out was credited to non-interest expense during the year ended December 31, 2016. There was no remaining acquisition earn out liability as of December 31, 2016. In connection with the TKG acquisition, total acquisition-related transaction costs incurred by the Company was approximately $1,000 and $601,000 during the years ended December 31, 2016 and 2015, respectively, which were primarily comprised of legal, advisory and other costs. Since the acquisition, the TKG acquired operations contributed approximate revenues of $7.2 million and approximate earnings of $1.4 million (excluding the earn out adjustment as discussed above) which were included in the consolidated statement of income for the year ended December 31, 2016. Goodwill is not amortized for book purposes, but goodwill capitalized for tax purposes is deductible. The following table shows the amount of other intangible assets acquired through the TKG acquisition on April 29, 2016, by class and estimated useful life: (Dollars in thousands) Gross Amount Estimated Trade name $ 2,850 300 Client Relationships: Sub-advisory client list 330 132 Separate managed accounts client list 715 168 Non-compete agreements 390 48 Total finite-lived intangibles $ 4,285 242 Client Relationships: Mutual fund client relationships 9,300 Indefinite life Total intangibles assets $ 13,585 </t>
  </si>
  <si>
    <t>Investment Securities</t>
  </si>
  <si>
    <t>Investments, Debt and Equity Securities [Abstract]</t>
  </si>
  <si>
    <t>INVESTMENT SECURITIES</t>
  </si>
  <si>
    <t>INVESTMENT SECURITIES Investment securities available-for-sale and held-to-maturity were comprised of the following: December 31, 2017 (Dollars in thousands) Amortized Gross Unrealized Gross Unrealized Estimated Investment securities available-for-sale: Corporate bonds $ 61,616 $ 216 $ 143 $ 61,689 Trust preferred securities 17,840 741 — 18,581 Non-agency collateralized loan obligations 811 — 6 805 Agency collateralized mortgage obligations 38,873 25 76 38,822 Agency mortgage-backed securities 19,007 96 150 18,953 Equity securities 8,910 — 275 8,635 Total investment securities available-for-sale 147,057 1,078 650 147,485 Investment securities held-to-maturity: Corporate bonds 32,189 785 33 32,941 Agency debentures 1,984 3 — 1,987 Municipal bonds 25,102 122 11 25,213 Total investment securities held-to-maturity 59,275 910 44 60,141 Total $ 206,332 $ 1,988 $ 694 $ 207,626 December 31, 2016 (Dollars in thousands) Amortized Gross Unrealized Gross Unrealized Estimated Investment securities available-for-sale: Corporate bonds $ 53,902 $ 164 $ 21 $ 54,045 Trust preferred securities 17,711 159 72 17,798 Non-agency mortgage-backed securities 5,750 14 — 5,764 Non-agency collateralized loan obligations 16,234 — 54 16,180 Agency collateralized mortgage obligations 44,051 49 279 43,821 Agency mortgage-backed securities 24,107 240 198 24,149 Agency debentures 4,760 23 — 4,783 Equity securities 8,643 — 291 8,352 Total investment securities available-for-sale 175,158 649 915 174,892 Investment securities held-to-maturity: Corporate bonds 28,693 596 30 29,259 Municipal bonds 25,247 88 96 25,239 Total investment securities held-to-maturity 53,940 684 126 54,498 Total $ 229,098 $ 1,333 $ 1,041 $ 229,390 The equity securities noted in the tables above consisted of a mutual fund investing in short-duration, corporate bonds. Interest income on investment securities was as follows: Years Ended December 31, (Dollars in thousands) 2017 2016 2015 Taxable interest income $ 4,896 $ 4,213 $ 2,975 Non-taxable interest income 452 452 409 Dividend income 869 778 638 Total interest income on investments $ 6,217 $ 5,443 $ 4,022 As of December 31, 2017 , the contractual maturities of the debt securities were: December 31, 2017 Available-for-Sale Held-to-Maturity (Dollars in thousands) Amortized Estimated Amortized Estimated Due in one year or less $ 10,055 $ 10,058 $ 6,003 $ 6,146 Due from one to five years 32,426 32,422 12,898 12,911 Due from five to ten years 29,186 29,547 39,466 40,164 Due after ten years 66,480 66,823 908 920 Total debt securities $ 138,147 $ 138,850 $ 59,275 $ 60,141 The $66.8 million fair value of debt securities available-for-sale with a contractual maturity due after ten years as of December 31, 2017 , included $57.1 million or 85.4% that are floating-rate securities. The $39.5 million amortized cost of debt securities held-to-maturity with a contractual maturity due from five to ten years as of December 31, 2017 , included $20.8 million that have call provisions in one to five years that would either mature, if called, or become floating-rate securities after the call date. Prepayments may shorten the contractual lives of the collateralized mortgage obligations, mortgage-backed securities and collateralized loan obligations. Proceeds from the sale and call of investment securities available-for-sale and held-to-maturity and related realized gains and losses were: Available-for-Sale Held-to-Maturity Years Ended December 31, Years Ended December 31, (Dollars in thousands) 2017 2016 2015 2017 2016 2015 Proceeds from sales $ 2,527 $ 4,691 $ 11,792 $ — $ — $ — Proceeds from calls 21,675 2,000 4,000 3,000 2,500 6,540 Total proceeds $ 24,202 $ 6,691 $ 15,792 $ 3,000 $ 2,500 $ 6,540 Gross realized gains $ 297 $ 34 $ 50 $ 15 $ 46 $ — Gross realized losses 2 3 17 — — — Net realized gains (losses) $ 295 $ 31 $ 33 $ 15 $ 46 $ — Investment securities available-for-sale of $4.0 million , as of December 31, 2017 , were held in safekeeping at the FHLB and were included in the calculation of borrowing capacity. The following tables show the fair value and gross unrealized losses on temporarily impaired investment securities available-for-sale and held-to-maturity, by investment category and length of time that the individual securities have been in a continuous unrealized loss position as of December 31, 2017 and December 31, 2016 : December 31, 2017 Less than 12 Months 12 Months or More Total (Dollars in thousands) Fair value Unrealized losses Fair value Unrealized losses Fair value Unrealized losses Investment securities available-for-sale: Corporate bonds $ 29,995 $ 143 $ — $ — $ 29,995 $ 143 Non-agency collateralized loan obligations — — 805 6 805 6 Agency collateralized mortgage obligations 1,593 1 32,816 75 34,409 76 Agency mortgage-backed securities 2,960 10 9,437 140 12,397 150 Equity securities — — 8,635 275 8,635 275 Total investment securities available-for-sale 34,548 154 51,693 496 86,241 650 Investment securities held-to-maturity: Corporate bonds 2,406 33 — — 2,406 33 Municipal bonds 6,051 11 — — 6,051 11 Total investment securities held-to-maturity 8,457 44 — — 8,457 44 Total temporarily impaired securities (1) $ 43,005 $ 198 $ 51,693 $ 496 $ 94,698 $ 694 (1) The number of investment positions with unrealized losses totaled 30 for available-for-sale securities and 8 for held-to-maturity securities. December 31, 2016 Less than 12 Months 12 Months or More Total (Dollars in thousands) Fair value Unrealized losses Fair value Unrealized losses Fair value Unrealized losses Investment securities available-for-sale: Corporate bonds $ 10,543 $ 21 $ — $ — $ 10,543 $ 21 Trust preferred securities — — 9,038 72 9,038 72 Non-agency collateralized loan obligations 6,191 50 9,990 4 16,181 54 Agency collateralized mortgage obligations 4,593 12 34,408 267 39,001 279 Agency mortgage-backed securities 12,292 198 — — 12,292 198 Equity securities — — 8,352 291 8,352 291 Total investment securities available-for-sale 33,619 281 61,788 634 95,407 915 Investment securities held-to-maturity: Corporate bonds 2,492 8 1,978 22 4,470 30 Municipal bonds 12,559 96 — — 12,559 96 Total investment securities held-to-maturity 15,051 104 1,978 22 17,029 126 Total temporarily impaired securities (1) $ 48,670 $ 385 $ 63,766 $ 656 $ 112,436 $ 1,041 (1) The number of investment positions with unrealized losses totaled 30 for available-for-sale securities and 18 for held-to-maturity securities. The change in the fair values of our municipal bonds, agency debentures, agency collateralized mortgage obligations and agency mortgage-backed securities are primarily the result of interest rate fluctuations. To assess for credit impairment, management evaluates the underlying issuer’s financial performance and the related credit rating information through a review of publicly available financial statements and other publicly available information. This most recent review did not identify any issues related to the ultimate repayment of principal and interest on these securities. In addition, the Company has the ability and intent to hold debt securities in an unrealized loss position until recovery of their amortized cost. Based on this, the Company considers all of the unrealized losses to be temporarily impaired. There were no investment securities classified as trading securities outstanding as of December 31, 2017 and December 31, 2016 .</t>
  </si>
  <si>
    <t>Federal Home Loan Bank Stock</t>
  </si>
  <si>
    <t>Federal Home Loan Bank Stock [Abstract]</t>
  </si>
  <si>
    <t>FEDERAL HOME LOAN BANK STOCK</t>
  </si>
  <si>
    <t>FEDERAL HOME LOAN BANK STOCK The Company is a member of the FHLB system. As a member of the FHLB of Pittsburgh, the Company must maintain a minimum investment in the capital stock of the FHLB in an amount equal to 4.00% of its outstanding advances, 0.75% of its issued letters of credits, and 0.10% of its membership asset value, as defined, with the FHLB. The FHLB has the ability to change the calculation of the required stock investment at any time. The Company held stock totaling $13.8 million and $9.6 million at December 31, 2017 and 2016 , respectively. At December 31, 2017 , $12.6 million of stock was required based on the Bank’s membership asset value of approximately $742.2 million ; $295.0 million in outstanding advances; and $6.7 million in issued letters of credit. The Company received dividends from its holdings in FHLB capital stock of $603,000 , $494,000 and $389,000 for the years ended December 31, 2017 , 2016 and 2015 , respectively.</t>
  </si>
  <si>
    <t>Receivables [Abstract]</t>
  </si>
  <si>
    <t>LOANS</t>
  </si>
  <si>
    <t>LOANS The Company generates loans through the private banking and middle-market channels. These channels provide risk diversification and offer significant growth opportunities. The private banking channel primarily includes loans made to high-net-worth individuals, trusts and businesses that are typically secured by cash and marketable securities. The middle-market banking channel consists of our commercial and industrial (“C&amp;I”) and commercial real estate (“CRE”) loan portfolios that serve middle-market businesses and real estate developers in our primary markets. Loans held-for-investment were comprised of the following: December 31, 2017 (Dollars in thousands) Private Commercial Commercial Total Loans held-for-investment, before deferred fees and costs $ 2,261,625 $ 667,028 $ 1,254,184 $ 4,182,837 Net deferred loan costs (fees) 4,112 656 (3,361 ) 1,407 Loans held-for-investment, net of deferred fees and costs 2,265,737 667,684 1,250,823 4,184,244 Allowance for loan losses (1,577 ) (8,043 ) (4,797 ) (14,417 ) Loans held-for-investment, net $ 2,264,160 $ 659,641 $ 1,246,026 $ 4,169,827 December 31, 2016 (Dollars in thousands) Private Commercial Commercial Total Loans held-for-investment, before deferred fees and costs $ 1,732,578 $ 587,791 $ 1,080,637 $ 3,401,006 Net deferred loan costs (fees) 3,350 (368 ) (2,934 ) 48 Loans held-for-investment, net of deferred fees and costs 1,735,928 587,423 1,077,703 3,401,054 Allowance for loan losses (1,424 ) (12,326 ) (5,012 ) (18,762 ) Loans held-for-investment, net $ 1,734,504 $ 575,097 $ 1,072,691 $ 3,382,292 The Company’s customers have unused loan commitments based on the availability of eligible collateral or other terms and conditions under the loan agreement. Often these commitments are not fully utilized and therefore the total amount does not necessarily represent future cash requirements. The amount of unfunded commitments, including standby letters of credit, as of December 31, 2017 and December 31, 2016 , was $2.37 billion and $1.75 billion , respectively. The interest rate for each commitment is based on the prevailing market conditions at the time of funding. The reserve for losses on unfunded commitments was $504,000 and $650,000 , as of December 31, 2017 and December 31, 2016 , respectively, which includes reserves for probable losses on unfunded loan commitments, including standby letters of credit and also risk participations. The total unfunded commitments above included loans in the process of origination totaling approximately $53.3 million and $59.8 million as of December 31, 2017 and December 31, 2016 , respectively, which extend over varying periods of time. The Company issues standby letters of credit in the normal course of business.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The Company would be required to perform under the standby letters of credit when drawn upon by the guaranteed party in the case of non-performance by the Company’s customer. Collateral may be obtained based on management’s credit assessment of the customer. The amount of unfunded commitments related to standby letters of credit as of December 31, 2017 and December 31, 2016 , included in the total unfunded commitments above, was $74.8 million and $77.4 million , respectively. Should the Company be obligated to perform under the standby letters of credit the Company will seek repayment from the customer for amounts paid. During the year ended December 31, 2017 and 2016 , there were draws on standby letters of credit totaling $204,000 and $151,000 , respectively, which were immediately repaid by the borrower or converted to an outstanding loan based on the contractual terms and subsequently repaid. Most of these commitments are expected to expire without being drawn upon and the total amount does not necessarily represent future cash requirements. The potential liability for losses on standby letters of credit was included in the reserve for losses on unfunded commitments. The Company has entered into risk participation agreements with financial institution counterparties for interest rate swaps related to loans in which we are a participant. The risk participation agreements provide credit protection to the financial institution counterparties should the customers fail to perform on their interest rate derivative contracts. The potential liability for outstanding obligations was included in the reserve for losses on unfunded commitments. As of December 31, 2017 and December 31, 2016 , 90.5% and 91.1% , respectively, of the commercial loan portfolio was comprised of loans to customers within the Company’s primary market areas of Pennsylvania, Ohio, New Jersey, New York and contiguous states. As a result, the commercial loan portfolio is subject to the general economic conditions within those areas. The Company evaluates each customer’s creditworthiness on an individual basis. The amount of collateral obtained by the Company upon extension of credit is based on management’s credit evaluation of the borrower. The Company does not believe it has significant concentrations of credit risk to any one group of borrowers given its underwriting and collateral requirements. The Company’s loan portfolio is comprised of amortizing loans, where scheduled principal and interest payments are applied according to the terms of the loan agreement, as well as interest-only loans. As of December 31, 2017 and December 31, 2016 , interest-only loans represented 71.1% and 69.0% of the loans held-for-investment, respectively, of which the majority were lines of credit. There were $2.09 billion in loans that are due on demand with no stated maturity and $2.09 billion in loans with stated maturities which have an expected average remaining maturity of approximately four years as of December 31, 2017 , compared to $1.55 billion in loans that are due on demand with no stated maturity and $1.85 billion in loans with stated maturities which have an expected average remaining maturity of approximately four years as of December 31, 2016 . As of December 31, 2017 and December 31, 2016 , 90.9% and 88.6% , respectively, of the portfolio was comprised of variable rate loans.</t>
  </si>
  <si>
    <t>Allowance for Loan Losses</t>
  </si>
  <si>
    <t>Allowance for Loan Losses [Abstract]</t>
  </si>
  <si>
    <t>ALLOWANCE FOR LOAN LOSSES</t>
  </si>
  <si>
    <t>ALLOWANCE FOR LOAN LOSSES Our allowance for loan losses represents our estimate of probable loan losses inherent in the loan portfolio at a specific point in time. This estimate includes losses associated with specifically identified loans, as well as estimated probable credit losses inherent in the remainder of the loan portfolio. Additions are made to the allowance through both periodic provisions recorded in the consolidated statements of income and recoveries of losses previously incurred. Reductions to the allowance occur as loans are charged off or when the credit history of any of the three loan portfolios improves . Management evaluates the adequacy of the allowance at least quarterly, and in doing so relies on various factors including, but not limited to, assessment of historical loss experience, delinquency and non-accrual trends, portfolio growth, underlying collateral coverage and current economic conditions. This evaluation is subjective and requires material estimates that may change over time. In addition, management evaluates the overall methodology for the allowance for loan losses on an annual basis. The calculation of the allowance for loan losses takes into consideration the inherent risk identified within each of the Company’s three primary loan portfolios: private banking, commercial and industrial and commercial real estate. In addition, management takes into account the historical loss experience of each loan portfolio, to ensure that the allowance for loan losses is sufficient to cover probable losses inherent in such loan portfolios. Refer to Note 1 , Summary of Significant Accounting Policies , for more details on the Company’s allowance for loan losses policy. The following discusses key characteristics and risks within each primary loan portfolio: Private Banking Loans Our private banking lending activities are conducted on a national basis. This loan portfolio primarily includes loans made to high-net-worth individuals, trusts and businesses that are typically secured by cash and marketable securities. This portfolio also has some loans that are secured by residential real estate or other financial assets, lines of credit and unsecured loans. The primary sources of repayment for these loans are the income and/or assets of the borrower. The underlying collateral is the most important indicator of risk for this loan portfolio. The overall lower risk profile of this portfolio is driven by loans secured by cash and marketable securities, which were 94.6% and 91.3% of total private banking loans as of December 31, 2017 and 2016 , respectively. Middle -Market Banking: Commercial and Industrial Loans This loan portfolio primarily includes loans made to service companies or manufacturers generally for the purposes of financing production, operating capacity, accounts receivable, inventory, equipment, acquisitions and recapitalizations. Cash flow from the borrower’s operations is the primary source of repayment for these loans. The borrower’s industry and local and regional economic conditions are important indicators of risk for this loan portfolio. Collateral for these types of loans at times does not have sufficient value in a distressed or liquidation scenario to satisfy the outstanding debt. C&amp;I loans collateralized by cash and marketable securities are treated the same as private banking loans for purposes of the allowance for loan loss calculation. In addition, shared national credit loans that also involve a private equity sponsor are combined as a homogeneous group and evaluated separately based on the historical loss trend of such loans. Middle-Market Banking: Commercial Real Estate Loans This loan portfolio includes loans secured by commercial purpose real estate, including both owner-occupied properties and investment properties for various purposes including office, industrial, multifamily, retail, hospitality, healthcare and self-storage. The primary source of repayment for commercial real estate loans secured by owner-occupied properties is cash flow from the borrower’s operations. Individual project cash flows, global cash flows and liquidity from the developer, or the sale of the property are the primary sources of repayment for commercial real estate loans secured by investment properties. Also included are commercial construction loans to finance the construction or renovation of structures as well as to finance the acquisition and development of raw land for various purposes. The increased level of risk for these loans is generally confined to the construction period. If there are problems the project may not be completed and as such, may not provide sufficient cash flow on its own to service the debt or have sufficient value in a liquidation to cover the outstanding principal. The underlying purpose and collateral of the loans are important indicators of risk for this loan portfolio. Additional risks exist and are dependent on several factors such as the condition of the local and regional economies, whether or not the project is owner-occupied, the type of project, and the experience and resources of the developer. On a monthly basis, management monitors various credit quality indicators for the loan portfolio, including delinquency, non-performing status, changes in risk ratings, changes in the underlying performance of the borrowers and other relevant factors. On a daily basis, the Company monitors the collateral of loans secured by cash and marketable securities within the private banking portfolio which further reduces the risk profile of that portfolio. Refer to Note 1 , Summary of Significant Accounting Policies , for the Company’s policy for determining past due status of loans. Loan risk ratings are assigned based upon the creditworthiness of the borrower and the quality of the collateral for loans secured by marketable securities. Loan risk ratings are reviewed on an ongoing basis according to internal policies. Loans within the pass rating are believed to have a lower risk of loss than loans that are risk rated as special mention, substandard and doubtful, which are believed to have an increasing risk of loss. Our internal risk ratings are consistent with regulatory guidance. Management also monitors the loan portfolio through a formal periodic review process. All non-pass rated loans are reviewed monthly and higher risk-rated loans within the pass category are reviewed three times a year. The Company’s risk ratings are consistent with regulatory guidance and are as follows: Pass – The loan is currently performing in accordance with its contractual terms. Special Mention – A special mention loan has potential weaknesses that warrant management’s close attention. If left uncorrected, these potential weaknesses may result in deterioration of the repayment prospects or in our credit position at some future date. Economic and market conditions, beyond the customer’s control, may in the future necessitate this classification. Substandard – A substandard loan is not adequately protected by the net worth and/or paying capacity of the obligor or by the collateral pledged, if any. Substandard loans have a well-defined weakness or weaknesses that jeopardize the liquidation of the debt. These loans are characterized by the distinct possibility that the Company will sustain some loss if the deficiencies are not corrected. Doubtful – A doubtful loan has all the weaknesses inherent in a loan categorized as substandard with the added characteristic that the weaknesses make collection or liquidation in full, on the basis of currently existing facts, conditions and values, highly questionable and improbable. The following tables present the recorded investment in loans by credit quality indicator: December 31, 2017 (Dollars in thousands) Private Commercial Commercial Total Pass $ 2,265,369 $ 639,987 $ 1,248,972 $ 4,154,328 Special mention — 24,882 1,851 26,733 Substandard 368 2,815 — 3,183 Loans held-for-investment $ 2,265,737 $ 667,684 $ 1,250,823 $ 4,184,244 December 31, 2016 (Dollars in thousands) Private Commercial Commercial Total Pass $ 1,735,404 $ 545,276 $ 1,077,703 $ 3,358,383 Special mention — 18,776 — 18,776 Substandard 524 23,371 — 23,895 Loans held-for-investment $ 1,735,928 $ 587,423 $ 1,077,703 $ 3,401,054 Changes in the allowance for loan losses were as follows for the years ended December 31, 2017 , 2016 and 2015 : Year Ended December 31, 2017 (Dollars in thousands) Private Commercial Commercial Total Balance, beginning of period $ 1,424 $ 12,326 $ 5,012 $ 18,762 Provision (credit) for loan losses 153 (556 ) (220 ) (623 ) Charge-offs — (4,302 ) — (4,302 ) Recoveries — 575 5 580 Balance, end of period $ 1,577 $ 8,043 $ 4,797 $ 14,417 Year Ended December 31, 2016 (Dollars in thousands) Private Commercial Commercial Total Balance, beginning of period $ 1,566 $ 11,064 $ 5,344 $ 17,974 Provision (credit) for loan losses (142 ) 4,723 (3,743 ) 838 Charge-offs — (4,258 ) — (4,258 ) Recoveries — 797 3,411 4,208 Balance, end of period $ 1,424 $ 12,326 $ 5,012 $ 18,762 Year Ended December 31, 2015 (Dollars in thousands) Private Commercial Commercial Total Balance, beginning of period $ 2,017 $ 13,501 $ 4,755 $ 20,273 Provision (credit) for loan losses (464 ) (112 ) 589 13 Charge-offs — (3,353 ) — (3,353 ) Recoveries 13 1,028 — 1,041 Balance, end of period $ 1,566 $ 11,064 $ 5,344 $ 17,974 The following tables present the age analysis of past due loans segregated by class of loan: December 31, 2017 (Dollars in thousands) 30-59 Days 60-89 Days Loans Past Total Current Total Private banking $ 1,266 $ — $ — $ 1,266 $ 2,264,471 $ 2,265,737 Commercial and industrial — — — — 667,684 667,684 Commercial real estate 1,849 — — 1,849 1,248,974 1,250,823 Loans held-for-investment $ 3,115 $ — $ — $ 3,115 $ 4,181,129 $ 4,184,244 December 31, 2016 (Dollars in thousands) 30-59 Days 60-89 Days Loans Past Total Current Total Private banking $ — $ — $ 224 $ 224 $ 1,735,704 $ 1,735,928 Commercial and industrial — — — — 587,423 587,423 Commercial real estate — — — — 1,077,703 1,077,703 Loans held-for-investment $ — $ — $ 224 $ 224 $ 3,400,830 $ 3,401,054 Non-Performing and Impaired Loans Management monitors the delinquency status of the loan portfolio on a monthly basis. Loans are considered non-performing when interest and principal were 90 days or more past due or management has determined that it is probable the borrower is unable to meet payments as they become due. The risk of loss is generally highest for non-performing loans. Management determines loans to be impaired when, based upon current information and events, it is probable that the loan will not be repaid according to the original contractual terms of the loan agreement, including both principal and interest, or if a loan is designated as a TDR. Refer to Note 1 , Summary of Significant Accounting Policies , for the Company’s policy on evaluating loans for impairment and interest income. The following tables present the Company’s investment in loans considered to be impaired and related information on those impaired loans: As of and for the Year Ended December 31, 2017 (Dollars in thousands) Recorded Investment Unpaid Principal Balance Related Allowance Average Recorded Investment Interest Income Recognized With a related allowance recorded: Private banking $ 368 $ 541 $ 368 $ 438 $ — Commercial and industrial 2,815 3,135 2,139 3,067 — Commercial real estate — — — — — Total with a related allowance recorded 3,183 3,676 2,507 3,505 — Without a related allowance recorded: Private banking — — — — — Commercial and industrial 3,371 5,330 — 4,224 146 Commercial real estate — — — — — Total without a related allowance recorded 3,371 5,330 — 4,224 146 Total: Private banking 368 541 368 438 — Commercial and industrial 6,186 8,465 2,139 7,291 146 Commercial real estate — — — — — Total $ 6,554 $ 9,006 $ 2,507 $ 7,729 $ 146 As of and for the Year Ended December 31, 2016 (Dollars in thousands) Recorded Investment Unpaid Principal Balance Related Allowance Average Recorded Investment Interest Income Recognized With a related allowance recorded: Private banking $ 517 $ 656 $ 517 $ 592 $ — Commercial and industrial 17,273 26,126 6,422 19,158 — Commercial real estate — — — — — Total with a related allowance recorded 17,790 26,782 6,939 19,750 — Without a related allowance recorded: Private banking — — — — — Commercial and industrial 471 487 — 485 26 Commercial real estate — — — — — Total without a related allowance recorded 471 487 — 485 26 Total: Private banking 517 656 517 592 — Commercial and industrial 17,744 26,613 6,422 19,643 26 Commercial real estate — — — — — Total $ 18,261 $ 27,269 $ 6,939 $ 20,235 $ 26 As of and for the Year Ended December 31, 2015 (Dollars in thousands) Recorded Investment Unpaid Principal Balance Related Allowance Average Recorded Investment Interest Income Recognized With a related allowance recorded: Private banking $ 745 $ 864 $ 745 $ 824 $ — Commercial and industrial 11,797 19,204 3,800 15,331 — Commercial real estate — — — — — Total with a related allowance recorded 12,542 20,068 4,545 16,155 — Without a related allowance recorded: Private banking 1,203 1,448 — 1,202 — Commercial and industrial 513 1,789 — 838 29 Commercial real estate 2,912 9,067 — 3,108 — Total without a related allowance recorded 4,628 12,304 — 5,148 29 Total: Private banking 1,948 2,312 745 2,026 — Commercial and industrial 12,310 20,993 3,800 16,169 29 Commercial real estate 2,912 9,067 — 3,108 — Total $ 17,170 $ 32,372 $ 4,545 $ 21,303 $ 29 Impaired loans as of December 31, 2017 and December 31, 2016 , were $6.6 million and $18.3 million , respectively. There was no interest income recognized while on non-accrual status for the years ended December 31, 2017 , 2016 and 2015 . As of December 31, 2017 and December 31, 2016 , there were no loans 90 days or more past due and still accruing interest income. Impaired loans were evaluated using a discounted cash flow method or based on the fair value of the collateral less estimated selling costs. Based on those evaluations there were specific reserves totaling $2.5 million and $6.9 million as of December 31, 2017 and December 31, 2016 , respectively. The following tables present the allowance for loan losses and recorded investment in loans by class: December 31, 2017 (Dollars in thousands) Private Commercial Commercial Total Allowance for loan losses: Individually evaluated for impairment $ 368 $ 2,139 $ — $ 2,507 Collectively evaluated for impairment 1,209 5,904 4,797 11,910 Total allowance for loan losses $ 1,577 $ 8,043 $ 4,797 $ 14,417 Loans held-for-investment: Individually evaluated for impairment $ 368 $ 6,186 $ — $ 6,554 Collectively evaluated for impairment 2,265,369 661,498 1,250,823 4,177,690 Loans held-for-investment $ 2,265,737 $ 667,684 $ 1,250,823 $ 4,184,244 December 31, 2016 (Dollars in thousands) Private Commercial Commercial Total Allowance for loan losses: Individually evaluated for impairment $ 517 $ 6,422 $ — $ 6,939 Collectively evaluated for impairment 907 5,904 5,012 11,823 Total allowance for loan losses $ 1,424 $ 12,326 $ 5,012 $ 18,762 Loans held-for-investment: Individually evaluated for impairment $ 517 $ 17,744 $ — $ 18,261 Collectively evaluated for impairment 1,735,411 569,679 1,077,703 3,382,793 Loans held-for-investment $ 1,735,928 $ 587,423 $ 1,077,703 $ 3,401,054 Troubled Debt Restructuring The following table provides additional information on the Company’s loans designated as troubled debt restructurings: (Dollars in thousands) December 31, December 31, Aggregate recorded investment of impaired loans with terms modified through a troubled debt restructuring: Accruing interest $ 3,371 $ 471 Non-accrual 3,183 17,273 Total troubled debt restructurings $ 6,554 $ 17,744 There were unused commitments of $708,000 and $121,000 on TDR loans as of December 31, 2017 and 2016 , respectively. The modifications made to restructured loans typically consist of an extension of the payment terms or the deferral of principal payments. There were no loans modified as a TDR within twelve months of the corresponding balance sheet date with payment defaults during the years ended December 31, 2017 and 2016 , respectively. There were loans totaling $973,000 that were modified as a TDR within twelve months of the corresponding balance sheet date with payment defaults during the year ended December 31, 2015 . The financial effects of our modifications made to loans newly designated as TDRs during the years ended December 31, 2017 , 2016 and 2015 , were as follows: Year Ended December 31, 2017 (Dollars in thousands) Count Recorded Investment at the time of Modification Current Recorded Investment Allowance for Loan Losses at the time of Modification Current Allowance for Loan Losses Private banking: Extended term, deferred principal and reduced interest rate 2 $ 433 $ 368 $ 433 $ 368 Total 2 $ 433 $ 368 $ 433 $ 368 Year Ended December 31, 2016 (Dollars in thousands) Count Recorded Investment at the time of Modification Current Recorded Investment Allowance for Loan Losses at the time of Modification Current Allowance for Loan Losses Commercial and industrial: Extended term and deferred principal 2 $ 11,098 $ 11,081 $ 2,354 $ 3,274 Total 2 $ 11,098 $ 11,081 $ 2,354 $ 3,274 Year Ended December 31, 2015 (Dollars in thousands) Count Recorded Investment at the time of Modification Current Recorded Investment Allowance for Loan Losses at the time of Modification Current Allowance for Loan Losses Commercial and industrial: Deferred principal 2 $ 6,849 $ 973 $ 1,500 $ 172 Extended term and deferred principal 1 433 — 433 — Change in interest terms 1 4,064 — 400 — Total 4 $ 11,346 $ 973 $ 2,333 $ 172 Other Real Estate Owned As of December 31, 2017 and December 31, 2016 , the balance of the other real estate owned portfolio was $3.6 million and $4.2 million , respectively. Properties were sold from other real estate owned totaling $597,000 with net gains of $141,000 realized during the year ended December 31, 2017 . There were no residential mortgage loans that were in the process of foreclosure as of December 31, 2017 .</t>
  </si>
  <si>
    <t>Goodwill and Other Intangible Assets</t>
  </si>
  <si>
    <t>Goodwill and Intangible Assets Disclosure [Abstract]</t>
  </si>
  <si>
    <t>GOODWILL AND OTHER INTANGIBLE ASSETS</t>
  </si>
  <si>
    <t>GOODWILL AND OTHER INTANGIBLE ASSETS Goodwill represents the excess of the purchase price over the fair value of net assets acquired. Goodwill of $4.6 million and other intangible assets of $13.6 million were recorded during the year ended December 31, 2016 , related to the TKG acquisition. The following table presents the change in goodwill for the years ended December 31, 2017 and 2016 : (Dollars in thousands) 2017 2016 Balance, beginning of period $ 38,724 $ 34,163 Additions — 4,561 Balance, end of period $ 38,724 $ 38,724 The Company determined the amount of identifiable intangible assets based upon an independent valuation. The following table presents the change in intangible assets for the years ended December 31, 2017 and 2016 : (Dollars in thousands) 2017 2016 Balance, beginning of period $ 28,485 $ 16,653 Additions — 13,585 Amortization (1,851 ) (1,753 ) Balance, end of period $ 26,634 $ 28,485 The following table presents the gross amount of intangible assets and total accumulated amortization by class: December 31, 2017 December 31, 2016 (Dollars in thousands) Gross Amount Accumulated Amortization Net Carrying Amount Gross Amount Accumulated Amortization Net Carrying Amount Trade name $ 4,040 $ (418 ) $ 3,622 $ 4,040 $ (245 ) $ 3,795 Client Relationships: Sub-advisory client list 11,530 (3,230 ) 8,300 11,530 (2,371 ) 9,159 Separate managed accounts client list 1,810 (505 ) 1,305 1,810 (344 ) 1,466 Other institutional client list 5,950 (2,074 ) 3,876 5,950 (1,532 ) 4,418 Non-compete agreements 465 (234 ) 231 465 (118 ) 347 Total finite-lived intangibles 23,795 (6,461 ) 17,334 23,795 (4,610 ) 19,185 Client Relationships: Mutual fund client relationships 9,300 — 9,300 9,300 — 9,300 Total intangibles assets $ 33,095 $ (6,461 ) $ 26,634 $ 33,095 $ (4,610 ) $ 28,485 Intangible amortization expense on finite-lived intangible assets totaled $1.9 million , $1.8 million and $1.6 million for the years ended December 31, 2017 , 2016 and 2015 , respectively. The following is a summary of the expected intangible amortization expense for finite-lived intangibles assets, assuming no new additions, for each of the five years following December 31, 2017 : (Dollars in thousands) Amount 2018 $ 1,835 2019 1,832 2020 1,767 2021 1,735 2022 1,735 Thereafter 8,430 Total finite-lived intangibles $ 17,334</t>
  </si>
  <si>
    <t>Office Properties and Equipment</t>
  </si>
  <si>
    <t>Office Properties and Equipment [Abstract]</t>
  </si>
  <si>
    <t>OFFICE PROPERTIES AND EQUIPMENT</t>
  </si>
  <si>
    <t>OFFICE PROPERTIES AND EQUIPMENT Following is a summary of office properties and equipment by major classification: December 31, (Dollars in thousands) 2017 2016 Furniture, fixtures and equipment $ 9,812 $ 9,057 Leasehold improvements 5,917 5,743 Total, at cost 15,729 14,800 Accumulated depreciation (10,844 ) (9,329 ) Net office properties and equipment $ 4,885 $ 5,471 Depreciation expense was $1.5 million , $1.3 million and $1.3 million for the years ended December 31, 2017 , 2016 and 2015 , respectively. The Company rents office space in its six office locations which are accounted for as operating leases. The remaining lease terms have expirations from 2020 to 2024 and provide for one or more renewal options. These leases provide for annual rent escalations and payment of certain operating expenses applicable to the leased space. The Company records rent expense on a straight-line basis over the term of the lease. Rent expense was $2.2 million , $2.3 million and $2.3 million for the years ended December 31, 2017 , 2016 and 2015 , respectively. The net deferred rent liability was $877,000 as of December 31, 2017 . At December 31, 2017 , future minimum lease payments were as follows: (Dollars in thousands) Amount 2018 $ 2,563 2019 2,530 2020 2,480 2021 1,417 2022 870 Thereafter 907 Total $ 10,767 In conjunction with certain office leases the Company has received an allowance for leasehold improvements which is recognized as a reduction to rent expense over the life of the corresponding lease. The unamortized amount of the allowance for leasehold improvements was $969,000 as of December 31, 2017 .</t>
  </si>
  <si>
    <t>Deposits [Abstract]</t>
  </si>
  <si>
    <t>DEPOSITS</t>
  </si>
  <si>
    <t>DEPOSITS As of December 31, 2017 and December 31, 2016 , deposits were comprised of the following: Interest Rate Range Weighted Average Balance (Dollars in thousands) December 31, December 31, December 31, December 31, December 31, Demand and savings accounts: Noninterest-bearing checking accounts — — — $ 248,092 $ 230,226 Interest-bearing checking accounts 0.05 to 1.75% 1.42% 0.56% 455,341 218,984 Money market deposit accounts 0.10 to 2.06% 1.37% 0.82% 2,289,789 1,938,707 Total demand and savings accounts 2,993,222 2,387,917 Certificates of deposit 0.80 to 2.13% 1.40% 0.95% 994,389 898,862 Total deposits $ 3,987,611 $ 3,286,779 Weighted average rate on interest-bearing accounts 1.38% 0.84% As of December 31, 2017 and December 31, 2016 , the Bank had total brokered deposits of $1.07 billion and $1.06 billion , respectively. The amount for brokered deposits includes reciprocal Certificate of Deposit Account Registry Service ® (“CDARS ® ”) and reciprocal Insured Cash Sweep ® (“ICS ® ”) accounts totaling $627.5 million and $448.1 million as of December 31, 2017 and December 31, 2016 , respectively. As of December 31, 2017 and December 31, 2016 , certificates of deposit with balances of $100,000 or more, excluding brokered deposits, totaled $440.2 million and $441.1 million , respectively. Certificates of deposit with balances of $250,000 or more, excluding brokered deposits, totaled $191.4 million and $178.1 million as of December 31, 2017 and December 31, 2016 , respectively. The contractual maturity of certificates of deposit was as follows: (Dollars in thousands) December 31, December 31, 12 months or less $ 874,733 $ 751,204 12 months to 24 months 96,766 121,011 24 months to 36 months 22,890 26,647 36 months to 48 months — — 48 months to 60 months — — Over 60 months — — Total $ 994,389 $ 898,862 Interest expense on deposits was as follows: Years Ended December 31, (Dollars in thousands) 2017 2016 2015 Interest-bearing checking accounts $ 3,706 $ 813 $ 439 Money market deposit accounts 22,350 11,376 5,687 Certificates of deposit 11,429 7,618 6,762 Total interest expense on deposits $ 37,485 $ 19,807 $ 12,888</t>
  </si>
  <si>
    <t>Debt Disclosure [Abstract]</t>
  </si>
  <si>
    <t>BORROWINGS</t>
  </si>
  <si>
    <t>BORROWINGS As of December 31, 2017 and December 31, 2016 , borrowings were comprised of the following: December 31, 2017 December 31, 2016 (Dollars in thousands) Interest Rate Ending Balance Maturity Date Interest Rate Ending Balance Maturity Date FHLB borrowings: Issued 12/29/2017 1.57% $ 195,000 1/2/2018 $ — Issued 12/29/2017 1.66% 100,000 3/29/2018 — Issued 12/30/2016 — 0.77% 105,000 1/3/2017 Issued 12/29/2016 — 0.85% 100,000 3/29/2017 Line of credit borrowings 4.56% 6,200 12/28/2018 — Subordinated notes payable (net of debt issuance costs of $287 and $490, respectively) 5.75% 34,713 7/1/2019 5.75% 34,510 7/1/2019 Total borrowings, net $ 335,913 $ 239,510 The Bank’s FHLB borrowing capacity is based on the collateral value of certain securities held in safekeeping at the FHLB and loans pledged to the FHLB. The Bank submits a quarterly Qualified Collateral Report (“QCR”) to the FHLB to update the value of the loans pledged. As of December 31, 2017 , the Bank’s borrowing capacity is based on the information provided in the September 30, 2017 , QCR filing. As of December 31, 2017 , the Bank had securities held in safekeeping at the FHLB with a fair value of $4.0 million , combined with pledged loans of $1.11 billion , for a gross borrowing capacity of $788.8 million , of which $295.0 million was outstanding in advances. As of December 31, 2016 , there was $205.0 million outstanding in advances from the FHLB. When the Bank borrows from the FHLB, interest is charged at the FHLB’s posted rates at the time of the borrowing. The Bank maintains an unsecured line of credit of $10.0 million with M&amp;T Bank and an unsecured line of credit of $20.0 million with Texas Capital Bank. As of December 31, 2017 , the full amount of these established lines were available to the Bank. The Holding Company maintains an unsecured line of credit of $25.0 million with Texas Capital Bank, of which $6.2 million was outstanding as of December 31, 2017 . In June 2014, the Company completed a private placement of subordinated notes payable, raising $35.0 million . The subordinated notes have a term of 5 years at a fixed-rate of 5.75% . The proceeds qualified as Tier 2 capital for the holding company, under federal regulatory capital rules. Interest expense on borrowings was as follows: Years Ended December 31, (Dollars in thousands) 2017 2016 2015 FHLB borrowings $ 3,152 $ 1,477 $ 540 Line of credit borrowings 90 — — Subordinated notes payable 2,215 2,215 2,215 Total interest expense on borrowings $ 5,457 $ 3,692 $ 2,755</t>
  </si>
  <si>
    <t>Income Taxes</t>
  </si>
  <si>
    <t>Income Tax Disclosure [Abstract]</t>
  </si>
  <si>
    <t>INCOME TAXES</t>
  </si>
  <si>
    <t>INCOME TAXES The income tax provision reconciled to taxes computed at the statutory federal rate was as follows: Years Ended December 31, (Dollars in thousands) 2017 2016 2015 Tax provision at statutory rate $ 16,615 $ 14,591 $ 11,683 Meals and entertainment 152 147 103 Dues and subscriptions 142 132 116 Bank owned life insurance (622 ) (629 ) (593 ) Stock option exercises and cancellations (674 ) (484 ) 52 State tax expense, net of federal benefit 1,024 1,184 951 Impact of change in tax rates (2,351 ) — — Adjustments to prior year tax 215 46 (60 ) Tax exempt income, net of disallowed interest (151 ) (162 ) (160 ) Renewable energy tax credits (4,629 ) (1,778 ) (1,198 ) Low income housing tax credits (260 ) (17 ) — Other 21 18 (2 ) Income tax provision $ 9,482 $ 13,048 $ 10,892 In December 2017, the Tax Cuts and Jobs Act was signed into law which lowers the maximum corporate tax rate from 35% to 21%. Due to this enactment, income tax provision for the year ended December 31, 2017 , was impacted by a $2.4 million one-time benefit on the re-measurement of the Company’s deferred tax liability. The adjustment was largely related to the acceleration of an incentive compensation deduction for tax purposes and favorable depreciation treatment associated with renewable energy credits. The tax credits in the table above relate to transactions for the financing of renewable solar energy facilities as well as low income housing tax credits. These transactions provided federal tax credits and state tax credits (where applicable) during the 2017 , 2016 and 2015 tax years. The financing of the solar energy facilities are accounted for as direct financing leases included within the C&amp;I loan portfolio. The amortization of the Company’s low income housing tax credit investments has been reflected as income tax expense. The net amount of low income housing tax credits, amortization and tax benefits recorded as income tax expenses during the years ended December 31, 2017 and 2016 , was $260,000 and $17,000 , respectively. The carrying amount of the investment in low income housing tax credits was $23.8 million of which $18.1 million was unfunded as of December 31, 2017 . The income tax provision consisted of: Years Ended December 31, (Dollars in thousands) 2017 2016 2015 Current income tax provision (benefit) - federal $ (2,324 ) $ 7,781 $ 9,917 Current income tax provision - state 696 1,592 803 Deferred tax provision - federal 10,050 3,322 225 Deferred tax provision (benefit) - state 1,060 353 (53 ) Income tax provision $ 9,482 $ 13,048 $ 10,892 The tax effects of temporary differences that give rise to significant portions of the deferred tax assets and deferred tax liabilities as of December 31, 2017 and 2016 , were as follows: December 31, (Dollars in thousands) 2017 2016 Deferred tax assets: Net operating loss - state $ 200 $ — Start-up expenses 65 134 Stock compensation 2,150 1,659 Compensation related accruals 779 6,599 Leasehold improvement 251 464 Allowance for loan loss 3,376 6,970 Long-term lease 205 361 Reserve for unfunded commitments 118 241 Supplemental executive retirement plan 824 1,116 Transaction costs 288 480 Intangibles — 125 Earn out liability non-purchase accounting 374 606 Other 180 247 Gross deferred tax assets 8,810 19,002 Deferred tax liabilities: Office properties and equipment (6,947 ) (4,631 ) Deferred loan costs (2,447 ) (2,934 ) Intangibles (9 ) — Goodwill (3,003 ) (3,531 ) State capital shares tax liability (101 ) (219 ) Unrealized gain on investments and derivatives (455 ) (483 ) Gross deferred tax liability (12,962 ) (11,798 ) Net deferred tax asset (liability) $ (4,152 ) $ 7,204 Management believes that, as of December 31, 2017 , it is more likely than not that the deferred tax assets will be fully realized upon the generation of future taxable income. The Company has certain pre-tax state net operating loss carryforwards of $2.6 million which will expire in 2037 . The change in the net deferred tax asset or liability for the years ended December 31, 2017 and 2016 , was detailed as follows: December 31, (Dollars in thousands) 2017 2016 Deferred tax provision $ (11,110 ) $ (3,675 ) Deferred tax impact from other comprehensive income (246 ) (1,329 ) Deferred tax asset established related to acquisitions — 22 Change in net deferred tax asset or liability $ (11,356 ) $ (4,982 ) The Company considers uncertain tax positions that it has taken or expects to take on a tax return. The Company recognizes interest accrued and penalties (if any) related to unrecognized tax benefits in income tax expense. Tax years 2014 through 2017 remain subject to federal and state tax examinations, as of December 31, 2017 . A federal tax examination of the 2015 tax year is currently in progress. A reconciliation of the beginning and ending gross amounts of unrecognized tax benefits was as follows: December 31, (Dollars in thousands) 2017 2016 2015 Beginning of year balance $ 599 $ 353 $ — Increases in prior period tax positions 18 26 142 Decreases in prior period tax positions — — — Increases in current period tax positions 127 220 211 Settlements — — — End of year balance $ 744 $ 599 $ 353 The total estimated unrecognized tax benefit that, if recognized, would affect the Company’s effective tax rate was approximately $620,000 , $390,000 and $230,000 as of December 31, 2017 , 2016 and 2015 , respectively. The impact of interest and penalties was immaterial to the Company’s financial statements for the years ended December 31, 2017 , 2016 and 2015 . The Company does not expect changes in its unrecognized tax benefits in the next twelve months to have a material impact on its financial statements.</t>
  </si>
  <si>
    <t>Regulatory Capital</t>
  </si>
  <si>
    <t>Regulatory Capital Requirements [Abstract]</t>
  </si>
  <si>
    <t>REGULATORY CAPITAL</t>
  </si>
  <si>
    <t>REGULATORY CAPITAL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 and other factors. Quantitative measures established by regulation to ensure capital adequacy require the Company and the Bank to maintain minimum amounts and ratios (set forth in the tables below) of Common Equity Tier 1 (“CET 1”), Tier 1 and Total risk-based capital (as defined in the regulations) to risk-weighted assets (as defined), and of Tier 1 capital to average assets (as defined). As of December 31, 2017 and December 31, 2016 , TriState Capital Holdings, Inc. and TriState Capital Bank exceeded all capital adequacy requirements to which they were subjected. Financial depository institutions are categorized as well capitalized if they meet minimum capital ratios as set forth in the tables below. The Bank exceeded the capital ratios necessary to be well capitalized under the regulatory framework for prompt corrective action. There have been no conditions or events since the filing of the most recent Call Report that management believes have changed the Bank’s capital, as presented in the tables below. Basel III, which began phasing in on January 1, 2015, has replaced the regulatory capital rules for the Company and the Bank. The Basel III final rules required new minimum capital ratio standards, established a new common equity tier 1 to total risk-weighted assets ratio, subjected banking organizations to certain limitations on capital distributions and discretionary bonus payments, and established a new standardized approach for risk weightings. The final rules subject a banking organization to certain limitations on capital distributions and discretionary bonus payments to executive officers if the organization does not maintain a capital conservation buffer of risk-based capital ratios in an amount greater than 2.5% of its total risk-weighted assets. The implementation of the capital conservation buffer began on January 1, 2016, at 0.625% and will be phased in over a four -year period (increasing by that amount ratably on each subsequent January 1, until it reaches 2.5% on January 1, 2019). As of December 31, 2017 and December 31, 2016 , the capital conservation buffer was 1.25% and 0.625% , respectively, in addition to the minimum capital adequacy levels in the tables below. Thus, both the Company and the Bank were above the levels required to avoid limitations on capital distributions and discretionary bonus payments. The following tables set forth certain information concerning the Company’s and the Bank’s regulatory capital as of December 31, 2017 and December 31, 2016 : December 31, 2017 Actual For Capital Adequacy Purposes To be Well Capitalized Under Prompt Corrective Action Provisions (Dollars in thousands) Amount Ratio Amount Ratio Amount Ratio Total risk-based capital ratio Company $ 343,758 11.72 % $ 234,576 8.00 % N/A N/A Bank $ 348,378 11.99 % $ 232,392 8.00 % $ 290,490 10.00 % Tier 1 risk-based capital ratio Company $ 326,594 11.14 % $ 175,932 6.00 % N/A N/A Bank $ 337,656 11.62 % $ 174,294 6.00 % $ 232,392 8.00 % Common equity tier 1 risk-based capital ratio Company $ 326,594 11.14 % $ 131,949 4.50 % N/A N/A Bank $ 337,656 11.62 % $ 130,720 4.50 % $ 188,818 6.50 % Tier 1 leverage ratio Company $ 326,594 7.25 % $ 180,090 4.00 % N/A N/A Bank $ 337,656 7.55 % $ 178,979 4.00 % $ 223,723 5.00 % December 31, 2016 Actual For Capital Adequacy Purposes To be Well Capitalized Under Prompt Corrective Action Provisions (Dollars in thousands) Amount Ratio Amount Ratio Amount Ratio Total risk-based capital ratio Company $ 325,122 12.66 % $ 205,488 8.00 % N/A N/A Bank $ 314,419 12.39 % $ 203,030 8.00 % $ 253,787 10.00 % Tier 1 risk-based capital ratio Company $ 295,089 11.49 % $ 154,116 6.00 % N/A N/A Bank $ 298,093 11.75 % $ 152,272 6.00 % $ 203,030 8.00 % Common equity tier 1 risk-based capital ratio Company $ 295,089 11.49 % $ 115,587 4.50 % N/A N/A Bank $ 298,093 11.75 % $ 114,204 4.50 % $ 164,962 6.50 % Tier 1 leverage ratio Company $ 295,089 7.90 % $ 149,369 4.00 % N/A N/A Bank $ 298,093 8.04 % $ 148,252 4.00 % $ 185,316 5.00 %</t>
  </si>
  <si>
    <t>Employee Benefit Plans</t>
  </si>
  <si>
    <t>Retirement Benefits [Abstract]</t>
  </si>
  <si>
    <t>EMPLOYEE BENEFIT PLANS</t>
  </si>
  <si>
    <t>EMPLOYEE BENEFIT PLANS The Company participates in a qualified 401(k) defined contribution plan under which eligible employees may contribute a percentage of their salary, at their discretion. During the years ended December 31, 2017 , 2016 and 2015 , the Company automatically contributed three percent of the eligible employee’s base salary to the individual’s 401(k) plan, subject to IRS limitations. Full-time employees and certain part-time employees are eligible to participate upon the first month following their first day of employment or having attained the age of 21 , whichever is later. The Company’s contribution expense was $863,000 , $788,000 and $683,000 for the years ended December 31, 2017 , 2016 and 2015 , respectively. On February 28, 2013, the Company entered into a supplemental executive retirement plan (“SERP”) for the Chairman and Chief Executive Officer. The benefits will be earned over a five -year period with the projected payments for this SERP of $25,000 per month for 180 months commencing the latter of retirement or 60 months . For the years ended December 31, 2017 , 2016 and 2015 , the Company recorded expense related to SERP of $513,000 , $919,000 and $791,000 , respectively, utilizing a discount rate of 3.59% , 2.15% and 2.98% , respectively. The recorded liability related to the SERP plan was $3.5 million and $3.0 million as of December 31, 2017 and December 31, 2016 , respectively.</t>
  </si>
  <si>
    <t>Stock Transactions</t>
  </si>
  <si>
    <t>Common Stock, Number of Shares, Par Value and Other Disclosures [Abstract]</t>
  </si>
  <si>
    <t>STOCK TRANSACTIONS</t>
  </si>
  <si>
    <t>STOCK TRANSACTIONS Under programs authorized by the Board of Directors in 2016 and 2017 , the Company was permitted to repurchase up to $20 million of its common stock, which has been fully utilized as of December 31, 2017 . The Board also authorized the Company to utilize some of the share repurchase program authorizations to cancel options granted by the Company to purchase shares of its common stock that would have expired in 2017. During the year ended December 31, 2017 , the Company repurchased a total of 376,641 shares for approximately $8.7 million , at an average cost of $23.03 per share, which are held as treasury stock. During the year ended December 31, 2016 , the Company repurchased a total of 374,729 shares for approximately $5.1 million , at an average cost of $13.68 per share, which are held as treasury stock. In 2016 , the Company’s Board of Directors approved a stock option cancellation program to allow for outstanding and vested stock option awards granted in 2007 and expiring in 2017 to be canceled by the option holder at a price based on the closing day’s stock price less the option exercise price. During the year ended December 31, 2016 , there were 1,174,500 options canceled for $6.2 million , which was recorded as a reduction to additional paid-in capital. Under prior programs authorized by the Board of Directors, the Company repurchased a total of 321,109 shares for approximately $3.2 million , at an average cost of $9.84 per share, during the year ended December 31, 2015 . The table below shows the changes in the Company’s common shares outstanding during the periods indicated: Number of Balance, December 31, 2014 28,060,888 Issuance of restricted common stock 282,916 Forfeitures of restricted common stock (4,000 ) Exercise of stock options 37,500 Purchase of treasury stock (321,109 ) Balance, December 31, 2015 28,056,195 Issuance of restricted common stock 497,309 Forfeitures of restricted common stock (13,121 ) Exercise of stock options 250,000 Purchase of treasury stock (374,729 ) Balance, December 31, 2016 28,415,654 Issuance of restricted common stock 396,175 Forfeitures of restricted common stock (14,637 ) Exercise of stock options 170,550 Purchase of treasury stock (376,641 ) Balance, December 31, 2017 28,591,101</t>
  </si>
  <si>
    <t>Earnings Per Common Share</t>
  </si>
  <si>
    <t>Earnings Per Share [Abstract]</t>
  </si>
  <si>
    <t>EARNINGS PER COMMON SHARE</t>
  </si>
  <si>
    <t>EARNINGS PER COMMON SHARE The computation of basic and diluted earnings per common share for the periods presented was as follows: Years Ended December 31, (Dollars in thousands, except per share data) 2017 2016 2015 Net income available to common shareholders $ 37,988 $ 28,641 $ 22,488 Weighted average common shares outstanding: Basic 27,550,833 27,593,725 27,771,345 Restricted stock - dilutive 649,956 260,799 56,364 Stock options - dilutive 510,533 504,628 409,744 Diluted 28,711,322 28,359,152 28,237,453 Earnings per common share: Basic $ 1.38 $ 1.04 $ 0.81 Diluted $ 1.32 $ 1.01 $ 0.80 Years Ended December 31, 2017 2016 2015 Anti-dilutive shares (1) 27,000 125,500 721,893 (1) Includes stock options and/or restricted stock not considered for the calculation of diluted EPS as their inclusion would have been anti-dilutive.</t>
  </si>
  <si>
    <t>Stock-Based Compensation Programs</t>
  </si>
  <si>
    <t>Disclosure of Compensation Related Costs, Share-based Payments [Abstract]</t>
  </si>
  <si>
    <t>STOCK-BASED COMPENSATION PROGRAMS</t>
  </si>
  <si>
    <t>STOCK-BASED COMPENSATION PROGRAMS The Company’s 2006 Stock Option Plan (the “2006 Plan”) provided for the granting of incentive and non-qualifying stock options to the Company’s key employees, key contractors and outside directors at the discretion of the Board of Directors. The Omnibus Incentive Plan (the “Omnibus Plan”), which was approved by TriState Capital’s shareholders on May 20, 2014, provides for the granting of incentive and non-qualifying stock options, stock appreciation rights, restricted shares, restricted stock units, dividend equivalent rights and other equity-based or equity-related awards to the Company’s key employees, key contractors and outside directors at the discretion of the Board of Directors. The Omnibus Plan, upon its approval, replaced the 2006 Plan. The total number of shares of common stock that may be granted under the Omnibus Plan is the number of authorized shares of common stock of TriState Capital remaining available under the 2006 Plan as of the date of shareholder approval, plus any shares of common stock issued pursuant to the 2006 Plan that were forfeited, canceled, expired or otherwise terminated. The shares reserved for grants under the 2006 Plan shall no longer be available for grants under that plan, but shall instead be reserved for grants under the Omnibus Plan. The total common shares, authorized by shareholders of the Company, relating to stock-based awards which may be issued upon the grant or exercise of stock-based awards was 4,000,000 , as of December 31, 2017 , under both the 2006 Plan and the Omnibus Plan (combined the “Plans”). As of December 31, 2017 , the Company has issued non-qualifying stock options and restricted shares. The aggregate awards outstanding were 2,084,186 under both of the Plans. 526,849 stock options and restricted shares have been exercised or vested, respectively, leaving 1,388,965 additional awards available for the Company to grant under the Omnibus Plan as of December 31, 2017 . The Company’s stock option grants contain terms that provide for a graded vesting schedule whereby portions of the options vest in increments over the requisite service period. Options issued under the Plans typically vest either 50 percent after two and one-half years following the award date and the remaining 50 percent five years following the award date; or 100 percent after five years following the award date. Restricted shares under the Omnibus Plan typically vest 100 percent after three years following the award date. The Company recognizes compensation expense for awards with graded vesting schedules on a straight-line basis over the requisite service period for the entire grant. The Company’s compensation expense for all awards was $5.9 million , $3.6 million and $1.9 million for the years ended December 31, 2017 , 2016 and 2015 , respectively. In 2016 and 2015, the Company’s Board of Directors approved stock option cancellation programs to allow for outstanding and vested stock option awards granted in 2007 to be canceled by the option holder at a price based on the closing day’s stock price less the option exercise price. During the year ended December 31, 2016, there were 1,174,500 options canceled for $6.2 million , which was recorded as a reduction to additional paid-in capital. During the year ended December 31, 2015, there were 77,000 options canceled for $229,000 , which was recorded as a reduction to additional paid-in capital. Stock Options The fair value of each option award is estimated on the date of the grant using the Black-Scholes option pricing model. Expected term was calculated utilizing the simplified method because the Company has limited historical exercise behavior. Since the Company is newly publicly traded and there is not enough trading history, expected volatility is computed based on median historical volatility of similar entities with publicly traded shares. The risk-free rate for the expected term of the option is based on the U.S. Treasury yield curve in effect at the time of grant. The computation assumes that there will be no dividends paid to common shareholders during the contractual life of the options. There were no stock options granted for the year ended December 31, 2017 . The weighted average assumptions for stock options granted for the years ended December 31, 2016 and 2015 , were as follows: December 31, 2016 2015 Valuation Assumptions: Expected dividend yield 0.0 % 0.0 % Expected volatility 35.9 % 45.4 % Expected term (years) 6.9 6.9 Risk-free interest rate 1.7 % 1.6 % Stock option activity during the periods indicated was as follows: Number of Options Weighted Average Exercise Price Weighted Average Remaining Contractual Term (years) Balance, December 31, 2014 2,509,732 $ 10.28 4.52 Granted 205,661 10.39 Exercised 37,500 9.41 Forfeited 41,500 10.75 Canceled 77,000 10.00 Expired — — Balance, December 31, 2015 2,559,393 $ 10.30 3.98 Granted 22,000 12.07 Exercised 250,000 10.69 Forfeited 23,500 11.77 Canceled 1,174,500 10.00 Expired — — Balance, December 31, 2016 1,133,393 $ 10.53 5.76 Granted — — Exercised 170,550 9.75 Forfeited 16,500 10.30 Canceled — — Expired — — Balance, December 31, 2017 946,343 $ 10.67 5.01 Exercisable as of December 31, 2015 1,789,750 $ 9.99 2.28 Exercisable as of December 31, 2016 575,116 $ 10.01 4.32 Exercisable as of December 31, 2017 617,646 $ 10.16 4.25 The weighted average grant date fair value of options granted during the years ended December 31, 2016 and 2015 , was $5.14 and $4.98 , respectively. The weighted average grant date fair value of options exercised during the years ended December 31, 2017 , 2016 and 2015 was $4.69 , $4.85 and $4.38 , respectively. A summary of the status of the Company’s non-vested options as of and changes during the years ended December 31, 2017 , 2016 and 2015 , is presented below: Non-vested options: Number of Options Weighted Average Grant-Date Balance, December 31, 2014 816,232 $ 4.87 Granted 205,661 4.98 Vested 210,750 5.91 Forfeited 41,500 4.85 Balance, December 31, 2015 769,643 $ 4.93 Granted 22,000 5.14 Vested 209,866 3.73 Forfeited 23,500 5.16 Balance, December 31, 2016 558,277 $ 4.95 Granted — — Vested 213,080 4.97 Forfeited 16,500 4.99 Balance, December 31, 2017 328,697 $ 4.94 As of December 31, 2017 , there was $793,000 of total unrecognized compensation cost related to non-vested options granted under the Plans and the unrecognized compensation cost is expected to be recognized over a weighted average period of 1.6 years. Restricted Shares A summary of the status of the Company’s non-vested restricted shares as of and changes during the years ended December 31, 2017 , 2016 and 2015 , is presented below: Non-vested restricted shares: Number of Shares Weighted Average Grant-Date Balance, December 31, 2014 27,000 $ 10.66 Granted 282,916 10.54 Vested — — Forfeited 4,000 10.57 Balance, December 31, 2015 305,916 $ 10.55 Granted 497,309 12.96 Vested 6,799 11.95 Forfeited 13,121 11.76 Balance, December 31, 2016 783,305 $ 12.05 Granted 396,175 22.07 Vested 27,000 10.66 Forfeited 14,637 13.87 Balance, December 31, 2017 1,137,843 $ 15.54 As of December 31, 2017 , there was $10.4 million of total unrecognized compensation cost related to non-vested restricted shares granted under the Omnibus Plan and the unrecognized compensation cost is expected to be recognized over a weighted average period of 2.1 years.</t>
  </si>
  <si>
    <t>Derivatives and Hedging Activity</t>
  </si>
  <si>
    <t>Derivative Instruments and Hedging Activities Disclosure [Abstract]</t>
  </si>
  <si>
    <t>DERIVATIVES AND HEDGING ACTIVITY</t>
  </si>
  <si>
    <t>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related to certain of the Company’s fixed-rate loan assets and differences in the amount, timing, and duration of the Company's known or expected cash payments related to certain of the Company's FHLB borrowings. The Company also has derivatives that are a result of a service the Company provides to certain qualifying customers while at the same time the Company enters into an offsetting derivative transaction in order to eliminate its interest rate risk exposure resulting from such transactions. FAIR VALUES OF DERIVATIVE INSTRUMENTS ON THE STATEMENTS OF FINANCIAL CONDITION The tables below present the fair value of the Company’s derivative financial instruments as well as their classification on the consolidated statements of financial condition as of December 31, 2017 and December 31, 2016 : Asset Derivatives Liability Derivatives as of December 31, 2017 as of December 31, 2017 (Dollars in thousands) Balance Sheet Location Fair Value Balance Sheet Location Fair Value Derivatives designated as hedging instruments: Interest rate products Other assets $ 1,650 Other liabilities $ 9 Derivatives not designated as hedging instruments: Interest rate products Other assets 12,111 Other liabilities 12,069 Total Other assets $ 13,761 Other liabilities $ 12,078 Asset Derivatives Liability Derivatives as of December 31, 2016 as of December 31, 2016 (Dollars in thousands) Balance Sheet Location Fair Value Balance Sheet Location Fair Value Derivatives designated as hedging instruments: Interest rate products Other assets $ 1,793 Other liabilities $ 80 Derivatives not designated as hedging instruments: Interest rate products Other assets 10,324 Other liabilities 10,529 Total Other assets $ 12,117 Other liabilities $ 10,609 The following tables show the impact legally enforceable master netting agreements had on the Company’s derivative financial instruments as of December 31, 2017 : Offsetting of Derivative Assets December 31, 2017 Gross Amounts of Recognized Assets Gross Amounts Offset in the Statement of Financial Position Net Amounts of Assets Gross Amounts Not Offset in the Statement of Financial Position Net Amount (Dollars in thousands) Financial Instruments Cash Collateral Received Derivatives $ 13,761 $ — $ 13,761 $ (5,677 ) $ — $ 8,084 Offsetting of Derivative Liabilities December 31, 2017 Gross Amounts of Recognized Liabilities Gross Amounts Offset in the Statement of Financial Position Net Amounts of Liabilities Gross Amounts Not Offset in the Statement of Financial Position Net Amount (Dollars in thousands) Financial Instruments Cash Collateral Posted Derivatives $ 12,078 $ — $ 12,078 $ (5,677 ) $ (124 ) $ 6,277 FAIR VALUE HEDGES OF INTEREST RATE RISK The Company is exposed to changes in the fair value of certain of its fixed-rate obligations due to changes in benchmark interest rates, which relate predominantly to LIBOR. Interest rate swaps designated as fair value hedges involve the receipt of variable-rate payments from a counterparty in exchange for the Company making fixed-rate payments over the life of the agreements without the exchange of the underlying notional amount. As of December 31, 2017 , the Company had four interest rate swaps, with an aggregate notional amount of $2.4 million that were designated as fair value hedges of interest rate risk associated with the Company’s fixed-rate loan assets. The notional amounts for the derivatives express the face amount of the positions and credit risk was considered insignificant for the years ended December 31, 2017 and 2016 . There were no counterparty default losses on derivatives for the years ended December 31, 2017 and 2016 . For the derivatives that were designated and that qualify as fair value hedges, the gain or loss on the derivative as well as the offsetting loss or gain on the hedged item attributable to the hedged risk are recognized in earnings by applying the “fair value long haul” method. The table below presents the effect of the Company’s fair value hedge instruments in the consolidated statements of income: Years Ended December 31, (Dollars in thousands) 2017 2016 2015 Derivatives designated as hedging instruments: Location of Gain (Loss) Recognized in Income on Derivative Amount of Gain (Loss) Interest rate products Interest income $ (60 ) $ (88 ) $ (294 ) Interest rate products Non-interest income 4 4 3 Total $ (56 ) $ (84 ) $ (291 )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 June 2016, the Company entered into derivative contracts to hedge the variable cash flows associated with certain FHLB borrowings. These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s cash flow hedge derivatives did not have any hedge ineffectiveness recognized in earnings during the years ended December 31, 2017 and 2016 . As of December 31, 2017 , the Company had two outstanding interest rate derivatives with an aggregate notional amount of $100.0 million that were designated as cash flow hedges of interest rate risk. During the years ended December 31, 2017 and 2016 , net gains of $287,000 and $1.8 million , respectively, were recognized in accumulated other comprehensive income (loss) on the effective portion of the derivative. Amounts reported in accumulated other comprehensive income (loss) related to derivatives will be reclassified to interest expense as interest payments are made on the Company’s debt. During the next twelve months, the Company estimates $1.0 million to be reclassified to earnings as a decrease to interest expense. The Company is hedging its exposure to the variability in future cash flows for forecasted transactions over a remaining period of 18 months . The table below presents the effect of the Company’s cash flow hedge instruments in the consolidated statements of income: Years Ended December 31, (Dollars in thousands) 2017 2016 2015 Derivatives designated as hedging instruments: Location of Gain (Loss) Recognized in Income on Derivative Amount of Gain (Loss) Interest rate products Interest expense $ 371 $ (43 ) $ — Total $ 371 $ (43 ) $ — NON-DESIGNATED HEDGES The Company does not use derivatives for trading or speculative purposes. Derivatives not designated as hedges are not speculative and result from a service the Company provides to certain customers. The Company executes interest rate derivatives with its commercial banking customers to facilitate their respective risk management strategies. Those derivatives are simultaneously and economically hedged by offsetting derivatives that the Company executes with a third party, such that the Company eliminates its interest rate exposure resulting from such transactions. Changes in the fair value of derivatives not designated in hedging relationships are recorded directly in earnings. As of December 31, 2017 , the Company had 316 derivative transactions with an aggregate notional amount of $1.43 billion related to this program. The table below presents the effect of the Company’s non-designated hedge instruments in the consolidated statements of income: Years Ended December 31, (Dollars in thousands) 2017 2016 2015 Derivatives not designated as hedging instruments: Location of Gain (Loss) Recognized in Income on Derivative Amount of Gain (Loss) Interest rate products Non-interest income $ (1 ) $ 528 $ (174 ) Total $ (1 ) $ 528 $ (174 ) CREDIT-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either the Company or the counterparty fails to maintain its status as a well/adequately capitalized institution, then the Company or the counterparty could be required to terminate any outstanding derivative positions and settle its obligations under the agreement. As of December 31, 2017 , the termination value of derivatives for which we had master netting arrangements with the counterparty and in a net liability position was $152,000 , including accrued interest. As of December 31, 2017 , the Company has minimum collateral posting thresholds with certain of its derivative counterparties and has posted collateral of $4.9 million . If the Company had breached any of these provisions as of December 31, 2017 , it could have been required to settle its obligations under the agreements at their termination value.</t>
  </si>
  <si>
    <t>Disclosures about Fair Value of Financial Instruments</t>
  </si>
  <si>
    <t>Fair Value Disclosures [Abstract]</t>
  </si>
  <si>
    <t>DISCLOSURES ABOUT FAIR VALUE OF FINANCIAL INSTRUMENTS</t>
  </si>
  <si>
    <t>DISCLOSURES ABOUT FAIR VALUE OF FINANCIAL INSTRUMENTS Fair value estimates of financial instruments are based on the present value of expected future cash flows, quoted market prices of similar financial instruments, if available,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ed in an immediate settlement of instruments. Accordingly, the aggregate fair value amounts presented below do not represent the underlying value of the Company. FAIR VALUE MEASUREMENTS In accordance with U.S. GAAP the Company must account for certain financial assets and liabilities at fair value on a recurring and non-recurring basis. The Company utilizes a three-level fair value hierarchy of valuation techniques to estimate the fair value of its financial assets and liabilities based on whether the inputs to those valuation techniques are observable or unobservable.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multiple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assumptions of a source independent of the reporting entity or the reporting entity’s own assumptions that are supported by little or no market activity or observable inputs. The Company is responsible for the valuation process and as part of this process may use data from outside sources in establishing fair value. The Company performs due diligence to understand the inputs used or how the data was calculated or derived. The Company corroborates the reasonableness of external inputs in the valuation process. RECURRING FAIR VALUE MEASUREMENTS The following tables represent assets and liabilities measured at fair value on a recurring basis as of December 31, 2017 and December 31, 2016 : December 31, 2017 (Dollars in thousands) Level 1 Level 2 Level 3 Total Assets / Financial assets: Investment securities available-for-sale: Corporate bonds $ — $ 61,689 $ — $ 61,689 Trust preferred securities — 18,581 — 18,581 Non-agency collateralized loan obligations — 805 — 805 Agency collateralized mortgage obligations — 38,822 — 38,822 Agency mortgage-backed securities — 18,953 — 18,953 Equity securities 8,635 — — 8,635 Interest rate swaps — 13,761 — 13,761 Total financial assets $ 8,635 $ 152,611 $ — $ 161,246 Financial liabilities: Interest rate swaps $ — $ 12,078 $ — $ 12,078 Total financial liabilities $ — $ 12,078 $ — $ 12,078 December 31, 2016 (Dollars in thousands) Level 1 Level 2 Level 3 Total Assets / Financial assets: Investment securities available-for-sale: Corporate bonds $ — $ 54,045 $ — $ 54,045 Trust preferred securities — 17,798 — 17,798 Non-agency mortgage-backed securities — 5,764 — 5,764 Non-agency collateralized loan obligations — 16,180 — 16,180 Agency collateralized mortgage obligations — 43,821 — 43,821 Agency mortgage-backed securities — 24,149 — 24,149 Agency debentures — 4,783 — 4,783 Equity securities 8,352 — — 8,352 Interest rate swaps — 12,117 — 12,117 Total financial assets $ 8,352 $ 178,657 $ — $ 187,009 Financial liabilities: Interest rate swaps $ — $ 10,609 $ — $ 10,609 Total financial liabilities $ — $ 10,609 $ — $ 10,609 INVESTMENT SECURITIES Generally, debt securities are valued using pricing for similar securities, recently executed transactions and other pricing models utilizing observable inputs and therefore are classified as Level 2. Equity securities (including mutual funds) are classified as Level 1 because these securities are in actively traded markets. INTEREST RATE SWAPS The fair value of interest rate swaps is estimated using inputs that are observable or that can be corroborated by observable market data and therefore are classified as Level 2. These fair value estimations include primarily market observable inputs such as the forward LIBOR swap curve. NON-RECURRING FAIR VALUE MEASUREMENTS Certain financial assets and financial liabilities are measured at fair value on a non-recurring basis; that is, the instruments are not measured at fair value on an ongoing basis but are subject to fair value adjustments in certain circumstances, such as when there is evidence of impairment. The following tables represent the balances of assets measured at fair value on a non-recurring basis as of December 31, 2017 and December 31, 2016 : December 31, 2017 (Dollars in thousands) Level 1 Level 2 Level 3 Total Assets Loans measured for impairment, net $ — $ — $ 4,047 $ 4,047 Other real estate owned — — 3,576 3,576 Total assets $ — $ — $ 7,623 $ 7,623 December 31, 2016 (Dollars in thousands) Level 1 Level 2 Level 3 Total Assets Loans measured for impairment, net $ — $ — $ 10,851 $ 10,851 Other real estate owned — — 4,178 4,178 Total assets $ — $ — $ 15,029 $ 15,029 As of December 31, 2017 and December 31, 2016 , the Company recorded $2.5 million and $6.9 million , respectively, of specific reserves to the allowance for loan losses as a result of adjusting the fair value of impaired loans. IMPAIRED LOANS A loan is considered impaired when management determines it is probable that all of the principal and interest due under the original terms of the loan may not be collected or if a loan is designated as a TDR. Impairment is measured based on a discounted cash flow method or the fair value of the underlying collateral less estimated selling costs. Our policy is to obtain appraisals on collateral supporting impaired loans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impaired loans are classified as Level 3. The Company measures impairment on all loans as part of the allowance for loan losses. OTHER REAL ESTATE OWNED Real estate owned is comprised of property acquired through foreclosure or voluntarily conveyed by borrowers. These assets are recorded on the date acquired at fair value, less estimated disposition costs, with the fair value being determined by appraisal. Our policy is to obtain appraisals on collateral supporting OREO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real estate owned is classified as Level 3. LEVEL 3 VALUATION The following tables present additional quantitative information about assets measured at fair value on a recurring and non-recurring basis and for which we have utilized Level 3 inputs to determine fair value as of December 31, 2017 and December 31, 2016 : December 31, 2017 (Dollars in thousands) Fair Value Valuation Techniques (1) Significant Unobservable Inputs Weighted Average Discount Rate Loans measured for impairment, net $ 676 Appraisal value Discount due to salability conditions — % Loans measured for impairment, net $ 3,371 Discounted cash flow Discount due to restructured nature of operations 6 % Other real estate owned $ 3,576 Appraisal value Discount due to salability conditions 10 % (1) Fair value is generally determined through independent appraisals of the underlying collateral, which may include level 3 inputs that are not identifiable, or by using the discounted cash flow method if the loan is not collateral dependent. December 31, 2016 (Dollars in thousands) Fair Value Valuation Techniques (1) Significant Unobservable Inputs Weighted Average Discount Rate Loans measured for impairment, net $ 10,851 Discounted cash flow Discount due to restructured nature of operations 6 % Other real estate owned $ 4,178 Appraisal value Discount due to salability conditions 10 % (1) Fair value is generally determined through independent appraisals of the underlying collateral, which may include level 3 inputs that are not identifiable, or by using the discounted cash flow method if the loan is not collateral dependent. FAIR VALUE OF FINANCIAL INSTRUMENTS A summary of the carrying amounts and estimated fair values of financial instruments was as follows: December 31, 2017 December 31, 2016 (Dollars in thousands) Fair Value Carrying Estimated Carrying Estimated Financial assets: Cash and cash equivalents 1 $ 156,153 $ 156,153 $ 103,994 $ 103,994 Investment securities available-for-sale: debt 2 138,850 138,850 166,540 166,540 Investment securities available-for-sale: equity 1 8,635 8,635 8,352 8,352 Investment securities held-to-maturity 2 59,275 60,141 53,940 54,498 Federal Home Loan Bank stock 2 13,792 13,792 9,641 9,641 Loans held-for-investment, net 3 4,169,827 4,167,775 3,382,292 3,362,031 Accrued interest receivable 2 13,519 13,519 9,614 9,614 Investment management fees receivable, net 2 7,720 7,720 7,749 7,749 Bank owned life insurance 2 66,593 66,593 64,815 64,815 Other real estate owned 3 3,576 3,576 4,178 4,178 Interest rate swaps 2 13,761 13,761 12,117 12,117 Financial liabilities: Deposits 2 $ 3,987,611 $ 3,985,883 $ 3,286,779 $ 3,286,553 Borrowings, net 2 335,913 336,051 239,510 240,143 Interest rate swaps 2 12,078 12,078 10,609 10,609 During the years ended December 31, 2017 , 2016 and 2015 , there were no transfers between fair value Levels 1, 2 or 3. The following methods and assumptions were used to estimate the fair value of each class of financial instruments as of December 31, 2017 and December 31, 2016 : CASH AND CASH EQUIVALENTS The carrying amount approximates fair value. INVESTMENT SECURITIES The fair values of investment securities available-for-sale, held-to-maturity and trading are based on quoted market prices for the same or similar securities, recently executed transactions and pricing models . FEDERAL HOME LOAN BANK STOCK The carrying value of our FHLB stock, which is carried at cost, approximates fair value. LOANS HELD-FOR-INVESTMENT The fair value of loans held-for-investment is estimated by discounting the future cash flows using the current rates at which similar loans would be made to borrowers with similar credit ratings and for the same remaining maturities. Fair value as determined here does not represent an exit price. Impaired loans are generally valued at the fair value of the associated collateral. ACCRUED INTEREST RECEIVABLE The carrying amount approximates fair value. INVESTMENT MANAGEMENT FEES RECEIVABLE The carrying amount approximates fair value. BANK OWNED LIFE INSURANCE The fair value of general account bank owned life insurance is based on the insurance contract net cash surrender value. OTHER REAL ESTATE OWNED Real estate owned is recorded on the date acquired at fair value, less estimated disposition costs, with the fair value being determined by appraisal. DEPOSITS The fair value of demand deposits is the amount payable on demand as of the reporting date, i.e., their carrying amounts. The fair value of fixed maturity deposits is estimated using a discounted cash flow calculation that applies the rates currently offered for deposits of similar remaining maturities. BORROWINGS The fair value of borrowings is calculated by discounting scheduled cash flows through the estimated maturity using period end market rates for borrowings of similar remaining maturities. INTEREST RATE SWAPS The fair value of interest rate swaps are estimated through the assistance of an independent third party and compared to the fair value determined by the swap counterparty to establish reasonableness. OFF-BALANCE SHEET INSTRUMENTS Fair values for the Company’s off-balance sheet instruments, which consist of lending commitments, standby letters of credit and risk participation agreements related to interest rate swap agreements, are based on fees currently charged to enter into similar agreements, taking into account the remaining terms of the agreements and the counterparties’ credit standing. Management believes that the fair value of these off-balance sheet instruments is not significant.</t>
  </si>
  <si>
    <t>Changes in Accumulated Other Comprehensive Income (Loss)</t>
  </si>
  <si>
    <t>Equity [Abstract]</t>
  </si>
  <si>
    <t>CHANGES IN ACCUMULATED OTHER COMPREHENSIVE INCOME (LOSS)</t>
  </si>
  <si>
    <t>CHANGES IN ACCUMULATED OTHER COMPREHENSIVE INCOME (LOSS) The following table shows the changes in accumulated other comprehensive income (loss) net of tax, for the periods presented: Years Ended December 31, 2017 2016 2015 (Dollars in thousands) Investment Securities Derivatives Total Investment Securities Derivatives Total Investment Securities Derivatives Total Balance, beginning of period $ (297 ) $ 1,127 $ 830 $ (1,443 ) $ — $ (1,443 ) $ (627 ) $ — $ (627 ) Change in unrealized holding gains (losses) 655 180 835 1,166 1,100 2,266 (795 ) — (795 ) Losses (gains) reclassified from other comprehensive income (186 ) (233 ) (419 ) (20 ) 27 7 (21 ) — (21 ) Net other comprehensive income (loss) 469 (53 ) 416 1,146 1,127 2,273 (816 ) — (816 ) Balance, end of period $ 172 $ 1,074 $ 1,246 $ (297 ) $ 1,127 $ 830 $ (1,443 ) $ — $ (1,443 )</t>
  </si>
  <si>
    <t>Related Party Transactions</t>
  </si>
  <si>
    <t>Related Party Transactions [Abstract]</t>
  </si>
  <si>
    <t>RELATED PARTY TRANSACTIONS</t>
  </si>
  <si>
    <t>RELATED PARTY TRANSACTIONS Certain directors and executive officers have loan and deposit accounts with the Bank. Such loans and deposits were made in the ordinary course of business on substantially the same terms, including interest rates, as those prevailing at the time for comparable transactions with outsiders. As of December 31, 2017 , the Bank had four loans outstanding to directors totaling $12.2 million . As of December 31, 2017 , the Bank had deposits outstanding from directors, executive officers and their related interests totaling $15.8 million . During the years ended December 31, 2017 , 2016 and 2015 , the Bank obtained services from affiliated companies of certain directors in the normal course of business as outlined below: (Dollars in thousands) Years Ended December 31, Related Party Affiliation Nature of Transaction 2017 2016 2015 Voyager Jet Center Owned by a director Aircraft charter $ 109 $ 104 $ 73 Total $ 109 $ 104 $ 73</t>
  </si>
  <si>
    <t>Contingent Liabilities</t>
  </si>
  <si>
    <t>Commitments and Contingencies Disclosure [Abstract]</t>
  </si>
  <si>
    <t>CONTINGENT LIABILITIES</t>
  </si>
  <si>
    <t>CONTINGENT LIABILITIES The Company is not aware of any unasserted claims. In the opinion of management, there are no potential claims that would have a material adverse effect on the Company’s financial position, liquidity or results of operations.</t>
  </si>
  <si>
    <t>Condensed Parent Company Only Financial Statements</t>
  </si>
  <si>
    <t>Condensed Financial Information of Parent Company Only Disclosure [Abstract]</t>
  </si>
  <si>
    <t>CONDENSED PARENT COMPANY ONLY FINANCIAL STATEMENTS</t>
  </si>
  <si>
    <t>CONDENSED PARENT COMPANY ONLY FINANCIAL STATEMENTS The following condensed statements of financial condition of the parent company as of December 31, 2017 and 2016 , and the related condensed statements of income and cash flows for the years ended December 31, 2017 , 2016 and 2015 , should be read in conjunction with our Consolidated Financial Statements and related notes: CONDENSED STATEMENTS OF FINANCIAL CONDITION PARENT COMPANY ONLY December 31, (Dollars in thousands) 2017 2016 ASSETS Cash and cash equivalents $ 3,986 $ 4,728 Investment securities available-for-sale 8,635 8,352 Investment in subsidiaries 418,189 374,577 Prepaid expenses and other assets 541 892 Total assets $ 431,351 $ 388,549 LIABILITIES AND SHAREHOLDERS’ EQUITY Borrowings, net $ 40,913 $ 34,510 Other accrued expenses and other liabilities 1,367 2,232 Shareholders’ equity 389,071 351,807 Total liabilities and shareholders’ equity $ 431,351 $ 388,549 CONDENSED STATEMENTS OF INCOME PARENT COMPANY ONLY Years Ended December 31, (Dollars in thousands) 2017 2016 2015 Interest income $ 279 $ 301 $ 268 Dividends received from subsidiaries 3,000 23,100 2,510 Total interest and dividend income 3,279 23,401 2,778 Interest expense 2,305 2,215 2,215 Net interest income 974 21,186 563 Non-interest income — — — Non-interest expense 371 370 91 Income before income taxes and undisbursed income of subsidiaries 603 20,816 472 Income tax expense (benefit) (251 ) (877 ) 68 Income before undisbursed income of subsidiaries 854 21,693 404 Undisbursed income of subsidiaries 37,134 6,948 22,084 Net income $ 37,988 $ 28,641 $ 22,488 CONDENSED STATEMENTS OF CASH FLOWS PARENT COMPANY ONLY Years Ended December 31, (Dollars in thousands) 2017 2016 2015 Cash Flows from Operating Activities: Net income $ 37,988 $ 28,641 $ 22,488 Adjustments to reconcile net income to net cash provided by operating activities: Undisbursed income of subsidiaries (37,134 ) (6,948 ) (22,084 ) Amortization of deferred financing costs 203 202 203 Increase (decrease) in accrued interest payable 19 — (143 ) Decrease (increase) in other assets 238 (913 ) 587 Increase (decrease) in other liabilities (777 ) 776 532 Net cash provided by operating activities 537 21,758 1,583 Cash Flows from Investing Activities: Purchase of investment securities available-for-sale (267 ) (285 ) (248 ) Net payments for investments in subsidiaries (200 ) (13,030 ) (12,600 ) Net cash used in investing activities (467 ) (13,315 ) (12,848 ) Cash Flows from Financing Activities: Net increase in line of credit advances 6,200 — — Net proceeds from exercise of stock options 1,663 2,674 353 Cancellation of stock options — (6,200 ) (229 ) Purchase of treasury stock (8,675 ) (5,125 ) (3,158 ) Net cash used in financing activities (812 ) (8,651 ) (3,034 ) Net change in cash and cash equivalents (742 ) (208 ) (14,299 ) Cash and cash equivalents at beginning of year 4,728 4,936 19,235 Cash and cash equivalents at end of year $ 3,986 $ 4,728 $ 4,936</t>
  </si>
  <si>
    <t>Segments</t>
  </si>
  <si>
    <t>Segment Reporting [Abstract]</t>
  </si>
  <si>
    <t>SEGMENTS</t>
  </si>
  <si>
    <t>SEGMENTS The Company operates two reportable segments: Bank and Investment Management. • The Bank segment provides commercial banking services to middle-market businesses and private banking services to high-net-worth individuals through the TriState Capital Bank subsidiary. • The Investment Management segment provides advisory and sub-advisory investment management services primarily to institutional investors, mutual funds and individual investors through the Chartwell Investment Partners, LLC subsidiary. It also supports marketing efforts for Chartwell’s proprietary investment products through the Chartwell TSC Securities Corp. subsidiary. The following tables provide financial information for the two segments of the Company as of and for the periods indicated. The information provided under the caption “Parent and Other” represents general operating activity of the Company not considered to be a reportable segment, which includes the parent company activity as well as eliminations and adjustments that are necessary for purposes of reconciliation to the consolidated amounts. (Dollars in thousands) December 31, 2017 December 31, 2016 Assets: Bank $ 4,691,760 $ 3,846,353 Investment management 84,714 85,072 Parent and other 1,423 (968 ) Total assets $ 4,777,897 $ 3,930,457 Year Ended December 31, 2017 (Dollars in thousands) Bank Investment Parent Consolidated Income statement data: Interest income $ 134,029 $ — $ 266 $ 134,295 Interest expense 40,649 — 2,293 42,942 Net interest income (loss) 93,380 — (2,027 ) 91,353 Provision (credit) for loan losses (623 ) — — (623 ) Net interest income (loss) after provision for loan losses 94,003 — (2,027 ) 91,976 Non-interest income: Investment management fees — 37,309 (209 ) 37,100 Net gain on the sale and call of investment securities 310 — — 310 Other non-interest income 9,554 2 — 9,556 Total non-interest income 9,864 37,311 (209 ) 46,966 Non-interest expense: Intangible amortization expense — 1,851 — 1,851 Other non-interest expense 59,073 30,387 161 89,621 Total non-interest expense 59,073 32,238 161 91,472 Income (loss) before tax 44,794 5,073 (2,397 ) 47,470 Income tax expense (benefit) 9,211 522 (251 ) 9,482 Net income (loss) $ 35,583 $ 4,551 $ (2,146 ) $ 37,988 Year Ended December 31, 2016 (Dollars in thousands) Bank Investment Parent Consolidated Income statement data: Interest income $ 98,027 $ — $ 285 $ 98,312 Interest expense 21,300 — 2,199 23,499 Net interest income (loss) 76,727 — (1,914 ) 74,813 Provision for loan losses 838 — — 838 Net interest income (loss) after provision for loan losses 75,889 — (1,914 ) 73,975 Non-interest income: Investment management fees — 37,258 (223 ) 37,035 Net gain on the sale and call of investment securities 77 — — 77 Other non-interest income 9,393 3 — 9,396 Total non-interest income 9,470 37,261 (223 ) 46,508 Non-interest expense: Intangible amortization expense — 1,753 — 1,753 Change in fair value of acquisition earn out — (3,687 ) — (3,687 ) Other non-interest expense 52,676 27,905 147 80,728 Total non-interest expense 52,676 25,971 147 78,794 Income (loss) before tax 32,683 11,290 (2,284 ) 41,689 Income tax expense (benefit) 9,568 4,357 (877 ) 13,048 Net income (loss) $ 23,115 $ 6,933 $ (1,407 ) $ 28,641 Year Ended December 31, 2015 (Dollars in thousands) Bank Investment Parent Consolidated Income statement data: Interest income $ 83,347 $ — $ 249 $ 83,596 Interest expense 13,448 — 2,195 15,643 Net interest income (loss) 69,899 — (1,946 ) 67,953 Provision for loan losses 13 — — 13 Net interest income (loss) after provision for loan losses 69,886 — (1,946 ) 67,940 Non-interest income: Investment management fees — 29,814 (196 ) 29,618 Net gain on the sale and call of investment securities 33 — — 33 Other non-interest income 5,840 (8 ) — 5,832 Total non-interest income 5,873 29,806 (196 ) 35,483 Non-interest expense: Intangible amortization expense — 1,558 — 1,558 Other non-interest expense 47,186 21,403 (104 ) 68,485 Total non-interest expense 47,186 22,961 (104 ) 70,043 Income (loss) before tax 28,573 6,845 (2,038 ) 33,380 Income tax expense (benefit) 8,347 2,477 68 10,892 Net income (loss) $ 20,226 $ 4,368 $ (2,106 ) $ 22,488</t>
  </si>
  <si>
    <t>Subsequent Events</t>
  </si>
  <si>
    <t>Subsequent Events [Abstract]</t>
  </si>
  <si>
    <t>SUBSEQUENT EVENTS</t>
  </si>
  <si>
    <t xml:space="preserve"> SUBSEQUENT EVENTS In January 2018, the Company’s Board of Directors approved a new share repurchase program of up to $5 million . Under the authorization, purchases of shares may be made at the discretion of management from time to time in the open market or through negotiated transactions. On January 24, 2018, TriState Capital Holdings, Inc. entered into a definitive agreement to acquire the clients and client contracts and certain other assets of the fixed income business and equity business of Columbia Partners, L.L.C., Investment Management (“Columbia Partners”). Institutional accounts with up to $1 billion in client assets under management are expected to move from Columbia Partners to Chartwell upon closing of the transaction. Columbia Partners and the board of directors of TriState Capital have approved the transaction. Closing is anticipated during the first half of 2018, subject to regulatory requirements, certain Columbia Partners client consents, and other customary closing conditions and adjustments.</t>
  </si>
  <si>
    <t>Selected Quarterly Financial Data</t>
  </si>
  <si>
    <t>Quarterly Financial Information Disclosure [Abstract]</t>
  </si>
  <si>
    <t>SELECTED QUARTERLY FINANICAL DATA</t>
  </si>
  <si>
    <t>SELECTED QUARTERLY FINANCIAL DATA The tables below summarize our unaudited quarterly financial information for the years ended December 31, 2017 and 2016 : 2017 (Dollars in thousands, except per share data) Fourth Third Second First Income statement data: (unaudited) Interest income $ 37,868 $ 35,575 $ 32,115 $ 28,737 Interest expense 13,069 11,970 10,082 7,821 Net interest income 24,799 23,605 22,033 20,916 Provision (credit) for loan losses (1,665 ) 283 516 243 Net interest income after provision for loan losses 26,464 23,322 21,517 20,673 Non-interest income: Investment management fees 9,416 9,214 9,130 9,340 Net gain (loss) on the sale and call of investment securities 56 15 241 (2 ) Other non-interest income 2,667 2,477 2,341 2,071 Total non-interest income 12,139 11,706 11,712 11,409 Non-interest expense: Intangible amortization expense 463 463 462 463 Other non-interest expense 25,255 22,349 21,322 20,695 Total non-interest expense 25,718 22,812 21,784 21,158 Income before tax 12,885 12,216 11,445 10,924 Income tax expense 842 2,184 3,024 3,432 Net income $ 12,043 $ 10,032 $ 8,421 $ 7,492 Earnings per common share: Basic $ 0.44 $ 0.36 $ 0.31 $ 0.27 Diluted $ 0.42 $ 0.35 $ 0.29 $ 0.26 2016 (Dollars in thousands, except per share data) Fourth Third Second First Income statement data: (unaudited) Interest income $ 26,232 $ 24,925 $ 23,795 $ 23,360 Interest expense 6,719 6,221 5,576 4,983 Net interest income 19,513 18,704 18,219 18,377 Provision (credit) for loan losses 1,178 (542 ) 80 122 Net interest income after provision for loan losses 18,335 19,246 18,139 18,255 Non-interest income: Investment management fees 10,221 10,333 9,462 7,019 Net gain on the sale and call of investment securities — 14 62 1 Other non-interest income 3,428 2,150 1,923 1,895 Total non-interest income 13,649 12,497 11,447 8,915 Non-interest expense: Intangible amortization expense 462 463 438 390 Change in fair value of acquisition earn out (2,478 ) (1,209 ) — — Other non-interest expense 22,833 21,260 19,019 17,616 Total non-interest expense 20,817 20,514 19,457 18,006 Income before tax 11,167 11,229 10,129 9,164 Income tax expense 3,596 2,775 3,356 3,321 Net income $ 7,571 $ 8,454 $ 6,773 $ 5,843 Earnings per common share: Basic $ 0.27 $ 0.31 $ 0.25 $ 0.21 Diluted $ 0.27 $ 0.30 $ 0.24 $ 0.21</t>
  </si>
  <si>
    <t>Summary of Significant Accounting Policies (Policies)</t>
  </si>
  <si>
    <t>Nature of operation</t>
  </si>
  <si>
    <t>NATURE OF OPERATION TriState Capital Holdings, Inc. (“we”, “us”, “our” or the “Company”) is a registered bank holding company pursuant to the Bank Holding Company Act of 1956, as amended. The Company has three wholly-owned subsidiaries: TriState Capital Bank (the “Bank”), a Pennsylvania-chartered state bank; Chartwell Investment Partners, LLC (“Chartwell”), a registered investment advisor; and Chartwell TSC Securities Corp. (“CTSC Securities”), a registered broker/dealer. The Bank was established to serve the commercial banking needs of middle-market businesses and private banking needs and high-net-worth individuals. Chartwell provides investment management services primarily to institutional investors, mutual funds and individual investors. CTSC Securities supports marketing efforts for the proprietary investment products provided by Chartwell, including shares of mutual funds advised and/or administered by Chartwell. Regulatory approval was received and the Bank commenced operations on January 22, 2007. The Company and the Bank are subject to regulatory examination by the Federal Deposit Insurance Corporation (“FDIC”), the Pennsylvania Department of Banking and Securities, and the Federal Reserve. Chartwell is a registered investment advisor regulated by the Securities and Exchange Commission (“SEC”). CTSC Securities is regulated by the SEC and Financial Industry Regulatory Authority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t>
  </si>
  <si>
    <t>Use of estimates</t>
  </si>
  <si>
    <t>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 and expense during the reporting period. Although our current estimates contemplate current conditions and how we expect them to change in the future, it is reasonably possible that actual conditions could be different than those anticipated in the estimates, which could materially affect the financial results of our operations and financial condition. The material estimates that are particularly susceptible to significant changes relate to the determination of the allowance for loan losses, valuation of goodwill and other intangible assets and its evaluation for impairment, and deferred income taxes and its related recoverability, which are discussed later in this section.</t>
  </si>
  <si>
    <t>Consolidation</t>
  </si>
  <si>
    <t>CONSOLIDATION The consolidated financial statements include the accounts of the Company and its wholly-owned subsidiaries, the Bank, Chartwell and CTSC Securities, after elimination of inter-company accounts and transactions. The accounts of the Bank, in turn, include its wholly-owned subsidiary, Meadowood Asset Management, LLC (established in 2011 to hold and manage the foreclosed properties for the Bank), after elimination of inter-company accounts and transactions. In the opinion of management, all adjustments (consisting of normal, recurring adjustments) and disclosures, considered necessary for the fair presentation of the accompanying consolidated financial statements, have been included.</t>
  </si>
  <si>
    <t>CASH AND CASH EQUIVALENTS For purposes of reporting cash flows, the Company has defined cash and cash equivalents as cash, interest-earning deposits with other institutions, federal funds sold, and short-term investments that have an original maturity of 90 days or less.</t>
  </si>
  <si>
    <t>Investment securities</t>
  </si>
  <si>
    <t>INVESTMENT SECURITIES The Company’s investments are classified as either: (1) held-to-maturity – debt securities that the Company intends to hold until maturity and are reported at amortized cost; (2) trading securities – debt and certain equity securities bought and held principally for the purpose of selling them in the near term and reported at fair value, with unrealized gains and losses included in earnings; or (3) available-for-sale – debt and certain equity securities not classified as either held-to-maturity or trading securities and reported at fair value, with unrealized gains and losses reported as a component of accumulated other comprehensive income (loss), on an after-tax basis. The cost of securities sold is determined on a specific identification basis. Amortization of premiums and accretion of discounts are recorded as interest income on investments over the estimated life of the security utilizing the level yield method. We evaluate impaired investment securities quarterly to determine if impairments are temporary or other-than-temporary. For impaired debt and equity securities, management first determines whether it intends to sell or if it is more-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likely than not that it will be required to sell such a security before recovery, an other-than-temporary impairment (“OTTI”) charge is recorded through current period earnings for the full decline in fair value below amortized cost. For debt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security’s fair value and amortized cost (that is, the decline in fair value not attributable to credit losses) is recognized in other comprehensive income (loss), in the consolidated statements of comprehensive income as well as the shareholders’ equity section of the consolidated statements of financial condition, on an after-tax basis. For equity securities an OTTI charge is recorded through current period earnings for the full decline in fair value below cost.</t>
  </si>
  <si>
    <t>FEDERAL HOME LOAN BANK STOCK The Company is a member of the Federal Home Loan Bank of Pittsburgh (“FHLB”).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December 31, 2017 and 2016 . Cash and stock dividends are reported as interest income on investments, in the consolidated statements of income.</t>
  </si>
  <si>
    <t>LOANS Loans and leases held-for-investment are stated at unpaid principal balances, net of deferred loan fees and costs. Loans held-for-sale are stated at the lower of cost or fair value. Interest income on loans is accrued at the contractual rate on the principal amount outstanding and includes the amortization of deferred loan fees and costs. Deferred loan fees and costs are amortized to interest income over the estimated life of the loan, taking into consideration scheduled payments and prepayments. 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o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ll accrued and unpaid interest on such loans is reversed. Such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consecutive months or greater. The Company is a party to financial instruments with off-balance sheet risk (commitments to extend credit) in the normal course of business to meet the financing needs of its customers. Commitments to extend credit are agreements to lend to a customer as long as there is no violation of any condition established in the commitment. Commitments generally have fixed expiration dates or other termination clauses (i.e. demand loans) and may require payment of a fee. Since some of the commitments are expected to expire without being drawn upon, the unfunded commitment amount does not necessarily represent future cash requirements. The Company evaluates each customer’s credit 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t>
  </si>
  <si>
    <t>Other real estate owned</t>
  </si>
  <si>
    <t>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other real estate owned (“OREO”) properties.</t>
  </si>
  <si>
    <t>ALLOWANCE FOR LOAN LOSSES The allowance for loan losses is established through provisions for loan losses that are recorded in the consolidated statements of income. Loans are charged off against the allowance for loan losses when management believes that the principal is uncollectible. If, at a later time, amounts are recovered with respect to loans previously charged off, the recovered amount is credited to the allowance for loan losses. In management’s judgment, the allowance was appropriate to cover probable losses inherent in the loan portfolio as of December 31, 2017 and 2016 .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losses and may direct the Bank to make additions to the allowance based on their judgments about information available to them at the time of their examination. The two components of the allowance for loan losses represent estimates of general reserves based upon Accounting Standards Codification (“ASC”) Topic 450, Contingencies; and specific reserves based on ASC Topic 310, Receivables. ASC Topic 450 applies to homogeneous loan pools such as commercial loans, consumer lines of credit and residential mortgages that are not individually evaluated for impairment. ASC Topic 310 is applied to commercial and consumer loans that are individually evaluated for impairment. In management’s opinion, a loan is impaired, based upon current information and events, when it is probable that the loan will not be repaid according to its original contractual terms, including both principal and interest, or if a loan is designated as a TDR. Management performs individual assessments of impaired loans to determine the existence of loss exposure based upon a discounted cash flows method or where a loan is collateral dependent, based upon the fair value of the collateral less estimated selling costs. In estimating probable loan loss of general reserves management considers numerous factors, including historical charge-offs and subsequent recoveries. Management also considers, but is not limited to, qualitative factors that influence our credit quality, such as delinquency and non-performing loan trends, changes in loan underwriting guidelines and credit policies, the results of internal loan reviews, etc. Finally, management considers the impact of changes in current local and regional economic conditions in the markets that we serve. Management bases the computation of the allowance for loan losses of general reserves on two factors: the primary factor and the secondary factor. The primary factor is based on the inherent risk identified by management within each of the Company’s three loan portfolios based on the historical loss experience of each loan portfolio and the loss emergence period. Management has developed a methodology that is applied to each of the three primary loan portfolios: private banking, commercial and industrial, and commercial real estate. As the loan loss history, mix, and risk ratings of each loan portfolio change, the primary factor adjusts accordingly. The allowance for loan losses related to the primary factor is based on our estimates as to probable losses for each loan portfolio. The secondary factor is intended to capture risks related to events and circumstances that management believes have an impact on the performance of the loan portfolio. Although this factor is more subjective in nature, the methodology focuses on internal and external trends in pre-specified categories (risk factors) and applies a quantitative percentage that drives the secondary factor. There are nine risk factors and each risk factor is assigned a reserve level based on management’s judgment as to the probable impact of each risk factor on each loan portfolio and is monitored on a quarterly basis. As the trend in any risk factor changes, a corresponding change occurs in the reserve associated with each respective risk factor, such that the secondary factor remains current to changes in each loan portfolio. The Company also maintains a reserve for losses on unfunded commitments. This reserve is reflected as a component of other liabilities and, in management’s judgment, is sufficient to cover probable losses inherent in the commitments. Management tracks the level and trends in unused commitments and takes into consideration the same factors as those considered for purposes of the allowance for loan losses on outstanding loans.</t>
  </si>
  <si>
    <t>INVESTMENT MANAGEMENT FEES The Company recognizes investment management fee revenue when the advisory services are performed. Fees are based on assets under management and are calculated pursuant to individual client contracts. Investment management fees are generally received on a quarterly basis.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Bad debt expense is recorded to other non-interest expense on the consolidated statements of income and the allowance for uncollectible accounts is recorded to investment management fees receivable, net on the consolidated statements of financial position. Investment management fees receivable are considered delinquent when payment is not received within contractual terms and are charged off against the allowance for uncollectible accounts when management determines that recovery is unlikely and the Company ceases its collection efforts. There was $322,000 of bad debt expense associated with a single relationship recorded for the year ended December 31, 2017 . There was no bad debt expense recorded for the years ended December 31, 2016 and 2015 . There was no allowance for uncollectible accounts recorded as of December 31, 2017 and 2016 .</t>
  </si>
  <si>
    <t>Business combinations</t>
  </si>
  <si>
    <t>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 The change in the initial estimate of any contingent earn out amounts is reflected in the consolidated statements of income.</t>
  </si>
  <si>
    <t>Goodwill and other intangible assets</t>
  </si>
  <si>
    <t>GOODWILL AND OTHER INTANGIBLE ASSETS Goodwill represents the excess of the cost of an acquisition over the fair value of the net assets acquired. Goodwill is not amortized and is subject to at least annual assessments for impairment by applying a fair value based test. The Company reviews goodwill annually and again at any quarter-end if a material event occurs during the quarter that may affect goodwill. If goodwill testing is required, an assessment of qualitative factors can be completed before performing the two step goodwill impairment test. If an assessment of qualitative factors determines it is more likely than not that the fair value of a reporting unit exceeds its carrying amount, then the two step goodwill impairment test is not required. Goodwill is evaluated for potential impairment by determining if the fair value has fallen below carrying value. Other intangible assets represent purchased assets that may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would assess whether the carrying value of these assets exceeds its fair value, an impairment loss would be recorded in an amount equal to any such excess and these assets would be reclassified to finite-lived. Other intangible assets that the Company has determined to have finite lives, such as trade name, client lists and non-compete agreements are amortized over their estimated useful lives. These finite-lived intangible assets are amortized on a straight-line basis over their estimated useful lives, which range from four to twenty-five years. Finite-lived intangibles are evaluated for impairment on an annual basis or more frequently whenever events or circumstances occur indicating that the carrying amount may not be recoverable.</t>
  </si>
  <si>
    <t>Office properties and equipment</t>
  </si>
  <si>
    <t>OFFICE PROPERTIES AND EQUIPMENT Office properties and equipment are stated at cost less accumulated depreciation. Depreciation is computed on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to ten years . Repairs and maintenance are charged to expense as incurred, while improvements that extend the useful life are capitalized and depreciated to non-interest expense over the estimated remaining life of the asset. When the Bank receives an allowance for improvements to be made to one of its leased offices, we record the allowance as a deferred liability and recognize it as a reduction to rent expense over the life of the related lease.</t>
  </si>
  <si>
    <t>BANK OWNED LIFE INSURANCE Bank owned life insurance (“BOLI”) policies on certain officers and employees are recorded at net cash surrender value on the consolidated statements of financial condition. Upon termination of the BOLI policy the Company receives the cash surrender value. BOLI benefits are payable to the Company upon death of the insured. Changes in net cash surrender value are recognized as non-interest income in the consolidated statements of income.</t>
  </si>
  <si>
    <t>DEPOSITS Deposits are stated at principal outstanding. Interest on deposits is accrued and charged to interest expense daily and is paid or credited in accordance with the terms of the respective accounts.</t>
  </si>
  <si>
    <t>BORROWINGS The Company records FHLB advances, line of credit borrowings and subordinated notes payable at their principal amount net of debt issuance costs. Interest expense is recognized based on the coupon rate of the obligations. Costs associated with the acquisition of subordinated notes payable are amortized to interest expense over the expected term of the borrowing.</t>
  </si>
  <si>
    <t>Earnings per common share</t>
  </si>
  <si>
    <t>EARNINGS PER COMMON SHARE Basic earnings per common share (“EPS”) is computed by dividing net income available to common shareholders by the weighted average number of common shares outstanding for the period, excluding non-vested restricted stock. Diluted EPS reflects the potential dilution upon the exercise of stock options and the vesting of restricted stock awards granted utilizing the treasury stock method.</t>
  </si>
  <si>
    <t>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likely-than-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The Company considers uncertain tax positions that it has taken or expects to take on a tax return. Any interest and penalties related to unrecognized tax benefits would be recognized in income tax expense in the consolidated statements of income.</t>
  </si>
  <si>
    <t>Derivates and hedging activities</t>
  </si>
  <si>
    <t>DERIVATIVES AND HEDGING ACTIVITIES All derivatives are evaluated at inception as to whether or not they are hedging or non-hedging activities, and appropriate documentation is maintained to support the final determination. All derivatives are recognized as either assets or liabilities on the consolidated statements of financial condition and measured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accumulated other comprehensive income (loss). When the cash flows associated with the hedged item are realized, the gain or loss included in accumulated other comprehensive income (loss) is recognized in the consolidated statements of income. The Company also has interest rate derivative positions that are not designated as hedging instruments. Changes in the fair value of derivatives not designated in hedging relationships are recorded directly in earnings.</t>
  </si>
  <si>
    <t>Fair value measurement</t>
  </si>
  <si>
    <t>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ay be recorded for certain assets and liabilities every reporting period on a recurring basis or under certain circumstances, on a non-recurring basis.</t>
  </si>
  <si>
    <t>STOCK-BASED COMPENSATION The Company accounts for its stock-based compensation awards based on estimated fair values of share-based awards made to employees and directors. Compensation cost for all share-based payments is based on the estimated grant-date fair value. The value of the portion of the award that is ultimately expected to vest is included in stock-based compensation expense in the consolidated statements of income and recorded as a component of additional paid-in capital, for equity-based awards. Compensation expense for all awards is recognized on a straight-line basis over the requisite service period for the entire grant.</t>
  </si>
  <si>
    <t>Accumulated other comprehensive income (loss)</t>
  </si>
  <si>
    <t>ACCUMULATED OTHER COMPREHENSIVE INCOME (LOSS) Unrealized holding gains and the non-credit component of unrealized losses on the Company’s investmen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investment securities reclassified into the held-to-maturity category from the available-for-sale category. Unrealized holding gains (losses) on the effective portion of the Company’s cash flow hedge derivatives are included in accumulated other comprehensive income (loss), net of applicable income taxes, which will be reclassified to interest expense as interest payments are made on the Company’s debt.</t>
  </si>
  <si>
    <t>Treasury stock</t>
  </si>
  <si>
    <t>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previous net gains on treasury share transactions exists. Any deficiency is charged to retained earnings.</t>
  </si>
  <si>
    <t>Recent accounting developments</t>
  </si>
  <si>
    <t>RECENT ACCOUNTING DEVELOPMENTS In February 2018, the FASB issued Accounting Standard Update (“ASU”) 2018-02, "Income Statement-Reporting Comprehensive Income (Topic 220): Reclassification of Certain Tax Effects from Accumulated Other Comprehensive Income" to address a narrow-scope financial reporting issue that arose as a consequence of the change in the tax law. On December 22, 2017, the U.S. federal government enacted a tax bill, H.R.1, An Act to Provide for Reconciliation Pursuant to Titles II and V of the Concurrent Resolution on the Budget for Fiscal Year 2018 (“Tax Cuts and Jobs Act”). The standard allows a reclassification from accumulated other comprehensive income to retained earnings for stranded tax effects resulting from the Tax Cuts and Jobs Act. This standard is effective for all entities for fiscal years beginning after December 15, 2018 , and interim periods within those fiscal years with early adoption permitted, including adoption in any interim period, for public business entities for reporting periods for which financial statements have not yet been issued. The changes could be applied either in the period of adoption or retrospectively to each period (or periods) in which the effect of the change in the U.S. federal corporate income tax rate in the Tax Cuts and Jobs Act is recognized. The Company early adopted this standard on January 1, 2018 , and elected to reclassify the effect of the change in the U.S. federal corporate income tax rate from accumulated other comprehensive income to retained earnings, to be reflected in the Consolidated Statements of Changes in Shareholders' Equity in the period of adoption. In August 2017, the FASB issued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standard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is standard is effective for public business entities, for annual and interim periods in fiscal years beginning after December 15, 2018 . The Company is currently evaluating the impact this standard will have on our results of operations and financial position. In May 2017, the FASB issued ASU 2017-09, “Compensation-Stock Compensation (Topic 718): Scope of Modification Accounting,” which clarifies what constitutes a modification of a share-based payment award. This standard is effective for all entities for annual and interim periods in fiscal years beginning after December 15, 2017 . The adoption of this standard did not have a material impact on the Company’s consolidated financial statements. In March 2017, the FASB issued ASU 2017-08, “Receivables-Nonrefundable Fees and Other Costs (Subtopic 310-20): Premium Amortization on Purchased Callable Debt Securities,” which shortens the premium amortization period for purchased non-contingently callable debt securities. Shortening the amortization period is generally expected to more closely align the interest income recognition with the expectations incorporated in the market pricing on the underlying securities. This standard is effective for public business entities for annual and interim periods in fiscal years beginning after December 15, 2018 . The Company is currently evaluating the impact this standard will have on our results of operations and financial position. In January 2017, the FASB issued ASU 2017-04, “Intangibles-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changes are effective for public business entities, for annual and interim periods in fiscal years beginning after December 15, 2019 . All entities may early adopt the standard for goodwill impairment tests with measurement dates after January 1, 2017. The Company is currently evaluating the impact this standard will have on our results of operations and financial position. In January 2017, the FASB issued ASU 2017-03, “Accounting Changes and Error Corrections (Topic 250) and Investments-Equity Method and Joint Ventures (Topic 323): Amendments to SEC Paragraphs Pursuant to Staff Announcements at the September 22, 2016, and November 17, 2016, EITF Meetings (SEC Update),” which incorporates into the FASB Accounting Standards Codification ® recent SEC guidance about disclosing, under SEC SAB Topic 11.M, the effect on financial statements of adopting the revenue, leases, and credit losses standards. The SEC staff had previously announced that registrants should include the disclosures starting with their December 2017 financial statements. The adoption of this standard did not have a material impact on the Company’s consolidated financial statements. In January 2017, the FASB issued ASU 2017-01, “Business Combinations (Topic 805),” which provides a new framework for determining whether transactions should be accounted for as acquisitions (or disposals) of assets or businesses. This standard is effective for public business entities for annual and interim periods in fiscal years beginning after December 15, 2017 . The adoption of this standard did not have a material impact on the Company’s consolidated financial statements. In November 2016, the FASB issued ASU 2016-18, “Statement of Cash Flows (Topic 230): Restricted Cash,” which requires companies to include cash and cash equivalents that have restrictions on withdrawal or use in total cash and cash equivalents on the statement of cash flows. This standard is effective for public business entities for annual and interim periods in fiscal years beginning after December 15, 2017 . The adoption of this standard did not have a material impact on the Company’s consolidated financial statements. In October 2016, the FASB issued ASU 2016-16, “Income Taxes (Topic 740): Intra-Entity Transfers of Assets Other Than Inventory,” which requires entities to recognize at the transaction date the income tax consequences of intercompany asset transfers other than inventory. This standard is effective for public business entities for annual and interim periods in fiscal years beginning after December 15, 2017 . The adoption of this standard did not have a material impact on the Company’s consolidated financial statements. In September 2016, the FASB issued ASU 2016-15, “Statement of Cash Flow (Topic 230): Classification of Certain Cash Receipts and Cash Payments,” which addresses eight classification issues related to the statement of cash flows. The eight classification issues are as follows: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standard is effective for public business entities for annual and interim periods in fiscal years beginning after December 15, 2017 . Entities should apply this standard using a retrospective transition method to each period presented. If it is impracticable for an entity to apply this standard retrospectively for some of the issues, it may apply the amendments for those issues prospectively as of the earliest date practicable. The adoption of this standard did not have a material impact on the Company’s consolidated financial statements.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e changes are effective for public business entities that are SEC filers, for annual and interim periods in fiscal years beginning after December 15, 2019 . The Company is currently evaluating the impact this standard will have on our results of operations and financial position. In February 2016, the FASB issued ASU 2016-02, “Leases,” which, among other things, requires lessees to recognize most leases on-balance sheet. This will increase their reported assets and liabilities - in some cases very significantly. Lessor accounting remains substantially similar to current U.S. GAAP. ASU 2016-02 supersedes Topic 840, Leases . This standard is effective for public business entities, certain not-for-profit entities, and certain employee benefit plans for annual and interim periods in fiscal years beginning after December 15, 2018 . The Company is currently evaluating the impact this standard will have on our results of operations and financial position. In January 2016, the FASB issued ASU 2016-01, “Financial Instruments - Overall (Subtopic 825-10): Recognition and Measurement of Financial Assets and Financial Liabilities,” which will significantly change the income statement impact of equity investments, and the recognition of changes in fair value of financial liabilities when the fair value option is elected. This standard is effective for public business entities for interim and annual periods in fiscal years beginning after December 15, 2017 . The adoption of this standard did not have a material impact on the Company’s consolidated financial statements. In May 2014, the FASB issued ASU 2014-09, “Revenue from Contracts with Customers (Topic 606).” This standard implements a common approach that clarifies the principles for recognizing revenue. The core principle of this update is that an entity should recognize revenue to depict the transfer of promised goods or services to customers in an amount that reflects the consideration to which the entity expects to be entitled in exchange for those goods or services. This standard establishes a five-step model that entities must follow to recognize revenue. This update is effective for annual periods and interim periods in fiscal years beginning after December 15, 2017 , for public business entities. A significant amount of the Company’s revenues are derived from net interest income on financial assets and liabilities, which are excluded from the scope of the amended guidance. The Company completed its assessment of revenue streams and associated incremental costs of contracts affected by the standard. The Company’s adoption of this standard did not change the method in which we recognize revenue. This standard requires that certain incremental costs incurred to acquire some of our investment management contracts to be capitalized and deferred over the life of the contract. The adoption of this standard altered the timing, measurement and recognition of these costs in the income statement; however, the impact is not material. In addition, the Company is evaluating the standard’s expanded disclosure requirements. The Company has adopted this standard on January 1, 2018 , utilizing the modified retrospective approach with a cumulative effect adjustment to opening retained earnings.</t>
  </si>
  <si>
    <t>Reclassification</t>
  </si>
  <si>
    <t>RECLASSIFICATION Certain items previously reported have been reclassified to conform with the current year’s reporting presentation and are considered immaterial.</t>
  </si>
  <si>
    <t>Business Combinations (Tables)</t>
  </si>
  <si>
    <t>Schedule of total consideration paid, assets acquired and liabilities assumed</t>
  </si>
  <si>
    <t>The following table summarizes total consideration at closing, assets acquired and liabilities assumed for the TKG acquisition on April 29, 2016: (Dollars in thousands) TKG Acquisition Consideration paid: Cash $ 15,000 Estimated earn out, at closing 3,687 Fair value of total consideration, at closing $ 18,687 Fair value of assets acquired: Cash and cash equivalents $ 905 Investment management fees receivable 912 Office properties and equipment 20 Other assets 106 Total assets acquired 1,943 Fair value of liabilities assumed: Other liabilities 1,402 Total liabilities assumed 1,402 Fair value net identifiable assets acquired 541 Long-lived amortizable intangible assets acquired 13,585 Goodwill 4,561 Total net assets purchased $ 18,687</t>
  </si>
  <si>
    <t>Schedule of acquired finite-lived intangible assets by major class and useful life</t>
  </si>
  <si>
    <t xml:space="preserve">The following table shows the amount of other intangible assets acquired through the TKG acquisition on April 29, 2016, by class and estimated useful life: (Dollars in thousands) Gross Amount Estimated Trade name $ 2,850 300 Client Relationships: Sub-advisory client list 330 132 Separate managed accounts client list 715 168 Non-compete agreements 390 48 Total finite-lived intangibles $ 4,285 242 Client Relationships: Mutual fund client relationships 9,300 Indefinite life Total intangibles assets $ 13,585 </t>
  </si>
  <si>
    <t>Investment Securities (Tables)</t>
  </si>
  <si>
    <t>Schedule of investment securities held-to-maturity</t>
  </si>
  <si>
    <t>Investment securities available-for-sale and held-to-maturity were comprised of the following: December 31, 2017 (Dollars in thousands) Amortized Gross Unrealized Gross Unrealized Estimated Investment securities available-for-sale: Corporate bonds $ 61,616 $ 216 $ 143 $ 61,689 Trust preferred securities 17,840 741 — 18,581 Non-agency collateralized loan obligations 811 — 6 805 Agency collateralized mortgage obligations 38,873 25 76 38,822 Agency mortgage-backed securities 19,007 96 150 18,953 Equity securities 8,910 — 275 8,635 Total investment securities available-for-sale 147,057 1,078 650 147,485 Investment securities held-to-maturity: Corporate bonds 32,189 785 33 32,941 Agency debentures 1,984 3 — 1,987 Municipal bonds 25,102 122 11 25,213 Total investment securities held-to-maturity 59,275 910 44 60,141 Total $ 206,332 $ 1,988 $ 694 $ 207,626 December 31, 2016 (Dollars in thousands) Amortized Gross Unrealized Gross Unrealized Estimated Investment securities available-for-sale: Corporate bonds $ 53,902 $ 164 $ 21 $ 54,045 Trust preferred securities 17,711 159 72 17,798 Non-agency mortgage-backed securities 5,750 14 — 5,764 Non-agency collateralized loan obligations 16,234 — 54 16,180 Agency collateralized mortgage obligations 44,051 49 279 43,821 Agency mortgage-backed securities 24,107 240 198 24,149 Agency debentures 4,760 23 — 4,783 Equity securities 8,643 — 291 8,352 Total investment securities available-for-sale 175,158 649 915 174,892 Investment securities held-to-maturity: Corporate bonds 28,693 596 30 29,259 Municipal bonds 25,247 88 96 25,239 Total investment securities held-to-maturity 53,940 684 126 54,498 Total $ 229,098 $ 1,333 $ 1,041 $ 229,390</t>
  </si>
  <si>
    <t>Schedule of investment securities available-for-sale</t>
  </si>
  <si>
    <t>Schedule of investment income</t>
  </si>
  <si>
    <t>The equity securities noted in the tables above consisted of a mutual fund investing in short-duration, corporate bonds. Interest income on investment securities was as follows: Years Ended December 31, (Dollars in thousands) 2017 2016 2015 Taxable interest income $ 4,896 $ 4,213 $ 2,975 Non-taxable interest income 452 452 409 Dividend income 869 778 638 Total interest income on investments $ 6,217 $ 5,443 $ 4,022</t>
  </si>
  <si>
    <t>Schedule of contractual maturities of debt securities</t>
  </si>
  <si>
    <t>As of December 31, 2017 , the contractual maturities of the debt securities were: December 31, 2017 Available-for-Sale Held-to-Maturity (Dollars in thousands) Amortized Estimated Amortized Estimated Due in one year or less $ 10,055 $ 10,058 $ 6,003 $ 6,146 Due from one to five years 32,426 32,422 12,898 12,911 Due from five to ten years 29,186 29,547 39,466 40,164 Due after ten years 66,480 66,823 908 920 Total debt securities $ 138,147 $ 138,850 $ 59,275 $ 60,141</t>
  </si>
  <si>
    <t>Schedule of proceeds and realized gains and losses from investments securities</t>
  </si>
  <si>
    <t>Proceeds from the sale and call of investment securities available-for-sale and held-to-maturity and related realized gains and losses were: Available-for-Sale Held-to-Maturity Years Ended December 31, Years Ended December 31, (Dollars in thousands) 2017 2016 2015 2017 2016 2015 Proceeds from sales $ 2,527 $ 4,691 $ 11,792 $ — $ — $ — Proceeds from calls 21,675 2,000 4,000 3,000 2,500 6,540 Total proceeds $ 24,202 $ 6,691 $ 15,792 $ 3,000 $ 2,500 $ 6,540 Gross realized gains $ 297 $ 34 $ 50 $ 15 $ 46 $ — Gross realized losses 2 3 17 — — — Net realized gains (losses) $ 295 $ 31 $ 33 $ 15 $ 46 $ —</t>
  </si>
  <si>
    <t>Schedule of fair value and gross unrealized losses on investment securities available-for-sale</t>
  </si>
  <si>
    <t>The following tables show the fair value and gross unrealized losses on temporarily impaired investment securities available-for-sale and held-to-maturity, by investment category and length of time that the individual securities have been in a continuous unrealized loss position as of December 31, 2017 and December 31, 2016 : December 31, 2017 Less than 12 Months 12 Months or More Total (Dollars in thousands) Fair value Unrealized losses Fair value Unrealized losses Fair value Unrealized losses Investment securities available-for-sale: Corporate bonds $ 29,995 $ 143 $ — $ — $ 29,995 $ 143 Non-agency collateralized loan obligations — — 805 6 805 6 Agency collateralized mortgage obligations 1,593 1 32,816 75 34,409 76 Agency mortgage-backed securities 2,960 10 9,437 140 12,397 150 Equity securities — — 8,635 275 8,635 275 Total investment securities available-for-sale 34,548 154 51,693 496 86,241 650 Investment securities held-to-maturity: Corporate bonds 2,406 33 — — 2,406 33 Municipal bonds 6,051 11 — — 6,051 11 Total investment securities held-to-maturity 8,457 44 — — 8,457 44 Total temporarily impaired securities (1) $ 43,005 $ 198 $ 51,693 $ 496 $ 94,698 $ 694 (1) The number of investment positions with unrealized losses totaled 30 for available-for-sale securities and 8 for held-to-maturity securities. December 31, 2016 Less than 12 Months 12 Months or More Total (Dollars in thousands) Fair value Unrealized losses Fair value Unrealized losses Fair value Unrealized losses Investment securities available-for-sale: Corporate bonds $ 10,543 $ 21 $ — $ — $ 10,543 $ 21 Trust preferred securities — — 9,038 72 9,038 72 Non-agency collateralized loan obligations 6,191 50 9,990 4 16,181 54 Agency collateralized mortgage obligations 4,593 12 34,408 267 39,001 279 Agency mortgage-backed securities 12,292 198 — — 12,292 198 Equity securities — — 8,352 291 8,352 291 Total investment securities available-for-sale 33,619 281 61,788 634 95,407 915 Investment securities held-to-maturity: Corporate bonds 2,492 8 1,978 22 4,470 30 Municipal bonds 12,559 96 — — 12,559 96 Total investment securities held-to-maturity 15,051 104 1,978 22 17,029 126 Total temporarily impaired securities (1) $ 48,670 $ 385 $ 63,766 $ 656 $ 112,436 $ 1,041 (1) The number of investment positions with unrealized losses totaled 30 for available-for-sale securities and 18 for held-to-maturity securities.</t>
  </si>
  <si>
    <t>Schedule of fair value and gross unrealized losses on investment securities held-to-maturity</t>
  </si>
  <si>
    <t>Loans (Tables)</t>
  </si>
  <si>
    <t>Schedule of loans receivable</t>
  </si>
  <si>
    <t>Loans held-for-investment were comprised of the following: December 31, 2017 (Dollars in thousands) Private Commercial Commercial Total Loans held-for-investment, before deferred fees and costs $ 2,261,625 $ 667,028 $ 1,254,184 $ 4,182,837 Net deferred loan costs (fees) 4,112 656 (3,361 ) 1,407 Loans held-for-investment, net of deferred fees and costs 2,265,737 667,684 1,250,823 4,184,244 Allowance for loan losses (1,577 ) (8,043 ) (4,797 ) (14,417 ) Loans held-for-investment, net $ 2,264,160 $ 659,641 $ 1,246,026 $ 4,169,827 December 31, 2016 (Dollars in thousands) Private Commercial Commercial Total Loans held-for-investment, before deferred fees and costs $ 1,732,578 $ 587,791 $ 1,080,637 $ 3,401,006 Net deferred loan costs (fees) 3,350 (368 ) (2,934 ) 48 Loans held-for-investment, net of deferred fees and costs 1,735,928 587,423 1,077,703 3,401,054 Allowance for loan losses (1,424 ) (12,326 ) (5,012 ) (18,762 ) Loans held-for-investment, net $ 1,734,504 $ 575,097 $ 1,072,691 $ 3,382,292</t>
  </si>
  <si>
    <t>Allowance for Loan Losses (Tables)</t>
  </si>
  <si>
    <t>Schedule of loans by credit quality indicator</t>
  </si>
  <si>
    <t>The following tables present the recorded investment in loans by credit quality indicator: December 31, 2017 (Dollars in thousands) Private Commercial Commercial Total Pass $ 2,265,369 $ 639,987 $ 1,248,972 $ 4,154,328 Special mention — 24,882 1,851 26,733 Substandard 368 2,815 — 3,183 Loans held-for-investment $ 2,265,737 $ 667,684 $ 1,250,823 $ 4,184,244 December 31, 2016 (Dollars in thousands) Private Commercial Commercial Total Pass $ 1,735,404 $ 545,276 $ 1,077,703 $ 3,358,383 Special mention — 18,776 — 18,776 Substandard 524 23,371 — 23,895 Loans held-for-investment $ 1,735,928 $ 587,423 $ 1,077,703 $ 3,401,054</t>
  </si>
  <si>
    <t>Schedule of changes in allowance for loan losses</t>
  </si>
  <si>
    <t>Changes in the allowance for loan losses were as follows for the years ended December 31, 2017 , 2016 and 2015 : Year Ended December 31, 2017 (Dollars in thousands) Private Commercial Commercial Total Balance, beginning of period $ 1,424 $ 12,326 $ 5,012 $ 18,762 Provision (credit) for loan losses 153 (556 ) (220 ) (623 ) Charge-offs — (4,302 ) — (4,302 ) Recoveries — 575 5 580 Balance, end of period $ 1,577 $ 8,043 $ 4,797 $ 14,417 Year Ended December 31, 2016 (Dollars in thousands) Private Commercial Commercial Total Balance, beginning of period $ 1,566 $ 11,064 $ 5,344 $ 17,974 Provision (credit) for loan losses (142 ) 4,723 (3,743 ) 838 Charge-offs — (4,258 ) — (4,258 ) Recoveries — 797 3,411 4,208 Balance, end of period $ 1,424 $ 12,326 $ 5,012 $ 18,762 Year Ended December 31, 2015 (Dollars in thousands) Private Commercial Commercial Total Balance, beginning of period $ 2,017 $ 13,501 $ 4,755 $ 20,273 Provision (credit) for loan losses (464 ) (112 ) 589 13 Charge-offs — (3,353 ) — (3,353 ) Recoveries 13 1,028 — 1,041 Balance, end of period $ 1,566 $ 11,064 $ 5,344 $ 17,974</t>
  </si>
  <si>
    <t>Schedule of past due loans by class</t>
  </si>
  <si>
    <t>The following tables present the age analysis of past due loans segregated by class of loan: December 31, 2017 (Dollars in thousands) 30-59 Days 60-89 Days Loans Past Total Current Total Private banking $ 1,266 $ — $ — $ 1,266 $ 2,264,471 $ 2,265,737 Commercial and industrial — — — — 667,684 667,684 Commercial real estate 1,849 — — 1,849 1,248,974 1,250,823 Loans held-for-investment $ 3,115 $ — $ — $ 3,115 $ 4,181,129 $ 4,184,244 December 31, 2016 (Dollars in thousands) 30-59 Days 60-89 Days Loans Past Total Current Total Private banking $ — $ — $ 224 $ 224 $ 1,735,704 $ 1,735,928 Commercial and industrial — — — — 587,423 587,423 Commercial real estate — — — — 1,077,703 1,077,703 Loans held-for-investment $ — $ — $ 224 $ 224 $ 3,400,830 $ 3,401,054</t>
  </si>
  <si>
    <t>Schedule of loans considered to be impaired</t>
  </si>
  <si>
    <t>The following tables present the Company’s investment in loans considered to be impaired and related information on those impaired loans: As of and for the Year Ended December 31, 2017 (Dollars in thousands) Recorded Investment Unpaid Principal Balance Related Allowance Average Recorded Investment Interest Income Recognized With a related allowance recorded: Private banking $ 368 $ 541 $ 368 $ 438 $ — Commercial and industrial 2,815 3,135 2,139 3,067 — Commercial real estate — — — — — Total with a related allowance recorded 3,183 3,676 2,507 3,505 — Without a related allowance recorded: Private banking — — — — — Commercial and industrial 3,371 5,330 — 4,224 146 Commercial real estate — — — — — Total without a related allowance recorded 3,371 5,330 — 4,224 146 Total: Private banking 368 541 368 438 — Commercial and industrial 6,186 8,465 2,139 7,291 146 Commercial real estate — — — — — Total $ 6,554 $ 9,006 $ 2,507 $ 7,729 $ 146 As of and for the Year Ended December 31, 2016 (Dollars in thousands) Recorded Investment Unpaid Principal Balance Related Allowance Average Recorded Investment Interest Income Recognized With a related allowance recorded: Private banking $ 517 $ 656 $ 517 $ 592 $ — Commercial and industrial 17,273 26,126 6,422 19,158 — Commercial real estate — — — — — Total with a related allowance recorded 17,790 26,782 6,939 19,750 — Without a related allowance recorded: Private banking — — — — — Commercial and industrial 471 487 — 485 26 Commercial real estate — — — — — Total without a related allowance recorded 471 487 — 485 26 Total: Private banking 517 656 517 592 — Commercial and industrial 17,744 26,613 6,422 19,643 26 Commercial real estate — — — — — Total $ 18,261 $ 27,269 $ 6,939 $ 20,235 $ 26 As of and for the Year Ended December 31, 2015 (Dollars in thousands) Recorded Investment Unpaid Principal Balance Related Allowance Average Recorded Investment Interest Income Recognized With a related allowance recorded: Private banking $ 745 $ 864 $ 745 $ 824 $ — Commercial and industrial 11,797 19,204 3,800 15,331 — Commercial real estate — — — — — Total with a related allowance recorded 12,542 20,068 4,545 16,155 — Without a related allowance recorded: Private banking 1,203 1,448 — 1,202 — Commercial and industrial 513 1,789 — 838 29 Commercial real estate 2,912 9,067 — 3,108 — Total without a related allowance recorded 4,628 12,304 — 5,148 29 Total: Private banking 1,948 2,312 745 2,026 — Commercial and industrial 12,310 20,993 3,800 16,169 29 Commercial real estate 2,912 9,067 — 3,108 — Total $ 17,170 $ 32,372 $ 4,545 $ 21,303 $ 29</t>
  </si>
  <si>
    <t>Schedule of allowance for credit losses and investment in loans by class</t>
  </si>
  <si>
    <t>The following tables present the allowance for loan losses and recorded investment in loans by class: December 31, 2017 (Dollars in thousands) Private Commercial Commercial Total Allowance for loan losses: Individually evaluated for impairment $ 368 $ 2,139 $ — $ 2,507 Collectively evaluated for impairment 1,209 5,904 4,797 11,910 Total allowance for loan losses $ 1,577 $ 8,043 $ 4,797 $ 14,417 Loans held-for-investment: Individually evaluated for impairment $ 368 $ 6,186 $ — $ 6,554 Collectively evaluated for impairment 2,265,369 661,498 1,250,823 4,177,690 Loans held-for-investment $ 2,265,737 $ 667,684 $ 1,250,823 $ 4,184,244 December 31, 2016 (Dollars in thousands) Private Commercial Commercial Total Allowance for loan losses: Individually evaluated for impairment $ 517 $ 6,422 $ — $ 6,939 Collectively evaluated for impairment 907 5,904 5,012 11,823 Total allowance for loan losses $ 1,424 $ 12,326 $ 5,012 $ 18,762 Loans held-for-investment: Individually evaluated for impairment $ 517 $ 17,744 $ — $ 18,261 Collectively evaluated for impairment 1,735,411 569,679 1,077,703 3,382,793 Loans held-for-investment $ 1,735,928 $ 587,423 $ 1,077,703 $ 3,401,054</t>
  </si>
  <si>
    <t>Schedule of loans classified as troubled debt restructuring</t>
  </si>
  <si>
    <t>The following table provides additional information on the Company’s loans designated as troubled debt restructurings: (Dollars in thousands) December 31, December 31, Aggregate recorded investment of impaired loans with terms modified through a troubled debt restructuring: Accruing interest $ 3,371 $ 471 Non-accrual 3,183 17,273 Total troubled debt restructurings $ 6,554 $ 17,744</t>
  </si>
  <si>
    <t>Schedule of financial effects of modifications</t>
  </si>
  <si>
    <t>The financial effects of our modifications made to loans newly designated as TDRs during the years ended December 31, 2017 , 2016 and 2015 , were as follows: Year Ended December 31, 2017 (Dollars in thousands) Count Recorded Investment at the time of Modification Current Recorded Investment Allowance for Loan Losses at the time of Modification Current Allowance for Loan Losses Private banking: Extended term, deferred principal and reduced interest rate 2 $ 433 $ 368 $ 433 $ 368 Total 2 $ 433 $ 368 $ 433 $ 368 Year Ended December 31, 2016 (Dollars in thousands) Count Recorded Investment at the time of Modification Current Recorded Investment Allowance for Loan Losses at the time of Modification Current Allowance for Loan Losses Commercial and industrial: Extended term and deferred principal 2 $ 11,098 $ 11,081 $ 2,354 $ 3,274 Total 2 $ 11,098 $ 11,081 $ 2,354 $ 3,274 Year Ended December 31, 2015 (Dollars in thousands) Count Recorded Investment at the time of Modification Current Recorded Investment Allowance for Loan Losses at the time of Modification Current Allowance for Loan Losses Commercial and industrial: Deferred principal 2 $ 6,849 $ 973 $ 1,500 $ 172 Extended term and deferred principal 1 433 — 433 — Change in interest terms 1 4,064 — 400 — Total 4 $ 11,346 $ 973 $ 2,333 $ 172</t>
  </si>
  <si>
    <t>Goodwill and Other Intangible Assets (Tables)</t>
  </si>
  <si>
    <t>Schedule of changes in goodwill</t>
  </si>
  <si>
    <t>The following table presents the change in goodwill for the years ended December 31, 2017 and 2016 : (Dollars in thousands) 2017 2016 Balance, beginning of period $ 38,724 $ 34,163 Additions — 4,561 Balance, end of period $ 38,724 $ 38,724</t>
  </si>
  <si>
    <t>Schedule of changes in intangible assets</t>
  </si>
  <si>
    <t>The following table presents the change in intangible assets for the years ended December 31, 2017 and 2016 : (Dollars in thousands) 2017 2016 Balance, beginning of period $ 28,485 $ 16,653 Additions — 13,585 Amortization (1,851 ) (1,753 ) Balance, end of period $ 26,634 $ 28,485</t>
  </si>
  <si>
    <t>Schedule of intangible assets and total accumulated amortization by class</t>
  </si>
  <si>
    <t>The following table presents the gross amount of intangible assets and total accumulated amortization by class: December 31, 2017 December 31, 2016 (Dollars in thousands) Gross Amount Accumulated Amortization Net Carrying Amount Gross Amount Accumulated Amortization Net Carrying Amount Trade name $ 4,040 $ (418 ) $ 3,622 $ 4,040 $ (245 ) $ 3,795 Client Relationships: Sub-advisory client list 11,530 (3,230 ) 8,300 11,530 (2,371 ) 9,159 Separate managed accounts client list 1,810 (505 ) 1,305 1,810 (344 ) 1,466 Other institutional client list 5,950 (2,074 ) 3,876 5,950 (1,532 ) 4,418 Non-compete agreements 465 (234 ) 231 465 (118 ) 347 Total finite-lived intangibles 23,795 (6,461 ) 17,334 23,795 (4,610 ) 19,185 Client Relationships: Mutual fund client relationships 9,300 — 9,300 9,300 — 9,300 Total intangibles assets $ 33,095 $ (6,461 ) $ 26,634 $ 33,095 $ (4,610 ) $ 28,485</t>
  </si>
  <si>
    <t>Schedule of expected amortization expense for finite-lived intangibles assets</t>
  </si>
  <si>
    <t>The following is a summary of the expected intangible amortization expense for finite-lived intangibles assets, assuming no new additions, for each of the five years following December 31, 2017 : (Dollars in thousands) Amount 2018 $ 1,835 2019 1,832 2020 1,767 2021 1,735 2022 1,735 Thereafter 8,430 Total finite-lived intangibles $ 17,334</t>
  </si>
  <si>
    <t>Office Properties and Equipment (Tables)</t>
  </si>
  <si>
    <t>Schedule of office properties and equipment by major classification</t>
  </si>
  <si>
    <t>Following is a summary of office properties and equipment by major classification: December 31, (Dollars in thousands) 2017 2016 Furniture, fixtures and equipment $ 9,812 $ 9,057 Leasehold improvements 5,917 5,743 Total, at cost 15,729 14,800 Accumulated depreciation (10,844 ) (9,329 ) Net office properties and equipment $ 4,885 $ 5,471</t>
  </si>
  <si>
    <t>Schedule of future minimum lease payments</t>
  </si>
  <si>
    <t>At December 31, 2017 , future minimum lease payments were as follows: (Dollars in thousands) Amount 2018 $ 2,563 2019 2,530 2020 2,480 2021 1,417 2022 870 Thereafter 907 Total $ 10,767</t>
  </si>
  <si>
    <t>Deposits (Tables)</t>
  </si>
  <si>
    <t>Schedule of deposits</t>
  </si>
  <si>
    <t xml:space="preserve">As of December 31, 2017 and December 31, 2016 , deposits were comprised of the following: Interest Rate Range Weighted Average Balance (Dollars in thousands) December 31, December 31, December 31, December 31, December 31, Demand and savings accounts: Noninterest-bearing checking accounts — — — $ 248,092 $ 230,226 Interest-bearing checking accounts 0.05 to 1.75% 1.42% 0.56% 455,341 218,984 Money market deposit accounts 0.10 to 2.06% 1.37% 0.82% 2,289,789 1,938,707 Total demand and savings accounts 2,993,222 2,387,917 Certificates of deposit 0.80 to 2.13% 1.40% 0.95% 994,389 898,862 Total deposits $ 3,987,611 $ 3,286,779 Weighted average rate on interest-bearing accounts 1.38% 0.84% </t>
  </si>
  <si>
    <t>Schedule of maturities of time deposits</t>
  </si>
  <si>
    <t>The contractual maturity of certificates of deposit was as follows: (Dollars in thousands) December 31, December 31, 12 months or less $ 874,733 $ 751,204 12 months to 24 months 96,766 121,011 24 months to 36 months 22,890 26,647 36 months to 48 months — — 48 months to 60 months — — Over 60 months — — Total $ 994,389 $ 898,862</t>
  </si>
  <si>
    <t>Schedule of interest expense on deposits by type</t>
  </si>
  <si>
    <t>Interest expense on deposits was as follows: Years Ended December 31, (Dollars in thousands) 2017 2016 2015 Interest-bearing checking accounts $ 3,706 $ 813 $ 439 Money market deposit accounts 22,350 11,376 5,687 Certificates of deposit 11,429 7,618 6,762 Total interest expense on deposits $ 37,485 $ 19,807 $ 12,888 Interest expense on borrowings was as follows: Years Ended December 31, (Dollars in thousands) 2017 2016 2015 FHLB borrowings $ 3,152 $ 1,477 $ 540 Line of credit borrowings 90 — — Subordinated notes payable 2,215 2,215 2,215 Total interest expense on borrowings $ 5,457 $ 3,692 $ 2,755</t>
  </si>
  <si>
    <t>Borrowings (Tables)</t>
  </si>
  <si>
    <t>Schedule of borrowings</t>
  </si>
  <si>
    <t xml:space="preserve">As of December 31, 2017 and December 31, 2016 , borrowings were comprised of the following: December 31, 2017 December 31, 2016 (Dollars in thousands) Interest Rate Ending Balance Maturity Date Interest Rate Ending Balance Maturity Date FHLB borrowings: Issued 12/29/2017 1.57% $ 195,000 1/2/2018 $ — Issued 12/29/2017 1.66% 100,000 3/29/2018 — Issued 12/30/2016 — 0.77% 105,000 1/3/2017 Issued 12/29/2016 — 0.85% 100,000 3/29/2017 Line of credit borrowings 4.56% 6,200 12/28/2018 — Subordinated notes payable (net of debt issuance costs of $287 and $490, respectively) 5.75% 34,713 7/1/2019 5.75% 34,510 7/1/2019 Total borrowings, net $ 335,913 $ 239,510 </t>
  </si>
  <si>
    <t>Schedule of interest expense on borrowings by type</t>
  </si>
  <si>
    <t>Income Taxes (Tables)</t>
  </si>
  <si>
    <t>Schedule of effective income tax rate reconciliation</t>
  </si>
  <si>
    <t>The income tax provision reconciled to taxes computed at the statutory federal rate was as follows: Years Ended December 31, (Dollars in thousands) 2017 2016 2015 Tax provision at statutory rate $ 16,615 $ 14,591 $ 11,683 Meals and entertainment 152 147 103 Dues and subscriptions 142 132 116 Bank owned life insurance (622 ) (629 ) (593 ) Stock option exercises and cancellations (674 ) (484 ) 52 State tax expense, net of federal benefit 1,024 1,184 951 Impact of change in tax rates (2,351 ) — — Adjustments to prior year tax 215 46 (60 ) Tax exempt income, net of disallowed interest (151 ) (162 ) (160 ) Renewable energy tax credits (4,629 ) (1,778 ) (1,198 ) Low income housing tax credits (260 ) (17 ) — Other 21 18 (2 ) Income tax provision $ 9,482 $ 13,048 $ 10,892</t>
  </si>
  <si>
    <t>Schedule of components of income tax expense (benefit)</t>
  </si>
  <si>
    <t>The income tax provision consisted of: Years Ended December 31, (Dollars in thousands) 2017 2016 2015 Current income tax provision (benefit) - federal $ (2,324 ) $ 7,781 $ 9,917 Current income tax provision - state 696 1,592 803 Deferred tax provision - federal 10,050 3,322 225 Deferred tax provision (benefit) - state 1,060 353 (53 ) Income tax provision $ 9,482 $ 13,048 $ 10,892</t>
  </si>
  <si>
    <t>Schedule of deferred tax assets and liabilities</t>
  </si>
  <si>
    <t>The tax effects of temporary differences that give rise to significant portions of the deferred tax assets and deferred tax liabilities as of December 31, 2017 and 2016 , were as follows: December 31, (Dollars in thousands) 2017 2016 Deferred tax assets: Net operating loss - state $ 200 $ — Start-up expenses 65 134 Stock compensation 2,150 1,659 Compensation related accruals 779 6,599 Leasehold improvement 251 464 Allowance for loan loss 3,376 6,970 Long-term lease 205 361 Reserve for unfunded commitments 118 241 Supplemental executive retirement plan 824 1,116 Transaction costs 288 480 Intangibles — 125 Earn out liability non-purchase accounting 374 606 Other 180 247 Gross deferred tax assets 8,810 19,002 Deferred tax liabilities: Office properties and equipment (6,947 ) (4,631 ) Deferred loan costs (2,447 ) (2,934 ) Intangibles (9 ) — Goodwill (3,003 ) (3,531 ) State capital shares tax liability (101 ) (219 ) Unrealized gain on investments and derivatives (455 ) (483 ) Gross deferred tax liability (12,962 ) (11,798 ) Net deferred tax asset (liability) $ (4,152 ) $ 7,204</t>
  </si>
  <si>
    <t>Schedule of changes in net deferred tax assets and liabilities</t>
  </si>
  <si>
    <t>The change in the net deferred tax asset or liability for the years ended December 31, 2017 and 2016 , was detailed as follows: December 31, (Dollars in thousands) 2017 2016 Deferred tax provision $ (11,110 ) $ (3,675 ) Deferred tax impact from other comprehensive income (246 ) (1,329 ) Deferred tax asset established related to acquisitions — 22 Change in net deferred tax asset or liability $ (11,356 ) $ (4,982 )</t>
  </si>
  <si>
    <t>Schedule of unrecognized tax benefits roll forward</t>
  </si>
  <si>
    <t>A reconciliation of the beginning and ending gross amounts of unrecognized tax benefits was as follows: December 31, (Dollars in thousands) 2017 2016 2015 Beginning of year balance $ 599 $ 353 $ — Increases in prior period tax positions 18 26 142 Decreases in prior period tax positions — — — Increases in current period tax positions 127 220 211 Settlements — — — End of year balance $ 744 $ 599 $ 353</t>
  </si>
  <si>
    <t>Regulatory Capital (Tables)</t>
  </si>
  <si>
    <t>Schedule of compliance with regulatory capital requirements under banking regulations</t>
  </si>
  <si>
    <t>The following tables set forth certain information concerning the Company’s and the Bank’s regulatory capital as of December 31, 2017 and December 31, 2016 : December 31, 2017 Actual For Capital Adequacy Purposes To be Well Capitalized Under Prompt Corrective Action Provisions (Dollars in thousands) Amount Ratio Amount Ratio Amount Ratio Total risk-based capital ratio Company $ 343,758 11.72 % $ 234,576 8.00 % N/A N/A Bank $ 348,378 11.99 % $ 232,392 8.00 % $ 290,490 10.00 % Tier 1 risk-based capital ratio Company $ 326,594 11.14 % $ 175,932 6.00 % N/A N/A Bank $ 337,656 11.62 % $ 174,294 6.00 % $ 232,392 8.00 % Common equity tier 1 risk-based capital ratio Company $ 326,594 11.14 % $ 131,949 4.50 % N/A N/A Bank $ 337,656 11.62 % $ 130,720 4.50 % $ 188,818 6.50 % Tier 1 leverage ratio Company $ 326,594 7.25 % $ 180,090 4.00 % N/A N/A Bank $ 337,656 7.55 % $ 178,979 4.00 % $ 223,723 5.00 % December 31, 2016 Actual For Capital Adequacy Purposes To be Well Capitalized Under Prompt Corrective Action Provisions (Dollars in thousands) Amount Ratio Amount Ratio Amount Ratio Total risk-based capital ratio Company $ 325,122 12.66 % $ 205,488 8.00 % N/A N/A Bank $ 314,419 12.39 % $ 203,030 8.00 % $ 253,787 10.00 % Tier 1 risk-based capital ratio Company $ 295,089 11.49 % $ 154,116 6.00 % N/A N/A Bank $ 298,093 11.75 % $ 152,272 6.00 % $ 203,030 8.00 % Common equity tier 1 risk-based capital ratio Company $ 295,089 11.49 % $ 115,587 4.50 % N/A N/A Bank $ 298,093 11.75 % $ 114,204 4.50 % $ 164,962 6.50 % Tier 1 leverage ratio Company $ 295,089 7.90 % $ 149,369 4.00 % N/A N/A Bank $ 298,093 8.04 % $ 148,252 4.00 % $ 185,316 5.00 %</t>
  </si>
  <si>
    <t>Stock Transactions (Tables)</t>
  </si>
  <si>
    <t>Schedule of common shares, activity</t>
  </si>
  <si>
    <t>The table below shows the changes in the Company’s common shares outstanding during the periods indicated: Number of Balance, December 31, 2014 28,060,888 Issuance of restricted common stock 282,916 Forfeitures of restricted common stock (4,000 ) Exercise of stock options 37,500 Purchase of treasury stock (321,109 ) Balance, December 31, 2015 28,056,195 Issuance of restricted common stock 497,309 Forfeitures of restricted common stock (13,121 ) Exercise of stock options 250,000 Purchase of treasury stock (374,729 ) Balance, December 31, 2016 28,415,654 Issuance of restricted common stock 396,175 Forfeitures of restricted common stock (14,637 ) Exercise of stock options 170,550 Purchase of treasury stock (376,641 ) Balance, December 31, 2017 28,591,101</t>
  </si>
  <si>
    <t>Earnings Per Common Share (Tables)</t>
  </si>
  <si>
    <t>Schedule of earnings per share, basic and diluted</t>
  </si>
  <si>
    <t>The computation of basic and diluted earnings per common share for the periods presented was as follows: Years Ended December 31, (Dollars in thousands, except per share data) 2017 2016 2015 Net income available to common shareholders $ 37,988 $ 28,641 $ 22,488 Weighted average common shares outstanding: Basic 27,550,833 27,593,725 27,771,345 Restricted stock - dilutive 649,956 260,799 56,364 Stock options - dilutive 510,533 504,628 409,744 Diluted 28,711,322 28,359,152 28,237,453 Earnings per common share: Basic $ 1.38 $ 1.04 $ 0.81 Diluted $ 1.32 $ 1.01 $ 0.80</t>
  </si>
  <si>
    <t>Schedule of antidilutive securities excluded from computation of earnings per share</t>
  </si>
  <si>
    <t xml:space="preserve"> Years Ended December 31, 2017 2016 2015 Anti-dilutive shares (1) 27,000 125,500 721,893 (1) Includes stock options and/or restricted stock not considered for the calculation of diluted EPS as their inclusion would have been anti-dilutive.</t>
  </si>
  <si>
    <t>Stock-Based Compensation Programs (Tables)</t>
  </si>
  <si>
    <t>Schedule of share-based payment award, stock options, valuation assumptions</t>
  </si>
  <si>
    <t>The weighted average assumptions for stock options granted for the years ended December 31, 2016 and 2015 , were as follows: December 31, 2016 2015 Valuation Assumptions: Expected dividend yield 0.0 % 0.0 % Expected volatility 35.9 % 45.4 % Expected term (years) 6.9 6.9 Risk-free interest rate 1.7 % 1.6 %</t>
  </si>
  <si>
    <t>Schedule of share-based compensation, stock options, activity</t>
  </si>
  <si>
    <t>Stock option activity during the periods indicated was as follows: Number of Options Weighted Average Exercise Price Weighted Average Remaining Contractual Term (years) Balance, December 31, 2014 2,509,732 $ 10.28 4.52 Granted 205,661 10.39 Exercised 37,500 9.41 Forfeited 41,500 10.75 Canceled 77,000 10.00 Expired — — Balance, December 31, 2015 2,559,393 $ 10.30 3.98 Granted 22,000 12.07 Exercised 250,000 10.69 Forfeited 23,500 11.77 Canceled 1,174,500 10.00 Expired — — Balance, December 31, 2016 1,133,393 $ 10.53 5.76 Granted — — Exercised 170,550 9.75 Forfeited 16,500 10.30 Canceled — — Expired — — Balance, December 31, 2017 946,343 $ 10.67 5.01 Exercisable as of December 31, 2015 1,789,750 $ 9.99 2.28 Exercisable as of December 31, 2016 575,116 $ 10.01 4.32 Exercisable as of December 31, 2017 617,646 $ 10.16 4.25</t>
  </si>
  <si>
    <t>Schedule of nonvested stock option activity</t>
  </si>
  <si>
    <t>A summary of the status of the Company’s non-vested options as of and changes during the years ended December 31, 2017 , 2016 and 2015 , is presented below: Non-vested options: Number of Options Weighted Average Grant-Date Balance, December 31, 2014 816,232 $ 4.87 Granted 205,661 4.98 Vested 210,750 5.91 Forfeited 41,500 4.85 Balance, December 31, 2015 769,643 $ 4.93 Granted 22,000 5.14 Vested 209,866 3.73 Forfeited 23,500 5.16 Balance, December 31, 2016 558,277 $ 4.95 Granted — — Vested 213,080 4.97 Forfeited 16,500 4.99 Balance, December 31, 2017 328,697 $ 4.94</t>
  </si>
  <si>
    <t>Schedule of nonvested restricted stock activity</t>
  </si>
  <si>
    <t>A summary of the status of the Company’s non-vested restricted shares as of and changes during the years ended December 31, 2017 , 2016 and 2015 , is presented below: Non-vested restricted shares: Number of Shares Weighted Average Grant-Date Balance, December 31, 2014 27,000 $ 10.66 Granted 282,916 10.54 Vested — — Forfeited 4,000 10.57 Balance, December 31, 2015 305,916 $ 10.55 Granted 497,309 12.96 Vested 6,799 11.95 Forfeited 13,121 11.76 Balance, December 31, 2016 783,305 $ 12.05 Granted 396,175 22.07 Vested 27,000 10.66 Forfeited 14,637 13.87 Balance, December 31, 2017 1,137,843 $ 15.54</t>
  </si>
  <si>
    <t>Derivatives and Hedging Activity (Tables)</t>
  </si>
  <si>
    <t>Schedule of derivative instruments in statement of financial position, fair value</t>
  </si>
  <si>
    <t>The tables below present the fair value of the Company’s derivative financial instruments as well as their classification on the consolidated statements of financial condition as of December 31, 2017 and December 31, 2016 : Asset Derivatives Liability Derivatives as of December 31, 2017 as of December 31, 2017 (Dollars in thousands) Balance Sheet Location Fair Value Balance Sheet Location Fair Value Derivatives designated as hedging instruments: Interest rate products Other assets $ 1,650 Other liabilities $ 9 Derivatives not designated as hedging instruments: Interest rate products Other assets 12,111 Other liabilities 12,069 Total Other assets $ 13,761 Other liabilities $ 12,078 Asset Derivatives Liability Derivatives as of December 31, 2016 as of December 31, 2016 (Dollars in thousands) Balance Sheet Location Fair Value Balance Sheet Location Fair Value Derivatives designated as hedging instruments: Interest rate products Other assets $ 1,793 Other liabilities $ 80 Derivatives not designated as hedging instruments: Interest rate products Other assets 10,324 Other liabilities 10,529 Total Other assets $ 12,117 Other liabilities $ 10,609</t>
  </si>
  <si>
    <t>Schedule of offsetting assets</t>
  </si>
  <si>
    <t>The following tables show the impact legally enforceable master netting agreements had on the Company’s derivative financial instruments as of December 31, 2017 : Offsetting of Derivative Assets December 31, 2017 Gross Amounts of Recognized Assets Gross Amounts Offset in the Statement of Financial Position Net Amounts of Assets Gross Amounts Not Offset in the Statement of Financial Position Net Amount (Dollars in thousands) Financial Instruments Cash Collateral Received Derivatives $ 13,761 $ — $ 13,761 $ (5,677 ) $ — $ 8,084</t>
  </si>
  <si>
    <t>Schedule of offsetting liabilities</t>
  </si>
  <si>
    <t xml:space="preserve"> Offsetting of Derivative Liabilities December 31, 2017 Gross Amounts of Recognized Liabilities Gross Amounts Offset in the Statement of Financial Position Net Amounts of Liabilities Gross Amounts Not Offset in the Statement of Financial Position Net Amount (Dollars in thousands) Financial Instruments Cash Collateral Posted Derivatives $ 12,078 $ — $ 12,078 $ (5,677 ) $ (124 ) $ 6,277</t>
  </si>
  <si>
    <t>Schedule of derivative instruments in statement of income, gain (loss)</t>
  </si>
  <si>
    <t>The table below presents the effect of the Company’s fair value hedge instruments in the consolidated statements of income: Years Ended December 31, (Dollars in thousands) 2017 2016 2015 Derivatives designated as hedging instruments: Location of Gain (Loss) Recognized in Income on Derivative Amount of Gain (Loss) Interest rate products Interest income $ (60 ) $ (88 ) $ (294 ) Interest rate products Non-interest income 4 4 3 Total $ (56 ) $ (84 ) $ (291 ) The table below presents the effect of the Company’s cash flow hedge instruments in the consolidated statements of income: Years Ended December 31, (Dollars in thousands) 2017 2016 2015 Derivatives designated as hedging instruments: Location of Gain (Loss) Recognized in Income on Derivative Amount of Gain (Loss) Interest rate products Interest expense $ 371 $ (43 ) $ — Total $ 371 $ (43 ) $ — The table below presents the effect of the Company’s non-designated hedge instruments in the consolidated statements of income: Years Ended December 31, (Dollars in thousands) 2017 2016 2015 Derivatives not designated as hedging instruments: Location of Gain (Loss) Recognized in Income on Derivative Amount of Gain (Loss) Interest rate products Non-interest income $ (1 ) $ 528 $ (174 ) Total $ (1 ) $ 528 $ (174 )</t>
  </si>
  <si>
    <t>Disclosures about Fair Value of Financial Instruments (Tables)</t>
  </si>
  <si>
    <t>Schedule of fair value, assets and liabilities measured on recurring basis</t>
  </si>
  <si>
    <t>The following tables represent assets and liabilities measured at fair value on a recurring basis as of December 31, 2017 and December 31, 2016 : December 31, 2017 (Dollars in thousands) Level 1 Level 2 Level 3 Total Assets / Financial assets: Investment securities available-for-sale: Corporate bonds $ — $ 61,689 $ — $ 61,689 Trust preferred securities — 18,581 — 18,581 Non-agency collateralized loan obligations — 805 — 805 Agency collateralized mortgage obligations — 38,822 — 38,822 Agency mortgage-backed securities — 18,953 — 18,953 Equity securities 8,635 — — 8,635 Interest rate swaps — 13,761 — 13,761 Total financial assets $ 8,635 $ 152,611 $ — $ 161,246 Financial liabilities: Interest rate swaps $ — $ 12,078 $ — $ 12,078 Total financial liabilities $ — $ 12,078 $ — $ 12,078 December 31, 2016 (Dollars in thousands) Level 1 Level 2 Level 3 Total Assets / Financial assets: Investment securities available-for-sale: Corporate bonds $ — $ 54,045 $ — $ 54,045 Trust preferred securities — 17,798 — 17,798 Non-agency mortgage-backed securities — 5,764 — 5,764 Non-agency collateralized loan obligations — 16,180 — 16,180 Agency collateralized mortgage obligations — 43,821 — 43,821 Agency mortgage-backed securities — 24,149 — 24,149 Agency debentures — 4,783 — 4,783 Equity securities 8,352 — — 8,352 Interest rate swaps — 12,117 — 12,117 Total financial assets $ 8,352 $ 178,657 $ — $ 187,009 Financial liabilities: Interest rate swaps $ — $ 10,609 $ — $ 10,609 Total financial liabilities $ — $ 10,609 $ — $ 10,609</t>
  </si>
  <si>
    <t>Schedule of fair value measurements, nonrecurring</t>
  </si>
  <si>
    <t>The following tables represent the balances of assets measured at fair value on a non-recurring basis as of December 31, 2017 and December 31, 2016 : December 31, 2017 (Dollars in thousands) Level 1 Level 2 Level 3 Total Assets Loans measured for impairment, net $ — $ — $ 4,047 $ 4,047 Other real estate owned — — 3,576 3,576 Total assets $ — $ — $ 7,623 $ 7,623 December 31, 2016 (Dollars in thousands) Level 1 Level 2 Level 3 Total Assets Loans measured for impairment, net $ — $ — $ 10,851 $ 10,851 Other real estate owned — — 4,178 4,178 Total assets $ — $ — $ 15,029 $ 15,029</t>
  </si>
  <si>
    <t>Schedule of fair value inputs, assets, quantitative information</t>
  </si>
  <si>
    <t>The following tables present additional quantitative information about assets measured at fair value on a recurring and non-recurring basis and for which we have utilized Level 3 inputs to determine fair value as of December 31, 2017 and December 31, 2016 : December 31, 2017 (Dollars in thousands) Fair Value Valuation Techniques (1) Significant Unobservable Inputs Weighted Average Discount Rate Loans measured for impairment, net $ 676 Appraisal value Discount due to salability conditions — % Loans measured for impairment, net $ 3,371 Discounted cash flow Discount due to restructured nature of operations 6 % Other real estate owned $ 3,576 Appraisal value Discount due to salability conditions 10 % (1) Fair value is generally determined through independent appraisals of the underlying collateral, which may include level 3 inputs that are not identifiable, or by using the discounted cash flow method if the loan is not collateral dependent. December 31, 2016 (Dollars in thousands) Fair Value Valuation Techniques (1) Significant Unobservable Inputs Weighted Average Discount Rate Loans measured for impairment, net $ 10,851 Discounted cash flow Discount due to restructured nature of operations 6 % Other real estate owned $ 4,178 Appraisal value Discount due to salability conditions 10 % (1) Fair value is generally determined through independent appraisals of the underlying collateral, which may include level 3 inputs that are not identifiable, or by using the discounted cash flow method if the loan is not collateral dependent.</t>
  </si>
  <si>
    <t>Schedule of carrying amounts and estimated fair values of financial instruments</t>
  </si>
  <si>
    <t>A summary of the carrying amounts and estimated fair values of financial instruments was as follows: December 31, 2017 December 31, 2016 (Dollars in thousands) Fair Value Carrying Estimated Carrying Estimated Financial assets: Cash and cash equivalents 1 $ 156,153 $ 156,153 $ 103,994 $ 103,994 Investment securities available-for-sale: debt 2 138,850 138,850 166,540 166,540 Investment securities available-for-sale: equity 1 8,635 8,635 8,352 8,352 Investment securities held-to-maturity 2 59,275 60,141 53,940 54,498 Federal Home Loan Bank stock 2 13,792 13,792 9,641 9,641 Loans held-for-investment, net 3 4,169,827 4,167,775 3,382,292 3,362,031 Accrued interest receivable 2 13,519 13,519 9,614 9,614 Investment management fees receivable, net 2 7,720 7,720 7,749 7,749 Bank owned life insurance 2 66,593 66,593 64,815 64,815 Other real estate owned 3 3,576 3,576 4,178 4,178 Interest rate swaps 2 13,761 13,761 12,117 12,117 Financial liabilities: Deposits 2 $ 3,987,611 $ 3,985,883 $ 3,286,779 $ 3,286,553 Borrowings, net 2 335,913 336,051 239,510 240,143 Interest rate swaps 2 12,078 12,078 10,609 10,609</t>
  </si>
  <si>
    <t>Changes in Accumulated Other Comprehensive Income (Loss) (Tables)</t>
  </si>
  <si>
    <t>Schedule of changes in accumulated other comprehensive income</t>
  </si>
  <si>
    <t>The following table shows the changes in accumulated other comprehensive income (loss) net of tax, for the periods presented: Years Ended December 31, 2017 2016 2015 (Dollars in thousands) Investment Securities Derivatives Total Investment Securities Derivatives Total Investment Securities Derivatives Total Balance, beginning of period $ (297 ) $ 1,127 $ 830 $ (1,443 ) $ — $ (1,443 ) $ (627 ) $ — $ (627 ) Change in unrealized holding gains (losses) 655 180 835 1,166 1,100 2,266 (795 ) — (795 ) Losses (gains) reclassified from other comprehensive income (186 ) (233 ) (419 ) (20 ) 27 7 (21 ) — (21 ) Net other comprehensive income (loss) 469 (53 ) 416 1,146 1,127 2,273 (816 ) — (816 ) Balance, end of period $ 172 $ 1,074 $ 1,246 $ (297 ) $ 1,127 $ 830 $ (1,443 ) $ — $ (1,443 )</t>
  </si>
  <si>
    <t>Related Party Transactions (Tables)</t>
  </si>
  <si>
    <t>Schedule of related party transactions</t>
  </si>
  <si>
    <t>During the years ended December 31, 2017 , 2016 and 2015 , the Bank obtained services from affiliated companies of certain directors in the normal course of business as outlined below: (Dollars in thousands) Years Ended December 31, Related Party Affiliation Nature of Transaction 2017 2016 2015 Voyager Jet Center Owned by a director Aircraft charter $ 109 $ 104 $ 73 Total $ 109 $ 104 $ 73</t>
  </si>
  <si>
    <t>Condensed Parent Company Only Financial Statements (Tables)</t>
  </si>
  <si>
    <t>Schedule of condensed balance sheet</t>
  </si>
  <si>
    <t>CONDENSED STATEMENTS OF FINANCIAL CONDITION PARENT COMPANY ONLY December 31, (Dollars in thousands) 2017 2016 ASSETS Cash and cash equivalents $ 3,986 $ 4,728 Investment securities available-for-sale 8,635 8,352 Investment in subsidiaries 418,189 374,577 Prepaid expenses and other assets 541 892 Total assets $ 431,351 $ 388,549 LIABILITIES AND SHAREHOLDERS’ EQUITY Borrowings, net $ 40,913 $ 34,510 Other accrued expenses and other liabilities 1,367 2,232 Shareholders’ equity 389,071 351,807 Total liabilities and shareholders’ equity $ 431,351 $ 388,549</t>
  </si>
  <si>
    <t>Schedule of condensed income statement</t>
  </si>
  <si>
    <t>CONDENSED STATEMENTS OF INCOME PARENT COMPANY ONLY Years Ended December 31, (Dollars in thousands) 2017 2016 2015 Interest income $ 279 $ 301 $ 268 Dividends received from subsidiaries 3,000 23,100 2,510 Total interest and dividend income 3,279 23,401 2,778 Interest expense 2,305 2,215 2,215 Net interest income 974 21,186 563 Non-interest income — — — Non-interest expense 371 370 91 Income before income taxes and undisbursed income of subsidiaries 603 20,816 472 Income tax expense (benefit) (251 ) (877 ) 68 Income before undisbursed income of subsidiaries 854 21,693 404 Undisbursed income of subsidiaries 37,134 6,948 22,084 Net income $ 37,988 $ 28,641 $ 22,488</t>
  </si>
  <si>
    <t>Schedule of condensed cash flow statement</t>
  </si>
  <si>
    <t>CONDENSED STATEMENTS OF CASH FLOWS PARENT COMPANY ONLY Years Ended December 31, (Dollars in thousands) 2017 2016 2015 Cash Flows from Operating Activities: Net income $ 37,988 $ 28,641 $ 22,488 Adjustments to reconcile net income to net cash provided by operating activities: Undisbursed income of subsidiaries (37,134 ) (6,948 ) (22,084 ) Amortization of deferred financing costs 203 202 203 Increase (decrease) in accrued interest payable 19 — (143 ) Decrease (increase) in other assets 238 (913 ) 587 Increase (decrease) in other liabilities (777 ) 776 532 Net cash provided by operating activities 537 21,758 1,583 Cash Flows from Investing Activities: Purchase of investment securities available-for-sale (267 ) (285 ) (248 ) Net payments for investments in subsidiaries (200 ) (13,030 ) (12,600 ) Net cash used in investing activities (467 ) (13,315 ) (12,848 ) Cash Flows from Financing Activities: Net increase in line of credit advances 6,200 — — Net proceeds from exercise of stock options 1,663 2,674 353 Cancellation of stock options — (6,200 ) (229 ) Purchase of treasury stock (8,675 ) (5,125 ) (3,158 ) Net cash used in financing activities (812 ) (8,651 ) (3,034 ) Net change in cash and cash equivalents (742 ) (208 ) (14,299 ) Cash and cash equivalents at beginning of year 4,728 4,936 19,235 Cash and cash equivalents at end of year $ 3,986 $ 4,728 $ 4,936</t>
  </si>
  <si>
    <t>Segments (Tables)</t>
  </si>
  <si>
    <t>Schedule of segment reporting information, by segment</t>
  </si>
  <si>
    <t>The following tables provide financial information for the two segments of the Company as of and for the periods indicated. The information provided under the caption “Parent and Other” represents general operating activity of the Company not considered to be a reportable segment, which includes the parent company activity as well as eliminations and adjustments that are necessary for purposes of reconciliation to the consolidated amounts. (Dollars in thousands) December 31, 2017 December 31, 2016 Assets: Bank $ 4,691,760 $ 3,846,353 Investment management 84,714 85,072 Parent and other 1,423 (968 ) Total assets $ 4,777,897 $ 3,930,457 Year Ended December 31, 2017 (Dollars in thousands) Bank Investment Parent Consolidated Income statement data: Interest income $ 134,029 $ — $ 266 $ 134,295 Interest expense 40,649 — 2,293 42,942 Net interest income (loss) 93,380 — (2,027 ) 91,353 Provision (credit) for loan losses (623 ) — — (623 ) Net interest income (loss) after provision for loan losses 94,003 — (2,027 ) 91,976 Non-interest income: Investment management fees — 37,309 (209 ) 37,100 Net gain on the sale and call of investment securities 310 — — 310 Other non-interest income 9,554 2 — 9,556 Total non-interest income 9,864 37,311 (209 ) 46,966 Non-interest expense: Intangible amortization expense — 1,851 — 1,851 Other non-interest expense 59,073 30,387 161 89,621 Total non-interest expense 59,073 32,238 161 91,472 Income (loss) before tax 44,794 5,073 (2,397 ) 47,470 Income tax expense (benefit) 9,211 522 (251 ) 9,482 Net income (loss) $ 35,583 $ 4,551 $ (2,146 ) $ 37,988 Year Ended December 31, 2016 (Dollars in thousands) Bank Investment Parent Consolidated Income statement data: Interest income $ 98,027 $ — $ 285 $ 98,312 Interest expense 21,300 — 2,199 23,499 Net interest income (loss) 76,727 — (1,914 ) 74,813 Provision for loan losses 838 — — 838 Net interest income (loss) after provision for loan losses 75,889 — (1,914 ) 73,975 Non-interest income: Investment management fees — 37,258 (223 ) 37,035 Net gain on the sale and call of investment securities 77 — — 77 Other non-interest income 9,393 3 — 9,396 Total non-interest income 9,470 37,261 (223 ) 46,508 Non-interest expense: Intangible amortization expense — 1,753 — 1,753 Change in fair value of acquisition earn out — (3,687 ) — (3,687 ) Other non-interest expense 52,676 27,905 147 80,728 Total non-interest expense 52,676 25,971 147 78,794 Income (loss) before tax 32,683 11,290 (2,284 ) 41,689 Income tax expense (benefit) 9,568 4,357 (877 ) 13,048 Net income (loss) $ 23,115 $ 6,933 $ (1,407 ) $ 28,641 Year Ended December 31, 2015 (Dollars in thousands) Bank Investment Parent Consolidated Income statement data: Interest income $ 83,347 $ — $ 249 $ 83,596 Interest expense 13,448 — 2,195 15,643 Net interest income (loss) 69,899 — (1,946 ) 67,953 Provision for loan losses 13 — — 13 Net interest income (loss) after provision for loan losses 69,886 — (1,946 ) 67,940 Non-interest income: Investment management fees — 29,814 (196 ) 29,618 Net gain on the sale and call of investment securities 33 — — 33 Other non-interest income 5,840 (8 ) — 5,832 Total non-interest income 5,873 29,806 (196 ) 35,483 Non-interest expense: Intangible amortization expense — 1,558 — 1,558 Other non-interest expense 47,186 21,403 (104 ) 68,485 Total non-interest expense 47,186 22,961 (104 ) 70,043 Income (loss) before tax 28,573 6,845 (2,038 ) 33,380 Income tax expense (benefit) 8,347 2,477 68 10,892 Net income (loss) $ 20,226 $ 4,368 $ (2,106 ) $ 22,488</t>
  </si>
  <si>
    <t>Selected Quarterly Financial Data (Tables)</t>
  </si>
  <si>
    <t>Schedule of quarterly financial information</t>
  </si>
  <si>
    <t>The tables below summarize our unaudited quarterly financial information for the years ended December 31, 2017 and 2016 : 2017 (Dollars in thousands, except per share data) Fourth Third Second First Income statement data: (unaudited) Interest income $ 37,868 $ 35,575 $ 32,115 $ 28,737 Interest expense 13,069 11,970 10,082 7,821 Net interest income 24,799 23,605 22,033 20,916 Provision (credit) for loan losses (1,665 ) 283 516 243 Net interest income after provision for loan losses 26,464 23,322 21,517 20,673 Non-interest income: Investment management fees 9,416 9,214 9,130 9,340 Net gain (loss) on the sale and call of investment securities 56 15 241 (2 ) Other non-interest income 2,667 2,477 2,341 2,071 Total non-interest income 12,139 11,706 11,712 11,409 Non-interest expense: Intangible amortization expense 463 463 462 463 Other non-interest expense 25,255 22,349 21,322 20,695 Total non-interest expense 25,718 22,812 21,784 21,158 Income before tax 12,885 12,216 11,445 10,924 Income tax expense 842 2,184 3,024 3,432 Net income $ 12,043 $ 10,032 $ 8,421 $ 7,492 Earnings per common share: Basic $ 0.44 $ 0.36 $ 0.31 $ 0.27 Diluted $ 0.42 $ 0.35 $ 0.29 $ 0.26 2016 (Dollars in thousands, except per share data) Fourth Third Second First Income statement data: (unaudited) Interest income $ 26,232 $ 24,925 $ 23,795 $ 23,360 Interest expense 6,719 6,221 5,576 4,983 Net interest income 19,513 18,704 18,219 18,377 Provision (credit) for loan losses 1,178 (542 ) 80 122 Net interest income after provision for loan losses 18,335 19,246 18,139 18,255 Non-interest income: Investment management fees 10,221 10,333 9,462 7,019 Net gain on the sale and call of investment securities — 14 62 1 Other non-interest income 3,428 2,150 1,923 1,895 Total non-interest income 13,649 12,497 11,447 8,915 Non-interest expense: Intangible amortization expense 462 463 438 390 Change in fair value of acquisition earn out (2,478 ) (1,209 ) — — Other non-interest expense 22,833 21,260 19,019 17,616 Total non-interest expense 20,817 20,514 19,457 18,006 Income before tax 11,167 11,229 10,129 9,164 Income tax expense 3,596 2,775 3,356 3,321 Net income $ 7,571 $ 8,454 $ 6,773 $ 5,843 Earnings per common share: Basic $ 0.27 $ 0.31 $ 0.25 $ 0.21 Diluted $ 0.27 $ 0.30 $ 0.24 $ 0.21</t>
  </si>
  <si>
    <t>Summary of Significant Accounting Policies - Narrative (Details)</t>
  </si>
  <si>
    <t>Dec. 31, 2017USD ($)officessubsidiary</t>
  </si>
  <si>
    <t>Dec. 31, 2016USD ($)</t>
  </si>
  <si>
    <t>Dec. 31, 2015USD ($)</t>
  </si>
  <si>
    <t>Significant Accounting Policies [Line Items]</t>
  </si>
  <si>
    <t>Number of wholly-owned subsidiaries | subsidiary</t>
  </si>
  <si>
    <t>Number of representative offices, additional to main office | offices</t>
  </si>
  <si>
    <t>Consecutive period loan is current (in months)</t>
  </si>
  <si>
    <t>6 months</t>
  </si>
  <si>
    <t>Bad debt expense</t>
  </si>
  <si>
    <t>Allowance for uncollectible accounts</t>
  </si>
  <si>
    <t>Minimum</t>
  </si>
  <si>
    <t>Past due period for loans (in days)</t>
  </si>
  <si>
    <t>90 days</t>
  </si>
  <si>
    <t>Estimated useful lives of intangible assets (in years)</t>
  </si>
  <si>
    <t>4 years</t>
  </si>
  <si>
    <t>Estimated useful lives of office properties and equipment (in years)</t>
  </si>
  <si>
    <t>3 years</t>
  </si>
  <si>
    <t>Maximum</t>
  </si>
  <si>
    <t>Original maturity of short-term investments (in days)</t>
  </si>
  <si>
    <t>25 years</t>
  </si>
  <si>
    <t>10 years</t>
  </si>
  <si>
    <t>Business Combinations - Assets Acquired and Liabilities Assumed (Details) - USD ($) $ in Thousands</t>
  </si>
  <si>
    <t>Apr. 29, 2016</t>
  </si>
  <si>
    <t>Fair value of liabilities assumed:</t>
  </si>
  <si>
    <t>Goodwill</t>
  </si>
  <si>
    <t>The Killen Group, Inc.</t>
  </si>
  <si>
    <t>Business Acquisition [Line Items]</t>
  </si>
  <si>
    <t>Estimated earn out, at closing</t>
  </si>
  <si>
    <t>Fair value of total consideration, at closing</t>
  </si>
  <si>
    <t>Fair value of assets acquired:</t>
  </si>
  <si>
    <t>Investment management fees receivable</t>
  </si>
  <si>
    <t>Other assets</t>
  </si>
  <si>
    <t>Total assets acquired</t>
  </si>
  <si>
    <t>Other liabilities</t>
  </si>
  <si>
    <t>Total liabilities assumed</t>
  </si>
  <si>
    <t>Fair value net identifiable assets acquired</t>
  </si>
  <si>
    <t>Long-lived amortizable intangible assets acquired</t>
  </si>
  <si>
    <t>Total net assets purchased</t>
  </si>
  <si>
    <t>Business Combinations - Intangible Assets (Details) - The Killen Group, Inc. $ in Thousands</t>
  </si>
  <si>
    <t>Apr. 29, 2016USD ($)</t>
  </si>
  <si>
    <t>Finite-lived intangibles, gross amount</t>
  </si>
  <si>
    <t>Estimated useful lives of finite-lived intangibles (in months)</t>
  </si>
  <si>
    <t>242 months</t>
  </si>
  <si>
    <t>Total intangibles assets</t>
  </si>
  <si>
    <t>Mutual fund client relationships</t>
  </si>
  <si>
    <t>Indefinite-lived intangible assets</t>
  </si>
  <si>
    <t>Trade name</t>
  </si>
  <si>
    <t>300 months</t>
  </si>
  <si>
    <t>Sub-advisory client list</t>
  </si>
  <si>
    <t>132 months</t>
  </si>
  <si>
    <t>Separate managed accounts client list</t>
  </si>
  <si>
    <t>168 months</t>
  </si>
  <si>
    <t>Non-compete agreements</t>
  </si>
  <si>
    <t>48 months</t>
  </si>
  <si>
    <t>Business Combinations - Narrative (Details) - USD ($)</t>
  </si>
  <si>
    <t>Sep. 30, 2016</t>
  </si>
  <si>
    <t>Jun. 30, 2016</t>
  </si>
  <si>
    <t>Mar. 31, 2016</t>
  </si>
  <si>
    <t>Assets under management</t>
  </si>
  <si>
    <t>Cash paid in acquisition</t>
  </si>
  <si>
    <t>EBITDA</t>
  </si>
  <si>
    <t>Estimated earn out</t>
  </si>
  <si>
    <t>Acquisition related costs</t>
  </si>
  <si>
    <t>Approximate revenues of acquiree</t>
  </si>
  <si>
    <t>Approximate earnings of acquiree</t>
  </si>
  <si>
    <t>Investment Securities - Investment Types (Details) - USD ($) $ in Thousands</t>
  </si>
  <si>
    <t>Investment securities available-for-sale:</t>
  </si>
  <si>
    <t>Amortized Cost</t>
  </si>
  <si>
    <t>Gross Unrealized Appreciation</t>
  </si>
  <si>
    <t>Gross Unrealized Depreciation</t>
  </si>
  <si>
    <t>Estimated Fair Value</t>
  </si>
  <si>
    <t>Investment securities held-to-maturity:</t>
  </si>
  <si>
    <t>Investment securities held-to-maturity</t>
  </si>
  <si>
    <t>Corporate bonds</t>
  </si>
  <si>
    <t>Trust preferred securities</t>
  </si>
  <si>
    <t>Non-agency mortgage-backed securities</t>
  </si>
  <si>
    <t>Non-agency collateralized loan obligations</t>
  </si>
  <si>
    <t>Agency collateralized mortgage obligations</t>
  </si>
  <si>
    <t>Agency mortgage-backed securities</t>
  </si>
  <si>
    <t>Agency debentures</t>
  </si>
  <si>
    <t>Equity securities</t>
  </si>
  <si>
    <t>Municipal bonds</t>
  </si>
  <si>
    <t>Investment Securities - Interest Income on Investment Securities (Details) - USD ($) $ in Thousands</t>
  </si>
  <si>
    <t>Taxable interest income</t>
  </si>
  <si>
    <t>Non-taxable interest income</t>
  </si>
  <si>
    <t>Dividend income</t>
  </si>
  <si>
    <t>Total interest income on investments</t>
  </si>
  <si>
    <t>Investment Securities - Contractual Maturities (Details) - USD ($) $ in Thousands</t>
  </si>
  <si>
    <t>Available-for-sale Securities, Debt Maturities, Amortized Cost</t>
  </si>
  <si>
    <t>Due in one year or less</t>
  </si>
  <si>
    <t>Due from one to five years</t>
  </si>
  <si>
    <t>Due from five to ten years</t>
  </si>
  <si>
    <t>Due after ten years</t>
  </si>
  <si>
    <t>Available-for-sale Securities, Debt Maturities, Estimated Fair Value</t>
  </si>
  <si>
    <t>Held-to-maturity Securities, Debt Maturities, Net Carrying Amount [Abstract]</t>
  </si>
  <si>
    <t>Held-to-maturity Securities, Debt Maturities, Fair Value, Fiscal Year Maturity [Abstract]</t>
  </si>
  <si>
    <t>Investment Securities - Gains and Losses on Sales and Calls of Investment Securities (Details) - USD ($) $ in Thousands</t>
  </si>
  <si>
    <t>Proceeds from sale of available-for-sale securities</t>
  </si>
  <si>
    <t>Proceeds from call of available-for-sale securities</t>
  </si>
  <si>
    <t>Total proceeds from sale and call of available-for-sale securities</t>
  </si>
  <si>
    <t>Gross realized gains on available-for-sale securities</t>
  </si>
  <si>
    <t>Gross realized losses on available-for-sale securities</t>
  </si>
  <si>
    <t>Net realized gains (losses) on sale and call of available-for-sale securities</t>
  </si>
  <si>
    <t>Proceeds from sale of held-to-maturity securities</t>
  </si>
  <si>
    <t>Proceeds from call of held-to-maturity securities</t>
  </si>
  <si>
    <t>Total proceeds from sale and call of held-to-maturity securities</t>
  </si>
  <si>
    <t>Gross realized gains on held-to-maturity securities</t>
  </si>
  <si>
    <t>Gross realized losses on held-to-maturity securities</t>
  </si>
  <si>
    <t>Net realized gains (losses) on sale and call of held-to-maturity securities</t>
  </si>
  <si>
    <t>Investment Securities - Unrealized Losses (Details) - USD ($) $ in Thousands</t>
  </si>
  <si>
    <t>Available-for-sale Securities, Continuous Unrealized Loss Position, Fair Value [Abstract]</t>
  </si>
  <si>
    <t>Less than 12 Months</t>
  </si>
  <si>
    <t>12 Months or More</t>
  </si>
  <si>
    <t>Available-for-sale Securities, Continuous Unrealized Loss Position, Aggregate Loss [Abstract]</t>
  </si>
  <si>
    <t>Held-to-maturity Securities, Continuous Unrealized Loss Position, Fair Value [Abstract]</t>
  </si>
  <si>
    <t>Held-to-maturity Securities, Continuous Unrealized Loss Position, Aggregate Losses [Abstract]</t>
  </si>
  <si>
    <t>Less than 12 months, fair value, total impaired securities</t>
  </si>
  <si>
    <t>Less than 12 months, unrealized losses, total impaired securities</t>
  </si>
  <si>
    <t>12 Months or more, fair value, total impaired securities</t>
  </si>
  <si>
    <t>12 Months or more, unrealized losses, total impaired securities</t>
  </si>
  <si>
    <t>Fair value, total impaired securities</t>
  </si>
  <si>
    <t>Unrealized losses, total impaired securities</t>
  </si>
  <si>
    <t>Investment Securities - Narrative (Details)</t>
  </si>
  <si>
    <t>Dec. 31, 2017USD ($)position</t>
  </si>
  <si>
    <t>Dec. 31, 2016USD ($)position</t>
  </si>
  <si>
    <t>Schedule of Available-for-sale Securities [Line Items]</t>
  </si>
  <si>
    <t>Available-for-sale securities with a contractual maturity due after ten years</t>
  </si>
  <si>
    <t>Floating rate available-for-sale securities with a contractual maturity due after ten years</t>
  </si>
  <si>
    <t>Percent of floating rate available-for-sale securities with a contractual maturity due after ten years</t>
  </si>
  <si>
    <t>85.40%</t>
  </si>
  <si>
    <t>Held-to-maturity securities, debt maturities due from five to ten years</t>
  </si>
  <si>
    <t>Held-to-maturity securities, debt maturities due from five to ten years, callable</t>
  </si>
  <si>
    <t>Available-for-sale, number of positions in unrealized loss position | position</t>
  </si>
  <si>
    <t>Held-to-maturity, number of positions in unrealized loss position | position</t>
  </si>
  <si>
    <t>Investment securities trading, at fair value</t>
  </si>
  <si>
    <t>Federal Home Loan Bank</t>
  </si>
  <si>
    <t>Available-for-sale securities available to be pledged as collateral for borrowings</t>
  </si>
  <si>
    <t>Federal Home Loan Bank Stock - Narrative (Details) - USD ($) $ in Thousands</t>
  </si>
  <si>
    <t>Federal Home Loan Bank membership minimum investment in capital stock on outstanding advances, percent</t>
  </si>
  <si>
    <t>4.00%</t>
  </si>
  <si>
    <t>Federal Home Loan Bank membership minimum investment in capital stock on issued letters of credits, percent</t>
  </si>
  <si>
    <t>0.75%</t>
  </si>
  <si>
    <t>Federal Home Loan Bank membership capital stock requirement on asset value, percent</t>
  </si>
  <si>
    <t>0.10%</t>
  </si>
  <si>
    <t>Federal Home Loan Bank minimum investment, required</t>
  </si>
  <si>
    <t>Federal Home Loan Bank membership basis for asset value, excluding advances</t>
  </si>
  <si>
    <t>Federal Home Loan Bank, advances</t>
  </si>
  <si>
    <t>Amount of letters of credit issued to customers</t>
  </si>
  <si>
    <t>Dividends received from holdings in FHLB capital stock</t>
  </si>
  <si>
    <t>Loans - Loans Receivable by Class (Details) - USD ($) $ in Thousands</t>
  </si>
  <si>
    <t>Dec. 31, 2014</t>
  </si>
  <si>
    <t>Accounts, Notes, Loans and Financing Receivable [Line Items]</t>
  </si>
  <si>
    <t>Loans held-for-investment, net of deferred fees and costs</t>
  </si>
  <si>
    <t>Loans receivable</t>
  </si>
  <si>
    <t>Loans held-for-investment, before deferred fees and costs</t>
  </si>
  <si>
    <t>Net deferred loan costs (fees)</t>
  </si>
  <si>
    <t>Private Banking</t>
  </si>
  <si>
    <t>Private Banking | Loans receivable</t>
  </si>
  <si>
    <t>Commercial and Industrial</t>
  </si>
  <si>
    <t>Commercial and Industrial | Loans receivable</t>
  </si>
  <si>
    <t>Commercial Real Estate</t>
  </si>
  <si>
    <t>Commercial Real Estate | Loans receivable</t>
  </si>
  <si>
    <t>Loans - Narrative (Details) - USD ($) $ in Thousands</t>
  </si>
  <si>
    <t>Unfunded commitments</t>
  </si>
  <si>
    <t>Reserve for losses on unfunded commitments</t>
  </si>
  <si>
    <t>Loans in the process of origination</t>
  </si>
  <si>
    <t>Interest only loans, percent</t>
  </si>
  <si>
    <t>71.10%</t>
  </si>
  <si>
    <t>69.00%</t>
  </si>
  <si>
    <t>Amount of loans receivable with no stated maturity</t>
  </si>
  <si>
    <t>Amount of loans receivable with stated maturity</t>
  </si>
  <si>
    <t>Loan portfolio average remaining maturity (years)</t>
  </si>
  <si>
    <t>Adjustable rate loans</t>
  </si>
  <si>
    <t>Variable rate loans, percent</t>
  </si>
  <si>
    <t>90.90%</t>
  </si>
  <si>
    <t>88.60%</t>
  </si>
  <si>
    <t>Pennsylvania, Ohio, New Jersey, New York and contiguous states</t>
  </si>
  <si>
    <t>Loans to customers within the Company’s primary market areas, percent</t>
  </si>
  <si>
    <t>90.50%</t>
  </si>
  <si>
    <t>91.10%</t>
  </si>
  <si>
    <t>Standby letters of credit</t>
  </si>
  <si>
    <t>Standby letters of credit drawn during period</t>
  </si>
  <si>
    <t>Allowance for Loan Losses - Credit Quality Indicator (Details) - USD ($) $ in Thousands</t>
  </si>
  <si>
    <t>Financing Receivable, Recorded Investment [Line Items]</t>
  </si>
  <si>
    <t>Pass</t>
  </si>
  <si>
    <t>Special mention</t>
  </si>
  <si>
    <t>Substandard</t>
  </si>
  <si>
    <t>Private Banking | Pass</t>
  </si>
  <si>
    <t>Private Banking | Special mention</t>
  </si>
  <si>
    <t>Private Banking | Substandard</t>
  </si>
  <si>
    <t>Commercial and Industrial | Pass</t>
  </si>
  <si>
    <t>Commercial and Industrial | Special mention</t>
  </si>
  <si>
    <t>Commercial and Industrial | Substandard</t>
  </si>
  <si>
    <t>Commercial Real Estate | Pass</t>
  </si>
  <si>
    <t>Commercial Real Estate | Special mention</t>
  </si>
  <si>
    <t>Commercial Real Estate | Substandard</t>
  </si>
  <si>
    <t>Allowance for Loan Losses - Changes in Allowance (Details) - USD ($) $ in Thousands</t>
  </si>
  <si>
    <t>3 Months Ended</t>
  </si>
  <si>
    <t>Sep. 30, 2017</t>
  </si>
  <si>
    <t>Mar. 31, 2017</t>
  </si>
  <si>
    <t>Allowance for Loan and Lease Losses [Roll Forward]</t>
  </si>
  <si>
    <t>Balance, beginning of period</t>
  </si>
  <si>
    <t>Charge-offs</t>
  </si>
  <si>
    <t>Recoveries</t>
  </si>
  <si>
    <t>Balance, end of period</t>
  </si>
  <si>
    <t>Allowance for Loan Losses - Analysis of Past Due Loans (Details) - USD ($) $ in Thousands</t>
  </si>
  <si>
    <t>Financing Receivable, Allowance for Credit Losses [Line Items]</t>
  </si>
  <si>
    <t>Total Past Due</t>
  </si>
  <si>
    <t>Current</t>
  </si>
  <si>
    <t>30-59 Days Past Due</t>
  </si>
  <si>
    <t>60-89 Days Past Due</t>
  </si>
  <si>
    <t>Loans Past Due 90 Days or More</t>
  </si>
  <si>
    <t>Private Banking | 30-59 Days Past Due</t>
  </si>
  <si>
    <t>Private Banking | 60-89 Days Past Due</t>
  </si>
  <si>
    <t>Private Banking | Loans Past Due 90 Days or More</t>
  </si>
  <si>
    <t>Commercial and Industrial | 30-59 Days Past Due</t>
  </si>
  <si>
    <t>Commercial and Industrial | 60-89 Days Past Due</t>
  </si>
  <si>
    <t>Commercial and Industrial | Loans Past Due 90 Days or More</t>
  </si>
  <si>
    <t>Commercial Real Estate | 30-59 Days Past Due</t>
  </si>
  <si>
    <t>Commercial Real Estate | 60-89 Days Past Due</t>
  </si>
  <si>
    <t>Commercial Real Estate | Loans Past Due 90 Days or More</t>
  </si>
  <si>
    <t>Allowance for Loan Losses - Impaired Loans (Details) - USD ($) $ in Thousands</t>
  </si>
  <si>
    <t>Recorded Investment</t>
  </si>
  <si>
    <t>With a related allowance</t>
  </si>
  <si>
    <t>Without a related allowance</t>
  </si>
  <si>
    <t>Unpaid Principal Balance</t>
  </si>
  <si>
    <t>Related Allowance</t>
  </si>
  <si>
    <t>Average Recorded Investment</t>
  </si>
  <si>
    <t>Interest Income Recognized</t>
  </si>
  <si>
    <t>Private banking</t>
  </si>
  <si>
    <t>Commercial and industrial</t>
  </si>
  <si>
    <t>Commercial real estate</t>
  </si>
  <si>
    <t>Allowance for Loan Losses - Allowance (Details) - USD ($) $ in Thousands</t>
  </si>
  <si>
    <t>Allowance for loan losses:</t>
  </si>
  <si>
    <t>Individually evaluated for impairment</t>
  </si>
  <si>
    <t>Collectively evaluated for impairment</t>
  </si>
  <si>
    <t>Total allowance for loan losses</t>
  </si>
  <si>
    <t>Loans held-for-investment:</t>
  </si>
  <si>
    <t>Allowance for Loan Losses - Troubled Debt Restructuring (Details) - USD ($) $ in Thousands</t>
  </si>
  <si>
    <t>Financing Receivable, Modifications [Line Items]</t>
  </si>
  <si>
    <t>Loans modified through troubled debt restructurings</t>
  </si>
  <si>
    <t>Accruing interest</t>
  </si>
  <si>
    <t>Non-accrual</t>
  </si>
  <si>
    <t>Allowance for Loan Losses - Modifications (Details) $ in Thousands</t>
  </si>
  <si>
    <t>Dec. 31, 2017USD ($)loans</t>
  </si>
  <si>
    <t>Dec. 31, 2016USD ($)loans</t>
  </si>
  <si>
    <t>Dec. 31, 2015USD ($)loans</t>
  </si>
  <si>
    <t>Count | loans</t>
  </si>
  <si>
    <t>Recorded Investment at the time of Modification</t>
  </si>
  <si>
    <t>Current Recorded Investment</t>
  </si>
  <si>
    <t>Allowance for Loan Losses at the time of Modification</t>
  </si>
  <si>
    <t>Current Allowance for Loan Losses</t>
  </si>
  <si>
    <t>Private Banking | Extended term, deferred principal and reduced interest rate</t>
  </si>
  <si>
    <t>Commercial and Industrial | Extended term and deferred principal</t>
  </si>
  <si>
    <t>Commercial and Industrial | Deferred principal modification</t>
  </si>
  <si>
    <t>Commercial and Industrial | Change in interest terms</t>
  </si>
  <si>
    <t>Allowance for Loan Losses - Narrative (Details)</t>
  </si>
  <si>
    <t>Dec. 31, 2017USD ($)portfolio</t>
  </si>
  <si>
    <t>Number of loan portfolios | portfolio</t>
  </si>
  <si>
    <t>Impaired and non-accrual loans</t>
  </si>
  <si>
    <t>Interest income on impaired loans</t>
  </si>
  <si>
    <t>Loans 90 days or more past due and still accruing</t>
  </si>
  <si>
    <t>Related allowance on impaired loans</t>
  </si>
  <si>
    <t>Unused commitments on TDRs</t>
  </si>
  <si>
    <t>Loans modified as TDRs with payment defaults</t>
  </si>
  <si>
    <t>Real estate acquired through foreclosure</t>
  </si>
  <si>
    <t>Gains on sales of other real estate owned</t>
  </si>
  <si>
    <t>Mortgage loans in process of foreclosure</t>
  </si>
  <si>
    <t>Private Banking | Cash and marketable securities collateral risk | Concentration risk, percentage</t>
  </si>
  <si>
    <t>Percentage of private banking loans secured by cash and marketable securities</t>
  </si>
  <si>
    <t>94.60%</t>
  </si>
  <si>
    <t>91.30%</t>
  </si>
  <si>
    <t>Goodwill and Other Intangible Assets - Changes in Goodwill (Details) - USD ($) $ in Thousands</t>
  </si>
  <si>
    <t>Goodwill [Roll Forward]</t>
  </si>
  <si>
    <t>Additions</t>
  </si>
  <si>
    <t>Goodwill and Other Intangible Assets - Change in Intangible Assets (Details) - USD ($) $ in Thousands</t>
  </si>
  <si>
    <t>Intangible Assets [Roll Forward]</t>
  </si>
  <si>
    <t>Amortization</t>
  </si>
  <si>
    <t>Goodwill and Other Intangible Assets - Intangible Assets by Class (Details) - USD ($) $ in Thousands</t>
  </si>
  <si>
    <t>Acquired Finite-Lived Intangible Assets [Line Items]</t>
  </si>
  <si>
    <t>Finite-lived intangible assets, gross</t>
  </si>
  <si>
    <t>Total finite-lived intangibles</t>
  </si>
  <si>
    <t>Intangible assets, gross</t>
  </si>
  <si>
    <t>Accumulated Amortization</t>
  </si>
  <si>
    <t>Net Carrying Amount</t>
  </si>
  <si>
    <t>Mutual fund client relationships (indefinite-lived)</t>
  </si>
  <si>
    <t>Indefinite-lived intangibles</t>
  </si>
  <si>
    <t>Other institutional client list</t>
  </si>
  <si>
    <t>Goodwill and Other Intangible Assets - Intangible Assets Expected Amortization Expense (Details) - USD ($) $ in Thousands</t>
  </si>
  <si>
    <t>Thereafter</t>
  </si>
  <si>
    <t>Goodwill and Other Intangible Assets - Narrative (Details) - USD ($) $ in Thousands</t>
  </si>
  <si>
    <t>Goodwill additions</t>
  </si>
  <si>
    <t>Intangible assets additions</t>
  </si>
  <si>
    <t>Office Properties and Equipment - By Major Classification (Details) - USD ($) $ in Thousands</t>
  </si>
  <si>
    <t>Property, Plant and Equipment [Line Items]</t>
  </si>
  <si>
    <t>Office properties and equipment, gross</t>
  </si>
  <si>
    <t>Accumulated depreciation</t>
  </si>
  <si>
    <t>Net office properties and equipment</t>
  </si>
  <si>
    <t>Furniture, fixtures and equipment</t>
  </si>
  <si>
    <t>Leasehold improvements</t>
  </si>
  <si>
    <t>Office Properties and Equipment - Future Minimum Lease Payments (Details) $ in Thousands</t>
  </si>
  <si>
    <t>Dec. 31, 2017USD ($)</t>
  </si>
  <si>
    <t>Operating Leases, Future Minimum Payments Due, Fiscal Year Maturity [Abstract]</t>
  </si>
  <si>
    <t>Office Properties and Equipment - Narrative (Details) $ in Thousands</t>
  </si>
  <si>
    <t>Dec. 31, 2017USD ($)officesrenewal</t>
  </si>
  <si>
    <t>Depreciation expense</t>
  </si>
  <si>
    <t>Number of office locations accounted for as operating leases | offices</t>
  </si>
  <si>
    <t>Minimum number of lease renewal options | renewal</t>
  </si>
  <si>
    <t>Rent expense</t>
  </si>
  <si>
    <t>Deferred rent liability</t>
  </si>
  <si>
    <t>Leasehold improvements allowance</t>
  </si>
  <si>
    <t>Deposits - Schedule of Deposits by Type (Details) - USD ($) $ in Thousands</t>
  </si>
  <si>
    <t>Interest Rate Range Domestic Deposit Liabilities [Abstract]</t>
  </si>
  <si>
    <t>Interest-bearing checking accounts, percent, minimum</t>
  </si>
  <si>
    <t>0.05%</t>
  </si>
  <si>
    <t>Interest-bearing checking accounts, percent, maximum</t>
  </si>
  <si>
    <t>1.75%</t>
  </si>
  <si>
    <t>Money market deposit accounts, percent, minimum</t>
  </si>
  <si>
    <t>Money market deposit accounts, percent, maximum</t>
  </si>
  <si>
    <t>2.06%</t>
  </si>
  <si>
    <t>Time deposits, percent, minimum</t>
  </si>
  <si>
    <t>0.80%</t>
  </si>
  <si>
    <t>Time deposits, percent, maximum</t>
  </si>
  <si>
    <t>2.13%</t>
  </si>
  <si>
    <t>Weighted Average Rate Domestic Deposit Liabilities [Abstract]</t>
  </si>
  <si>
    <t>Interest-bearing checking accounts, percent</t>
  </si>
  <si>
    <t>1.42%</t>
  </si>
  <si>
    <t>0.56%</t>
  </si>
  <si>
    <t>Money market deposit accounts, percent</t>
  </si>
  <si>
    <t>1.37%</t>
  </si>
  <si>
    <t>0.82%</t>
  </si>
  <si>
    <t>Time deposits, percent</t>
  </si>
  <si>
    <t>1.40%</t>
  </si>
  <si>
    <t>0.95%</t>
  </si>
  <si>
    <t>Weighted average rate on interest-bearing accounts</t>
  </si>
  <si>
    <t>1.38%</t>
  </si>
  <si>
    <t>0.84%</t>
  </si>
  <si>
    <t>Domestic Deposit Liabilities, Demand and Savings Accounts [Abstract]</t>
  </si>
  <si>
    <t>Noninterest-bearing checking accounts</t>
  </si>
  <si>
    <t>Interest-bearing checking accounts</t>
  </si>
  <si>
    <t>Money market deposit accounts</t>
  </si>
  <si>
    <t>Total demand and savings accounts</t>
  </si>
  <si>
    <t>Certificates of deposit</t>
  </si>
  <si>
    <t>Total deposits</t>
  </si>
  <si>
    <t>Deposits - Contractual Maturities of Time Deposits (Details) - USD ($) $ in Thousands</t>
  </si>
  <si>
    <t>Time Deposits, Rolling Year Maturity [Abstract]</t>
  </si>
  <si>
    <t>12 months or less</t>
  </si>
  <si>
    <t>12 months to 24 months</t>
  </si>
  <si>
    <t>24 months to 36 months</t>
  </si>
  <si>
    <t>36 months to 48 months</t>
  </si>
  <si>
    <t>48 months to 60 months</t>
  </si>
  <si>
    <t>Over 60 months</t>
  </si>
  <si>
    <t>Deposits - Interest Expense on Deposits by Deposit Type (Details) - USD ($) $ in Thousands</t>
  </si>
  <si>
    <t>Interest Expense, Deposits [Abstract]</t>
  </si>
  <si>
    <t>Total interest expense on deposits</t>
  </si>
  <si>
    <t>Deposits - Narrative (Details) - USD ($) $ in Millions</t>
  </si>
  <si>
    <t>Brokered deposits</t>
  </si>
  <si>
    <t>Certificate of Deposit Account Registry Service (CDARS) and Insured Cash Sweep (ICS), brokered</t>
  </si>
  <si>
    <t>Time deposits, $100,000 or more, excluding brokered cds</t>
  </si>
  <si>
    <t>Time deposits, $250,000 or more, excluding brokered cds</t>
  </si>
  <si>
    <t>Borrowings - Schedule of Borrowings (Details) - USD ($) $ in Thousands</t>
  </si>
  <si>
    <t>Jun. 30, 2014</t>
  </si>
  <si>
    <t>Debt Instrument [Line Items]</t>
  </si>
  <si>
    <t>Total borrowings, net</t>
  </si>
  <si>
    <t>Subordinated debt | Subordinated notes payable 5.75 percent</t>
  </si>
  <si>
    <t>Long-term debt interest rate</t>
  </si>
  <si>
    <t>5.75%</t>
  </si>
  <si>
    <t>Long-term debt</t>
  </si>
  <si>
    <t>Debt issuance costs</t>
  </si>
  <si>
    <t>FHLB borrowings | Federal Home Loan Bank borrowings, issued 12/29/2017, maturity 1/2/2018</t>
  </si>
  <si>
    <t>Short-term debt interest rate</t>
  </si>
  <si>
    <t>1.57%</t>
  </si>
  <si>
    <t>Short-term debt</t>
  </si>
  <si>
    <t>FHLB borrowings | Federal Home Loan Bank Borrowings, issued 12/29/2017, maturity 3/29/2018</t>
  </si>
  <si>
    <t>1.66%</t>
  </si>
  <si>
    <t>FHLB borrowings | Federal Home Loan Bank borrowings, issued 12/30/2016, maturity 1/3/2017</t>
  </si>
  <si>
    <t>0.77%</t>
  </si>
  <si>
    <t>FHLB borrowings | Federal Home Loan Bank borrowings, issued 12/29/2016, maturity 3/29/2017</t>
  </si>
  <si>
    <t>0.85%</t>
  </si>
  <si>
    <t>Line of credit borrowings</t>
  </si>
  <si>
    <t>4.56%</t>
  </si>
  <si>
    <t>Borrowings - Interest Expense of Borrowings by Type (Details) - USD ($) $ in Thousands</t>
  </si>
  <si>
    <t>Interest expense on borrowings</t>
  </si>
  <si>
    <t>Subordinated notes payable</t>
  </si>
  <si>
    <t>FHLB borrowings</t>
  </si>
  <si>
    <t>Borrowings - Narrative (Details) - USD ($)</t>
  </si>
  <si>
    <t>1 Months Ended</t>
  </si>
  <si>
    <t>Short-term Debt [Line Items]</t>
  </si>
  <si>
    <t>Texas Capital Bank | Line of credit borrowings</t>
  </si>
  <si>
    <t>Line of credit facility, current borrowing capacity</t>
  </si>
  <si>
    <t>Debt instrument, term (in years)</t>
  </si>
  <si>
    <t>5 years</t>
  </si>
  <si>
    <t>Interest rate</t>
  </si>
  <si>
    <t>TriState Capital Bank | FHLB borrowings</t>
  </si>
  <si>
    <t>TriState Capital Bank | Federal Home Loan Bank</t>
  </si>
  <si>
    <t>Pledged securities, for Federal Home Loan Bank</t>
  </si>
  <si>
    <t>Pledged loans receivable, for Federal Home Loan Bank</t>
  </si>
  <si>
    <t>TriState Capital Bank | Federal Home Loan Bank | Line of credit borrowings</t>
  </si>
  <si>
    <t>TriState Capital Bank | M&amp;T Bank | Line of credit borrowings</t>
  </si>
  <si>
    <t>TriState Capital Bank | Texas Capital Bank | Line of credit borrowings</t>
  </si>
  <si>
    <t>Income Taxes - Effective Income Tax Reconciliation (Details) - USD ($) $ in Thousands</t>
  </si>
  <si>
    <t>Income tax provision (benefit) reconciled to taxes computed at the statutory federal rate</t>
  </si>
  <si>
    <t>Tax provision at statutory rate</t>
  </si>
  <si>
    <t>Meals and entertainment</t>
  </si>
  <si>
    <t>Dues and subscriptions</t>
  </si>
  <si>
    <t>Stock option exercises and cancellations</t>
  </si>
  <si>
    <t>State tax expense, net of federal benefit</t>
  </si>
  <si>
    <t>Impact of change in tax rates</t>
  </si>
  <si>
    <t>Adjustments to prior year tax</t>
  </si>
  <si>
    <t>Tax exempt income, net of disallowed interest</t>
  </si>
  <si>
    <t>Renewable energy tax credits</t>
  </si>
  <si>
    <t>Low income housing tax credits</t>
  </si>
  <si>
    <t>Other</t>
  </si>
  <si>
    <t>Income tax provision</t>
  </si>
  <si>
    <t>Income Taxes - Income Tax Components (Details) - USD ($) $ in Thousands</t>
  </si>
  <si>
    <t>Income Tax Expense (Benefit), Continuing Operations [Abstract]</t>
  </si>
  <si>
    <t>Current income tax provision (benefit) - federal</t>
  </si>
  <si>
    <t>Current income tax provision - state</t>
  </si>
  <si>
    <t>Deferred tax provision - federal</t>
  </si>
  <si>
    <t>Deferred tax provision (benefit) - state</t>
  </si>
  <si>
    <t>Income Taxes - Components of Deferred Taxes (Details) - USD ($) $ in Thousands</t>
  </si>
  <si>
    <t>Components of Deferred Tax Assets [Abstract]</t>
  </si>
  <si>
    <t>Net operating loss - state</t>
  </si>
  <si>
    <t>Start-up expenses</t>
  </si>
  <si>
    <t>Stock compensation</t>
  </si>
  <si>
    <t>Compensation related accruals</t>
  </si>
  <si>
    <t>Leasehold improvement</t>
  </si>
  <si>
    <t>Allowance for loan loss</t>
  </si>
  <si>
    <t>Long-term lease</t>
  </si>
  <si>
    <t>Reserve for unfunded commitments</t>
  </si>
  <si>
    <t>Supplemental executive retirement plan</t>
  </si>
  <si>
    <t>Transaction costs</t>
  </si>
  <si>
    <t>Intangibles</t>
  </si>
  <si>
    <t>Earn out liability non-purchase accounting</t>
  </si>
  <si>
    <t>Gross deferred tax assets</t>
  </si>
  <si>
    <t>Components of Deferred Tax Liabilities [Abstract]</t>
  </si>
  <si>
    <t>Deferred loan costs</t>
  </si>
  <si>
    <t>State capital shares tax liability</t>
  </si>
  <si>
    <t>Unrealized gain on investments and derivatives</t>
  </si>
  <si>
    <t>Gross deferred tax liability</t>
  </si>
  <si>
    <t>Net deferred tax liability</t>
  </si>
  <si>
    <t>Net deferred tax asset</t>
  </si>
  <si>
    <t>Income Taxes - Change in Net Deferred Tax (Details) - USD ($) $ in Thousands</t>
  </si>
  <si>
    <t>Deferred tax impact from other comprehensive income</t>
  </si>
  <si>
    <t>Deferred tax asset established related to acquisitions</t>
  </si>
  <si>
    <t>Change in net deferred tax asset or liability</t>
  </si>
  <si>
    <t>Income Taxes - Unrecognized Tax Benefits (Details) - USD ($) $ in Thousands</t>
  </si>
  <si>
    <t>Reconciliation of Unrecognized Tax Benefits, Excluding Amounts Pertaining to Examined Tax Returns [Roll Forward]</t>
  </si>
  <si>
    <t>Beginning of year balance</t>
  </si>
  <si>
    <t>Increases in prior period tax positions</t>
  </si>
  <si>
    <t>Decreases in prior period tax positions</t>
  </si>
  <si>
    <t>Increases in current period tax positions</t>
  </si>
  <si>
    <t>Settlements</t>
  </si>
  <si>
    <t>End of year balance</t>
  </si>
  <si>
    <t>Income Taxes - Narrative (Details) - USD ($) $ in Thousands</t>
  </si>
  <si>
    <t>Net low income housing tax credits, amortization and tax benefits</t>
  </si>
  <si>
    <t>Investment in low income housing tax credits</t>
  </si>
  <si>
    <t>Investment in low income housing tax credits unfunded</t>
  </si>
  <si>
    <t>Net operating loss carryforwards - state</t>
  </si>
  <si>
    <t>Estimated unrecognized tax benefits</t>
  </si>
  <si>
    <t>Regulatory Capital - Schedule of Regulatory Capital (Details) - USD ($) $ in Thousands</t>
  </si>
  <si>
    <t>Total risk-based capital (Amount)</t>
  </si>
  <si>
    <t>Total risk-based capital</t>
  </si>
  <si>
    <t>Total risk-based capital required for capital adequacy</t>
  </si>
  <si>
    <t>Total risk-based capital (Ratio)</t>
  </si>
  <si>
    <t>Total risk-based capital, ratio</t>
  </si>
  <si>
    <t>11.72%</t>
  </si>
  <si>
    <t>12.66%</t>
  </si>
  <si>
    <t>Total risk-based capital required for capital adequacy, ratio</t>
  </si>
  <si>
    <t>8.00%</t>
  </si>
  <si>
    <t>Tier 1 risk-based capital (Amount)</t>
  </si>
  <si>
    <t>Tier 1 risk-based capital</t>
  </si>
  <si>
    <t>Tier 1 risk-based capital required for capital adequacy</t>
  </si>
  <si>
    <t>Tier 1 risk-based capital (Ratio)</t>
  </si>
  <si>
    <t>Tier 1 risk-based capital, ratio</t>
  </si>
  <si>
    <t>11.14%</t>
  </si>
  <si>
    <t>11.49%</t>
  </si>
  <si>
    <t>Tier 1 risk-based capital required for capital adequacy, ratio</t>
  </si>
  <si>
    <t>6.00%</t>
  </si>
  <si>
    <t>Common equity tier one capital (Amount)</t>
  </si>
  <si>
    <t>Common equity tier one capital</t>
  </si>
  <si>
    <t>Common equity tier one risk-based capital required for capital adequacy</t>
  </si>
  <si>
    <t>Common equity tier one capital (Ratio)</t>
  </si>
  <si>
    <t>Common equity tier one capital, ratio</t>
  </si>
  <si>
    <t>Common equity tier one risk-based capital required for capital adequacy, ratio</t>
  </si>
  <si>
    <t>4.50%</t>
  </si>
  <si>
    <t>Tier 1 leverage (Amount)</t>
  </si>
  <si>
    <t>Tier 1 leverage capital</t>
  </si>
  <si>
    <t>Tier 1 leverage capital required for capital adequacy</t>
  </si>
  <si>
    <t>Tier 1 leverage (Ratio)</t>
  </si>
  <si>
    <t>Tier 1 leverage capital, ratio</t>
  </si>
  <si>
    <t>7.25%</t>
  </si>
  <si>
    <t>7.90%</t>
  </si>
  <si>
    <t>Tier 1 leverage capital required for capital adequacy, ratio</t>
  </si>
  <si>
    <t>TriState Capital Bank</t>
  </si>
  <si>
    <t>Total risk-based capital required to be well capitalized</t>
  </si>
  <si>
    <t>11.99%</t>
  </si>
  <si>
    <t>12.39%</t>
  </si>
  <si>
    <t>Total risk-based capital required to be well capitalized, ratio</t>
  </si>
  <si>
    <t>10.00%</t>
  </si>
  <si>
    <t>Tier 1 risk-based capital required to be well capitalized</t>
  </si>
  <si>
    <t>11.62%</t>
  </si>
  <si>
    <t>11.75%</t>
  </si>
  <si>
    <t>Tier 1 risk-based capital required to be well capitalized, ratio</t>
  </si>
  <si>
    <t>Common equity tier one risk-based capital required to be well capitalized</t>
  </si>
  <si>
    <t>Common equity tier one risk-based capital required to be well capitalized, ratio</t>
  </si>
  <si>
    <t>6.50%</t>
  </si>
  <si>
    <t>Tier 1 leverage capital required to be well capitalized</t>
  </si>
  <si>
    <t>7.55%</t>
  </si>
  <si>
    <t>8.04%</t>
  </si>
  <si>
    <t>Tier 1 leverage capital required to be well capitalized, ratio</t>
  </si>
  <si>
    <t>5.00%</t>
  </si>
  <si>
    <t>Regulatory Capital - Narrative (Details)</t>
  </si>
  <si>
    <t>Percentage conservation buffer required for capital adequacy to risk weighted assets, fully phased-in</t>
  </si>
  <si>
    <t>2.50%</t>
  </si>
  <si>
    <t>Percentage conservation buffer required for capital adequacy to risk weighted assets, one-year period phase-in</t>
  </si>
  <si>
    <t>0.625%</t>
  </si>
  <si>
    <t>Capital conservation buffer phase-in period (in years)</t>
  </si>
  <si>
    <t>Capital conservation buffer</t>
  </si>
  <si>
    <t>1.25%</t>
  </si>
  <si>
    <t>Employee Benefit Plans - Narrative (Details) $ in Thousands</t>
  </si>
  <si>
    <t>Feb. 28, 2013USD ($)</t>
  </si>
  <si>
    <t>Defined Benefit Plans and Other Postretirement Benefit Plans Table Text Block [Line Items]</t>
  </si>
  <si>
    <t>Employer's contribution to employees' 401(k) plan, percent</t>
  </si>
  <si>
    <t>3.00%</t>
  </si>
  <si>
    <t>Defined contribution plan eligible to participate age</t>
  </si>
  <si>
    <t>Contribution expense, 401(k)</t>
  </si>
  <si>
    <t>Chief executive officer | Supplemental employee retirement plans, defined benefit</t>
  </si>
  <si>
    <t>Vesting period (in years)</t>
  </si>
  <si>
    <t>Projected monthly payments</t>
  </si>
  <si>
    <t>Number of months projected payments paid (in months)</t>
  </si>
  <si>
    <t>180 months</t>
  </si>
  <si>
    <t>Other postretirement benefit expense</t>
  </si>
  <si>
    <t>Discount rate, SERP</t>
  </si>
  <si>
    <t>3.59%</t>
  </si>
  <si>
    <t>2.15%</t>
  </si>
  <si>
    <t>2.98%</t>
  </si>
  <si>
    <t>Liability recorded</t>
  </si>
  <si>
    <t>Chief executive officer | Supplemental employee retirement plans, defined benefit | Minimum</t>
  </si>
  <si>
    <t>Number of months before commencement (in months)</t>
  </si>
  <si>
    <t>60 months</t>
  </si>
  <si>
    <t>Stock Transactions - Shares Outstanding Activity (Details) - Common Stock - shares</t>
  </si>
  <si>
    <t>Shares Outstanding [Roll Forward]</t>
  </si>
  <si>
    <t>Balance, beginning of period (shares)</t>
  </si>
  <si>
    <t>Issuance of restricted common stock (shares)</t>
  </si>
  <si>
    <t>Forfeitures of restricted common stock (shares)</t>
  </si>
  <si>
    <t>Exercise of stock options (shares)</t>
  </si>
  <si>
    <t>Purchase of treasury stock (shares)</t>
  </si>
  <si>
    <t>Balance, end of period (shares)</t>
  </si>
  <si>
    <t>Stock Transactions - Narrative (Details) - USD ($)</t>
  </si>
  <si>
    <t>Class of Stock [Line Items]</t>
  </si>
  <si>
    <t>Cost of shares repurchased</t>
  </si>
  <si>
    <t>Stock options canceled (shares)</t>
  </si>
  <si>
    <t>Cost of canceled of stock options</t>
  </si>
  <si>
    <t>Shares repurchased (shares)</t>
  </si>
  <si>
    <t>Average cost per share (usd per share)</t>
  </si>
  <si>
    <t>Maximum | Common Stock</t>
  </si>
  <si>
    <t>Stock repurchase program, authorized amount</t>
  </si>
  <si>
    <t>Earnings Per Common Share - Schedule of Earnings Per Common Share (Details) - USD ($) $ / shares in Units, $ in Thousands</t>
  </si>
  <si>
    <t>Net income available to common shareholders</t>
  </si>
  <si>
    <t>Weighted Average Number of Shares Outstanding Reconciliation [Abstract]</t>
  </si>
  <si>
    <t>Basic weighted average common shares outstanding (shares)</t>
  </si>
  <si>
    <t>Restricted stock - dilutive (shares)</t>
  </si>
  <si>
    <t>Stock options - dilutive (shares)</t>
  </si>
  <si>
    <t>Diluted weighted average common shares outstanding (shares)</t>
  </si>
  <si>
    <t>Earnings per share, basic (in usd per share)</t>
  </si>
  <si>
    <t>Earnings per share, diluted (in usd per share)</t>
  </si>
  <si>
    <t>Anti-dilutive shares (shares)</t>
  </si>
  <si>
    <t>Stock-Based Compensation Programs - Valuation Assumptions (Details) - 2006 plan and omnibus plan - Employee stock options</t>
  </si>
  <si>
    <t>Share-based Compensation Arrangement by Share-based Payment Award [Line Items]</t>
  </si>
  <si>
    <t>Expected dividend yield</t>
  </si>
  <si>
    <t>0.00%</t>
  </si>
  <si>
    <t>Expected volatility</t>
  </si>
  <si>
    <t>35.90%</t>
  </si>
  <si>
    <t>45.40%</t>
  </si>
  <si>
    <t>Expected term (years)</t>
  </si>
  <si>
    <t>6 years 10 months 24 days</t>
  </si>
  <si>
    <t>Risk-free interest rate</t>
  </si>
  <si>
    <t>1.70%</t>
  </si>
  <si>
    <t>1.60%</t>
  </si>
  <si>
    <t>Stock-Based Compensation Programs - Stock Option Activity (Details) - $ / shares</t>
  </si>
  <si>
    <t>Share-based Compensation Arrangement by Share-based Payment Award, Options, Outstanding [Roll Forward]</t>
  </si>
  <si>
    <t>Number of options, canceled</t>
  </si>
  <si>
    <t>2006 plan and omnibus plan | Employee stock options</t>
  </si>
  <si>
    <t>Number of options, beginning of period</t>
  </si>
  <si>
    <t>Number of options, granted</t>
  </si>
  <si>
    <t>Number of options, exercised</t>
  </si>
  <si>
    <t>Number of options, forfeited</t>
  </si>
  <si>
    <t>Number of options, expired</t>
  </si>
  <si>
    <t>Number of options, end of period</t>
  </si>
  <si>
    <t>Number of options, exercisable</t>
  </si>
  <si>
    <t>Share-based Compensation Arrangement by Share-based Payment Award, Options, Outstanding, Weighted Average Exercise Price [Roll Forward]</t>
  </si>
  <si>
    <t>Weighted average exercise price, beginning of period (usd per share)</t>
  </si>
  <si>
    <t>Weighted average exercise price, granted (usd per share)</t>
  </si>
  <si>
    <t>Weighted average exercise price, exercised (usd per share)</t>
  </si>
  <si>
    <t>Weighted average exercise price, forfeited (usd per share)</t>
  </si>
  <si>
    <t>Weighted average exercise price, canceled (usd per share)</t>
  </si>
  <si>
    <t>Weighted average exercise price, expired (usd per share)</t>
  </si>
  <si>
    <t>Weighted average exercise price, end of period (usd per share)</t>
  </si>
  <si>
    <t>Weighted average exercise price, exercisable (usd per share)</t>
  </si>
  <si>
    <t>Share-based Compensation Arrangement by Share-based Payment Award, Options, Additional Disclosures [Abstract]</t>
  </si>
  <si>
    <t>Weighted average remaining contractual term (years)</t>
  </si>
  <si>
    <t>5 years 4 days</t>
  </si>
  <si>
    <t>5 years 9 months 4 days</t>
  </si>
  <si>
    <t>3 years 11 months 23 days</t>
  </si>
  <si>
    <t>4 years 6 months 7 days</t>
  </si>
  <si>
    <t>Weighted average remaining contractual term, exercisable (years)</t>
  </si>
  <si>
    <t>4 years 3 months</t>
  </si>
  <si>
    <t>4 years 3 months 26 days</t>
  </si>
  <si>
    <t>2 years 3 months 11 days</t>
  </si>
  <si>
    <t>Stock-Based Compensation Programs - Non-vested Stock Options Activity (Details) - 2006 plan and omnibus plan - Employee stock options - $ / shares</t>
  </si>
  <si>
    <t>Number of options, vested</t>
  </si>
  <si>
    <t>Share-based Compensation Arrangement by Share-based Payment Award, Equity Instruments Other than Options, Nonvested, Weighted Average Grant Date Fair Value [Roll Forward]</t>
  </si>
  <si>
    <t>Weighted average grant-date fair value, beginning of period (usd per share)</t>
  </si>
  <si>
    <t>Weighted average grant date fair value, granted (usd per share)</t>
  </si>
  <si>
    <t>Weighted average grant-date fair value, vested (usd per share)</t>
  </si>
  <si>
    <t>Weighted average grant-date fair value, forfeited (usd per share)</t>
  </si>
  <si>
    <t>Weighted average grant-date fair value, end of period (usd per share)</t>
  </si>
  <si>
    <t>Stock-Based Compensation Programs - Non-vested Restricted Shares (Details) - Omnibus plan - Restricted stock - $ / shares</t>
  </si>
  <si>
    <t>Share-based Compensation Arrangement by Share-based Payment Award, Equity Instruments Other than Options, Nonvested, Number of Shares [Roll Forward]</t>
  </si>
  <si>
    <t>Number of restricted shares, beginning of period</t>
  </si>
  <si>
    <t>Number of restricted shares, grated</t>
  </si>
  <si>
    <t>Number of restricted shares, vested</t>
  </si>
  <si>
    <t>Number of restricted shares, forfeited</t>
  </si>
  <si>
    <t>Number of restricted shares, end of period</t>
  </si>
  <si>
    <t>Weighted average grant-date fair value, granted (usd per share)</t>
  </si>
  <si>
    <t>Stock-Based Compensation Programs - Narrative (Details) - USD ($) $ / shares in Units, $ in Thousands</t>
  </si>
  <si>
    <t>Employee stock options and restricted stock</t>
  </si>
  <si>
    <t>2006 plan and omnibus plan | Employee stock options and restricted stock</t>
  </si>
  <si>
    <t>Shares authorized</t>
  </si>
  <si>
    <t>Number of shares outstanding</t>
  </si>
  <si>
    <t>Number of stock options and restricted shares exercised or vested</t>
  </si>
  <si>
    <t>Number of shares available for grant</t>
  </si>
  <si>
    <t>Vesting as a percent of total</t>
  </si>
  <si>
    <t>100.00%</t>
  </si>
  <si>
    <t>Vesting period</t>
  </si>
  <si>
    <t>Weighted average grant date fair value, exercised (usd per share)</t>
  </si>
  <si>
    <t>Total unrecognized compensation cost related to non-vested options granted under the plan</t>
  </si>
  <si>
    <t>Weighted average period over which unrecognized compensation cost is expected to be recognized</t>
  </si>
  <si>
    <t>1 year 7 months 6 days</t>
  </si>
  <si>
    <t>2006 plan and omnibus plan | Employee stock options | Tranche one</t>
  </si>
  <si>
    <t>50.00%</t>
  </si>
  <si>
    <t>2 years 6 months</t>
  </si>
  <si>
    <t>2006 plan and omnibus plan | Employee stock options | Tranche two</t>
  </si>
  <si>
    <t>Omnibus plan | Restricted stock</t>
  </si>
  <si>
    <t>2 years 1 month 6 days</t>
  </si>
  <si>
    <t>Total unrecognized compensation cost related to non-vested restricted shares granted under the plan</t>
  </si>
  <si>
    <t>Derivatives and Hedging Activity - Fair Value of Company's Derivative Financial Instruments and Classification (Details) - USD ($) $ in Thousands</t>
  </si>
  <si>
    <t>Derivative, Fair Value, Net [Abstract]</t>
  </si>
  <si>
    <t>Gross Amounts of Recognized Assets</t>
  </si>
  <si>
    <t>Gross Amounts of Recognized Liabilities</t>
  </si>
  <si>
    <t>Other assets | Interest rate swap</t>
  </si>
  <si>
    <t>Other liabilities | Interest rate swap</t>
  </si>
  <si>
    <t>Designated as hedging instrument | Other assets | Interest rate swap</t>
  </si>
  <si>
    <t>Designated as hedging instrument | Other liabilities | Interest rate swap</t>
  </si>
  <si>
    <t>Not designated as hedging instrument | Other assets | Interest rate swap</t>
  </si>
  <si>
    <t>Not designated as hedging instrument | Other liabilities | Interest rate swap</t>
  </si>
  <si>
    <t>Derivatives and Hedging Activity - Offsetting of Derivative Assets (Details) $ in Thousands</t>
  </si>
  <si>
    <t>Gross Amounts Offset in the Statement of Financial Position</t>
  </si>
  <si>
    <t>Net Amounts of Assets presented in the Statement of Financial Position</t>
  </si>
  <si>
    <t>Financial Instruments</t>
  </si>
  <si>
    <t>Cash Collateral Received</t>
  </si>
  <si>
    <t>Net Amount</t>
  </si>
  <si>
    <t>Derivatives and Hedging Activity - Offsetting of Derivative Liabilities (Details) $ in Thousands</t>
  </si>
  <si>
    <t>Net Amounts of Liabilities presented in the Statement of Financial Position</t>
  </si>
  <si>
    <t>Cash Collateral Posted</t>
  </si>
  <si>
    <t>Derivatives and Hedging Activity - Gain (Loss) in Statement of Financial Performance (Details) - Interest rate swap - USD ($) $ in Thousands</t>
  </si>
  <si>
    <t>Not designated as hedging instrument</t>
  </si>
  <si>
    <t>Derivatives, Fair Value [Line Items]</t>
  </si>
  <si>
    <t>Amount of gain (loss) recognized in income on derivative</t>
  </si>
  <si>
    <t>Not designated as hedging instrument | Non-interest income</t>
  </si>
  <si>
    <t>Fair value hedging | Designated as hedging instrument</t>
  </si>
  <si>
    <t>Fair value hedging | Designated as hedging instrument | Interest income</t>
  </si>
  <si>
    <t>Fair value hedging | Designated as hedging instrument | Non-interest income</t>
  </si>
  <si>
    <t>Cash flow hedging | Designated as hedging instrument</t>
  </si>
  <si>
    <t>Cash flow hedging | Designated as hedging instrument | Interest expense</t>
  </si>
  <si>
    <t>Derivatives and Hedging Activity - Narrative (Details)</t>
  </si>
  <si>
    <t>Dec. 31, 2017USD ($)Interest_Rate_Swap</t>
  </si>
  <si>
    <t>Derivative instruments, counterparty default loss</t>
  </si>
  <si>
    <t>Interest rate swap</t>
  </si>
  <si>
    <t>Termination value of derivatives, including accrued interest, in a net liability position</t>
  </si>
  <si>
    <t>Collateral already posted amount</t>
  </si>
  <si>
    <t>Interest rate swap | Not designated as hedging instrument</t>
  </si>
  <si>
    <t>Number of interest rate derivatives | Interest_Rate_Swap</t>
  </si>
  <si>
    <t>Derivative, aggregate notional amount</t>
  </si>
  <si>
    <t>Fair value hedging | Interest rate swap</t>
  </si>
  <si>
    <t>Cash flow hedging | Interest rate swap</t>
  </si>
  <si>
    <t>Derivative instruments, gain (loss) recognized in other comprehensive income (loss), effective portion, net</t>
  </si>
  <si>
    <t>Derivative instruments, gain (loss) reclassification from accumulated OCI to income, estimated net amount to be transferred</t>
  </si>
  <si>
    <t>Maximum length of time hedged in interest rate cash flow hedge (in months)</t>
  </si>
  <si>
    <t>18 months</t>
  </si>
  <si>
    <t>Disclosures about Fair Value of Financial Instruments - Assets and Liabilities Measured on Recurring Basis (Details) - Fair value, measurements, recurring - USD ($) $ in Thousands</t>
  </si>
  <si>
    <t>Financial assets:</t>
  </si>
  <si>
    <t>Financial liabilities:</t>
  </si>
  <si>
    <t>Total financial liabilities</t>
  </si>
  <si>
    <t>Interest rate swaps</t>
  </si>
  <si>
    <t>Interest rate swap | Level 1</t>
  </si>
  <si>
    <t>Interest rate swap | Level 2</t>
  </si>
  <si>
    <t>Interest rate swap | Level 3</t>
  </si>
  <si>
    <t>Corporate bonds | Level 1</t>
  </si>
  <si>
    <t>Corporate bonds | Level 2</t>
  </si>
  <si>
    <t>Corporate bonds | Level 3</t>
  </si>
  <si>
    <t>Trust preferred securities | Level 1</t>
  </si>
  <si>
    <t>Trust preferred securities | Level 2</t>
  </si>
  <si>
    <t>Trust preferred securities | Level 3</t>
  </si>
  <si>
    <t>Non-agency mortgage-backed securities | Level 1</t>
  </si>
  <si>
    <t>Non-agency mortgage-backed securities | Level 2</t>
  </si>
  <si>
    <t>Non-agency mortgage-backed securities | Level 3</t>
  </si>
  <si>
    <t>Non-agency collateralized loan obligations | Level 1</t>
  </si>
  <si>
    <t>Non-agency collateralized loan obligations | Level 2</t>
  </si>
  <si>
    <t>Non-agency collateralized loan obligations | Level 3</t>
  </si>
  <si>
    <t>Agency collateralized mortgage obligations | Level 1</t>
  </si>
  <si>
    <t>Agency collateralized mortgage obligations | Level 2</t>
  </si>
  <si>
    <t>Agency collateralized mortgage obligations | Level 3</t>
  </si>
  <si>
    <t>Agency mortgage-backed securities | Level 1</t>
  </si>
  <si>
    <t>Agency mortgage-backed securities | Level 2</t>
  </si>
  <si>
    <t>Agency mortgage-backed securities | Level 3</t>
  </si>
  <si>
    <t>Agency debentures | Level 1</t>
  </si>
  <si>
    <t>Agency debentures | Level 2</t>
  </si>
  <si>
    <t>Agency debentures | Level 3</t>
  </si>
  <si>
    <t>Equity securities | Level 1</t>
  </si>
  <si>
    <t>Equity securities | Level 2</t>
  </si>
  <si>
    <t>Equity securities | Level 3</t>
  </si>
  <si>
    <t>Disclosures about Fair Value of Financial Instruments - Assets and Liabilities Measured on Non-recurring Basis (Details) - Fair value, measurements, nonrecurring - USD ($) $ in Thousands</t>
  </si>
  <si>
    <t>Fair Value, Assets and Liabilities Measured on Recurring and Nonrecurring Basis [Line Items]</t>
  </si>
  <si>
    <t>Loans measured for impairment, net</t>
  </si>
  <si>
    <t>Disclosures about Fair Value of Financial Instruments - Quantitative Information (Details) - Level 3 - USD ($) $ in Thousands</t>
  </si>
  <si>
    <t>Loans measured for impairment, net | Appraisal value (market approach)</t>
  </si>
  <si>
    <t>Fair Value Inputs, Assets, Quantitative Information [Line Items]</t>
  </si>
  <si>
    <t>Fair Value</t>
  </si>
  <si>
    <t>Weighted Average Discount Rate</t>
  </si>
  <si>
    <t>Loans measured for impairment, net | Discounted cash flow (income approach)</t>
  </si>
  <si>
    <t>Other real estate owned | Appraisal value (market approach)</t>
  </si>
  <si>
    <t>Disclosures about Fair Value of Financial Instruments - Financial Assets and Liabilities (Details) - USD ($) $ in Thousands</t>
  </si>
  <si>
    <t>Investment securities available-for-sale: debt</t>
  </si>
  <si>
    <t>Level 1 | Carrying Amount</t>
  </si>
  <si>
    <t>Investment securities available-for-sale: equity</t>
  </si>
  <si>
    <t>Level 1 | Estimated Fair Value</t>
  </si>
  <si>
    <t>Level 2 | Carrying Amount</t>
  </si>
  <si>
    <t>Level 2 | Estimated Fair Value</t>
  </si>
  <si>
    <t>Level 3 | Carrying Amount</t>
  </si>
  <si>
    <t>Level 3 | Estimated Fair Value</t>
  </si>
  <si>
    <t>Disclosures about Fair Value of Financial Instruments - Narrative (Details) - USD ($) $ in Thousands</t>
  </si>
  <si>
    <t>Specific allowance for loan losses</t>
  </si>
  <si>
    <t>Changes in Accumulated Other Comprehensive Income (Loss) - Schedule of Changes to AOCI (Details) - USD ($) $ in Thousands</t>
  </si>
  <si>
    <t>AOCI Attributable to Parent, Net of Tax [Roll Forward]</t>
  </si>
  <si>
    <t>Change in unrealized holding gains (losses)</t>
  </si>
  <si>
    <t>Losses (gains) reclassified from other comprehensive income</t>
  </si>
  <si>
    <t>Derivatives</t>
  </si>
  <si>
    <t>Related Party Transactions - Schedule of Related Party Transactions (Details) - USD ($) $ in Thousands</t>
  </si>
  <si>
    <t>Related Party Transaction [Line Items]</t>
  </si>
  <si>
    <t>Expenses from transactions with related party</t>
  </si>
  <si>
    <t>Aircraft charter | Owned by a director</t>
  </si>
  <si>
    <t>Related Party Transactions - Narrative (Details) - Owned by a director $ in Millions</t>
  </si>
  <si>
    <t>Number of loans outstanding to directors | loans</t>
  </si>
  <si>
    <t>Loans outstanding to directors</t>
  </si>
  <si>
    <t>Deposits outstanding from directors and their related interests</t>
  </si>
  <si>
    <t>Condensed Parent Company Only Financial Statements - Condensed Statements of Financial Condition (Details) - USD ($) $ in Thousands</t>
  </si>
  <si>
    <t>Condensed Balance Sheet Statement [Line Items]</t>
  </si>
  <si>
    <t>Shareholders’ equity</t>
  </si>
  <si>
    <t>Parent company</t>
  </si>
  <si>
    <t>Investment in subsidiaries</t>
  </si>
  <si>
    <t>Condensed Parent Company Only Financial Statements - Condensed Statements of Income (Details) - USD ($) $ in Thousands</t>
  </si>
  <si>
    <t>Condensed Income Statement [Line Items]</t>
  </si>
  <si>
    <t>Interest expense</t>
  </si>
  <si>
    <t>Non-interest income</t>
  </si>
  <si>
    <t>Non-interest expense</t>
  </si>
  <si>
    <t>Interest income</t>
  </si>
  <si>
    <t>Dividends received from subsidiaries</t>
  </si>
  <si>
    <t>Undisbursed income of subsidiaries</t>
  </si>
  <si>
    <t>Condensed Parent Company Only Financial Statements - Condensed Statements of Cash Flows (Details) - USD ($) $ in Thousands</t>
  </si>
  <si>
    <t>Condensed Cash Flow Statement [Line Items]</t>
  </si>
  <si>
    <t>Decrease (increase) in other assets</t>
  </si>
  <si>
    <t>Increase (decrease) in other liabilities</t>
  </si>
  <si>
    <t>Net payments for investments in subsidiaries</t>
  </si>
  <si>
    <t>Segments (Details) $ in Thousands</t>
  </si>
  <si>
    <t>Sep. 30, 2017USD ($)</t>
  </si>
  <si>
    <t>Jun. 30, 2017USD ($)</t>
  </si>
  <si>
    <t>Mar. 31, 2017USD ($)</t>
  </si>
  <si>
    <t>Sep. 30, 2016USD ($)</t>
  </si>
  <si>
    <t>Jun. 30, 2016USD ($)</t>
  </si>
  <si>
    <t>Mar. 31, 2016USD ($)</t>
  </si>
  <si>
    <t>Dec. 31, 2017USD ($)segment</t>
  </si>
  <si>
    <t>Segment Reporting Information [Line Items]</t>
  </si>
  <si>
    <t>Number of reportable segments | segment</t>
  </si>
  <si>
    <t>Assets</t>
  </si>
  <si>
    <t>Income statement data:</t>
  </si>
  <si>
    <t>Other non-interest income</t>
  </si>
  <si>
    <t>Other non-interest expense</t>
  </si>
  <si>
    <t>Operating segments | Bank</t>
  </si>
  <si>
    <t>Operating segments | Investment management</t>
  </si>
  <si>
    <t>Parent and other</t>
  </si>
  <si>
    <t>Subsequent Events - Narrative (Details) - Subsequent event - USD ($)</t>
  </si>
  <si>
    <t>Jan. 24, 2018</t>
  </si>
  <si>
    <t>Columbia Partners</t>
  </si>
  <si>
    <t>Subsequent Event [Line Items]</t>
  </si>
  <si>
    <t>Selected Quarterly Financial Data (Details)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084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28911526</v>
      </c>
    </row>
    <row r="14" spans="1:4">
      <c r="A14" s="4" t="s">
        <v>23</v>
      </c>
      <c r="B14" s="4" t="s">
        <v>24</v>
      </c>
    </row>
    <row r="15" spans="1:4">
      <c r="A15" s="4" t="s">
        <v>25</v>
      </c>
      <c r="B15" s="4" t="s">
        <v>24</v>
      </c>
    </row>
    <row r="16" spans="1:4">
      <c r="A16" s="4" t="s">
        <v>26</v>
      </c>
      <c r="B16" s="4" t="s">
        <v>27</v>
      </c>
    </row>
    <row r="17" spans="1:4">
      <c r="A17" s="4" t="s">
        <v>28</v>
      </c>
      <c r="D17" s="6" t="n">
        <v>555632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78</v>
      </c>
    </row>
    <row r="3" spans="1:4">
      <c r="A3" s="3" t="s">
        <v>1020</v>
      </c>
    </row>
    <row r="4" spans="1:4">
      <c r="A4" s="4" t="s">
        <v>1021</v>
      </c>
      <c r="B4" s="5" t="n">
        <v>28415654</v>
      </c>
      <c r="C4" s="5" t="n">
        <v>28056195</v>
      </c>
      <c r="D4" s="5" t="n">
        <v>28060888</v>
      </c>
    </row>
    <row r="5" spans="1:4">
      <c r="A5" s="4" t="s">
        <v>1022</v>
      </c>
      <c r="B5" s="5" t="n">
        <v>396175</v>
      </c>
      <c r="C5" s="5" t="n">
        <v>497309</v>
      </c>
      <c r="D5" s="5" t="n">
        <v>282916</v>
      </c>
    </row>
    <row r="6" spans="1:4">
      <c r="A6" s="4" t="s">
        <v>1023</v>
      </c>
      <c r="B6" s="5" t="n">
        <v>-14637</v>
      </c>
      <c r="C6" s="5" t="n">
        <v>-13121</v>
      </c>
      <c r="D6" s="5" t="n">
        <v>-4000</v>
      </c>
    </row>
    <row r="7" spans="1:4">
      <c r="A7" s="4" t="s">
        <v>1024</v>
      </c>
      <c r="B7" s="5" t="n">
        <v>170550</v>
      </c>
      <c r="C7" s="5" t="n">
        <v>250000</v>
      </c>
      <c r="D7" s="5" t="n">
        <v>37500</v>
      </c>
    </row>
    <row r="8" spans="1:4">
      <c r="A8" s="4" t="s">
        <v>1025</v>
      </c>
      <c r="B8" s="5" t="n">
        <v>-376641</v>
      </c>
      <c r="C8" s="5" t="n">
        <v>-374729</v>
      </c>
      <c r="D8" s="5" t="n">
        <v>-321109</v>
      </c>
    </row>
    <row r="9" spans="1:4">
      <c r="A9" s="4" t="s">
        <v>1026</v>
      </c>
      <c r="B9" s="5" t="n">
        <v>28591101</v>
      </c>
      <c r="C9" s="5" t="n">
        <v>28415654</v>
      </c>
      <c r="D9" s="5" t="n">
        <v>280561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27</v>
      </c>
      <c r="B1" s="2" t="s">
        <v>1</v>
      </c>
    </row>
    <row r="2" spans="1:4">
      <c r="B2" s="2" t="s">
        <v>2</v>
      </c>
      <c r="C2" s="2" t="s">
        <v>30</v>
      </c>
      <c r="D2" s="2" t="s">
        <v>78</v>
      </c>
    </row>
    <row r="3" spans="1:4">
      <c r="A3" s="3" t="s">
        <v>1028</v>
      </c>
    </row>
    <row r="4" spans="1:4">
      <c r="A4" s="4" t="s">
        <v>1029</v>
      </c>
      <c r="B4" s="6" t="n">
        <v>8675000</v>
      </c>
      <c r="C4" s="6" t="n">
        <v>5125000</v>
      </c>
      <c r="D4" s="6" t="n">
        <v>3158000</v>
      </c>
    </row>
    <row r="5" spans="1:4">
      <c r="A5" s="4" t="s">
        <v>1030</v>
      </c>
      <c r="C5" s="5" t="n">
        <v>1174500</v>
      </c>
    </row>
    <row r="6" spans="1:4">
      <c r="A6" s="4" t="s">
        <v>1031</v>
      </c>
      <c r="C6" s="6" t="n">
        <v>6200000</v>
      </c>
      <c r="D6" s="6" t="n">
        <v>229000</v>
      </c>
    </row>
    <row r="7" spans="1:4">
      <c r="A7" s="4" t="s">
        <v>136</v>
      </c>
    </row>
    <row r="8" spans="1:4">
      <c r="A8" s="3" t="s">
        <v>1028</v>
      </c>
    </row>
    <row r="9" spans="1:4">
      <c r="A9" s="4" t="s">
        <v>1032</v>
      </c>
      <c r="B9" s="5" t="n">
        <v>376641</v>
      </c>
      <c r="C9" s="5" t="n">
        <v>374729</v>
      </c>
      <c r="D9" s="5" t="n">
        <v>321109</v>
      </c>
    </row>
    <row r="10" spans="1:4">
      <c r="A10" s="4" t="s">
        <v>1029</v>
      </c>
      <c r="B10" s="6" t="n">
        <v>8700000</v>
      </c>
      <c r="C10" s="6" t="n">
        <v>5100000</v>
      </c>
      <c r="D10" s="6" t="n">
        <v>3200000</v>
      </c>
    </row>
    <row r="11" spans="1:4">
      <c r="A11" s="4" t="s">
        <v>1033</v>
      </c>
      <c r="B11" s="7" t="n">
        <v>23.03</v>
      </c>
      <c r="C11" s="7" t="n">
        <v>13.68</v>
      </c>
      <c r="D11" s="7" t="n">
        <v>9.84</v>
      </c>
    </row>
    <row r="12" spans="1:4">
      <c r="A12" s="4" t="s">
        <v>1034</v>
      </c>
    </row>
    <row r="13" spans="1:4">
      <c r="A13" s="3" t="s">
        <v>1028</v>
      </c>
    </row>
    <row r="14" spans="1:4">
      <c r="A14" s="4" t="s">
        <v>1035</v>
      </c>
      <c r="B14" s="6" t="n">
        <v>20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675</v>
      </c>
      <c r="J1" s="2" t="s">
        <v>1</v>
      </c>
    </row>
    <row r="2" spans="1:12">
      <c r="B2" s="2" t="s">
        <v>2</v>
      </c>
      <c r="C2" s="2" t="s">
        <v>676</v>
      </c>
      <c r="D2" s="2" t="s">
        <v>4</v>
      </c>
      <c r="E2" s="2" t="s">
        <v>677</v>
      </c>
      <c r="F2" s="2" t="s">
        <v>30</v>
      </c>
      <c r="G2" s="2" t="s">
        <v>533</v>
      </c>
      <c r="H2" s="2" t="s">
        <v>534</v>
      </c>
      <c r="I2" s="2" t="s">
        <v>535</v>
      </c>
      <c r="J2" s="2" t="s">
        <v>2</v>
      </c>
      <c r="K2" s="2" t="s">
        <v>30</v>
      </c>
      <c r="L2" s="2" t="s">
        <v>78</v>
      </c>
    </row>
    <row r="3" spans="1:12">
      <c r="A3" s="3" t="s">
        <v>264</v>
      </c>
    </row>
    <row r="4" spans="1:12">
      <c r="A4" s="4" t="s">
        <v>1037</v>
      </c>
      <c r="J4" s="6" t="n">
        <v>37988</v>
      </c>
      <c r="K4" s="6" t="n">
        <v>28641</v>
      </c>
      <c r="L4" s="6" t="n">
        <v>22488</v>
      </c>
    </row>
    <row r="5" spans="1:12">
      <c r="A5" s="3" t="s">
        <v>1038</v>
      </c>
    </row>
    <row r="6" spans="1:12">
      <c r="A6" s="4" t="s">
        <v>1039</v>
      </c>
      <c r="J6" s="5" t="n">
        <v>27550833</v>
      </c>
      <c r="K6" s="5" t="n">
        <v>27593725</v>
      </c>
      <c r="L6" s="5" t="n">
        <v>27771345</v>
      </c>
    </row>
    <row r="7" spans="1:12">
      <c r="A7" s="4" t="s">
        <v>1040</v>
      </c>
      <c r="J7" s="5" t="n">
        <v>649956</v>
      </c>
      <c r="K7" s="5" t="n">
        <v>260799</v>
      </c>
      <c r="L7" s="5" t="n">
        <v>56364</v>
      </c>
    </row>
    <row r="8" spans="1:12">
      <c r="A8" s="4" t="s">
        <v>1041</v>
      </c>
      <c r="J8" s="5" t="n">
        <v>510533</v>
      </c>
      <c r="K8" s="5" t="n">
        <v>504628</v>
      </c>
      <c r="L8" s="5" t="n">
        <v>409744</v>
      </c>
    </row>
    <row r="9" spans="1:12">
      <c r="A9" s="4" t="s">
        <v>1042</v>
      </c>
      <c r="J9" s="5" t="n">
        <v>28711322</v>
      </c>
      <c r="K9" s="5" t="n">
        <v>28359152</v>
      </c>
      <c r="L9" s="5" t="n">
        <v>28237453</v>
      </c>
    </row>
    <row r="10" spans="1:12">
      <c r="A10" s="3" t="s">
        <v>117</v>
      </c>
    </row>
    <row r="11" spans="1:12">
      <c r="A11" s="4" t="s">
        <v>1043</v>
      </c>
      <c r="B11" s="7" t="n">
        <v>0.44</v>
      </c>
      <c r="C11" s="7" t="n">
        <v>0.36</v>
      </c>
      <c r="D11" s="7" t="n">
        <v>0.31</v>
      </c>
      <c r="E11" s="7" t="n">
        <v>0.27</v>
      </c>
      <c r="F11" s="7" t="n">
        <v>0.27</v>
      </c>
      <c r="G11" s="7" t="n">
        <v>0.31</v>
      </c>
      <c r="H11" s="7" t="n">
        <v>0.25</v>
      </c>
      <c r="I11" s="7" t="n">
        <v>0.21</v>
      </c>
      <c r="J11" s="7" t="n">
        <v>1.38</v>
      </c>
      <c r="K11" s="7" t="n">
        <v>1.04</v>
      </c>
      <c r="L11" s="7" t="n">
        <v>0.8100000000000001</v>
      </c>
    </row>
    <row r="12" spans="1:12">
      <c r="A12" s="4" t="s">
        <v>1044</v>
      </c>
      <c r="B12" s="7" t="n">
        <v>0.42</v>
      </c>
      <c r="C12" s="7" t="n">
        <v>0.35</v>
      </c>
      <c r="D12" s="7" t="n">
        <v>0.29</v>
      </c>
      <c r="E12" s="7" t="n">
        <v>0.26</v>
      </c>
      <c r="F12" s="7" t="n">
        <v>0.27</v>
      </c>
      <c r="G12" s="7" t="n">
        <v>0.3</v>
      </c>
      <c r="H12" s="7" t="n">
        <v>0.24</v>
      </c>
      <c r="I12" s="7" t="n">
        <v>0.21</v>
      </c>
      <c r="J12" s="7" t="n">
        <v>1.32</v>
      </c>
      <c r="K12" s="7" t="n">
        <v>1.01</v>
      </c>
      <c r="L12" s="7" t="n">
        <v>0.8</v>
      </c>
    </row>
    <row r="13" spans="1:12">
      <c r="A13" s="4" t="s">
        <v>1045</v>
      </c>
      <c r="J13" s="5" t="n">
        <v>27000</v>
      </c>
      <c r="K13" s="5" t="n">
        <v>125500</v>
      </c>
      <c r="L13" s="5" t="n">
        <v>72189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46</v>
      </c>
      <c r="B1" s="2" t="s">
        <v>1</v>
      </c>
    </row>
    <row r="2" spans="1:3">
      <c r="B2" s="2" t="s">
        <v>30</v>
      </c>
      <c r="C2" s="2" t="s">
        <v>78</v>
      </c>
    </row>
    <row r="3" spans="1:3">
      <c r="A3" s="3" t="s">
        <v>1047</v>
      </c>
    </row>
    <row r="4" spans="1:3">
      <c r="A4" s="4" t="s">
        <v>1048</v>
      </c>
      <c r="B4" s="4" t="s">
        <v>1049</v>
      </c>
      <c r="C4" s="4" t="s">
        <v>1049</v>
      </c>
    </row>
    <row r="5" spans="1:3">
      <c r="A5" s="4" t="s">
        <v>1050</v>
      </c>
      <c r="B5" s="4" t="s">
        <v>1051</v>
      </c>
      <c r="C5" s="4" t="s">
        <v>1052</v>
      </c>
    </row>
    <row r="6" spans="1:3">
      <c r="A6" s="4" t="s">
        <v>1053</v>
      </c>
      <c r="B6" s="4" t="s">
        <v>1054</v>
      </c>
      <c r="C6" s="4" t="s">
        <v>1054</v>
      </c>
    </row>
    <row r="7" spans="1:3">
      <c r="A7" s="4" t="s">
        <v>1055</v>
      </c>
      <c r="B7" s="4" t="s">
        <v>1056</v>
      </c>
      <c r="C7" s="4" t="s">
        <v>105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6"/>
    <col customWidth="1" max="5" min="5" width="24"/>
  </cols>
  <sheetData>
    <row r="1" spans="1:5">
      <c r="A1" s="1" t="s">
        <v>1058</v>
      </c>
      <c r="B1" s="2" t="s">
        <v>1</v>
      </c>
    </row>
    <row r="2" spans="1:5">
      <c r="B2" s="2" t="s">
        <v>2</v>
      </c>
      <c r="C2" s="2" t="s">
        <v>30</v>
      </c>
      <c r="D2" s="2" t="s">
        <v>78</v>
      </c>
      <c r="E2" s="2" t="s">
        <v>628</v>
      </c>
    </row>
    <row r="3" spans="1:5">
      <c r="A3" s="3" t="s">
        <v>1059</v>
      </c>
    </row>
    <row r="4" spans="1:5">
      <c r="A4" s="4" t="s">
        <v>1060</v>
      </c>
      <c r="C4" s="5" t="n">
        <v>1174500</v>
      </c>
    </row>
    <row r="5" spans="1:5">
      <c r="A5" s="4" t="s">
        <v>1061</v>
      </c>
    </row>
    <row r="6" spans="1:5">
      <c r="A6" s="3" t="s">
        <v>1059</v>
      </c>
    </row>
    <row r="7" spans="1:5">
      <c r="A7" s="4" t="s">
        <v>1062</v>
      </c>
      <c r="B7" s="5" t="n">
        <v>1133393</v>
      </c>
      <c r="C7" s="5" t="n">
        <v>2559393</v>
      </c>
      <c r="D7" s="5" t="n">
        <v>2509732</v>
      </c>
    </row>
    <row r="8" spans="1:5">
      <c r="A8" s="4" t="s">
        <v>1063</v>
      </c>
      <c r="B8" s="5" t="n">
        <v>0</v>
      </c>
      <c r="C8" s="5" t="n">
        <v>22000</v>
      </c>
      <c r="D8" s="5" t="n">
        <v>205661</v>
      </c>
    </row>
    <row r="9" spans="1:5">
      <c r="A9" s="4" t="s">
        <v>1064</v>
      </c>
      <c r="B9" s="5" t="n">
        <v>170550</v>
      </c>
      <c r="C9" s="5" t="n">
        <v>250000</v>
      </c>
      <c r="D9" s="5" t="n">
        <v>37500</v>
      </c>
    </row>
    <row r="10" spans="1:5">
      <c r="A10" s="4" t="s">
        <v>1065</v>
      </c>
      <c r="B10" s="5" t="n">
        <v>16500</v>
      </c>
      <c r="C10" s="5" t="n">
        <v>23500</v>
      </c>
      <c r="D10" s="5" t="n">
        <v>41500</v>
      </c>
    </row>
    <row r="11" spans="1:5">
      <c r="A11" s="4" t="s">
        <v>1060</v>
      </c>
      <c r="B11" s="5" t="n">
        <v>0</v>
      </c>
      <c r="C11" s="5" t="n">
        <v>1174500</v>
      </c>
      <c r="D11" s="5" t="n">
        <v>77000</v>
      </c>
    </row>
    <row r="12" spans="1:5">
      <c r="A12" s="4" t="s">
        <v>1066</v>
      </c>
      <c r="B12" s="5" t="n">
        <v>0</v>
      </c>
      <c r="C12" s="5" t="n">
        <v>0</v>
      </c>
      <c r="D12" s="5" t="n">
        <v>0</v>
      </c>
    </row>
    <row r="13" spans="1:5">
      <c r="A13" s="4" t="s">
        <v>1067</v>
      </c>
      <c r="B13" s="5" t="n">
        <v>946343</v>
      </c>
      <c r="C13" s="5" t="n">
        <v>1133393</v>
      </c>
      <c r="D13" s="5" t="n">
        <v>2559393</v>
      </c>
      <c r="E13" s="5" t="n">
        <v>2509732</v>
      </c>
    </row>
    <row r="14" spans="1:5">
      <c r="A14" s="4" t="s">
        <v>1068</v>
      </c>
      <c r="B14" s="5" t="n">
        <v>617646</v>
      </c>
      <c r="C14" s="5" t="n">
        <v>575116</v>
      </c>
      <c r="D14" s="5" t="n">
        <v>1789750</v>
      </c>
    </row>
    <row r="15" spans="1:5">
      <c r="A15" s="3" t="s">
        <v>1069</v>
      </c>
    </row>
    <row r="16" spans="1:5">
      <c r="A16" s="4" t="s">
        <v>1070</v>
      </c>
      <c r="B16" s="7" t="n">
        <v>10.53</v>
      </c>
      <c r="C16" s="7" t="n">
        <v>10.3</v>
      </c>
      <c r="D16" s="7" t="n">
        <v>10.28</v>
      </c>
    </row>
    <row r="17" spans="1:5">
      <c r="A17" s="4" t="s">
        <v>1071</v>
      </c>
      <c r="B17" s="5" t="n">
        <v>0</v>
      </c>
      <c r="C17" s="10" t="n">
        <v>12.07</v>
      </c>
      <c r="D17" s="10" t="n">
        <v>10.39</v>
      </c>
    </row>
    <row r="18" spans="1:5">
      <c r="A18" s="4" t="s">
        <v>1072</v>
      </c>
      <c r="B18" s="10" t="n">
        <v>9.75</v>
      </c>
      <c r="C18" s="10" t="n">
        <v>10.69</v>
      </c>
      <c r="D18" s="10" t="n">
        <v>9.41</v>
      </c>
    </row>
    <row r="19" spans="1:5">
      <c r="A19" s="4" t="s">
        <v>1073</v>
      </c>
      <c r="B19" s="10" t="n">
        <v>10.3</v>
      </c>
      <c r="C19" s="10" t="n">
        <v>11.77</v>
      </c>
      <c r="D19" s="10" t="n">
        <v>10.75</v>
      </c>
    </row>
    <row r="20" spans="1:5">
      <c r="A20" s="4" t="s">
        <v>1074</v>
      </c>
      <c r="B20" s="5" t="n">
        <v>0</v>
      </c>
      <c r="C20" s="5" t="n">
        <v>10</v>
      </c>
      <c r="D20" s="5" t="n">
        <v>10</v>
      </c>
    </row>
    <row r="21" spans="1:5">
      <c r="A21" s="4" t="s">
        <v>1075</v>
      </c>
      <c r="B21" s="5" t="n">
        <v>0</v>
      </c>
      <c r="C21" s="5" t="n">
        <v>0</v>
      </c>
      <c r="D21" s="5" t="n">
        <v>0</v>
      </c>
    </row>
    <row r="22" spans="1:5">
      <c r="A22" s="4" t="s">
        <v>1076</v>
      </c>
      <c r="B22" s="10" t="n">
        <v>10.67</v>
      </c>
      <c r="C22" s="10" t="n">
        <v>10.53</v>
      </c>
      <c r="D22" s="10" t="n">
        <v>10.3</v>
      </c>
      <c r="E22" s="7" t="n">
        <v>10.28</v>
      </c>
    </row>
    <row r="23" spans="1:5">
      <c r="A23" s="4" t="s">
        <v>1077</v>
      </c>
      <c r="B23" s="7" t="n">
        <v>10.16</v>
      </c>
      <c r="C23" s="7" t="n">
        <v>10.01</v>
      </c>
      <c r="D23" s="7" t="n">
        <v>9.99</v>
      </c>
    </row>
    <row r="24" spans="1:5">
      <c r="A24" s="3" t="s">
        <v>1078</v>
      </c>
    </row>
    <row r="25" spans="1:5">
      <c r="A25" s="4" t="s">
        <v>1079</v>
      </c>
      <c r="B25" s="4" t="s">
        <v>1080</v>
      </c>
      <c r="C25" s="4" t="s">
        <v>1081</v>
      </c>
      <c r="D25" s="4" t="s">
        <v>1082</v>
      </c>
      <c r="E25" s="4" t="s">
        <v>1083</v>
      </c>
    </row>
    <row r="26" spans="1:5">
      <c r="A26" s="4" t="s">
        <v>1084</v>
      </c>
      <c r="B26" s="4" t="s">
        <v>1085</v>
      </c>
      <c r="C26" s="4" t="s">
        <v>1086</v>
      </c>
      <c r="D26" s="4" t="s">
        <v>1087</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0</v>
      </c>
      <c r="D2" s="2" t="s">
        <v>78</v>
      </c>
    </row>
    <row r="3" spans="1:4">
      <c r="A3" s="3" t="s">
        <v>1059</v>
      </c>
    </row>
    <row r="4" spans="1:4">
      <c r="A4" s="4" t="s">
        <v>1062</v>
      </c>
      <c r="B4" s="5" t="n">
        <v>558277</v>
      </c>
      <c r="C4" s="5" t="n">
        <v>769643</v>
      </c>
      <c r="D4" s="5" t="n">
        <v>816232</v>
      </c>
    </row>
    <row r="5" spans="1:4">
      <c r="A5" s="4" t="s">
        <v>1063</v>
      </c>
      <c r="B5" s="5" t="n">
        <v>0</v>
      </c>
      <c r="C5" s="5" t="n">
        <v>22000</v>
      </c>
      <c r="D5" s="5" t="n">
        <v>205661</v>
      </c>
    </row>
    <row r="6" spans="1:4">
      <c r="A6" s="4" t="s">
        <v>1089</v>
      </c>
      <c r="B6" s="5" t="n">
        <v>213080</v>
      </c>
      <c r="C6" s="5" t="n">
        <v>209866</v>
      </c>
      <c r="D6" s="5" t="n">
        <v>210750</v>
      </c>
    </row>
    <row r="7" spans="1:4">
      <c r="A7" s="4" t="s">
        <v>1065</v>
      </c>
      <c r="B7" s="5" t="n">
        <v>16500</v>
      </c>
      <c r="C7" s="5" t="n">
        <v>23500</v>
      </c>
      <c r="D7" s="5" t="n">
        <v>41500</v>
      </c>
    </row>
    <row r="8" spans="1:4">
      <c r="A8" s="4" t="s">
        <v>1067</v>
      </c>
      <c r="B8" s="5" t="n">
        <v>328697</v>
      </c>
      <c r="C8" s="5" t="n">
        <v>558277</v>
      </c>
      <c r="D8" s="5" t="n">
        <v>769643</v>
      </c>
    </row>
    <row r="9" spans="1:4">
      <c r="A9" s="3" t="s">
        <v>1090</v>
      </c>
    </row>
    <row r="10" spans="1:4">
      <c r="A10" s="4" t="s">
        <v>1091</v>
      </c>
      <c r="B10" s="7" t="n">
        <v>4.95</v>
      </c>
      <c r="C10" s="7" t="n">
        <v>4.93</v>
      </c>
      <c r="D10" s="7" t="n">
        <v>4.87</v>
      </c>
    </row>
    <row r="11" spans="1:4">
      <c r="A11" s="4" t="s">
        <v>1092</v>
      </c>
      <c r="B11" s="5" t="n">
        <v>0</v>
      </c>
      <c r="C11" s="10" t="n">
        <v>5.14</v>
      </c>
      <c r="D11" s="10" t="n">
        <v>4.98</v>
      </c>
    </row>
    <row r="12" spans="1:4">
      <c r="A12" s="4" t="s">
        <v>1093</v>
      </c>
      <c r="B12" s="10" t="n">
        <v>4.97</v>
      </c>
      <c r="C12" s="10" t="n">
        <v>3.73</v>
      </c>
      <c r="D12" s="10" t="n">
        <v>5.91</v>
      </c>
    </row>
    <row r="13" spans="1:4">
      <c r="A13" s="4" t="s">
        <v>1094</v>
      </c>
      <c r="B13" s="10" t="n">
        <v>4.99</v>
      </c>
      <c r="C13" s="10" t="n">
        <v>5.16</v>
      </c>
      <c r="D13" s="10" t="n">
        <v>4.85</v>
      </c>
    </row>
    <row r="14" spans="1:4">
      <c r="A14" s="4" t="s">
        <v>1095</v>
      </c>
      <c r="B14" s="7" t="n">
        <v>4.94</v>
      </c>
      <c r="C14" s="7" t="n">
        <v>4.95</v>
      </c>
      <c r="D14" s="7" t="n">
        <v>4.9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0</v>
      </c>
      <c r="D2" s="2" t="s">
        <v>78</v>
      </c>
    </row>
    <row r="3" spans="1:4">
      <c r="A3" s="3" t="s">
        <v>1097</v>
      </c>
    </row>
    <row r="4" spans="1:4">
      <c r="A4" s="4" t="s">
        <v>1098</v>
      </c>
      <c r="B4" s="5" t="n">
        <v>783305</v>
      </c>
      <c r="C4" s="5" t="n">
        <v>305916</v>
      </c>
      <c r="D4" s="5" t="n">
        <v>27000</v>
      </c>
    </row>
    <row r="5" spans="1:4">
      <c r="A5" s="4" t="s">
        <v>1099</v>
      </c>
      <c r="B5" s="5" t="n">
        <v>396175</v>
      </c>
      <c r="C5" s="5" t="n">
        <v>497309</v>
      </c>
      <c r="D5" s="5" t="n">
        <v>282916</v>
      </c>
    </row>
    <row r="6" spans="1:4">
      <c r="A6" s="4" t="s">
        <v>1100</v>
      </c>
      <c r="B6" s="5" t="n">
        <v>27000</v>
      </c>
      <c r="C6" s="5" t="n">
        <v>6799</v>
      </c>
      <c r="D6" s="5" t="n">
        <v>0</v>
      </c>
    </row>
    <row r="7" spans="1:4">
      <c r="A7" s="4" t="s">
        <v>1101</v>
      </c>
      <c r="B7" s="5" t="n">
        <v>14637</v>
      </c>
      <c r="C7" s="5" t="n">
        <v>13121</v>
      </c>
      <c r="D7" s="5" t="n">
        <v>4000</v>
      </c>
    </row>
    <row r="8" spans="1:4">
      <c r="A8" s="4" t="s">
        <v>1102</v>
      </c>
      <c r="B8" s="5" t="n">
        <v>1137843</v>
      </c>
      <c r="C8" s="5" t="n">
        <v>783305</v>
      </c>
      <c r="D8" s="5" t="n">
        <v>305916</v>
      </c>
    </row>
    <row r="9" spans="1:4">
      <c r="A9" s="3" t="s">
        <v>1090</v>
      </c>
    </row>
    <row r="10" spans="1:4">
      <c r="A10" s="4" t="s">
        <v>1091</v>
      </c>
      <c r="B10" s="7" t="n">
        <v>12.05</v>
      </c>
      <c r="C10" s="7" t="n">
        <v>10.55</v>
      </c>
      <c r="D10" s="7" t="n">
        <v>10.66</v>
      </c>
    </row>
    <row r="11" spans="1:4">
      <c r="A11" s="4" t="s">
        <v>1103</v>
      </c>
      <c r="B11" s="10" t="n">
        <v>22.07</v>
      </c>
      <c r="C11" s="10" t="n">
        <v>12.96</v>
      </c>
      <c r="D11" s="10" t="n">
        <v>10.54</v>
      </c>
    </row>
    <row r="12" spans="1:4">
      <c r="A12" s="4" t="s">
        <v>1093</v>
      </c>
      <c r="B12" s="10" t="n">
        <v>10.66</v>
      </c>
      <c r="C12" s="10" t="n">
        <v>11.95</v>
      </c>
      <c r="D12" s="5" t="n">
        <v>0</v>
      </c>
    </row>
    <row r="13" spans="1:4">
      <c r="A13" s="4" t="s">
        <v>1094</v>
      </c>
      <c r="B13" s="10" t="n">
        <v>13.87</v>
      </c>
      <c r="C13" s="10" t="n">
        <v>11.76</v>
      </c>
      <c r="D13" s="10" t="n">
        <v>10.57</v>
      </c>
    </row>
    <row r="14" spans="1:4">
      <c r="A14" s="4" t="s">
        <v>1095</v>
      </c>
      <c r="B14" s="7" t="n">
        <v>15.54</v>
      </c>
      <c r="C14" s="7" t="n">
        <v>12.05</v>
      </c>
      <c r="D14" s="7" t="n">
        <v>10.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1104</v>
      </c>
      <c r="B1" s="2" t="s">
        <v>1</v>
      </c>
    </row>
    <row r="2" spans="1:5">
      <c r="B2" s="2" t="s">
        <v>2</v>
      </c>
      <c r="C2" s="2" t="s">
        <v>30</v>
      </c>
      <c r="D2" s="2" t="s">
        <v>78</v>
      </c>
      <c r="E2" s="2" t="s">
        <v>628</v>
      </c>
    </row>
    <row r="3" spans="1:5">
      <c r="A3" s="3" t="s">
        <v>1047</v>
      </c>
    </row>
    <row r="4" spans="1:5">
      <c r="A4" s="4" t="s">
        <v>1060</v>
      </c>
      <c r="C4" s="5" t="n">
        <v>1174500</v>
      </c>
    </row>
    <row r="5" spans="1:5">
      <c r="A5" s="4" t="s">
        <v>1031</v>
      </c>
      <c r="C5" s="6" t="n">
        <v>6200</v>
      </c>
      <c r="D5" s="6" t="n">
        <v>229</v>
      </c>
    </row>
    <row r="6" spans="1:5">
      <c r="A6" s="4" t="s">
        <v>1105</v>
      </c>
    </row>
    <row r="7" spans="1:5">
      <c r="A7" s="3" t="s">
        <v>1047</v>
      </c>
    </row>
    <row r="8" spans="1:5">
      <c r="A8" s="4" t="s">
        <v>157</v>
      </c>
      <c r="B8" s="6" t="n">
        <v>5900</v>
      </c>
      <c r="C8" s="6" t="n">
        <v>3600</v>
      </c>
      <c r="D8" s="6" t="n">
        <v>1900</v>
      </c>
    </row>
    <row r="9" spans="1:5">
      <c r="A9" s="4" t="s">
        <v>1106</v>
      </c>
    </row>
    <row r="10" spans="1:5">
      <c r="A10" s="3" t="s">
        <v>1047</v>
      </c>
    </row>
    <row r="11" spans="1:5">
      <c r="A11" s="4" t="s">
        <v>1107</v>
      </c>
      <c r="B11" s="5" t="n">
        <v>4000000</v>
      </c>
    </row>
    <row r="12" spans="1:5">
      <c r="A12" s="4" t="s">
        <v>1108</v>
      </c>
      <c r="B12" s="5" t="n">
        <v>2084186</v>
      </c>
    </row>
    <row r="13" spans="1:5">
      <c r="A13" s="4" t="s">
        <v>1109</v>
      </c>
      <c r="B13" s="5" t="n">
        <v>526849</v>
      </c>
    </row>
    <row r="14" spans="1:5">
      <c r="A14" s="4" t="s">
        <v>1110</v>
      </c>
      <c r="B14" s="5" t="n">
        <v>1388965</v>
      </c>
    </row>
    <row r="15" spans="1:5">
      <c r="A15" s="4" t="s">
        <v>1061</v>
      </c>
    </row>
    <row r="16" spans="1:5">
      <c r="A16" s="3" t="s">
        <v>1047</v>
      </c>
    </row>
    <row r="17" spans="1:5">
      <c r="A17" s="4" t="s">
        <v>1108</v>
      </c>
      <c r="B17" s="5" t="n">
        <v>328697</v>
      </c>
      <c r="C17" s="5" t="n">
        <v>558277</v>
      </c>
      <c r="D17" s="5" t="n">
        <v>769643</v>
      </c>
      <c r="E17" s="5" t="n">
        <v>816232</v>
      </c>
    </row>
    <row r="18" spans="1:5">
      <c r="A18" s="4" t="s">
        <v>1111</v>
      </c>
      <c r="B18" s="4" t="s">
        <v>1112</v>
      </c>
    </row>
    <row r="19" spans="1:5">
      <c r="A19" s="4" t="s">
        <v>1113</v>
      </c>
      <c r="B19" s="4" t="s">
        <v>869</v>
      </c>
    </row>
    <row r="20" spans="1:5">
      <c r="A20" s="4" t="s">
        <v>1060</v>
      </c>
      <c r="B20" s="5" t="n">
        <v>0</v>
      </c>
      <c r="C20" s="5" t="n">
        <v>1174500</v>
      </c>
      <c r="D20" s="5" t="n">
        <v>77000</v>
      </c>
    </row>
    <row r="21" spans="1:5">
      <c r="A21" s="4" t="s">
        <v>1031</v>
      </c>
      <c r="C21" s="6" t="n">
        <v>6200</v>
      </c>
      <c r="D21" s="6" t="n">
        <v>229</v>
      </c>
    </row>
    <row r="22" spans="1:5">
      <c r="A22" s="4" t="s">
        <v>1063</v>
      </c>
      <c r="B22" s="5" t="n">
        <v>0</v>
      </c>
      <c r="C22" s="5" t="n">
        <v>22000</v>
      </c>
      <c r="D22" s="5" t="n">
        <v>205661</v>
      </c>
    </row>
    <row r="23" spans="1:5">
      <c r="A23" s="4" t="s">
        <v>1092</v>
      </c>
      <c r="B23" s="6" t="n">
        <v>0</v>
      </c>
      <c r="C23" s="7" t="n">
        <v>5.14</v>
      </c>
      <c r="D23" s="7" t="n">
        <v>4.98</v>
      </c>
    </row>
    <row r="24" spans="1:5">
      <c r="A24" s="4" t="s">
        <v>1114</v>
      </c>
      <c r="B24" s="7" t="n">
        <v>4.69</v>
      </c>
      <c r="C24" s="7" t="n">
        <v>4.85</v>
      </c>
      <c r="D24" s="7" t="n">
        <v>4.38</v>
      </c>
    </row>
    <row r="25" spans="1:5">
      <c r="A25" s="4" t="s">
        <v>1115</v>
      </c>
      <c r="B25" s="6" t="n">
        <v>793</v>
      </c>
    </row>
    <row r="26" spans="1:5">
      <c r="A26" s="4" t="s">
        <v>1116</v>
      </c>
      <c r="B26" s="4" t="s">
        <v>1117</v>
      </c>
    </row>
    <row r="27" spans="1:5">
      <c r="A27" s="4" t="s">
        <v>1118</v>
      </c>
    </row>
    <row r="28" spans="1:5">
      <c r="A28" s="3" t="s">
        <v>1047</v>
      </c>
    </row>
    <row r="29" spans="1:5">
      <c r="A29" s="4" t="s">
        <v>1111</v>
      </c>
      <c r="B29" s="4" t="s">
        <v>1119</v>
      </c>
    </row>
    <row r="30" spans="1:5">
      <c r="A30" s="4" t="s">
        <v>1113</v>
      </c>
      <c r="B30" s="4" t="s">
        <v>1120</v>
      </c>
    </row>
    <row r="31" spans="1:5">
      <c r="A31" s="4" t="s">
        <v>1121</v>
      </c>
    </row>
    <row r="32" spans="1:5">
      <c r="A32" s="3" t="s">
        <v>1047</v>
      </c>
    </row>
    <row r="33" spans="1:5">
      <c r="A33" s="4" t="s">
        <v>1111</v>
      </c>
      <c r="B33" s="4" t="s">
        <v>1119</v>
      </c>
    </row>
    <row r="34" spans="1:5">
      <c r="A34" s="4" t="s">
        <v>1113</v>
      </c>
      <c r="B34" s="4" t="s">
        <v>869</v>
      </c>
    </row>
    <row r="35" spans="1:5">
      <c r="A35" s="4" t="s">
        <v>1122</v>
      </c>
    </row>
    <row r="36" spans="1:5">
      <c r="A36" s="3" t="s">
        <v>1047</v>
      </c>
    </row>
    <row r="37" spans="1:5">
      <c r="A37" s="4" t="s">
        <v>1111</v>
      </c>
      <c r="B37" s="4" t="s">
        <v>1112</v>
      </c>
    </row>
    <row r="38" spans="1:5">
      <c r="A38" s="4" t="s">
        <v>1113</v>
      </c>
      <c r="B38" s="4" t="s">
        <v>494</v>
      </c>
    </row>
    <row r="39" spans="1:5">
      <c r="A39" s="4" t="s">
        <v>1116</v>
      </c>
      <c r="B39" s="4" t="s">
        <v>1123</v>
      </c>
    </row>
    <row r="40" spans="1:5">
      <c r="A40" s="4" t="s">
        <v>1124</v>
      </c>
      <c r="B40" s="6" t="n">
        <v>104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0</v>
      </c>
    </row>
    <row r="2" spans="1:3">
      <c r="A2" s="3" t="s">
        <v>1126</v>
      </c>
    </row>
    <row r="3" spans="1:3">
      <c r="A3" s="4" t="s">
        <v>1127</v>
      </c>
      <c r="B3" s="6" t="n">
        <v>13761</v>
      </c>
    </row>
    <row r="4" spans="1:3">
      <c r="A4" s="4" t="s">
        <v>1128</v>
      </c>
      <c r="B4" s="5" t="n">
        <v>12078</v>
      </c>
    </row>
    <row r="5" spans="1:3">
      <c r="A5" s="4" t="s">
        <v>1129</v>
      </c>
    </row>
    <row r="6" spans="1:3">
      <c r="A6" s="3" t="s">
        <v>1126</v>
      </c>
    </row>
    <row r="7" spans="1:3">
      <c r="A7" s="4" t="s">
        <v>1127</v>
      </c>
      <c r="B7" s="5" t="n">
        <v>13761</v>
      </c>
      <c r="C7" s="6" t="n">
        <v>12117</v>
      </c>
    </row>
    <row r="8" spans="1:3">
      <c r="A8" s="4" t="s">
        <v>1130</v>
      </c>
    </row>
    <row r="9" spans="1:3">
      <c r="A9" s="3" t="s">
        <v>1126</v>
      </c>
    </row>
    <row r="10" spans="1:3">
      <c r="A10" s="4" t="s">
        <v>1128</v>
      </c>
      <c r="B10" s="5" t="n">
        <v>12078</v>
      </c>
      <c r="C10" s="5" t="n">
        <v>10609</v>
      </c>
    </row>
    <row r="11" spans="1:3">
      <c r="A11" s="4" t="s">
        <v>1131</v>
      </c>
    </row>
    <row r="12" spans="1:3">
      <c r="A12" s="3" t="s">
        <v>1126</v>
      </c>
    </row>
    <row r="13" spans="1:3">
      <c r="A13" s="4" t="s">
        <v>1127</v>
      </c>
      <c r="B13" s="5" t="n">
        <v>1650</v>
      </c>
      <c r="C13" s="5" t="n">
        <v>1793</v>
      </c>
    </row>
    <row r="14" spans="1:3">
      <c r="A14" s="4" t="s">
        <v>1132</v>
      </c>
    </row>
    <row r="15" spans="1:3">
      <c r="A15" s="3" t="s">
        <v>1126</v>
      </c>
    </row>
    <row r="16" spans="1:3">
      <c r="A16" s="4" t="s">
        <v>1128</v>
      </c>
      <c r="B16" s="5" t="n">
        <v>9</v>
      </c>
      <c r="C16" s="5" t="n">
        <v>80</v>
      </c>
    </row>
    <row r="17" spans="1:3">
      <c r="A17" s="4" t="s">
        <v>1133</v>
      </c>
    </row>
    <row r="18" spans="1:3">
      <c r="A18" s="3" t="s">
        <v>1126</v>
      </c>
    </row>
    <row r="19" spans="1:3">
      <c r="A19" s="4" t="s">
        <v>1127</v>
      </c>
      <c r="B19" s="5" t="n">
        <v>12111</v>
      </c>
      <c r="C19" s="5" t="n">
        <v>10324</v>
      </c>
    </row>
    <row r="20" spans="1:3">
      <c r="A20" s="4" t="s">
        <v>1134</v>
      </c>
    </row>
    <row r="21" spans="1:3">
      <c r="A21" s="3" t="s">
        <v>1126</v>
      </c>
    </row>
    <row r="22" spans="1:3">
      <c r="A22" s="4" t="s">
        <v>1128</v>
      </c>
      <c r="B22" s="6" t="n">
        <v>12069</v>
      </c>
      <c r="C22" s="6" t="n">
        <v>105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779</v>
      </c>
    </row>
    <row r="2" spans="1:2">
      <c r="A2" s="3" t="s">
        <v>272</v>
      </c>
    </row>
    <row r="3" spans="1:2">
      <c r="A3" s="4" t="s">
        <v>1127</v>
      </c>
      <c r="B3" s="6" t="n">
        <v>13761</v>
      </c>
    </row>
    <row r="4" spans="1:2">
      <c r="A4" s="4" t="s">
        <v>1136</v>
      </c>
      <c r="B4" s="5" t="n">
        <v>0</v>
      </c>
    </row>
    <row r="5" spans="1:2">
      <c r="A5" s="4" t="s">
        <v>1137</v>
      </c>
      <c r="B5" s="5" t="n">
        <v>13761</v>
      </c>
    </row>
    <row r="6" spans="1:2">
      <c r="A6" s="4" t="s">
        <v>1138</v>
      </c>
      <c r="B6" s="5" t="n">
        <v>-5677</v>
      </c>
    </row>
    <row r="7" spans="1:2">
      <c r="A7" s="4" t="s">
        <v>1139</v>
      </c>
      <c r="B7" s="5" t="n">
        <v>0</v>
      </c>
    </row>
    <row r="8" spans="1:2">
      <c r="A8" s="4" t="s">
        <v>1140</v>
      </c>
      <c r="B8" s="6" t="n">
        <v>80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41</v>
      </c>
      <c r="B1" s="2" t="s">
        <v>779</v>
      </c>
    </row>
    <row r="2" spans="1:2">
      <c r="A2" s="3" t="s">
        <v>272</v>
      </c>
    </row>
    <row r="3" spans="1:2">
      <c r="A3" s="4" t="s">
        <v>1128</v>
      </c>
      <c r="B3" s="6" t="n">
        <v>12078</v>
      </c>
    </row>
    <row r="4" spans="1:2">
      <c r="A4" s="4" t="s">
        <v>1136</v>
      </c>
      <c r="B4" s="5" t="n">
        <v>0</v>
      </c>
    </row>
    <row r="5" spans="1:2">
      <c r="A5" s="4" t="s">
        <v>1142</v>
      </c>
      <c r="B5" s="5" t="n">
        <v>12078</v>
      </c>
    </row>
    <row r="6" spans="1:2">
      <c r="A6" s="4" t="s">
        <v>1138</v>
      </c>
      <c r="B6" s="5" t="n">
        <v>-5677</v>
      </c>
    </row>
    <row r="7" spans="1:2">
      <c r="A7" s="4" t="s">
        <v>1143</v>
      </c>
      <c r="B7" s="5" t="n">
        <v>-124</v>
      </c>
    </row>
    <row r="8" spans="1:2">
      <c r="A8" s="4" t="s">
        <v>1140</v>
      </c>
      <c r="B8" s="6" t="n">
        <v>627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0</v>
      </c>
      <c r="D2" s="2" t="s">
        <v>78</v>
      </c>
    </row>
    <row r="3" spans="1:4">
      <c r="A3" s="4" t="s">
        <v>1145</v>
      </c>
    </row>
    <row r="4" spans="1:4">
      <c r="A4" s="3" t="s">
        <v>1146</v>
      </c>
    </row>
    <row r="5" spans="1:4">
      <c r="A5" s="4" t="s">
        <v>1147</v>
      </c>
      <c r="B5" s="6" t="n">
        <v>-1</v>
      </c>
      <c r="C5" s="6" t="n">
        <v>528</v>
      </c>
      <c r="D5" s="6" t="n">
        <v>-174</v>
      </c>
    </row>
    <row r="6" spans="1:4">
      <c r="A6" s="4" t="s">
        <v>1148</v>
      </c>
    </row>
    <row r="7" spans="1:4">
      <c r="A7" s="3" t="s">
        <v>1146</v>
      </c>
    </row>
    <row r="8" spans="1:4">
      <c r="A8" s="4" t="s">
        <v>1147</v>
      </c>
      <c r="B8" s="5" t="n">
        <v>-1</v>
      </c>
      <c r="C8" s="5" t="n">
        <v>528</v>
      </c>
      <c r="D8" s="5" t="n">
        <v>-174</v>
      </c>
    </row>
    <row r="9" spans="1:4">
      <c r="A9" s="4" t="s">
        <v>1149</v>
      </c>
    </row>
    <row r="10" spans="1:4">
      <c r="A10" s="3" t="s">
        <v>1146</v>
      </c>
    </row>
    <row r="11" spans="1:4">
      <c r="A11" s="4" t="s">
        <v>1147</v>
      </c>
      <c r="B11" s="5" t="n">
        <v>-56</v>
      </c>
      <c r="C11" s="5" t="n">
        <v>-84</v>
      </c>
      <c r="D11" s="5" t="n">
        <v>-291</v>
      </c>
    </row>
    <row r="12" spans="1:4">
      <c r="A12" s="4" t="s">
        <v>1150</v>
      </c>
    </row>
    <row r="13" spans="1:4">
      <c r="A13" s="3" t="s">
        <v>1146</v>
      </c>
    </row>
    <row r="14" spans="1:4">
      <c r="A14" s="4" t="s">
        <v>1147</v>
      </c>
      <c r="B14" s="5" t="n">
        <v>-60</v>
      </c>
      <c r="C14" s="5" t="n">
        <v>-88</v>
      </c>
      <c r="D14" s="5" t="n">
        <v>-294</v>
      </c>
    </row>
    <row r="15" spans="1:4">
      <c r="A15" s="4" t="s">
        <v>1151</v>
      </c>
    </row>
    <row r="16" spans="1:4">
      <c r="A16" s="3" t="s">
        <v>1146</v>
      </c>
    </row>
    <row r="17" spans="1:4">
      <c r="A17" s="4" t="s">
        <v>1147</v>
      </c>
      <c r="B17" s="5" t="n">
        <v>4</v>
      </c>
      <c r="C17" s="5" t="n">
        <v>4</v>
      </c>
      <c r="D17" s="5" t="n">
        <v>3</v>
      </c>
    </row>
    <row r="18" spans="1:4">
      <c r="A18" s="4" t="s">
        <v>1152</v>
      </c>
    </row>
    <row r="19" spans="1:4">
      <c r="A19" s="3" t="s">
        <v>1146</v>
      </c>
    </row>
    <row r="20" spans="1:4">
      <c r="A20" s="4" t="s">
        <v>1147</v>
      </c>
      <c r="B20" s="5" t="n">
        <v>371</v>
      </c>
      <c r="C20" s="5" t="n">
        <v>-43</v>
      </c>
      <c r="D20" s="5" t="n">
        <v>0</v>
      </c>
    </row>
    <row r="21" spans="1:4">
      <c r="A21" s="4" t="s">
        <v>1153</v>
      </c>
    </row>
    <row r="22" spans="1:4">
      <c r="A22" s="3" t="s">
        <v>1146</v>
      </c>
    </row>
    <row r="23" spans="1:4">
      <c r="A23" s="4" t="s">
        <v>1147</v>
      </c>
      <c r="B23" s="6" t="n">
        <v>371</v>
      </c>
      <c r="C23" s="6" t="n">
        <v>-43</v>
      </c>
      <c r="D23"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1154</v>
      </c>
      <c r="B1" s="2" t="s">
        <v>1</v>
      </c>
    </row>
    <row r="2" spans="1:3">
      <c r="B2" s="2" t="s">
        <v>1155</v>
      </c>
      <c r="C2" s="2" t="s">
        <v>479</v>
      </c>
    </row>
    <row r="3" spans="1:3">
      <c r="A3" s="3" t="s">
        <v>1146</v>
      </c>
    </row>
    <row r="4" spans="1:3">
      <c r="A4" s="4" t="s">
        <v>1156</v>
      </c>
      <c r="B4" s="6" t="n">
        <v>0</v>
      </c>
      <c r="C4" s="6" t="n">
        <v>0</v>
      </c>
    </row>
    <row r="5" spans="1:3">
      <c r="A5" s="4" t="s">
        <v>1157</v>
      </c>
    </row>
    <row r="6" spans="1:3">
      <c r="A6" s="3" t="s">
        <v>1146</v>
      </c>
    </row>
    <row r="7" spans="1:3">
      <c r="A7" s="4" t="s">
        <v>1158</v>
      </c>
      <c r="B7" s="5" t="n">
        <v>152000</v>
      </c>
    </row>
    <row r="8" spans="1:3">
      <c r="A8" s="4" t="s">
        <v>1159</v>
      </c>
      <c r="B8" s="6" t="n">
        <v>4900000</v>
      </c>
    </row>
    <row r="9" spans="1:3">
      <c r="A9" s="4" t="s">
        <v>1160</v>
      </c>
    </row>
    <row r="10" spans="1:3">
      <c r="A10" s="3" t="s">
        <v>1146</v>
      </c>
    </row>
    <row r="11" spans="1:3">
      <c r="A11" s="4" t="s">
        <v>1161</v>
      </c>
      <c r="B11" s="5" t="n">
        <v>316</v>
      </c>
    </row>
    <row r="12" spans="1:3">
      <c r="A12" s="4" t="s">
        <v>1162</v>
      </c>
      <c r="B12" s="6" t="n">
        <v>1430000000</v>
      </c>
    </row>
    <row r="13" spans="1:3">
      <c r="A13" s="4" t="s">
        <v>1163</v>
      </c>
    </row>
    <row r="14" spans="1:3">
      <c r="A14" s="3" t="s">
        <v>1146</v>
      </c>
    </row>
    <row r="15" spans="1:3">
      <c r="A15" s="4" t="s">
        <v>1161</v>
      </c>
      <c r="B15" s="5" t="n">
        <v>4</v>
      </c>
    </row>
    <row r="16" spans="1:3">
      <c r="A16" s="4" t="s">
        <v>1162</v>
      </c>
      <c r="B16" s="6" t="n">
        <v>2400000</v>
      </c>
    </row>
    <row r="17" spans="1:3">
      <c r="A17" s="4" t="s">
        <v>1164</v>
      </c>
    </row>
    <row r="18" spans="1:3">
      <c r="A18" s="3" t="s">
        <v>1146</v>
      </c>
    </row>
    <row r="19" spans="1:3">
      <c r="A19" s="4" t="s">
        <v>1161</v>
      </c>
      <c r="B19" s="5" t="n">
        <v>2</v>
      </c>
    </row>
    <row r="20" spans="1:3">
      <c r="A20" s="4" t="s">
        <v>1162</v>
      </c>
      <c r="B20" s="6" t="n">
        <v>100000000</v>
      </c>
    </row>
    <row r="21" spans="1:3">
      <c r="A21" s="4" t="s">
        <v>1165</v>
      </c>
      <c r="B21" s="5" t="n">
        <v>287000</v>
      </c>
      <c r="C21" s="6" t="n">
        <v>1800000</v>
      </c>
    </row>
    <row r="22" spans="1:3">
      <c r="A22" s="4" t="s">
        <v>1166</v>
      </c>
      <c r="B22" s="6" t="n">
        <v>1000000</v>
      </c>
    </row>
    <row r="23" spans="1:3">
      <c r="A23" s="4" t="s">
        <v>1167</v>
      </c>
      <c r="B23" s="4" t="s">
        <v>116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0</v>
      </c>
    </row>
    <row r="2" spans="1:3">
      <c r="A2" s="3" t="s">
        <v>1170</v>
      </c>
    </row>
    <row r="3" spans="1:3">
      <c r="A3" s="4" t="s">
        <v>50</v>
      </c>
      <c r="B3" s="6" t="n">
        <v>161246</v>
      </c>
      <c r="C3" s="6" t="n">
        <v>187009</v>
      </c>
    </row>
    <row r="4" spans="1:3">
      <c r="A4" s="3" t="s">
        <v>1171</v>
      </c>
    </row>
    <row r="5" spans="1:3">
      <c r="A5" s="4" t="s">
        <v>1172</v>
      </c>
      <c r="B5" s="5" t="n">
        <v>12078</v>
      </c>
      <c r="C5" s="5" t="n">
        <v>10609</v>
      </c>
    </row>
    <row r="6" spans="1:3">
      <c r="A6" s="11" t="n">
        <v>1</v>
      </c>
    </row>
    <row r="7" spans="1:3">
      <c r="A7" s="3" t="s">
        <v>1170</v>
      </c>
    </row>
    <row r="8" spans="1:3">
      <c r="A8" s="4" t="s">
        <v>50</v>
      </c>
      <c r="B8" s="5" t="n">
        <v>8635</v>
      </c>
      <c r="C8" s="5" t="n">
        <v>8352</v>
      </c>
    </row>
    <row r="9" spans="1:3">
      <c r="A9" s="3" t="s">
        <v>1171</v>
      </c>
    </row>
    <row r="10" spans="1:3">
      <c r="A10" s="4" t="s">
        <v>1172</v>
      </c>
      <c r="B10" s="5" t="n">
        <v>0</v>
      </c>
      <c r="C10" s="5" t="n">
        <v>0</v>
      </c>
    </row>
    <row r="11" spans="1:3">
      <c r="A11" s="11" t="n">
        <v>2</v>
      </c>
    </row>
    <row r="12" spans="1:3">
      <c r="A12" s="3" t="s">
        <v>1170</v>
      </c>
    </row>
    <row r="13" spans="1:3">
      <c r="A13" s="4" t="s">
        <v>50</v>
      </c>
      <c r="B13" s="5" t="n">
        <v>152611</v>
      </c>
      <c r="C13" s="5" t="n">
        <v>178657</v>
      </c>
    </row>
    <row r="14" spans="1:3">
      <c r="A14" s="3" t="s">
        <v>1171</v>
      </c>
    </row>
    <row r="15" spans="1:3">
      <c r="A15" s="4" t="s">
        <v>1172</v>
      </c>
      <c r="B15" s="5" t="n">
        <v>12078</v>
      </c>
      <c r="C15" s="5" t="n">
        <v>10609</v>
      </c>
    </row>
    <row r="16" spans="1:3">
      <c r="A16" s="11" t="n">
        <v>3</v>
      </c>
    </row>
    <row r="17" spans="1:3">
      <c r="A17" s="3" t="s">
        <v>1170</v>
      </c>
    </row>
    <row r="18" spans="1:3">
      <c r="A18" s="4" t="s">
        <v>50</v>
      </c>
      <c r="B18" s="5" t="n">
        <v>0</v>
      </c>
      <c r="C18" s="5" t="n">
        <v>0</v>
      </c>
    </row>
    <row r="19" spans="1:3">
      <c r="A19" s="3" t="s">
        <v>1171</v>
      </c>
    </row>
    <row r="20" spans="1:3">
      <c r="A20" s="4" t="s">
        <v>1172</v>
      </c>
      <c r="B20" s="5" t="n">
        <v>0</v>
      </c>
      <c r="C20" s="5" t="n">
        <v>0</v>
      </c>
    </row>
    <row r="21" spans="1:3">
      <c r="A21" s="4" t="s">
        <v>1157</v>
      </c>
    </row>
    <row r="22" spans="1:3">
      <c r="A22" s="3" t="s">
        <v>1170</v>
      </c>
    </row>
    <row r="23" spans="1:3">
      <c r="A23" s="4" t="s">
        <v>1173</v>
      </c>
      <c r="B23" s="5" t="n">
        <v>13761</v>
      </c>
      <c r="C23" s="5" t="n">
        <v>12117</v>
      </c>
    </row>
    <row r="24" spans="1:3">
      <c r="A24" s="3" t="s">
        <v>1171</v>
      </c>
    </row>
    <row r="25" spans="1:3">
      <c r="A25" s="4" t="s">
        <v>1173</v>
      </c>
      <c r="B25" s="5" t="n">
        <v>12078</v>
      </c>
      <c r="C25" s="5" t="n">
        <v>10609</v>
      </c>
    </row>
    <row r="26" spans="1:3">
      <c r="A26" s="4" t="s">
        <v>1174</v>
      </c>
    </row>
    <row r="27" spans="1:3">
      <c r="A27" s="3" t="s">
        <v>1170</v>
      </c>
    </row>
    <row r="28" spans="1:3">
      <c r="A28" s="4" t="s">
        <v>1173</v>
      </c>
      <c r="B28" s="5" t="n">
        <v>0</v>
      </c>
      <c r="C28" s="5" t="n">
        <v>0</v>
      </c>
    </row>
    <row r="29" spans="1:3">
      <c r="A29" s="3" t="s">
        <v>1171</v>
      </c>
    </row>
    <row r="30" spans="1:3">
      <c r="A30" s="4" t="s">
        <v>1173</v>
      </c>
      <c r="B30" s="5" t="n">
        <v>0</v>
      </c>
      <c r="C30" s="5" t="n">
        <v>0</v>
      </c>
    </row>
    <row r="31" spans="1:3">
      <c r="A31" s="4" t="s">
        <v>1175</v>
      </c>
    </row>
    <row r="32" spans="1:3">
      <c r="A32" s="3" t="s">
        <v>1170</v>
      </c>
    </row>
    <row r="33" spans="1:3">
      <c r="A33" s="4" t="s">
        <v>1173</v>
      </c>
      <c r="B33" s="5" t="n">
        <v>13761</v>
      </c>
      <c r="C33" s="5" t="n">
        <v>12117</v>
      </c>
    </row>
    <row r="34" spans="1:3">
      <c r="A34" s="3" t="s">
        <v>1171</v>
      </c>
    </row>
    <row r="35" spans="1:3">
      <c r="A35" s="4" t="s">
        <v>1173</v>
      </c>
      <c r="B35" s="5" t="n">
        <v>12078</v>
      </c>
      <c r="C35" s="5" t="n">
        <v>10609</v>
      </c>
    </row>
    <row r="36" spans="1:3">
      <c r="A36" s="4" t="s">
        <v>1176</v>
      </c>
    </row>
    <row r="37" spans="1:3">
      <c r="A37" s="3" t="s">
        <v>1170</v>
      </c>
    </row>
    <row r="38" spans="1:3">
      <c r="A38" s="4" t="s">
        <v>1173</v>
      </c>
      <c r="B38" s="5" t="n">
        <v>0</v>
      </c>
      <c r="C38" s="5" t="n">
        <v>0</v>
      </c>
    </row>
    <row r="39" spans="1:3">
      <c r="A39" s="3" t="s">
        <v>1171</v>
      </c>
    </row>
    <row r="40" spans="1:3">
      <c r="A40" s="4" t="s">
        <v>1173</v>
      </c>
      <c r="B40" s="5" t="n">
        <v>0</v>
      </c>
      <c r="C40" s="5" t="n">
        <v>0</v>
      </c>
    </row>
    <row r="41" spans="1:3">
      <c r="A41" s="4" t="s">
        <v>551</v>
      </c>
    </row>
    <row r="42" spans="1:3">
      <c r="A42" s="3" t="s">
        <v>1170</v>
      </c>
    </row>
    <row r="43" spans="1:3">
      <c r="A43" s="4" t="s">
        <v>315</v>
      </c>
      <c r="B43" s="5" t="n">
        <v>61689</v>
      </c>
      <c r="C43" s="5" t="n">
        <v>54045</v>
      </c>
    </row>
    <row r="44" spans="1:3">
      <c r="A44" s="4" t="s">
        <v>1177</v>
      </c>
    </row>
    <row r="45" spans="1:3">
      <c r="A45" s="3" t="s">
        <v>1170</v>
      </c>
    </row>
    <row r="46" spans="1:3">
      <c r="A46" s="4" t="s">
        <v>315</v>
      </c>
      <c r="B46" s="5" t="n">
        <v>0</v>
      </c>
      <c r="C46" s="5" t="n">
        <v>0</v>
      </c>
    </row>
    <row r="47" spans="1:3">
      <c r="A47" s="4" t="s">
        <v>1178</v>
      </c>
    </row>
    <row r="48" spans="1:3">
      <c r="A48" s="3" t="s">
        <v>1170</v>
      </c>
    </row>
    <row r="49" spans="1:3">
      <c r="A49" s="4" t="s">
        <v>315</v>
      </c>
      <c r="B49" s="5" t="n">
        <v>61689</v>
      </c>
      <c r="C49" s="5" t="n">
        <v>54045</v>
      </c>
    </row>
    <row r="50" spans="1:3">
      <c r="A50" s="4" t="s">
        <v>1179</v>
      </c>
    </row>
    <row r="51" spans="1:3">
      <c r="A51" s="3" t="s">
        <v>1170</v>
      </c>
    </row>
    <row r="52" spans="1:3">
      <c r="A52" s="4" t="s">
        <v>315</v>
      </c>
      <c r="B52" s="5" t="n">
        <v>0</v>
      </c>
      <c r="C52" s="5" t="n">
        <v>0</v>
      </c>
    </row>
    <row r="53" spans="1:3">
      <c r="A53" s="4" t="s">
        <v>552</v>
      </c>
    </row>
    <row r="54" spans="1:3">
      <c r="A54" s="3" t="s">
        <v>1170</v>
      </c>
    </row>
    <row r="55" spans="1:3">
      <c r="A55" s="4" t="s">
        <v>315</v>
      </c>
      <c r="B55" s="5" t="n">
        <v>18581</v>
      </c>
      <c r="C55" s="5" t="n">
        <v>17798</v>
      </c>
    </row>
    <row r="56" spans="1:3">
      <c r="A56" s="4" t="s">
        <v>1180</v>
      </c>
    </row>
    <row r="57" spans="1:3">
      <c r="A57" s="3" t="s">
        <v>1170</v>
      </c>
    </row>
    <row r="58" spans="1:3">
      <c r="A58" s="4" t="s">
        <v>315</v>
      </c>
      <c r="B58" s="5" t="n">
        <v>0</v>
      </c>
      <c r="C58" s="5" t="n">
        <v>0</v>
      </c>
    </row>
    <row r="59" spans="1:3">
      <c r="A59" s="4" t="s">
        <v>1181</v>
      </c>
    </row>
    <row r="60" spans="1:3">
      <c r="A60" s="3" t="s">
        <v>1170</v>
      </c>
    </row>
    <row r="61" spans="1:3">
      <c r="A61" s="4" t="s">
        <v>315</v>
      </c>
      <c r="B61" s="5" t="n">
        <v>18581</v>
      </c>
      <c r="C61" s="5" t="n">
        <v>17798</v>
      </c>
    </row>
    <row r="62" spans="1:3">
      <c r="A62" s="4" t="s">
        <v>1182</v>
      </c>
    </row>
    <row r="63" spans="1:3">
      <c r="A63" s="3" t="s">
        <v>1170</v>
      </c>
    </row>
    <row r="64" spans="1:3">
      <c r="A64" s="4" t="s">
        <v>315</v>
      </c>
      <c r="B64" s="5" t="n">
        <v>0</v>
      </c>
      <c r="C64" s="5" t="n">
        <v>0</v>
      </c>
    </row>
    <row r="65" spans="1:3">
      <c r="A65" s="4" t="s">
        <v>553</v>
      </c>
    </row>
    <row r="66" spans="1:3">
      <c r="A66" s="3" t="s">
        <v>1170</v>
      </c>
    </row>
    <row r="67" spans="1:3">
      <c r="A67" s="4" t="s">
        <v>315</v>
      </c>
      <c r="C67" s="5" t="n">
        <v>5764</v>
      </c>
    </row>
    <row r="68" spans="1:3">
      <c r="A68" s="4" t="s">
        <v>1183</v>
      </c>
    </row>
    <row r="69" spans="1:3">
      <c r="A69" s="3" t="s">
        <v>1170</v>
      </c>
    </row>
    <row r="70" spans="1:3">
      <c r="A70" s="4" t="s">
        <v>315</v>
      </c>
      <c r="C70" s="5" t="n">
        <v>0</v>
      </c>
    </row>
    <row r="71" spans="1:3">
      <c r="A71" s="4" t="s">
        <v>1184</v>
      </c>
    </row>
    <row r="72" spans="1:3">
      <c r="A72" s="3" t="s">
        <v>1170</v>
      </c>
    </row>
    <row r="73" spans="1:3">
      <c r="A73" s="4" t="s">
        <v>315</v>
      </c>
      <c r="C73" s="5" t="n">
        <v>5764</v>
      </c>
    </row>
    <row r="74" spans="1:3">
      <c r="A74" s="4" t="s">
        <v>1185</v>
      </c>
    </row>
    <row r="75" spans="1:3">
      <c r="A75" s="3" t="s">
        <v>1170</v>
      </c>
    </row>
    <row r="76" spans="1:3">
      <c r="A76" s="4" t="s">
        <v>315</v>
      </c>
      <c r="C76" s="5" t="n">
        <v>0</v>
      </c>
    </row>
    <row r="77" spans="1:3">
      <c r="A77" s="4" t="s">
        <v>554</v>
      </c>
    </row>
    <row r="78" spans="1:3">
      <c r="A78" s="3" t="s">
        <v>1170</v>
      </c>
    </row>
    <row r="79" spans="1:3">
      <c r="A79" s="4" t="s">
        <v>315</v>
      </c>
      <c r="B79" s="5" t="n">
        <v>805</v>
      </c>
      <c r="C79" s="5" t="n">
        <v>16180</v>
      </c>
    </row>
    <row r="80" spans="1:3">
      <c r="A80" s="4" t="s">
        <v>1186</v>
      </c>
    </row>
    <row r="81" spans="1:3">
      <c r="A81" s="3" t="s">
        <v>1170</v>
      </c>
    </row>
    <row r="82" spans="1:3">
      <c r="A82" s="4" t="s">
        <v>315</v>
      </c>
      <c r="B82" s="5" t="n">
        <v>0</v>
      </c>
      <c r="C82" s="5" t="n">
        <v>0</v>
      </c>
    </row>
    <row r="83" spans="1:3">
      <c r="A83" s="4" t="s">
        <v>1187</v>
      </c>
    </row>
    <row r="84" spans="1:3">
      <c r="A84" s="3" t="s">
        <v>1170</v>
      </c>
    </row>
    <row r="85" spans="1:3">
      <c r="A85" s="4" t="s">
        <v>315</v>
      </c>
      <c r="B85" s="5" t="n">
        <v>805</v>
      </c>
      <c r="C85" s="5" t="n">
        <v>16180</v>
      </c>
    </row>
    <row r="86" spans="1:3">
      <c r="A86" s="4" t="s">
        <v>1188</v>
      </c>
    </row>
    <row r="87" spans="1:3">
      <c r="A87" s="3" t="s">
        <v>1170</v>
      </c>
    </row>
    <row r="88" spans="1:3">
      <c r="A88" s="4" t="s">
        <v>315</v>
      </c>
      <c r="B88" s="5" t="n">
        <v>0</v>
      </c>
      <c r="C88" s="5" t="n">
        <v>0</v>
      </c>
    </row>
    <row r="89" spans="1:3">
      <c r="A89" s="4" t="s">
        <v>555</v>
      </c>
    </row>
    <row r="90" spans="1:3">
      <c r="A90" s="3" t="s">
        <v>1170</v>
      </c>
    </row>
    <row r="91" spans="1:3">
      <c r="A91" s="4" t="s">
        <v>315</v>
      </c>
      <c r="B91" s="5" t="n">
        <v>38822</v>
      </c>
      <c r="C91" s="5" t="n">
        <v>43821</v>
      </c>
    </row>
    <row r="92" spans="1:3">
      <c r="A92" s="4" t="s">
        <v>1189</v>
      </c>
    </row>
    <row r="93" spans="1:3">
      <c r="A93" s="3" t="s">
        <v>1170</v>
      </c>
    </row>
    <row r="94" spans="1:3">
      <c r="A94" s="4" t="s">
        <v>315</v>
      </c>
      <c r="B94" s="5" t="n">
        <v>0</v>
      </c>
      <c r="C94" s="5" t="n">
        <v>0</v>
      </c>
    </row>
    <row r="95" spans="1:3">
      <c r="A95" s="4" t="s">
        <v>1190</v>
      </c>
    </row>
    <row r="96" spans="1:3">
      <c r="A96" s="3" t="s">
        <v>1170</v>
      </c>
    </row>
    <row r="97" spans="1:3">
      <c r="A97" s="4" t="s">
        <v>315</v>
      </c>
      <c r="B97" s="5" t="n">
        <v>38822</v>
      </c>
      <c r="C97" s="5" t="n">
        <v>43821</v>
      </c>
    </row>
    <row r="98" spans="1:3">
      <c r="A98" s="4" t="s">
        <v>1191</v>
      </c>
    </row>
    <row r="99" spans="1:3">
      <c r="A99" s="3" t="s">
        <v>1170</v>
      </c>
    </row>
    <row r="100" spans="1:3">
      <c r="A100" s="4" t="s">
        <v>315</v>
      </c>
      <c r="B100" s="5" t="n">
        <v>0</v>
      </c>
      <c r="C100" s="5" t="n">
        <v>0</v>
      </c>
    </row>
    <row r="101" spans="1:3">
      <c r="A101" s="4" t="s">
        <v>556</v>
      </c>
    </row>
    <row r="102" spans="1:3">
      <c r="A102" s="3" t="s">
        <v>1170</v>
      </c>
    </row>
    <row r="103" spans="1:3">
      <c r="A103" s="4" t="s">
        <v>315</v>
      </c>
      <c r="B103" s="5" t="n">
        <v>18953</v>
      </c>
      <c r="C103" s="5" t="n">
        <v>24149</v>
      </c>
    </row>
    <row r="104" spans="1:3">
      <c r="A104" s="4" t="s">
        <v>1192</v>
      </c>
    </row>
    <row r="105" spans="1:3">
      <c r="A105" s="3" t="s">
        <v>1170</v>
      </c>
    </row>
    <row r="106" spans="1:3">
      <c r="A106" s="4" t="s">
        <v>315</v>
      </c>
      <c r="B106" s="5" t="n">
        <v>0</v>
      </c>
      <c r="C106" s="5" t="n">
        <v>0</v>
      </c>
    </row>
    <row r="107" spans="1:3">
      <c r="A107" s="4" t="s">
        <v>1193</v>
      </c>
    </row>
    <row r="108" spans="1:3">
      <c r="A108" s="3" t="s">
        <v>1170</v>
      </c>
    </row>
    <row r="109" spans="1:3">
      <c r="A109" s="4" t="s">
        <v>315</v>
      </c>
      <c r="B109" s="5" t="n">
        <v>18953</v>
      </c>
      <c r="C109" s="5" t="n">
        <v>24149</v>
      </c>
    </row>
    <row r="110" spans="1:3">
      <c r="A110" s="4" t="s">
        <v>1194</v>
      </c>
    </row>
    <row r="111" spans="1:3">
      <c r="A111" s="3" t="s">
        <v>1170</v>
      </c>
    </row>
    <row r="112" spans="1:3">
      <c r="A112" s="4" t="s">
        <v>315</v>
      </c>
      <c r="B112" s="5" t="n">
        <v>0</v>
      </c>
      <c r="C112" s="5" t="n">
        <v>0</v>
      </c>
    </row>
    <row r="113" spans="1:3">
      <c r="A113" s="4" t="s">
        <v>557</v>
      </c>
    </row>
    <row r="114" spans="1:3">
      <c r="A114" s="3" t="s">
        <v>1170</v>
      </c>
    </row>
    <row r="115" spans="1:3">
      <c r="A115" s="4" t="s">
        <v>315</v>
      </c>
      <c r="C115" s="5" t="n">
        <v>4783</v>
      </c>
    </row>
    <row r="116" spans="1:3">
      <c r="A116" s="4" t="s">
        <v>1195</v>
      </c>
    </row>
    <row r="117" spans="1:3">
      <c r="A117" s="3" t="s">
        <v>1170</v>
      </c>
    </row>
    <row r="118" spans="1:3">
      <c r="A118" s="4" t="s">
        <v>315</v>
      </c>
      <c r="C118" s="5" t="n">
        <v>0</v>
      </c>
    </row>
    <row r="119" spans="1:3">
      <c r="A119" s="4" t="s">
        <v>1196</v>
      </c>
    </row>
    <row r="120" spans="1:3">
      <c r="A120" s="3" t="s">
        <v>1170</v>
      </c>
    </row>
    <row r="121" spans="1:3">
      <c r="A121" s="4" t="s">
        <v>315</v>
      </c>
      <c r="C121" s="5" t="n">
        <v>4783</v>
      </c>
    </row>
    <row r="122" spans="1:3">
      <c r="A122" s="4" t="s">
        <v>1197</v>
      </c>
    </row>
    <row r="123" spans="1:3">
      <c r="A123" s="3" t="s">
        <v>1170</v>
      </c>
    </row>
    <row r="124" spans="1:3">
      <c r="A124" s="4" t="s">
        <v>315</v>
      </c>
      <c r="C124" s="5" t="n">
        <v>0</v>
      </c>
    </row>
    <row r="125" spans="1:3">
      <c r="A125" s="4" t="s">
        <v>558</v>
      </c>
    </row>
    <row r="126" spans="1:3">
      <c r="A126" s="3" t="s">
        <v>1170</v>
      </c>
    </row>
    <row r="127" spans="1:3">
      <c r="A127" s="4" t="s">
        <v>315</v>
      </c>
      <c r="B127" s="5" t="n">
        <v>8635</v>
      </c>
      <c r="C127" s="5" t="n">
        <v>8352</v>
      </c>
    </row>
    <row r="128" spans="1:3">
      <c r="A128" s="4" t="s">
        <v>1198</v>
      </c>
    </row>
    <row r="129" spans="1:3">
      <c r="A129" s="3" t="s">
        <v>1170</v>
      </c>
    </row>
    <row r="130" spans="1:3">
      <c r="A130" s="4" t="s">
        <v>315</v>
      </c>
      <c r="B130" s="5" t="n">
        <v>8635</v>
      </c>
      <c r="C130" s="5" t="n">
        <v>8352</v>
      </c>
    </row>
    <row r="131" spans="1:3">
      <c r="A131" s="4" t="s">
        <v>1199</v>
      </c>
    </row>
    <row r="132" spans="1:3">
      <c r="A132" s="3" t="s">
        <v>1170</v>
      </c>
    </row>
    <row r="133" spans="1:3">
      <c r="A133" s="4" t="s">
        <v>315</v>
      </c>
      <c r="B133" s="5" t="n">
        <v>0</v>
      </c>
      <c r="C133" s="5" t="n">
        <v>0</v>
      </c>
    </row>
    <row r="134" spans="1:3">
      <c r="A134" s="4" t="s">
        <v>1200</v>
      </c>
    </row>
    <row r="135" spans="1:3">
      <c r="A135" s="3" t="s">
        <v>1170</v>
      </c>
    </row>
    <row r="136" spans="1:3">
      <c r="A136" s="4" t="s">
        <v>315</v>
      </c>
      <c r="B136" s="6" t="n">
        <v>0</v>
      </c>
      <c r="C136"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0</v>
      </c>
    </row>
    <row r="2" spans="1:3">
      <c r="A2" s="3" t="s">
        <v>1202</v>
      </c>
    </row>
    <row r="3" spans="1:3">
      <c r="A3" s="4" t="s">
        <v>1203</v>
      </c>
      <c r="B3" s="6" t="n">
        <v>4047</v>
      </c>
      <c r="C3" s="6" t="n">
        <v>10851</v>
      </c>
    </row>
    <row r="4" spans="1:3">
      <c r="A4" s="4" t="s">
        <v>319</v>
      </c>
      <c r="B4" s="5" t="n">
        <v>3576</v>
      </c>
      <c r="C4" s="5" t="n">
        <v>4178</v>
      </c>
    </row>
    <row r="5" spans="1:3">
      <c r="A5" s="4" t="s">
        <v>50</v>
      </c>
      <c r="B5" s="5" t="n">
        <v>7623</v>
      </c>
      <c r="C5" s="5" t="n">
        <v>15029</v>
      </c>
    </row>
    <row r="6" spans="1:3">
      <c r="A6" s="11" t="n">
        <v>1</v>
      </c>
    </row>
    <row r="7" spans="1:3">
      <c r="A7" s="3" t="s">
        <v>1202</v>
      </c>
    </row>
    <row r="8" spans="1:3">
      <c r="A8" s="4" t="s">
        <v>1203</v>
      </c>
      <c r="B8" s="5" t="n">
        <v>0</v>
      </c>
      <c r="C8" s="5" t="n">
        <v>0</v>
      </c>
    </row>
    <row r="9" spans="1:3">
      <c r="A9" s="4" t="s">
        <v>319</v>
      </c>
      <c r="B9" s="5" t="n">
        <v>0</v>
      </c>
      <c r="C9" s="5" t="n">
        <v>0</v>
      </c>
    </row>
    <row r="10" spans="1:3">
      <c r="A10" s="4" t="s">
        <v>50</v>
      </c>
      <c r="B10" s="5" t="n">
        <v>0</v>
      </c>
      <c r="C10" s="5" t="n">
        <v>0</v>
      </c>
    </row>
    <row r="11" spans="1:3">
      <c r="A11" s="11" t="n">
        <v>2</v>
      </c>
    </row>
    <row r="12" spans="1:3">
      <c r="A12" s="3" t="s">
        <v>1202</v>
      </c>
    </row>
    <row r="13" spans="1:3">
      <c r="A13" s="4" t="s">
        <v>1203</v>
      </c>
      <c r="B13" s="5" t="n">
        <v>0</v>
      </c>
      <c r="C13" s="5" t="n">
        <v>0</v>
      </c>
    </row>
    <row r="14" spans="1:3">
      <c r="A14" s="4" t="s">
        <v>319</v>
      </c>
      <c r="B14" s="5" t="n">
        <v>0</v>
      </c>
      <c r="C14" s="5" t="n">
        <v>0</v>
      </c>
    </row>
    <row r="15" spans="1:3">
      <c r="A15" s="4" t="s">
        <v>50</v>
      </c>
      <c r="B15" s="5" t="n">
        <v>0</v>
      </c>
      <c r="C15" s="5" t="n">
        <v>0</v>
      </c>
    </row>
    <row r="16" spans="1:3">
      <c r="A16" s="11" t="n">
        <v>3</v>
      </c>
    </row>
    <row r="17" spans="1:3">
      <c r="A17" s="3" t="s">
        <v>1202</v>
      </c>
    </row>
    <row r="18" spans="1:3">
      <c r="A18" s="4" t="s">
        <v>1203</v>
      </c>
      <c r="B18" s="5" t="n">
        <v>4047</v>
      </c>
      <c r="C18" s="5" t="n">
        <v>10851</v>
      </c>
    </row>
    <row r="19" spans="1:3">
      <c r="A19" s="4" t="s">
        <v>319</v>
      </c>
      <c r="B19" s="5" t="n">
        <v>3576</v>
      </c>
      <c r="C19" s="5" t="n">
        <v>4178</v>
      </c>
    </row>
    <row r="20" spans="1:3">
      <c r="A20" s="4" t="s">
        <v>50</v>
      </c>
      <c r="B20" s="6" t="n">
        <v>7623</v>
      </c>
      <c r="C20" s="6" t="n">
        <v>150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v>
      </c>
      <c r="C2" s="2" t="s">
        <v>30</v>
      </c>
    </row>
    <row r="3" spans="1:3">
      <c r="A3" s="4" t="s">
        <v>1205</v>
      </c>
    </row>
    <row r="4" spans="1:3">
      <c r="A4" s="3" t="s">
        <v>1206</v>
      </c>
    </row>
    <row r="5" spans="1:3">
      <c r="A5" s="4" t="s">
        <v>1207</v>
      </c>
      <c r="B5" s="6" t="n">
        <v>676</v>
      </c>
    </row>
    <row r="6" spans="1:3">
      <c r="A6" s="4" t="s">
        <v>1208</v>
      </c>
      <c r="B6" s="4" t="s">
        <v>1049</v>
      </c>
    </row>
    <row r="7" spans="1:3">
      <c r="A7" s="4" t="s">
        <v>1209</v>
      </c>
    </row>
    <row r="8" spans="1:3">
      <c r="A8" s="3" t="s">
        <v>1206</v>
      </c>
    </row>
    <row r="9" spans="1:3">
      <c r="A9" s="4" t="s">
        <v>1207</v>
      </c>
      <c r="B9" s="6" t="n">
        <v>3371</v>
      </c>
      <c r="C9" s="6" t="n">
        <v>10851</v>
      </c>
    </row>
    <row r="10" spans="1:3">
      <c r="A10" s="4" t="s">
        <v>1208</v>
      </c>
      <c r="B10" s="4" t="s">
        <v>956</v>
      </c>
      <c r="C10" s="4" t="s">
        <v>956</v>
      </c>
    </row>
    <row r="11" spans="1:3">
      <c r="A11" s="4" t="s">
        <v>1210</v>
      </c>
    </row>
    <row r="12" spans="1:3">
      <c r="A12" s="3" t="s">
        <v>1206</v>
      </c>
    </row>
    <row r="13" spans="1:3">
      <c r="A13" s="4" t="s">
        <v>1207</v>
      </c>
      <c r="B13" s="6" t="n">
        <v>3576</v>
      </c>
      <c r="C13" s="6" t="n">
        <v>4178</v>
      </c>
    </row>
    <row r="14" spans="1:3">
      <c r="A14" s="4" t="s">
        <v>1208</v>
      </c>
      <c r="B14" s="4" t="s">
        <v>977</v>
      </c>
      <c r="C14" s="4" t="s">
        <v>97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0</v>
      </c>
    </row>
    <row r="2" spans="1:3">
      <c r="A2" s="3" t="s">
        <v>1170</v>
      </c>
    </row>
    <row r="3" spans="1:3">
      <c r="A3" s="4" t="s">
        <v>1212</v>
      </c>
      <c r="B3" s="6" t="n">
        <v>138850</v>
      </c>
    </row>
    <row r="4" spans="1:3">
      <c r="A4" s="4" t="s">
        <v>550</v>
      </c>
      <c r="B4" s="5" t="n">
        <v>60141</v>
      </c>
      <c r="C4" s="6" t="n">
        <v>54498</v>
      </c>
    </row>
    <row r="5" spans="1:3">
      <c r="A5" s="4" t="s">
        <v>44</v>
      </c>
      <c r="B5" s="5" t="n">
        <v>7720</v>
      </c>
      <c r="C5" s="5" t="n">
        <v>7749</v>
      </c>
    </row>
    <row r="6" spans="1:3">
      <c r="A6" s="4" t="s">
        <v>1173</v>
      </c>
      <c r="B6" s="5" t="n">
        <v>13761</v>
      </c>
    </row>
    <row r="7" spans="1:3">
      <c r="A7" s="3" t="s">
        <v>1171</v>
      </c>
    </row>
    <row r="8" spans="1:3">
      <c r="A8" s="4" t="s">
        <v>1173</v>
      </c>
      <c r="B8" s="5" t="n">
        <v>12078</v>
      </c>
    </row>
    <row r="9" spans="1:3">
      <c r="A9" s="4" t="s">
        <v>1213</v>
      </c>
    </row>
    <row r="10" spans="1:3">
      <c r="A10" s="3" t="s">
        <v>1170</v>
      </c>
    </row>
    <row r="11" spans="1:3">
      <c r="A11" s="4" t="s">
        <v>35</v>
      </c>
      <c r="B11" s="5" t="n">
        <v>156153</v>
      </c>
      <c r="C11" s="5" t="n">
        <v>103994</v>
      </c>
    </row>
    <row r="12" spans="1:3">
      <c r="A12" s="4" t="s">
        <v>1214</v>
      </c>
      <c r="B12" s="5" t="n">
        <v>8635</v>
      </c>
      <c r="C12" s="5" t="n">
        <v>8352</v>
      </c>
    </row>
    <row r="13" spans="1:3">
      <c r="A13" s="4" t="s">
        <v>1215</v>
      </c>
    </row>
    <row r="14" spans="1:3">
      <c r="A14" s="3" t="s">
        <v>1170</v>
      </c>
    </row>
    <row r="15" spans="1:3">
      <c r="A15" s="4" t="s">
        <v>35</v>
      </c>
      <c r="B15" s="5" t="n">
        <v>156153</v>
      </c>
      <c r="C15" s="5" t="n">
        <v>103994</v>
      </c>
    </row>
    <row r="16" spans="1:3">
      <c r="A16" s="4" t="s">
        <v>1214</v>
      </c>
      <c r="B16" s="5" t="n">
        <v>8635</v>
      </c>
      <c r="C16" s="5" t="n">
        <v>8352</v>
      </c>
    </row>
    <row r="17" spans="1:3">
      <c r="A17" s="4" t="s">
        <v>1216</v>
      </c>
    </row>
    <row r="18" spans="1:3">
      <c r="A18" s="3" t="s">
        <v>1170</v>
      </c>
    </row>
    <row r="19" spans="1:3">
      <c r="A19" s="4" t="s">
        <v>1212</v>
      </c>
      <c r="B19" s="5" t="n">
        <v>138850</v>
      </c>
      <c r="C19" s="5" t="n">
        <v>166540</v>
      </c>
    </row>
    <row r="20" spans="1:3">
      <c r="A20" s="4" t="s">
        <v>550</v>
      </c>
      <c r="B20" s="5" t="n">
        <v>59275</v>
      </c>
      <c r="C20" s="5" t="n">
        <v>53940</v>
      </c>
    </row>
    <row r="21" spans="1:3">
      <c r="A21" s="4" t="s">
        <v>38</v>
      </c>
      <c r="B21" s="5" t="n">
        <v>13792</v>
      </c>
      <c r="C21" s="5" t="n">
        <v>9641</v>
      </c>
    </row>
    <row r="22" spans="1:3">
      <c r="A22" s="4" t="s">
        <v>43</v>
      </c>
      <c r="B22" s="5" t="n">
        <v>13519</v>
      </c>
      <c r="C22" s="5" t="n">
        <v>9614</v>
      </c>
    </row>
    <row r="23" spans="1:3">
      <c r="A23" s="4" t="s">
        <v>44</v>
      </c>
      <c r="B23" s="5" t="n">
        <v>7720</v>
      </c>
      <c r="C23" s="5" t="n">
        <v>7749</v>
      </c>
    </row>
    <row r="24" spans="1:3">
      <c r="A24" s="4" t="s">
        <v>47</v>
      </c>
      <c r="B24" s="5" t="n">
        <v>66593</v>
      </c>
      <c r="C24" s="5" t="n">
        <v>64815</v>
      </c>
    </row>
    <row r="25" spans="1:3">
      <c r="A25" s="4" t="s">
        <v>1173</v>
      </c>
      <c r="B25" s="5" t="n">
        <v>13761</v>
      </c>
      <c r="C25" s="5" t="n">
        <v>12117</v>
      </c>
    </row>
    <row r="26" spans="1:3">
      <c r="A26" s="3" t="s">
        <v>1171</v>
      </c>
    </row>
    <row r="27" spans="1:3">
      <c r="A27" s="4" t="s">
        <v>52</v>
      </c>
      <c r="B27" s="5" t="n">
        <v>3987611</v>
      </c>
      <c r="C27" s="5" t="n">
        <v>3286779</v>
      </c>
    </row>
    <row r="28" spans="1:3">
      <c r="A28" s="4" t="s">
        <v>53</v>
      </c>
      <c r="B28" s="5" t="n">
        <v>335913</v>
      </c>
      <c r="C28" s="5" t="n">
        <v>239510</v>
      </c>
    </row>
    <row r="29" spans="1:3">
      <c r="A29" s="4" t="s">
        <v>1173</v>
      </c>
      <c r="B29" s="5" t="n">
        <v>12078</v>
      </c>
      <c r="C29" s="5" t="n">
        <v>10609</v>
      </c>
    </row>
    <row r="30" spans="1:3">
      <c r="A30" s="4" t="s">
        <v>1217</v>
      </c>
    </row>
    <row r="31" spans="1:3">
      <c r="A31" s="3" t="s">
        <v>1170</v>
      </c>
    </row>
    <row r="32" spans="1:3">
      <c r="A32" s="4" t="s">
        <v>1212</v>
      </c>
      <c r="B32" s="5" t="n">
        <v>138850</v>
      </c>
      <c r="C32" s="5" t="n">
        <v>166540</v>
      </c>
    </row>
    <row r="33" spans="1:3">
      <c r="A33" s="4" t="s">
        <v>550</v>
      </c>
      <c r="B33" s="5" t="n">
        <v>60141</v>
      </c>
      <c r="C33" s="5" t="n">
        <v>54498</v>
      </c>
    </row>
    <row r="34" spans="1:3">
      <c r="A34" s="4" t="s">
        <v>38</v>
      </c>
      <c r="B34" s="5" t="n">
        <v>13792</v>
      </c>
      <c r="C34" s="5" t="n">
        <v>9641</v>
      </c>
    </row>
    <row r="35" spans="1:3">
      <c r="A35" s="4" t="s">
        <v>43</v>
      </c>
      <c r="B35" s="5" t="n">
        <v>13519</v>
      </c>
      <c r="C35" s="5" t="n">
        <v>9614</v>
      </c>
    </row>
    <row r="36" spans="1:3">
      <c r="A36" s="4" t="s">
        <v>44</v>
      </c>
      <c r="B36" s="5" t="n">
        <v>7720</v>
      </c>
      <c r="C36" s="5" t="n">
        <v>7749</v>
      </c>
    </row>
    <row r="37" spans="1:3">
      <c r="A37" s="4" t="s">
        <v>47</v>
      </c>
      <c r="B37" s="5" t="n">
        <v>66593</v>
      </c>
      <c r="C37" s="5" t="n">
        <v>64815</v>
      </c>
    </row>
    <row r="38" spans="1:3">
      <c r="A38" s="4" t="s">
        <v>1173</v>
      </c>
      <c r="B38" s="5" t="n">
        <v>13761</v>
      </c>
      <c r="C38" s="5" t="n">
        <v>12117</v>
      </c>
    </row>
    <row r="39" spans="1:3">
      <c r="A39" s="3" t="s">
        <v>1171</v>
      </c>
    </row>
    <row r="40" spans="1:3">
      <c r="A40" s="4" t="s">
        <v>52</v>
      </c>
      <c r="B40" s="5" t="n">
        <v>3985883</v>
      </c>
      <c r="C40" s="5" t="n">
        <v>3286553</v>
      </c>
    </row>
    <row r="41" spans="1:3">
      <c r="A41" s="4" t="s">
        <v>53</v>
      </c>
      <c r="B41" s="5" t="n">
        <v>336051</v>
      </c>
      <c r="C41" s="5" t="n">
        <v>240143</v>
      </c>
    </row>
    <row r="42" spans="1:3">
      <c r="A42" s="4" t="s">
        <v>1173</v>
      </c>
      <c r="B42" s="5" t="n">
        <v>12078</v>
      </c>
      <c r="C42" s="5" t="n">
        <v>10609</v>
      </c>
    </row>
    <row r="43" spans="1:3">
      <c r="A43" s="4" t="s">
        <v>1218</v>
      </c>
    </row>
    <row r="44" spans="1:3">
      <c r="A44" s="3" t="s">
        <v>1170</v>
      </c>
    </row>
    <row r="45" spans="1:3">
      <c r="A45" s="4" t="s">
        <v>42</v>
      </c>
      <c r="B45" s="5" t="n">
        <v>4169827</v>
      </c>
      <c r="C45" s="5" t="n">
        <v>3382292</v>
      </c>
    </row>
    <row r="46" spans="1:3">
      <c r="A46" s="4" t="s">
        <v>319</v>
      </c>
      <c r="B46" s="5" t="n">
        <v>3576</v>
      </c>
      <c r="C46" s="5" t="n">
        <v>4178</v>
      </c>
    </row>
    <row r="47" spans="1:3">
      <c r="A47" s="4" t="s">
        <v>1219</v>
      </c>
    </row>
    <row r="48" spans="1:3">
      <c r="A48" s="3" t="s">
        <v>1170</v>
      </c>
    </row>
    <row r="49" spans="1:3">
      <c r="A49" s="4" t="s">
        <v>42</v>
      </c>
      <c r="B49" s="5" t="n">
        <v>4167775</v>
      </c>
      <c r="C49" s="5" t="n">
        <v>3362031</v>
      </c>
    </row>
    <row r="50" spans="1:3">
      <c r="A50" s="4" t="s">
        <v>319</v>
      </c>
      <c r="B50" s="6" t="n">
        <v>3576</v>
      </c>
      <c r="C50" s="6" t="n">
        <v>417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0</v>
      </c>
    </row>
    <row r="2" spans="1:3">
      <c r="A2" s="3" t="s">
        <v>276</v>
      </c>
    </row>
    <row r="3" spans="1:3">
      <c r="A3" s="4" t="s">
        <v>1221</v>
      </c>
      <c r="B3" s="6" t="n">
        <v>2507</v>
      </c>
      <c r="C3" s="6" t="n">
        <v>693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0</v>
      </c>
      <c r="D2" s="2" t="s">
        <v>78</v>
      </c>
    </row>
    <row r="3" spans="1:4">
      <c r="A3" s="3" t="s">
        <v>1223</v>
      </c>
    </row>
    <row r="4" spans="1:4">
      <c r="A4" s="4" t="s">
        <v>679</v>
      </c>
      <c r="B4" s="6" t="n">
        <v>351807</v>
      </c>
      <c r="C4" s="6" t="n">
        <v>325977</v>
      </c>
      <c r="D4" s="6" t="n">
        <v>305390</v>
      </c>
    </row>
    <row r="5" spans="1:4">
      <c r="A5" s="4" t="s">
        <v>127</v>
      </c>
      <c r="B5" s="5" t="n">
        <v>416</v>
      </c>
      <c r="C5" s="5" t="n">
        <v>2273</v>
      </c>
      <c r="D5" s="5" t="n">
        <v>-816</v>
      </c>
    </row>
    <row r="6" spans="1:4">
      <c r="A6" s="4" t="s">
        <v>682</v>
      </c>
      <c r="B6" s="5" t="n">
        <v>389071</v>
      </c>
      <c r="C6" s="5" t="n">
        <v>351807</v>
      </c>
      <c r="D6" s="5" t="n">
        <v>325977</v>
      </c>
    </row>
    <row r="7" spans="1:4">
      <c r="A7" s="4" t="s">
        <v>218</v>
      </c>
    </row>
    <row r="8" spans="1:4">
      <c r="A8" s="3" t="s">
        <v>1223</v>
      </c>
    </row>
    <row r="9" spans="1:4">
      <c r="A9" s="4" t="s">
        <v>679</v>
      </c>
      <c r="B9" s="5" t="n">
        <v>-297</v>
      </c>
      <c r="C9" s="5" t="n">
        <v>-1443</v>
      </c>
      <c r="D9" s="5" t="n">
        <v>-627</v>
      </c>
    </row>
    <row r="10" spans="1:4">
      <c r="A10" s="4" t="s">
        <v>1224</v>
      </c>
      <c r="B10" s="5" t="n">
        <v>655</v>
      </c>
      <c r="C10" s="5" t="n">
        <v>1166</v>
      </c>
      <c r="D10" s="5" t="n">
        <v>-795</v>
      </c>
    </row>
    <row r="11" spans="1:4">
      <c r="A11" s="4" t="s">
        <v>1225</v>
      </c>
      <c r="B11" s="5" t="n">
        <v>-186</v>
      </c>
      <c r="C11" s="5" t="n">
        <v>-20</v>
      </c>
      <c r="D11" s="5" t="n">
        <v>-21</v>
      </c>
    </row>
    <row r="12" spans="1:4">
      <c r="A12" s="4" t="s">
        <v>127</v>
      </c>
      <c r="B12" s="5" t="n">
        <v>469</v>
      </c>
      <c r="C12" s="5" t="n">
        <v>1146</v>
      </c>
      <c r="D12" s="5" t="n">
        <v>-816</v>
      </c>
    </row>
    <row r="13" spans="1:4">
      <c r="A13" s="4" t="s">
        <v>682</v>
      </c>
      <c r="B13" s="5" t="n">
        <v>172</v>
      </c>
      <c r="C13" s="5" t="n">
        <v>-297</v>
      </c>
      <c r="D13" s="5" t="n">
        <v>-1443</v>
      </c>
    </row>
    <row r="14" spans="1:4">
      <c r="A14" s="4" t="s">
        <v>1226</v>
      </c>
    </row>
    <row r="15" spans="1:4">
      <c r="A15" s="3" t="s">
        <v>1223</v>
      </c>
    </row>
    <row r="16" spans="1:4">
      <c r="A16" s="4" t="s">
        <v>679</v>
      </c>
      <c r="B16" s="5" t="n">
        <v>1127</v>
      </c>
      <c r="C16" s="5" t="n">
        <v>0</v>
      </c>
      <c r="D16" s="5" t="n">
        <v>0</v>
      </c>
    </row>
    <row r="17" spans="1:4">
      <c r="A17" s="4" t="s">
        <v>1224</v>
      </c>
      <c r="B17" s="5" t="n">
        <v>180</v>
      </c>
      <c r="C17" s="5" t="n">
        <v>1100</v>
      </c>
      <c r="D17" s="5" t="n">
        <v>0</v>
      </c>
    </row>
    <row r="18" spans="1:4">
      <c r="A18" s="4" t="s">
        <v>1225</v>
      </c>
      <c r="B18" s="5" t="n">
        <v>-233</v>
      </c>
      <c r="C18" s="5" t="n">
        <v>27</v>
      </c>
      <c r="D18" s="5" t="n">
        <v>0</v>
      </c>
    </row>
    <row r="19" spans="1:4">
      <c r="A19" s="4" t="s">
        <v>127</v>
      </c>
      <c r="B19" s="5" t="n">
        <v>-53</v>
      </c>
      <c r="C19" s="5" t="n">
        <v>1127</v>
      </c>
      <c r="D19" s="5" t="n">
        <v>0</v>
      </c>
    </row>
    <row r="20" spans="1:4">
      <c r="A20" s="4" t="s">
        <v>682</v>
      </c>
      <c r="B20" s="5" t="n">
        <v>1074</v>
      </c>
      <c r="C20" s="5" t="n">
        <v>1127</v>
      </c>
      <c r="D20" s="5" t="n">
        <v>0</v>
      </c>
    </row>
    <row r="21" spans="1:4">
      <c r="A21" s="4" t="s">
        <v>139</v>
      </c>
    </row>
    <row r="22" spans="1:4">
      <c r="A22" s="3" t="s">
        <v>1223</v>
      </c>
    </row>
    <row r="23" spans="1:4">
      <c r="A23" s="4" t="s">
        <v>679</v>
      </c>
      <c r="B23" s="5" t="n">
        <v>830</v>
      </c>
      <c r="C23" s="5" t="n">
        <v>-1443</v>
      </c>
      <c r="D23" s="5" t="n">
        <v>-627</v>
      </c>
    </row>
    <row r="24" spans="1:4">
      <c r="A24" s="4" t="s">
        <v>1224</v>
      </c>
      <c r="B24" s="5" t="n">
        <v>835</v>
      </c>
      <c r="C24" s="5" t="n">
        <v>2266</v>
      </c>
      <c r="D24" s="5" t="n">
        <v>-795</v>
      </c>
    </row>
    <row r="25" spans="1:4">
      <c r="A25" s="4" t="s">
        <v>1225</v>
      </c>
      <c r="B25" s="5" t="n">
        <v>-419</v>
      </c>
      <c r="C25" s="5" t="n">
        <v>7</v>
      </c>
      <c r="D25" s="5" t="n">
        <v>-21</v>
      </c>
    </row>
    <row r="26" spans="1:4">
      <c r="A26" s="4" t="s">
        <v>127</v>
      </c>
      <c r="B26" s="5" t="n">
        <v>416</v>
      </c>
      <c r="C26" s="5" t="n">
        <v>2273</v>
      </c>
      <c r="D26" s="5" t="n">
        <v>-816</v>
      </c>
    </row>
    <row r="27" spans="1:4">
      <c r="A27" s="4" t="s">
        <v>682</v>
      </c>
      <c r="B27" s="6" t="n">
        <v>1246</v>
      </c>
      <c r="C27" s="6" t="n">
        <v>830</v>
      </c>
      <c r="D27" s="6" t="n">
        <v>-144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0</v>
      </c>
      <c r="D2" s="2" t="s">
        <v>78</v>
      </c>
    </row>
    <row r="3" spans="1:4">
      <c r="A3" s="3" t="s">
        <v>1228</v>
      </c>
    </row>
    <row r="4" spans="1:4">
      <c r="A4" s="4" t="s">
        <v>1229</v>
      </c>
      <c r="B4" s="6" t="n">
        <v>109</v>
      </c>
      <c r="C4" s="6" t="n">
        <v>104</v>
      </c>
      <c r="D4" s="6" t="n">
        <v>73</v>
      </c>
    </row>
    <row r="5" spans="1:4">
      <c r="A5" s="4" t="s">
        <v>1230</v>
      </c>
    </row>
    <row r="6" spans="1:4">
      <c r="A6" s="3" t="s">
        <v>1228</v>
      </c>
    </row>
    <row r="7" spans="1:4">
      <c r="A7" s="4" t="s">
        <v>1229</v>
      </c>
      <c r="B7" s="6" t="n">
        <v>109</v>
      </c>
      <c r="C7" s="6" t="n">
        <v>104</v>
      </c>
      <c r="D7" s="6" t="n">
        <v>7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1231</v>
      </c>
      <c r="B1" s="2" t="s">
        <v>722</v>
      </c>
    </row>
    <row r="2" spans="1:2">
      <c r="A2" s="3" t="s">
        <v>1228</v>
      </c>
    </row>
    <row r="3" spans="1:2">
      <c r="A3" s="4" t="s">
        <v>1232</v>
      </c>
      <c r="B3" s="5" t="n">
        <v>4</v>
      </c>
    </row>
    <row r="4" spans="1:2">
      <c r="A4" s="4" t="s">
        <v>1233</v>
      </c>
      <c r="B4" s="9" t="n">
        <v>12.2</v>
      </c>
    </row>
    <row r="5" spans="1:2">
      <c r="A5" s="4" t="s">
        <v>1234</v>
      </c>
      <c r="B5" s="9" t="n">
        <v>15.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5</v>
      </c>
      <c r="B1" s="2" t="s">
        <v>2</v>
      </c>
      <c r="C1" s="2" t="s">
        <v>30</v>
      </c>
      <c r="D1" s="2" t="s">
        <v>78</v>
      </c>
      <c r="E1" s="2" t="s">
        <v>628</v>
      </c>
    </row>
    <row r="2" spans="1:5">
      <c r="A2" s="3" t="s">
        <v>1236</v>
      </c>
    </row>
    <row r="3" spans="1:5">
      <c r="A3" s="4" t="s">
        <v>35</v>
      </c>
      <c r="B3" s="6" t="n">
        <v>156153</v>
      </c>
      <c r="C3" s="6" t="n">
        <v>103994</v>
      </c>
    </row>
    <row r="4" spans="1:5">
      <c r="A4" s="4" t="s">
        <v>36</v>
      </c>
      <c r="B4" s="5" t="n">
        <v>147485</v>
      </c>
      <c r="C4" s="5" t="n">
        <v>174892</v>
      </c>
    </row>
    <row r="5" spans="1:5">
      <c r="A5" s="4" t="s">
        <v>49</v>
      </c>
      <c r="B5" s="5" t="n">
        <v>73290</v>
      </c>
      <c r="C5" s="5" t="n">
        <v>43636</v>
      </c>
    </row>
    <row r="6" spans="1:5">
      <c r="A6" s="4" t="s">
        <v>50</v>
      </c>
      <c r="B6" s="5" t="n">
        <v>4777897</v>
      </c>
      <c r="C6" s="5" t="n">
        <v>3930457</v>
      </c>
    </row>
    <row r="7" spans="1:5">
      <c r="A7" s="4" t="s">
        <v>53</v>
      </c>
      <c r="B7" s="5" t="n">
        <v>335913</v>
      </c>
      <c r="C7" s="5" t="n">
        <v>239510</v>
      </c>
    </row>
    <row r="8" spans="1:5">
      <c r="A8" s="4" t="s">
        <v>56</v>
      </c>
      <c r="B8" s="5" t="n">
        <v>58651</v>
      </c>
      <c r="C8" s="5" t="n">
        <v>50494</v>
      </c>
    </row>
    <row r="9" spans="1:5">
      <c r="A9" s="4" t="s">
        <v>1237</v>
      </c>
      <c r="B9" s="5" t="n">
        <v>389071</v>
      </c>
      <c r="C9" s="5" t="n">
        <v>351807</v>
      </c>
      <c r="D9" s="6" t="n">
        <v>325977</v>
      </c>
      <c r="E9" s="6" t="n">
        <v>305390</v>
      </c>
    </row>
    <row r="10" spans="1:5">
      <c r="A10" s="4" t="s">
        <v>66</v>
      </c>
      <c r="B10" s="5" t="n">
        <v>4777897</v>
      </c>
      <c r="C10" s="5" t="n">
        <v>3930457</v>
      </c>
    </row>
    <row r="11" spans="1:5">
      <c r="A11" s="4" t="s">
        <v>1238</v>
      </c>
    </row>
    <row r="12" spans="1:5">
      <c r="A12" s="3" t="s">
        <v>1236</v>
      </c>
    </row>
    <row r="13" spans="1:5">
      <c r="A13" s="4" t="s">
        <v>35</v>
      </c>
      <c r="B13" s="5" t="n">
        <v>3986</v>
      </c>
      <c r="C13" s="5" t="n">
        <v>4728</v>
      </c>
    </row>
    <row r="14" spans="1:5">
      <c r="A14" s="4" t="s">
        <v>36</v>
      </c>
      <c r="B14" s="5" t="n">
        <v>8635</v>
      </c>
      <c r="C14" s="5" t="n">
        <v>8352</v>
      </c>
    </row>
    <row r="15" spans="1:5">
      <c r="A15" s="4" t="s">
        <v>1239</v>
      </c>
      <c r="B15" s="5" t="n">
        <v>418189</v>
      </c>
      <c r="C15" s="5" t="n">
        <v>374577</v>
      </c>
    </row>
    <row r="16" spans="1:5">
      <c r="A16" s="4" t="s">
        <v>49</v>
      </c>
      <c r="B16" s="5" t="n">
        <v>541</v>
      </c>
      <c r="C16" s="5" t="n">
        <v>892</v>
      </c>
    </row>
    <row r="17" spans="1:5">
      <c r="A17" s="4" t="s">
        <v>50</v>
      </c>
      <c r="B17" s="5" t="n">
        <v>431351</v>
      </c>
      <c r="C17" s="5" t="n">
        <v>388549</v>
      </c>
    </row>
    <row r="18" spans="1:5">
      <c r="A18" s="4" t="s">
        <v>53</v>
      </c>
      <c r="B18" s="5" t="n">
        <v>40913</v>
      </c>
      <c r="C18" s="5" t="n">
        <v>34510</v>
      </c>
    </row>
    <row r="19" spans="1:5">
      <c r="A19" s="4" t="s">
        <v>56</v>
      </c>
      <c r="B19" s="5" t="n">
        <v>1367</v>
      </c>
      <c r="C19" s="5" t="n">
        <v>2232</v>
      </c>
    </row>
    <row r="20" spans="1:5">
      <c r="A20" s="4" t="s">
        <v>1237</v>
      </c>
      <c r="B20" s="5" t="n">
        <v>389071</v>
      </c>
      <c r="C20" s="5" t="n">
        <v>351807</v>
      </c>
    </row>
    <row r="21" spans="1:5">
      <c r="A21" s="4" t="s">
        <v>66</v>
      </c>
      <c r="B21" s="6" t="n">
        <v>431351</v>
      </c>
      <c r="C21" s="6" t="n">
        <v>38854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675</v>
      </c>
      <c r="J1" s="2" t="s">
        <v>1</v>
      </c>
    </row>
    <row r="2" spans="1:12">
      <c r="B2" s="2" t="s">
        <v>2</v>
      </c>
      <c r="C2" s="2" t="s">
        <v>676</v>
      </c>
      <c r="D2" s="2" t="s">
        <v>4</v>
      </c>
      <c r="E2" s="2" t="s">
        <v>677</v>
      </c>
      <c r="F2" s="2" t="s">
        <v>30</v>
      </c>
      <c r="G2" s="2" t="s">
        <v>533</v>
      </c>
      <c r="H2" s="2" t="s">
        <v>534</v>
      </c>
      <c r="I2" s="2" t="s">
        <v>535</v>
      </c>
      <c r="J2" s="2" t="s">
        <v>2</v>
      </c>
      <c r="K2" s="2" t="s">
        <v>30</v>
      </c>
      <c r="L2" s="2" t="s">
        <v>78</v>
      </c>
    </row>
    <row r="3" spans="1:12">
      <c r="A3" s="3" t="s">
        <v>1241</v>
      </c>
    </row>
    <row r="4" spans="1:12">
      <c r="A4" s="4" t="s">
        <v>83</v>
      </c>
      <c r="B4" s="6" t="n">
        <v>37868</v>
      </c>
      <c r="C4" s="6" t="n">
        <v>35575</v>
      </c>
      <c r="D4" s="6" t="n">
        <v>32115</v>
      </c>
      <c r="E4" s="6" t="n">
        <v>28737</v>
      </c>
      <c r="F4" s="6" t="n">
        <v>26232</v>
      </c>
      <c r="G4" s="6" t="n">
        <v>24925</v>
      </c>
      <c r="H4" s="6" t="n">
        <v>23795</v>
      </c>
      <c r="I4" s="6" t="n">
        <v>23360</v>
      </c>
      <c r="J4" s="6" t="n">
        <v>134295</v>
      </c>
      <c r="K4" s="6" t="n">
        <v>98312</v>
      </c>
      <c r="L4" s="6" t="n">
        <v>83596</v>
      </c>
    </row>
    <row r="5" spans="1:12">
      <c r="A5" s="4" t="s">
        <v>1242</v>
      </c>
      <c r="B5" s="5" t="n">
        <v>13069</v>
      </c>
      <c r="C5" s="5" t="n">
        <v>11970</v>
      </c>
      <c r="D5" s="5" t="n">
        <v>10082</v>
      </c>
      <c r="E5" s="5" t="n">
        <v>7821</v>
      </c>
      <c r="F5" s="5" t="n">
        <v>6719</v>
      </c>
      <c r="G5" s="5" t="n">
        <v>6221</v>
      </c>
      <c r="H5" s="5" t="n">
        <v>5576</v>
      </c>
      <c r="I5" s="5" t="n">
        <v>4983</v>
      </c>
      <c r="J5" s="5" t="n">
        <v>42942</v>
      </c>
      <c r="K5" s="5" t="n">
        <v>23499</v>
      </c>
      <c r="L5" s="5" t="n">
        <v>15643</v>
      </c>
    </row>
    <row r="6" spans="1:12">
      <c r="A6" s="4" t="s">
        <v>87</v>
      </c>
      <c r="B6" s="5" t="n">
        <v>24799</v>
      </c>
      <c r="C6" s="5" t="n">
        <v>23605</v>
      </c>
      <c r="D6" s="5" t="n">
        <v>22033</v>
      </c>
      <c r="E6" s="5" t="n">
        <v>20916</v>
      </c>
      <c r="F6" s="5" t="n">
        <v>19513</v>
      </c>
      <c r="G6" s="5" t="n">
        <v>18704</v>
      </c>
      <c r="H6" s="5" t="n">
        <v>18219</v>
      </c>
      <c r="I6" s="5" t="n">
        <v>18377</v>
      </c>
      <c r="J6" s="5" t="n">
        <v>91353</v>
      </c>
      <c r="K6" s="5" t="n">
        <v>74813</v>
      </c>
      <c r="L6" s="5" t="n">
        <v>67953</v>
      </c>
    </row>
    <row r="7" spans="1:12">
      <c r="A7" s="4" t="s">
        <v>1243</v>
      </c>
      <c r="B7" s="5" t="n">
        <v>12139</v>
      </c>
      <c r="C7" s="5" t="n">
        <v>11706</v>
      </c>
      <c r="D7" s="5" t="n">
        <v>11712</v>
      </c>
      <c r="E7" s="5" t="n">
        <v>11409</v>
      </c>
      <c r="F7" s="5" t="n">
        <v>13649</v>
      </c>
      <c r="G7" s="5" t="n">
        <v>12497</v>
      </c>
      <c r="H7" s="5" t="n">
        <v>11447</v>
      </c>
      <c r="I7" s="5" t="n">
        <v>8915</v>
      </c>
      <c r="J7" s="5" t="n">
        <v>46966</v>
      </c>
      <c r="K7" s="5" t="n">
        <v>46508</v>
      </c>
      <c r="L7" s="5" t="n">
        <v>35483</v>
      </c>
    </row>
    <row r="8" spans="1:12">
      <c r="A8" s="4" t="s">
        <v>1244</v>
      </c>
      <c r="B8" s="5" t="n">
        <v>25718</v>
      </c>
      <c r="C8" s="5" t="n">
        <v>22812</v>
      </c>
      <c r="D8" s="5" t="n">
        <v>21784</v>
      </c>
      <c r="E8" s="5" t="n">
        <v>21158</v>
      </c>
      <c r="F8" s="5" t="n">
        <v>20817</v>
      </c>
      <c r="G8" s="5" t="n">
        <v>20514</v>
      </c>
      <c r="H8" s="5" t="n">
        <v>19457</v>
      </c>
      <c r="I8" s="5" t="n">
        <v>18006</v>
      </c>
      <c r="J8" s="5" t="n">
        <v>91472</v>
      </c>
      <c r="K8" s="5" t="n">
        <v>78794</v>
      </c>
      <c r="L8" s="5" t="n">
        <v>70043</v>
      </c>
    </row>
    <row r="9" spans="1:12">
      <c r="A9" s="4" t="s">
        <v>114</v>
      </c>
      <c r="B9" s="5" t="n">
        <v>12885</v>
      </c>
      <c r="C9" s="5" t="n">
        <v>12216</v>
      </c>
      <c r="D9" s="5" t="n">
        <v>11445</v>
      </c>
      <c r="E9" s="5" t="n">
        <v>10924</v>
      </c>
      <c r="F9" s="5" t="n">
        <v>11167</v>
      </c>
      <c r="G9" s="5" t="n">
        <v>11229</v>
      </c>
      <c r="H9" s="5" t="n">
        <v>10129</v>
      </c>
      <c r="I9" s="5" t="n">
        <v>9164</v>
      </c>
      <c r="J9" s="5" t="n">
        <v>47470</v>
      </c>
      <c r="K9" s="5" t="n">
        <v>41689</v>
      </c>
      <c r="L9" s="5" t="n">
        <v>33380</v>
      </c>
    </row>
    <row r="10" spans="1:12">
      <c r="A10" s="4" t="s">
        <v>115</v>
      </c>
      <c r="B10" s="5" t="n">
        <v>842</v>
      </c>
      <c r="C10" s="5" t="n">
        <v>2184</v>
      </c>
      <c r="D10" s="5" t="n">
        <v>3024</v>
      </c>
      <c r="E10" s="5" t="n">
        <v>3432</v>
      </c>
      <c r="F10" s="5" t="n">
        <v>3596</v>
      </c>
      <c r="G10" s="5" t="n">
        <v>2775</v>
      </c>
      <c r="H10" s="5" t="n">
        <v>3356</v>
      </c>
      <c r="I10" s="5" t="n">
        <v>3321</v>
      </c>
      <c r="J10" s="5" t="n">
        <v>9482</v>
      </c>
      <c r="K10" s="5" t="n">
        <v>13048</v>
      </c>
      <c r="L10" s="5" t="n">
        <v>10892</v>
      </c>
    </row>
    <row r="11" spans="1:12">
      <c r="A11" s="4" t="s">
        <v>116</v>
      </c>
      <c r="B11" s="6" t="n">
        <v>12043</v>
      </c>
      <c r="C11" s="6" t="n">
        <v>10032</v>
      </c>
      <c r="D11" s="6" t="n">
        <v>8421</v>
      </c>
      <c r="E11" s="6" t="n">
        <v>7492</v>
      </c>
      <c r="F11" s="6" t="n">
        <v>7571</v>
      </c>
      <c r="G11" s="6" t="n">
        <v>8454</v>
      </c>
      <c r="H11" s="6" t="n">
        <v>6773</v>
      </c>
      <c r="I11" s="6" t="n">
        <v>5843</v>
      </c>
      <c r="J11" s="5" t="n">
        <v>37988</v>
      </c>
      <c r="K11" s="5" t="n">
        <v>28641</v>
      </c>
      <c r="L11" s="5" t="n">
        <v>22488</v>
      </c>
    </row>
    <row r="12" spans="1:12">
      <c r="A12" s="4" t="s">
        <v>1238</v>
      </c>
    </row>
    <row r="13" spans="1:12">
      <c r="A13" s="3" t="s">
        <v>1241</v>
      </c>
    </row>
    <row r="14" spans="1:12">
      <c r="A14" s="4" t="s">
        <v>1245</v>
      </c>
      <c r="J14" s="5" t="n">
        <v>279</v>
      </c>
      <c r="K14" s="5" t="n">
        <v>301</v>
      </c>
      <c r="L14" s="5" t="n">
        <v>268</v>
      </c>
    </row>
    <row r="15" spans="1:12">
      <c r="A15" s="4" t="s">
        <v>1246</v>
      </c>
      <c r="J15" s="5" t="n">
        <v>3000</v>
      </c>
      <c r="K15" s="5" t="n">
        <v>23100</v>
      </c>
      <c r="L15" s="5" t="n">
        <v>2510</v>
      </c>
    </row>
    <row r="16" spans="1:12">
      <c r="A16" s="4" t="s">
        <v>83</v>
      </c>
      <c r="J16" s="5" t="n">
        <v>3279</v>
      </c>
      <c r="K16" s="5" t="n">
        <v>23401</v>
      </c>
      <c r="L16" s="5" t="n">
        <v>2778</v>
      </c>
    </row>
    <row r="17" spans="1:12">
      <c r="A17" s="4" t="s">
        <v>1242</v>
      </c>
      <c r="J17" s="5" t="n">
        <v>2305</v>
      </c>
      <c r="K17" s="5" t="n">
        <v>2215</v>
      </c>
      <c r="L17" s="5" t="n">
        <v>2215</v>
      </c>
    </row>
    <row r="18" spans="1:12">
      <c r="A18" s="4" t="s">
        <v>87</v>
      </c>
      <c r="J18" s="5" t="n">
        <v>974</v>
      </c>
      <c r="K18" s="5" t="n">
        <v>21186</v>
      </c>
      <c r="L18" s="5" t="n">
        <v>563</v>
      </c>
    </row>
    <row r="19" spans="1:12">
      <c r="A19" s="4" t="s">
        <v>1243</v>
      </c>
      <c r="J19" s="5" t="n">
        <v>0</v>
      </c>
      <c r="K19" s="5" t="n">
        <v>0</v>
      </c>
      <c r="L19" s="5" t="n">
        <v>0</v>
      </c>
    </row>
    <row r="20" spans="1:12">
      <c r="A20" s="4" t="s">
        <v>1244</v>
      </c>
      <c r="J20" s="5" t="n">
        <v>371</v>
      </c>
      <c r="K20" s="5" t="n">
        <v>370</v>
      </c>
      <c r="L20" s="5" t="n">
        <v>91</v>
      </c>
    </row>
    <row r="21" spans="1:12">
      <c r="A21" s="4" t="s">
        <v>114</v>
      </c>
      <c r="J21" s="5" t="n">
        <v>603</v>
      </c>
      <c r="K21" s="5" t="n">
        <v>20816</v>
      </c>
      <c r="L21" s="5" t="n">
        <v>472</v>
      </c>
    </row>
    <row r="22" spans="1:12">
      <c r="A22" s="4" t="s">
        <v>115</v>
      </c>
      <c r="J22" s="5" t="n">
        <v>-251</v>
      </c>
      <c r="K22" s="5" t="n">
        <v>-877</v>
      </c>
      <c r="L22" s="5" t="n">
        <v>68</v>
      </c>
    </row>
    <row r="23" spans="1:12">
      <c r="A23" s="4" t="s">
        <v>116</v>
      </c>
      <c r="J23" s="5" t="n">
        <v>854</v>
      </c>
      <c r="K23" s="5" t="n">
        <v>21693</v>
      </c>
      <c r="L23" s="5" t="n">
        <v>404</v>
      </c>
    </row>
    <row r="24" spans="1:12">
      <c r="A24" s="4" t="s">
        <v>1247</v>
      </c>
      <c r="J24" s="5" t="n">
        <v>37134</v>
      </c>
      <c r="K24" s="5" t="n">
        <v>6948</v>
      </c>
      <c r="L24" s="5" t="n">
        <v>22084</v>
      </c>
    </row>
    <row r="25" spans="1:12">
      <c r="A25" s="4" t="s">
        <v>116</v>
      </c>
      <c r="J25" s="6" t="n">
        <v>37988</v>
      </c>
      <c r="K25" s="6" t="n">
        <v>28641</v>
      </c>
      <c r="L25" s="6" t="n">
        <v>2248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0</v>
      </c>
      <c r="D2" s="2" t="s">
        <v>78</v>
      </c>
    </row>
    <row r="3" spans="1:4">
      <c r="A3" s="3" t="s">
        <v>1249</v>
      </c>
    </row>
    <row r="4" spans="1:4">
      <c r="A4" s="4" t="s">
        <v>155</v>
      </c>
      <c r="B4" s="6" t="n">
        <v>203</v>
      </c>
      <c r="C4" s="6" t="n">
        <v>202</v>
      </c>
      <c r="D4" s="6" t="n">
        <v>203</v>
      </c>
    </row>
    <row r="5" spans="1:4">
      <c r="A5" s="4" t="s">
        <v>166</v>
      </c>
      <c r="B5" s="5" t="n">
        <v>632</v>
      </c>
      <c r="C5" s="5" t="n">
        <v>105</v>
      </c>
      <c r="D5" s="5" t="n">
        <v>27</v>
      </c>
    </row>
    <row r="6" spans="1:4">
      <c r="A6" s="4" t="s">
        <v>174</v>
      </c>
      <c r="B6" s="5" t="n">
        <v>38213</v>
      </c>
      <c r="C6" s="5" t="n">
        <v>30109</v>
      </c>
      <c r="D6" s="5" t="n">
        <v>31690</v>
      </c>
    </row>
    <row r="7" spans="1:4">
      <c r="A7" s="4" t="s">
        <v>176</v>
      </c>
      <c r="B7" s="5" t="n">
        <v>-30470</v>
      </c>
      <c r="C7" s="5" t="n">
        <v>-27495</v>
      </c>
      <c r="D7" s="5" t="n">
        <v>-36732</v>
      </c>
    </row>
    <row r="8" spans="1:4">
      <c r="A8" s="4" t="s">
        <v>190</v>
      </c>
      <c r="B8" s="5" t="n">
        <v>-776074</v>
      </c>
      <c r="C8" s="5" t="n">
        <v>-596075</v>
      </c>
      <c r="D8" s="5" t="n">
        <v>-465116</v>
      </c>
    </row>
    <row r="9" spans="1:4">
      <c r="A9" s="4" t="s">
        <v>195</v>
      </c>
      <c r="B9" s="5" t="n">
        <v>6200</v>
      </c>
      <c r="C9" s="5" t="n">
        <v>0</v>
      </c>
      <c r="D9" s="5" t="n">
        <v>0</v>
      </c>
    </row>
    <row r="10" spans="1:4">
      <c r="A10" s="4" t="s">
        <v>196</v>
      </c>
      <c r="B10" s="5" t="n">
        <v>1663</v>
      </c>
      <c r="C10" s="5" t="n">
        <v>2674</v>
      </c>
      <c r="D10" s="5" t="n">
        <v>353</v>
      </c>
    </row>
    <row r="11" spans="1:4">
      <c r="A11" s="4" t="s">
        <v>146</v>
      </c>
      <c r="B11" s="5" t="n">
        <v>0</v>
      </c>
      <c r="C11" s="5" t="n">
        <v>-6200</v>
      </c>
      <c r="D11" s="5" t="n">
        <v>-229</v>
      </c>
    </row>
    <row r="12" spans="1:4">
      <c r="A12" s="4" t="s">
        <v>145</v>
      </c>
      <c r="B12" s="5" t="n">
        <v>-8675</v>
      </c>
      <c r="C12" s="5" t="n">
        <v>-5125</v>
      </c>
      <c r="D12" s="5" t="n">
        <v>-3158</v>
      </c>
    </row>
    <row r="13" spans="1:4">
      <c r="A13" s="4" t="s">
        <v>198</v>
      </c>
      <c r="B13" s="5" t="n">
        <v>790020</v>
      </c>
      <c r="C13" s="5" t="n">
        <v>573284</v>
      </c>
      <c r="D13" s="5" t="n">
        <v>424392</v>
      </c>
    </row>
    <row r="14" spans="1:4">
      <c r="A14" s="4" t="s">
        <v>199</v>
      </c>
      <c r="B14" s="5" t="n">
        <v>52159</v>
      </c>
      <c r="C14" s="5" t="n">
        <v>7318</v>
      </c>
      <c r="D14" s="5" t="n">
        <v>-9034</v>
      </c>
    </row>
    <row r="15" spans="1:4">
      <c r="A15" s="4" t="s">
        <v>200</v>
      </c>
      <c r="B15" s="5" t="n">
        <v>103994</v>
      </c>
      <c r="C15" s="5" t="n">
        <v>96676</v>
      </c>
      <c r="D15" s="5" t="n">
        <v>105710</v>
      </c>
    </row>
    <row r="16" spans="1:4">
      <c r="A16" s="4" t="s">
        <v>201</v>
      </c>
      <c r="B16" s="5" t="n">
        <v>156153</v>
      </c>
      <c r="C16" s="5" t="n">
        <v>103994</v>
      </c>
      <c r="D16" s="5" t="n">
        <v>96676</v>
      </c>
    </row>
    <row r="17" spans="1:4">
      <c r="A17" s="4" t="s">
        <v>1238</v>
      </c>
    </row>
    <row r="18" spans="1:4">
      <c r="A18" s="3" t="s">
        <v>1249</v>
      </c>
    </row>
    <row r="19" spans="1:4">
      <c r="A19" s="4" t="s">
        <v>116</v>
      </c>
      <c r="B19" s="5" t="n">
        <v>37988</v>
      </c>
      <c r="C19" s="5" t="n">
        <v>28641</v>
      </c>
      <c r="D19" s="5" t="n">
        <v>22488</v>
      </c>
    </row>
    <row r="20" spans="1:4">
      <c r="A20" s="4" t="s">
        <v>1247</v>
      </c>
      <c r="B20" s="5" t="n">
        <v>-37134</v>
      </c>
      <c r="C20" s="5" t="n">
        <v>-6948</v>
      </c>
      <c r="D20" s="5" t="n">
        <v>-22084</v>
      </c>
    </row>
    <row r="21" spans="1:4">
      <c r="A21" s="4" t="s">
        <v>155</v>
      </c>
      <c r="B21" s="5" t="n">
        <v>203</v>
      </c>
      <c r="C21" s="5" t="n">
        <v>202</v>
      </c>
      <c r="D21" s="5" t="n">
        <v>203</v>
      </c>
    </row>
    <row r="22" spans="1:4">
      <c r="A22" s="4" t="s">
        <v>166</v>
      </c>
      <c r="B22" s="5" t="n">
        <v>19</v>
      </c>
      <c r="C22" s="5" t="n">
        <v>0</v>
      </c>
      <c r="D22" s="5" t="n">
        <v>-143</v>
      </c>
    </row>
    <row r="23" spans="1:4">
      <c r="A23" s="4" t="s">
        <v>1250</v>
      </c>
      <c r="B23" s="5" t="n">
        <v>238</v>
      </c>
      <c r="C23" s="5" t="n">
        <v>-913</v>
      </c>
      <c r="D23" s="5" t="n">
        <v>587</v>
      </c>
    </row>
    <row r="24" spans="1:4">
      <c r="A24" s="4" t="s">
        <v>1251</v>
      </c>
      <c r="B24" s="5" t="n">
        <v>-777</v>
      </c>
      <c r="C24" s="5" t="n">
        <v>776</v>
      </c>
      <c r="D24" s="5" t="n">
        <v>532</v>
      </c>
    </row>
    <row r="25" spans="1:4">
      <c r="A25" s="4" t="s">
        <v>174</v>
      </c>
      <c r="B25" s="5" t="n">
        <v>537</v>
      </c>
      <c r="C25" s="5" t="n">
        <v>21758</v>
      </c>
      <c r="D25" s="5" t="n">
        <v>1583</v>
      </c>
    </row>
    <row r="26" spans="1:4">
      <c r="A26" s="4" t="s">
        <v>176</v>
      </c>
      <c r="B26" s="5" t="n">
        <v>-267</v>
      </c>
      <c r="C26" s="5" t="n">
        <v>-285</v>
      </c>
      <c r="D26" s="5" t="n">
        <v>-248</v>
      </c>
    </row>
    <row r="27" spans="1:4">
      <c r="A27" s="4" t="s">
        <v>1252</v>
      </c>
      <c r="B27" s="5" t="n">
        <v>-200</v>
      </c>
      <c r="C27" s="5" t="n">
        <v>-13030</v>
      </c>
      <c r="D27" s="5" t="n">
        <v>-12600</v>
      </c>
    </row>
    <row r="28" spans="1:4">
      <c r="A28" s="4" t="s">
        <v>190</v>
      </c>
      <c r="B28" s="5" t="n">
        <v>-467</v>
      </c>
      <c r="C28" s="5" t="n">
        <v>-13315</v>
      </c>
      <c r="D28" s="5" t="n">
        <v>-12848</v>
      </c>
    </row>
    <row r="29" spans="1:4">
      <c r="A29" s="4" t="s">
        <v>195</v>
      </c>
      <c r="B29" s="5" t="n">
        <v>6200</v>
      </c>
      <c r="C29" s="5" t="n">
        <v>0</v>
      </c>
      <c r="D29" s="5" t="n">
        <v>0</v>
      </c>
    </row>
    <row r="30" spans="1:4">
      <c r="A30" s="4" t="s">
        <v>196</v>
      </c>
      <c r="B30" s="5" t="n">
        <v>1663</v>
      </c>
      <c r="C30" s="5" t="n">
        <v>2674</v>
      </c>
      <c r="D30" s="5" t="n">
        <v>353</v>
      </c>
    </row>
    <row r="31" spans="1:4">
      <c r="A31" s="4" t="s">
        <v>146</v>
      </c>
      <c r="B31" s="5" t="n">
        <v>0</v>
      </c>
      <c r="C31" s="5" t="n">
        <v>-6200</v>
      </c>
      <c r="D31" s="5" t="n">
        <v>-229</v>
      </c>
    </row>
    <row r="32" spans="1:4">
      <c r="A32" s="4" t="s">
        <v>145</v>
      </c>
      <c r="B32" s="5" t="n">
        <v>-8675</v>
      </c>
      <c r="C32" s="5" t="n">
        <v>-5125</v>
      </c>
      <c r="D32" s="5" t="n">
        <v>-3158</v>
      </c>
    </row>
    <row r="33" spans="1:4">
      <c r="A33" s="4" t="s">
        <v>198</v>
      </c>
      <c r="B33" s="5" t="n">
        <v>-812</v>
      </c>
      <c r="C33" s="5" t="n">
        <v>-8651</v>
      </c>
      <c r="D33" s="5" t="n">
        <v>-3034</v>
      </c>
    </row>
    <row r="34" spans="1:4">
      <c r="A34" s="4" t="s">
        <v>199</v>
      </c>
      <c r="B34" s="5" t="n">
        <v>-742</v>
      </c>
      <c r="C34" s="5" t="n">
        <v>-208</v>
      </c>
      <c r="D34" s="5" t="n">
        <v>-14299</v>
      </c>
    </row>
    <row r="35" spans="1:4">
      <c r="A35" s="4" t="s">
        <v>200</v>
      </c>
      <c r="B35" s="5" t="n">
        <v>4728</v>
      </c>
      <c r="C35" s="5" t="n">
        <v>4936</v>
      </c>
      <c r="D35" s="5" t="n">
        <v>19235</v>
      </c>
    </row>
    <row r="36" spans="1:4">
      <c r="A36" s="4" t="s">
        <v>201</v>
      </c>
      <c r="B36" s="6" t="n">
        <v>3986</v>
      </c>
      <c r="C36" s="6" t="n">
        <v>4728</v>
      </c>
      <c r="D36" s="6" t="n">
        <v>493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53</v>
      </c>
      <c r="B1" s="2" t="s">
        <v>675</v>
      </c>
      <c r="J1" s="2" t="s">
        <v>1</v>
      </c>
    </row>
    <row r="2" spans="1:12">
      <c r="B2" s="2" t="s">
        <v>779</v>
      </c>
      <c r="C2" s="2" t="s">
        <v>1254</v>
      </c>
      <c r="D2" s="2" t="s">
        <v>1255</v>
      </c>
      <c r="E2" s="2" t="s">
        <v>1256</v>
      </c>
      <c r="F2" s="2" t="s">
        <v>479</v>
      </c>
      <c r="G2" s="2" t="s">
        <v>1257</v>
      </c>
      <c r="H2" s="2" t="s">
        <v>1258</v>
      </c>
      <c r="I2" s="2" t="s">
        <v>1259</v>
      </c>
      <c r="J2" s="2" t="s">
        <v>1260</v>
      </c>
      <c r="K2" s="2" t="s">
        <v>479</v>
      </c>
      <c r="L2" s="2" t="s">
        <v>480</v>
      </c>
    </row>
    <row r="3" spans="1:12">
      <c r="A3" s="3" t="s">
        <v>1261</v>
      </c>
    </row>
    <row r="4" spans="1:12">
      <c r="A4" s="4" t="s">
        <v>1262</v>
      </c>
      <c r="J4" s="5" t="n">
        <v>2</v>
      </c>
    </row>
    <row r="5" spans="1:12">
      <c r="A5" s="4" t="s">
        <v>1263</v>
      </c>
      <c r="B5" s="6" t="n">
        <v>4777897</v>
      </c>
      <c r="F5" s="6" t="n">
        <v>3930457</v>
      </c>
      <c r="J5" s="6" t="n">
        <v>4777897</v>
      </c>
      <c r="K5" s="6" t="n">
        <v>3930457</v>
      </c>
    </row>
    <row r="6" spans="1:12">
      <c r="A6" s="3" t="s">
        <v>1264</v>
      </c>
    </row>
    <row r="7" spans="1:12">
      <c r="A7" s="4" t="s">
        <v>1245</v>
      </c>
      <c r="B7" s="5" t="n">
        <v>37868</v>
      </c>
      <c r="C7" s="6" t="n">
        <v>35575</v>
      </c>
      <c r="D7" s="6" t="n">
        <v>32115</v>
      </c>
      <c r="E7" s="6" t="n">
        <v>28737</v>
      </c>
      <c r="F7" s="5" t="n">
        <v>26232</v>
      </c>
      <c r="G7" s="6" t="n">
        <v>24925</v>
      </c>
      <c r="H7" s="6" t="n">
        <v>23795</v>
      </c>
      <c r="I7" s="6" t="n">
        <v>23360</v>
      </c>
      <c r="J7" s="5" t="n">
        <v>134295</v>
      </c>
      <c r="K7" s="5" t="n">
        <v>98312</v>
      </c>
      <c r="L7" s="6" t="n">
        <v>83596</v>
      </c>
    </row>
    <row r="8" spans="1:12">
      <c r="A8" s="4" t="s">
        <v>1242</v>
      </c>
      <c r="B8" s="5" t="n">
        <v>13069</v>
      </c>
      <c r="C8" s="5" t="n">
        <v>11970</v>
      </c>
      <c r="D8" s="5" t="n">
        <v>10082</v>
      </c>
      <c r="E8" s="5" t="n">
        <v>7821</v>
      </c>
      <c r="F8" s="5" t="n">
        <v>6719</v>
      </c>
      <c r="G8" s="5" t="n">
        <v>6221</v>
      </c>
      <c r="H8" s="5" t="n">
        <v>5576</v>
      </c>
      <c r="I8" s="5" t="n">
        <v>4983</v>
      </c>
      <c r="J8" s="5" t="n">
        <v>42942</v>
      </c>
      <c r="K8" s="5" t="n">
        <v>23499</v>
      </c>
      <c r="L8" s="5" t="n">
        <v>15643</v>
      </c>
    </row>
    <row r="9" spans="1:12">
      <c r="A9" s="4" t="s">
        <v>87</v>
      </c>
      <c r="B9" s="5" t="n">
        <v>24799</v>
      </c>
      <c r="C9" s="5" t="n">
        <v>23605</v>
      </c>
      <c r="D9" s="5" t="n">
        <v>22033</v>
      </c>
      <c r="E9" s="5" t="n">
        <v>20916</v>
      </c>
      <c r="F9" s="5" t="n">
        <v>19513</v>
      </c>
      <c r="G9" s="5" t="n">
        <v>18704</v>
      </c>
      <c r="H9" s="5" t="n">
        <v>18219</v>
      </c>
      <c r="I9" s="5" t="n">
        <v>18377</v>
      </c>
      <c r="J9" s="5" t="n">
        <v>91353</v>
      </c>
      <c r="K9" s="5" t="n">
        <v>74813</v>
      </c>
      <c r="L9" s="5" t="n">
        <v>67953</v>
      </c>
    </row>
    <row r="10" spans="1:12">
      <c r="A10" s="4" t="s">
        <v>88</v>
      </c>
      <c r="B10" s="5" t="n">
        <v>-1665</v>
      </c>
      <c r="C10" s="5" t="n">
        <v>283</v>
      </c>
      <c r="D10" s="5" t="n">
        <v>516</v>
      </c>
      <c r="E10" s="5" t="n">
        <v>243</v>
      </c>
      <c r="F10" s="5" t="n">
        <v>1178</v>
      </c>
      <c r="G10" s="5" t="n">
        <v>-542</v>
      </c>
      <c r="H10" s="5" t="n">
        <v>80</v>
      </c>
      <c r="I10" s="5" t="n">
        <v>122</v>
      </c>
      <c r="J10" s="5" t="n">
        <v>-623</v>
      </c>
      <c r="K10" s="5" t="n">
        <v>838</v>
      </c>
      <c r="L10" s="5" t="n">
        <v>13</v>
      </c>
    </row>
    <row r="11" spans="1:12">
      <c r="A11" s="4" t="s">
        <v>89</v>
      </c>
      <c r="B11" s="5" t="n">
        <v>26464</v>
      </c>
      <c r="C11" s="5" t="n">
        <v>23322</v>
      </c>
      <c r="D11" s="5" t="n">
        <v>21517</v>
      </c>
      <c r="E11" s="5" t="n">
        <v>20673</v>
      </c>
      <c r="F11" s="5" t="n">
        <v>18335</v>
      </c>
      <c r="G11" s="5" t="n">
        <v>19246</v>
      </c>
      <c r="H11" s="5" t="n">
        <v>18139</v>
      </c>
      <c r="I11" s="5" t="n">
        <v>18255</v>
      </c>
      <c r="J11" s="5" t="n">
        <v>91976</v>
      </c>
      <c r="K11" s="5" t="n">
        <v>73975</v>
      </c>
      <c r="L11" s="5" t="n">
        <v>67940</v>
      </c>
    </row>
    <row r="12" spans="1:12">
      <c r="A12" s="3" t="s">
        <v>90</v>
      </c>
    </row>
    <row r="13" spans="1:12">
      <c r="A13" s="4" t="s">
        <v>91</v>
      </c>
      <c r="B13" s="5" t="n">
        <v>9416</v>
      </c>
      <c r="C13" s="5" t="n">
        <v>9214</v>
      </c>
      <c r="D13" s="5" t="n">
        <v>9130</v>
      </c>
      <c r="E13" s="5" t="n">
        <v>9340</v>
      </c>
      <c r="F13" s="5" t="n">
        <v>10221</v>
      </c>
      <c r="G13" s="5" t="n">
        <v>10333</v>
      </c>
      <c r="H13" s="5" t="n">
        <v>9462</v>
      </c>
      <c r="I13" s="5" t="n">
        <v>7019</v>
      </c>
      <c r="J13" s="5" t="n">
        <v>37100</v>
      </c>
      <c r="K13" s="5" t="n">
        <v>37035</v>
      </c>
      <c r="L13" s="5" t="n">
        <v>29618</v>
      </c>
    </row>
    <row r="14" spans="1:12">
      <c r="A14" s="4" t="s">
        <v>93</v>
      </c>
      <c r="B14" s="5" t="n">
        <v>56</v>
      </c>
      <c r="C14" s="5" t="n">
        <v>15</v>
      </c>
      <c r="D14" s="5" t="n">
        <v>241</v>
      </c>
      <c r="E14" s="5" t="n">
        <v>-2</v>
      </c>
      <c r="F14" s="5" t="n">
        <v>0</v>
      </c>
      <c r="G14" s="5" t="n">
        <v>14</v>
      </c>
      <c r="H14" s="5" t="n">
        <v>62</v>
      </c>
      <c r="I14" s="5" t="n">
        <v>1</v>
      </c>
      <c r="J14" s="5" t="n">
        <v>310</v>
      </c>
      <c r="K14" s="5" t="n">
        <v>77</v>
      </c>
      <c r="L14" s="5" t="n">
        <v>33</v>
      </c>
    </row>
    <row r="15" spans="1:12">
      <c r="A15" s="4" t="s">
        <v>1265</v>
      </c>
      <c r="B15" s="5" t="n">
        <v>2667</v>
      </c>
      <c r="C15" s="5" t="n">
        <v>2477</v>
      </c>
      <c r="D15" s="5" t="n">
        <v>2341</v>
      </c>
      <c r="E15" s="5" t="n">
        <v>2071</v>
      </c>
      <c r="F15" s="5" t="n">
        <v>3428</v>
      </c>
      <c r="G15" s="5" t="n">
        <v>2150</v>
      </c>
      <c r="H15" s="5" t="n">
        <v>1923</v>
      </c>
      <c r="I15" s="5" t="n">
        <v>1895</v>
      </c>
      <c r="J15" s="5" t="n">
        <v>9556</v>
      </c>
      <c r="K15" s="5" t="n">
        <v>9396</v>
      </c>
      <c r="L15" s="5" t="n">
        <v>5832</v>
      </c>
    </row>
    <row r="16" spans="1:12">
      <c r="A16" s="4" t="s">
        <v>99</v>
      </c>
      <c r="B16" s="5" t="n">
        <v>12139</v>
      </c>
      <c r="C16" s="5" t="n">
        <v>11706</v>
      </c>
      <c r="D16" s="5" t="n">
        <v>11712</v>
      </c>
      <c r="E16" s="5" t="n">
        <v>11409</v>
      </c>
      <c r="F16" s="5" t="n">
        <v>13649</v>
      </c>
      <c r="G16" s="5" t="n">
        <v>12497</v>
      </c>
      <c r="H16" s="5" t="n">
        <v>11447</v>
      </c>
      <c r="I16" s="5" t="n">
        <v>8915</v>
      </c>
      <c r="J16" s="5" t="n">
        <v>46966</v>
      </c>
      <c r="K16" s="5" t="n">
        <v>46508</v>
      </c>
      <c r="L16" s="5" t="n">
        <v>35483</v>
      </c>
    </row>
    <row r="17" spans="1:12">
      <c r="A17" s="3" t="s">
        <v>100</v>
      </c>
    </row>
    <row r="18" spans="1:12">
      <c r="A18" s="4" t="s">
        <v>110</v>
      </c>
      <c r="B18" s="5" t="n">
        <v>463</v>
      </c>
      <c r="C18" s="5" t="n">
        <v>463</v>
      </c>
      <c r="D18" s="5" t="n">
        <v>462</v>
      </c>
      <c r="E18" s="5" t="n">
        <v>463</v>
      </c>
      <c r="F18" s="5" t="n">
        <v>462</v>
      </c>
      <c r="G18" s="5" t="n">
        <v>463</v>
      </c>
      <c r="H18" s="5" t="n">
        <v>438</v>
      </c>
      <c r="I18" s="5" t="n">
        <v>390</v>
      </c>
      <c r="J18" s="5" t="n">
        <v>1851</v>
      </c>
      <c r="K18" s="5" t="n">
        <v>1753</v>
      </c>
      <c r="L18" s="5" t="n">
        <v>1558</v>
      </c>
    </row>
    <row r="19" spans="1:12">
      <c r="A19" s="4" t="s">
        <v>111</v>
      </c>
      <c r="F19" s="5" t="n">
        <v>-2478</v>
      </c>
      <c r="G19" s="5" t="n">
        <v>-1209</v>
      </c>
      <c r="H19" s="5" t="n">
        <v>0</v>
      </c>
      <c r="I19" s="5" t="n">
        <v>0</v>
      </c>
      <c r="J19" s="5" t="n">
        <v>0</v>
      </c>
      <c r="K19" s="5" t="n">
        <v>-3687</v>
      </c>
      <c r="L19" s="5" t="n">
        <v>0</v>
      </c>
    </row>
    <row r="20" spans="1:12">
      <c r="A20" s="4" t="s">
        <v>1266</v>
      </c>
      <c r="J20" s="5" t="n">
        <v>89621</v>
      </c>
      <c r="K20" s="5" t="n">
        <v>80728</v>
      </c>
      <c r="L20" s="5" t="n">
        <v>68485</v>
      </c>
    </row>
    <row r="21" spans="1:12">
      <c r="A21" s="4" t="s">
        <v>113</v>
      </c>
      <c r="B21" s="5" t="n">
        <v>25718</v>
      </c>
      <c r="C21" s="5" t="n">
        <v>22812</v>
      </c>
      <c r="D21" s="5" t="n">
        <v>21784</v>
      </c>
      <c r="E21" s="5" t="n">
        <v>21158</v>
      </c>
      <c r="F21" s="5" t="n">
        <v>20817</v>
      </c>
      <c r="G21" s="5" t="n">
        <v>20514</v>
      </c>
      <c r="H21" s="5" t="n">
        <v>19457</v>
      </c>
      <c r="I21" s="5" t="n">
        <v>18006</v>
      </c>
      <c r="J21" s="5" t="n">
        <v>91472</v>
      </c>
      <c r="K21" s="5" t="n">
        <v>78794</v>
      </c>
      <c r="L21" s="5" t="n">
        <v>70043</v>
      </c>
    </row>
    <row r="22" spans="1:12">
      <c r="A22" s="4" t="s">
        <v>114</v>
      </c>
      <c r="B22" s="5" t="n">
        <v>12885</v>
      </c>
      <c r="C22" s="5" t="n">
        <v>12216</v>
      </c>
      <c r="D22" s="5" t="n">
        <v>11445</v>
      </c>
      <c r="E22" s="5" t="n">
        <v>10924</v>
      </c>
      <c r="F22" s="5" t="n">
        <v>11167</v>
      </c>
      <c r="G22" s="5" t="n">
        <v>11229</v>
      </c>
      <c r="H22" s="5" t="n">
        <v>10129</v>
      </c>
      <c r="I22" s="5" t="n">
        <v>9164</v>
      </c>
      <c r="J22" s="5" t="n">
        <v>47470</v>
      </c>
      <c r="K22" s="5" t="n">
        <v>41689</v>
      </c>
      <c r="L22" s="5" t="n">
        <v>33380</v>
      </c>
    </row>
    <row r="23" spans="1:12">
      <c r="A23" s="4" t="s">
        <v>115</v>
      </c>
      <c r="B23" s="5" t="n">
        <v>842</v>
      </c>
      <c r="C23" s="5" t="n">
        <v>2184</v>
      </c>
      <c r="D23" s="5" t="n">
        <v>3024</v>
      </c>
      <c r="E23" s="5" t="n">
        <v>3432</v>
      </c>
      <c r="F23" s="5" t="n">
        <v>3596</v>
      </c>
      <c r="G23" s="5" t="n">
        <v>2775</v>
      </c>
      <c r="H23" s="5" t="n">
        <v>3356</v>
      </c>
      <c r="I23" s="5" t="n">
        <v>3321</v>
      </c>
      <c r="J23" s="5" t="n">
        <v>9482</v>
      </c>
      <c r="K23" s="5" t="n">
        <v>13048</v>
      </c>
      <c r="L23" s="5" t="n">
        <v>10892</v>
      </c>
    </row>
    <row r="24" spans="1:12">
      <c r="A24" s="4" t="s">
        <v>116</v>
      </c>
      <c r="B24" s="5" t="n">
        <v>12043</v>
      </c>
      <c r="C24" s="6" t="n">
        <v>10032</v>
      </c>
      <c r="D24" s="6" t="n">
        <v>8421</v>
      </c>
      <c r="E24" s="6" t="n">
        <v>7492</v>
      </c>
      <c r="F24" s="5" t="n">
        <v>7571</v>
      </c>
      <c r="G24" s="6" t="n">
        <v>8454</v>
      </c>
      <c r="H24" s="6" t="n">
        <v>6773</v>
      </c>
      <c r="I24" s="6" t="n">
        <v>5843</v>
      </c>
      <c r="J24" s="5" t="n">
        <v>37988</v>
      </c>
      <c r="K24" s="5" t="n">
        <v>28641</v>
      </c>
      <c r="L24" s="5" t="n">
        <v>22488</v>
      </c>
    </row>
    <row r="25" spans="1:12">
      <c r="A25" s="4" t="s">
        <v>1267</v>
      </c>
    </row>
    <row r="26" spans="1:12">
      <c r="A26" s="3" t="s">
        <v>1261</v>
      </c>
    </row>
    <row r="27" spans="1:12">
      <c r="A27" s="4" t="s">
        <v>1263</v>
      </c>
      <c r="B27" s="5" t="n">
        <v>4691760</v>
      </c>
      <c r="F27" s="5" t="n">
        <v>3846353</v>
      </c>
      <c r="J27" s="5" t="n">
        <v>4691760</v>
      </c>
      <c r="K27" s="5" t="n">
        <v>3846353</v>
      </c>
    </row>
    <row r="28" spans="1:12">
      <c r="A28" s="3" t="s">
        <v>1264</v>
      </c>
    </row>
    <row r="29" spans="1:12">
      <c r="A29" s="4" t="s">
        <v>1245</v>
      </c>
      <c r="J29" s="5" t="n">
        <v>134029</v>
      </c>
      <c r="K29" s="5" t="n">
        <v>98027</v>
      </c>
      <c r="L29" s="5" t="n">
        <v>83347</v>
      </c>
    </row>
    <row r="30" spans="1:12">
      <c r="A30" s="4" t="s">
        <v>1242</v>
      </c>
      <c r="J30" s="5" t="n">
        <v>40649</v>
      </c>
      <c r="K30" s="5" t="n">
        <v>21300</v>
      </c>
      <c r="L30" s="5" t="n">
        <v>13448</v>
      </c>
    </row>
    <row r="31" spans="1:12">
      <c r="A31" s="4" t="s">
        <v>87</v>
      </c>
      <c r="J31" s="5" t="n">
        <v>93380</v>
      </c>
      <c r="K31" s="5" t="n">
        <v>76727</v>
      </c>
      <c r="L31" s="5" t="n">
        <v>69899</v>
      </c>
    </row>
    <row r="32" spans="1:12">
      <c r="A32" s="4" t="s">
        <v>88</v>
      </c>
      <c r="J32" s="5" t="n">
        <v>-623</v>
      </c>
      <c r="K32" s="5" t="n">
        <v>838</v>
      </c>
      <c r="L32" s="5" t="n">
        <v>13</v>
      </c>
    </row>
    <row r="33" spans="1:12">
      <c r="A33" s="4" t="s">
        <v>89</v>
      </c>
      <c r="J33" s="5" t="n">
        <v>94003</v>
      </c>
      <c r="K33" s="5" t="n">
        <v>75889</v>
      </c>
      <c r="L33" s="5" t="n">
        <v>69886</v>
      </c>
    </row>
    <row r="34" spans="1:12">
      <c r="A34" s="3" t="s">
        <v>90</v>
      </c>
    </row>
    <row r="35" spans="1:12">
      <c r="A35" s="4" t="s">
        <v>91</v>
      </c>
      <c r="J35" s="5" t="n">
        <v>0</v>
      </c>
      <c r="K35" s="5" t="n">
        <v>0</v>
      </c>
      <c r="L35" s="5" t="n">
        <v>0</v>
      </c>
    </row>
    <row r="36" spans="1:12">
      <c r="A36" s="4" t="s">
        <v>93</v>
      </c>
      <c r="J36" s="5" t="n">
        <v>310</v>
      </c>
      <c r="K36" s="5" t="n">
        <v>77</v>
      </c>
      <c r="L36" s="5" t="n">
        <v>33</v>
      </c>
    </row>
    <row r="37" spans="1:12">
      <c r="A37" s="4" t="s">
        <v>1265</v>
      </c>
      <c r="J37" s="5" t="n">
        <v>9554</v>
      </c>
      <c r="K37" s="5" t="n">
        <v>9393</v>
      </c>
      <c r="L37" s="5" t="n">
        <v>5840</v>
      </c>
    </row>
    <row r="38" spans="1:12">
      <c r="A38" s="4" t="s">
        <v>99</v>
      </c>
      <c r="J38" s="5" t="n">
        <v>9864</v>
      </c>
      <c r="K38" s="5" t="n">
        <v>9470</v>
      </c>
      <c r="L38" s="5" t="n">
        <v>5873</v>
      </c>
    </row>
    <row r="39" spans="1:12">
      <c r="A39" s="3" t="s">
        <v>100</v>
      </c>
    </row>
    <row r="40" spans="1:12">
      <c r="A40" s="4" t="s">
        <v>110</v>
      </c>
      <c r="J40" s="5" t="n">
        <v>0</v>
      </c>
      <c r="K40" s="5" t="n">
        <v>0</v>
      </c>
      <c r="L40" s="5" t="n">
        <v>0</v>
      </c>
    </row>
    <row r="41" spans="1:12">
      <c r="A41" s="4" t="s">
        <v>111</v>
      </c>
      <c r="K41" s="5" t="n">
        <v>0</v>
      </c>
    </row>
    <row r="42" spans="1:12">
      <c r="A42" s="4" t="s">
        <v>1266</v>
      </c>
      <c r="J42" s="5" t="n">
        <v>59073</v>
      </c>
      <c r="K42" s="5" t="n">
        <v>52676</v>
      </c>
      <c r="L42" s="5" t="n">
        <v>47186</v>
      </c>
    </row>
    <row r="43" spans="1:12">
      <c r="A43" s="4" t="s">
        <v>113</v>
      </c>
      <c r="J43" s="5" t="n">
        <v>59073</v>
      </c>
      <c r="K43" s="5" t="n">
        <v>52676</v>
      </c>
      <c r="L43" s="5" t="n">
        <v>47186</v>
      </c>
    </row>
    <row r="44" spans="1:12">
      <c r="A44" s="4" t="s">
        <v>114</v>
      </c>
      <c r="J44" s="5" t="n">
        <v>44794</v>
      </c>
      <c r="K44" s="5" t="n">
        <v>32683</v>
      </c>
      <c r="L44" s="5" t="n">
        <v>28573</v>
      </c>
    </row>
    <row r="45" spans="1:12">
      <c r="A45" s="4" t="s">
        <v>115</v>
      </c>
      <c r="J45" s="5" t="n">
        <v>9211</v>
      </c>
      <c r="K45" s="5" t="n">
        <v>9568</v>
      </c>
      <c r="L45" s="5" t="n">
        <v>8347</v>
      </c>
    </row>
    <row r="46" spans="1:12">
      <c r="A46" s="4" t="s">
        <v>116</v>
      </c>
      <c r="J46" s="5" t="n">
        <v>35583</v>
      </c>
      <c r="K46" s="5" t="n">
        <v>23115</v>
      </c>
      <c r="L46" s="5" t="n">
        <v>20226</v>
      </c>
    </row>
    <row r="47" spans="1:12">
      <c r="A47" s="4" t="s">
        <v>1268</v>
      </c>
    </row>
    <row r="48" spans="1:12">
      <c r="A48" s="3" t="s">
        <v>1261</v>
      </c>
    </row>
    <row r="49" spans="1:12">
      <c r="A49" s="4" t="s">
        <v>1263</v>
      </c>
      <c r="B49" s="5" t="n">
        <v>84714</v>
      </c>
      <c r="F49" s="5" t="n">
        <v>85072</v>
      </c>
      <c r="J49" s="5" t="n">
        <v>84714</v>
      </c>
      <c r="K49" s="5" t="n">
        <v>85072</v>
      </c>
    </row>
    <row r="50" spans="1:12">
      <c r="A50" s="3" t="s">
        <v>1264</v>
      </c>
    </row>
    <row r="51" spans="1:12">
      <c r="A51" s="4" t="s">
        <v>1245</v>
      </c>
      <c r="J51" s="5" t="n">
        <v>0</v>
      </c>
      <c r="K51" s="5" t="n">
        <v>0</v>
      </c>
      <c r="L51" s="5" t="n">
        <v>0</v>
      </c>
    </row>
    <row r="52" spans="1:12">
      <c r="A52" s="4" t="s">
        <v>1242</v>
      </c>
      <c r="J52" s="5" t="n">
        <v>0</v>
      </c>
      <c r="K52" s="5" t="n">
        <v>0</v>
      </c>
      <c r="L52" s="5" t="n">
        <v>0</v>
      </c>
    </row>
    <row r="53" spans="1:12">
      <c r="A53" s="4" t="s">
        <v>87</v>
      </c>
      <c r="J53" s="5" t="n">
        <v>0</v>
      </c>
      <c r="K53" s="5" t="n">
        <v>0</v>
      </c>
      <c r="L53" s="5" t="n">
        <v>0</v>
      </c>
    </row>
    <row r="54" spans="1:12">
      <c r="A54" s="4" t="s">
        <v>88</v>
      </c>
      <c r="J54" s="5" t="n">
        <v>0</v>
      </c>
      <c r="K54" s="5" t="n">
        <v>0</v>
      </c>
      <c r="L54" s="5" t="n">
        <v>0</v>
      </c>
    </row>
    <row r="55" spans="1:12">
      <c r="A55" s="4" t="s">
        <v>89</v>
      </c>
      <c r="J55" s="5" t="n">
        <v>0</v>
      </c>
      <c r="K55" s="5" t="n">
        <v>0</v>
      </c>
      <c r="L55" s="5" t="n">
        <v>0</v>
      </c>
    </row>
    <row r="56" spans="1:12">
      <c r="A56" s="3" t="s">
        <v>90</v>
      </c>
    </row>
    <row r="57" spans="1:12">
      <c r="A57" s="4" t="s">
        <v>91</v>
      </c>
      <c r="J57" s="5" t="n">
        <v>37309</v>
      </c>
      <c r="K57" s="5" t="n">
        <v>37258</v>
      </c>
      <c r="L57" s="5" t="n">
        <v>29814</v>
      </c>
    </row>
    <row r="58" spans="1:12">
      <c r="A58" s="4" t="s">
        <v>93</v>
      </c>
      <c r="J58" s="5" t="n">
        <v>0</v>
      </c>
      <c r="K58" s="5" t="n">
        <v>0</v>
      </c>
      <c r="L58" s="5" t="n">
        <v>0</v>
      </c>
    </row>
    <row r="59" spans="1:12">
      <c r="A59" s="4" t="s">
        <v>1265</v>
      </c>
      <c r="J59" s="5" t="n">
        <v>2</v>
      </c>
      <c r="K59" s="5" t="n">
        <v>3</v>
      </c>
      <c r="L59" s="5" t="n">
        <v>-8</v>
      </c>
    </row>
    <row r="60" spans="1:12">
      <c r="A60" s="4" t="s">
        <v>99</v>
      </c>
      <c r="J60" s="5" t="n">
        <v>37311</v>
      </c>
      <c r="K60" s="5" t="n">
        <v>37261</v>
      </c>
      <c r="L60" s="5" t="n">
        <v>29806</v>
      </c>
    </row>
    <row r="61" spans="1:12">
      <c r="A61" s="3" t="s">
        <v>100</v>
      </c>
    </row>
    <row r="62" spans="1:12">
      <c r="A62" s="4" t="s">
        <v>110</v>
      </c>
      <c r="J62" s="5" t="n">
        <v>1851</v>
      </c>
      <c r="K62" s="5" t="n">
        <v>1753</v>
      </c>
      <c r="L62" s="5" t="n">
        <v>1558</v>
      </c>
    </row>
    <row r="63" spans="1:12">
      <c r="A63" s="4" t="s">
        <v>111</v>
      </c>
      <c r="K63" s="5" t="n">
        <v>-3687</v>
      </c>
    </row>
    <row r="64" spans="1:12">
      <c r="A64" s="4" t="s">
        <v>1266</v>
      </c>
      <c r="J64" s="5" t="n">
        <v>30387</v>
      </c>
      <c r="K64" s="5" t="n">
        <v>27905</v>
      </c>
      <c r="L64" s="5" t="n">
        <v>21403</v>
      </c>
    </row>
    <row r="65" spans="1:12">
      <c r="A65" s="4" t="s">
        <v>113</v>
      </c>
      <c r="J65" s="5" t="n">
        <v>32238</v>
      </c>
      <c r="K65" s="5" t="n">
        <v>25971</v>
      </c>
      <c r="L65" s="5" t="n">
        <v>22961</v>
      </c>
    </row>
    <row r="66" spans="1:12">
      <c r="A66" s="4" t="s">
        <v>114</v>
      </c>
      <c r="J66" s="5" t="n">
        <v>5073</v>
      </c>
      <c r="K66" s="5" t="n">
        <v>11290</v>
      </c>
      <c r="L66" s="5" t="n">
        <v>6845</v>
      </c>
    </row>
    <row r="67" spans="1:12">
      <c r="A67" s="4" t="s">
        <v>115</v>
      </c>
      <c r="J67" s="5" t="n">
        <v>522</v>
      </c>
      <c r="K67" s="5" t="n">
        <v>4357</v>
      </c>
      <c r="L67" s="5" t="n">
        <v>2477</v>
      </c>
    </row>
    <row r="68" spans="1:12">
      <c r="A68" s="4" t="s">
        <v>116</v>
      </c>
      <c r="J68" s="5" t="n">
        <v>4551</v>
      </c>
      <c r="K68" s="5" t="n">
        <v>6933</v>
      </c>
      <c r="L68" s="5" t="n">
        <v>4368</v>
      </c>
    </row>
    <row r="69" spans="1:12">
      <c r="A69" s="4" t="s">
        <v>1269</v>
      </c>
    </row>
    <row r="70" spans="1:12">
      <c r="A70" s="3" t="s">
        <v>1261</v>
      </c>
    </row>
    <row r="71" spans="1:12">
      <c r="A71" s="4" t="s">
        <v>1263</v>
      </c>
      <c r="B71" s="6" t="n">
        <v>1423</v>
      </c>
      <c r="F71" s="6" t="n">
        <v>-968</v>
      </c>
      <c r="J71" s="5" t="n">
        <v>1423</v>
      </c>
      <c r="K71" s="5" t="n">
        <v>-968</v>
      </c>
    </row>
    <row r="72" spans="1:12">
      <c r="A72" s="3" t="s">
        <v>1264</v>
      </c>
    </row>
    <row r="73" spans="1:12">
      <c r="A73" s="4" t="s">
        <v>1245</v>
      </c>
      <c r="J73" s="5" t="n">
        <v>266</v>
      </c>
      <c r="K73" s="5" t="n">
        <v>285</v>
      </c>
      <c r="L73" s="5" t="n">
        <v>249</v>
      </c>
    </row>
    <row r="74" spans="1:12">
      <c r="A74" s="4" t="s">
        <v>1242</v>
      </c>
      <c r="J74" s="5" t="n">
        <v>2293</v>
      </c>
      <c r="K74" s="5" t="n">
        <v>2199</v>
      </c>
      <c r="L74" s="5" t="n">
        <v>2195</v>
      </c>
    </row>
    <row r="75" spans="1:12">
      <c r="A75" s="4" t="s">
        <v>87</v>
      </c>
      <c r="J75" s="5" t="n">
        <v>-2027</v>
      </c>
      <c r="K75" s="5" t="n">
        <v>-1914</v>
      </c>
      <c r="L75" s="5" t="n">
        <v>-1946</v>
      </c>
    </row>
    <row r="76" spans="1:12">
      <c r="A76" s="4" t="s">
        <v>88</v>
      </c>
      <c r="J76" s="5" t="n">
        <v>0</v>
      </c>
      <c r="K76" s="5" t="n">
        <v>0</v>
      </c>
      <c r="L76" s="5" t="n">
        <v>0</v>
      </c>
    </row>
    <row r="77" spans="1:12">
      <c r="A77" s="4" t="s">
        <v>89</v>
      </c>
      <c r="J77" s="5" t="n">
        <v>-2027</v>
      </c>
      <c r="K77" s="5" t="n">
        <v>-1914</v>
      </c>
      <c r="L77" s="5" t="n">
        <v>-1946</v>
      </c>
    </row>
    <row r="78" spans="1:12">
      <c r="A78" s="3" t="s">
        <v>90</v>
      </c>
    </row>
    <row r="79" spans="1:12">
      <c r="A79" s="4" t="s">
        <v>91</v>
      </c>
      <c r="J79" s="5" t="n">
        <v>-209</v>
      </c>
      <c r="K79" s="5" t="n">
        <v>-223</v>
      </c>
      <c r="L79" s="5" t="n">
        <v>-196</v>
      </c>
    </row>
    <row r="80" spans="1:12">
      <c r="A80" s="4" t="s">
        <v>93</v>
      </c>
      <c r="J80" s="5" t="n">
        <v>0</v>
      </c>
      <c r="K80" s="5" t="n">
        <v>0</v>
      </c>
      <c r="L80" s="5" t="n">
        <v>0</v>
      </c>
    </row>
    <row r="81" spans="1:12">
      <c r="A81" s="4" t="s">
        <v>1265</v>
      </c>
      <c r="J81" s="5" t="n">
        <v>0</v>
      </c>
      <c r="K81" s="5" t="n">
        <v>0</v>
      </c>
      <c r="L81" s="5" t="n">
        <v>0</v>
      </c>
    </row>
    <row r="82" spans="1:12">
      <c r="A82" s="4" t="s">
        <v>99</v>
      </c>
      <c r="J82" s="5" t="n">
        <v>-209</v>
      </c>
      <c r="K82" s="5" t="n">
        <v>-223</v>
      </c>
      <c r="L82" s="5" t="n">
        <v>-196</v>
      </c>
    </row>
    <row r="83" spans="1:12">
      <c r="A83" s="3" t="s">
        <v>100</v>
      </c>
    </row>
    <row r="84" spans="1:12">
      <c r="A84" s="4" t="s">
        <v>110</v>
      </c>
      <c r="J84" s="5" t="n">
        <v>0</v>
      </c>
      <c r="K84" s="5" t="n">
        <v>0</v>
      </c>
      <c r="L84" s="5" t="n">
        <v>0</v>
      </c>
    </row>
    <row r="85" spans="1:12">
      <c r="A85" s="4" t="s">
        <v>111</v>
      </c>
      <c r="K85" s="5" t="n">
        <v>0</v>
      </c>
    </row>
    <row r="86" spans="1:12">
      <c r="A86" s="4" t="s">
        <v>1266</v>
      </c>
      <c r="J86" s="5" t="n">
        <v>161</v>
      </c>
      <c r="K86" s="5" t="n">
        <v>147</v>
      </c>
      <c r="L86" s="5" t="n">
        <v>-104</v>
      </c>
    </row>
    <row r="87" spans="1:12">
      <c r="A87" s="4" t="s">
        <v>113</v>
      </c>
      <c r="J87" s="5" t="n">
        <v>161</v>
      </c>
      <c r="K87" s="5" t="n">
        <v>147</v>
      </c>
      <c r="L87" s="5" t="n">
        <v>-104</v>
      </c>
    </row>
    <row r="88" spans="1:12">
      <c r="A88" s="4" t="s">
        <v>114</v>
      </c>
      <c r="J88" s="5" t="n">
        <v>-2397</v>
      </c>
      <c r="K88" s="5" t="n">
        <v>-2284</v>
      </c>
      <c r="L88" s="5" t="n">
        <v>-2038</v>
      </c>
    </row>
    <row r="89" spans="1:12">
      <c r="A89" s="4" t="s">
        <v>115</v>
      </c>
      <c r="J89" s="5" t="n">
        <v>-251</v>
      </c>
      <c r="K89" s="5" t="n">
        <v>-877</v>
      </c>
      <c r="L89" s="5" t="n">
        <v>68</v>
      </c>
    </row>
    <row r="90" spans="1:12">
      <c r="A90" s="4" t="s">
        <v>116</v>
      </c>
      <c r="J90" s="6" t="n">
        <v>-2146</v>
      </c>
      <c r="K90" s="6" t="n">
        <v>-1407</v>
      </c>
      <c r="L90" s="6" t="n">
        <v>-210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5"/>
  </cols>
  <sheetData>
    <row r="1" spans="1:3">
      <c r="A1" s="1" t="s">
        <v>1270</v>
      </c>
      <c r="B1" s="2" t="s">
        <v>3</v>
      </c>
      <c r="C1" s="2" t="s">
        <v>1271</v>
      </c>
    </row>
    <row r="2" spans="1:3">
      <c r="A2" s="4" t="s">
        <v>1272</v>
      </c>
    </row>
    <row r="3" spans="1:3">
      <c r="A3" s="3" t="s">
        <v>1273</v>
      </c>
    </row>
    <row r="4" spans="1:3">
      <c r="A4" s="4" t="s">
        <v>536</v>
      </c>
      <c r="C4" s="6" t="n">
        <v>1000000000</v>
      </c>
    </row>
    <row r="5" spans="1:3">
      <c r="A5" s="4" t="s">
        <v>136</v>
      </c>
    </row>
    <row r="6" spans="1:3">
      <c r="A6" s="3" t="s">
        <v>1273</v>
      </c>
    </row>
    <row r="7" spans="1:3">
      <c r="A7" s="4" t="s">
        <v>1035</v>
      </c>
      <c r="B7" s="6" t="n">
        <v>5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675</v>
      </c>
      <c r="J1" s="2" t="s">
        <v>1</v>
      </c>
    </row>
    <row r="2" spans="1:12">
      <c r="B2" s="2" t="s">
        <v>2</v>
      </c>
      <c r="C2" s="2" t="s">
        <v>676</v>
      </c>
      <c r="D2" s="2" t="s">
        <v>4</v>
      </c>
      <c r="E2" s="2" t="s">
        <v>677</v>
      </c>
      <c r="F2" s="2" t="s">
        <v>30</v>
      </c>
      <c r="G2" s="2" t="s">
        <v>533</v>
      </c>
      <c r="H2" s="2" t="s">
        <v>534</v>
      </c>
      <c r="I2" s="2" t="s">
        <v>535</v>
      </c>
      <c r="J2" s="2" t="s">
        <v>2</v>
      </c>
      <c r="K2" s="2" t="s">
        <v>30</v>
      </c>
      <c r="L2" s="2" t="s">
        <v>78</v>
      </c>
    </row>
    <row r="3" spans="1:12">
      <c r="A3" s="3" t="s">
        <v>1264</v>
      </c>
    </row>
    <row r="4" spans="1:12">
      <c r="A4" s="4" t="s">
        <v>1245</v>
      </c>
      <c r="B4" s="6" t="n">
        <v>37868</v>
      </c>
      <c r="C4" s="6" t="n">
        <v>35575</v>
      </c>
      <c r="D4" s="6" t="n">
        <v>32115</v>
      </c>
      <c r="E4" s="6" t="n">
        <v>28737</v>
      </c>
      <c r="F4" s="6" t="n">
        <v>26232</v>
      </c>
      <c r="G4" s="6" t="n">
        <v>24925</v>
      </c>
      <c r="H4" s="6" t="n">
        <v>23795</v>
      </c>
      <c r="I4" s="6" t="n">
        <v>23360</v>
      </c>
      <c r="J4" s="6" t="n">
        <v>134295</v>
      </c>
      <c r="K4" s="6" t="n">
        <v>98312</v>
      </c>
      <c r="L4" s="6" t="n">
        <v>83596</v>
      </c>
    </row>
    <row r="5" spans="1:12">
      <c r="A5" s="4" t="s">
        <v>1242</v>
      </c>
      <c r="B5" s="5" t="n">
        <v>13069</v>
      </c>
      <c r="C5" s="5" t="n">
        <v>11970</v>
      </c>
      <c r="D5" s="5" t="n">
        <v>10082</v>
      </c>
      <c r="E5" s="5" t="n">
        <v>7821</v>
      </c>
      <c r="F5" s="5" t="n">
        <v>6719</v>
      </c>
      <c r="G5" s="5" t="n">
        <v>6221</v>
      </c>
      <c r="H5" s="5" t="n">
        <v>5576</v>
      </c>
      <c r="I5" s="5" t="n">
        <v>4983</v>
      </c>
      <c r="J5" s="5" t="n">
        <v>42942</v>
      </c>
      <c r="K5" s="5" t="n">
        <v>23499</v>
      </c>
      <c r="L5" s="5" t="n">
        <v>15643</v>
      </c>
    </row>
    <row r="6" spans="1:12">
      <c r="A6" s="4" t="s">
        <v>87</v>
      </c>
      <c r="B6" s="5" t="n">
        <v>24799</v>
      </c>
      <c r="C6" s="5" t="n">
        <v>23605</v>
      </c>
      <c r="D6" s="5" t="n">
        <v>22033</v>
      </c>
      <c r="E6" s="5" t="n">
        <v>20916</v>
      </c>
      <c r="F6" s="5" t="n">
        <v>19513</v>
      </c>
      <c r="G6" s="5" t="n">
        <v>18704</v>
      </c>
      <c r="H6" s="5" t="n">
        <v>18219</v>
      </c>
      <c r="I6" s="5" t="n">
        <v>18377</v>
      </c>
      <c r="J6" s="5" t="n">
        <v>91353</v>
      </c>
      <c r="K6" s="5" t="n">
        <v>74813</v>
      </c>
      <c r="L6" s="5" t="n">
        <v>67953</v>
      </c>
    </row>
    <row r="7" spans="1:12">
      <c r="A7" s="4" t="s">
        <v>88</v>
      </c>
      <c r="B7" s="5" t="n">
        <v>-1665</v>
      </c>
      <c r="C7" s="5" t="n">
        <v>283</v>
      </c>
      <c r="D7" s="5" t="n">
        <v>516</v>
      </c>
      <c r="E7" s="5" t="n">
        <v>243</v>
      </c>
      <c r="F7" s="5" t="n">
        <v>1178</v>
      </c>
      <c r="G7" s="5" t="n">
        <v>-542</v>
      </c>
      <c r="H7" s="5" t="n">
        <v>80</v>
      </c>
      <c r="I7" s="5" t="n">
        <v>122</v>
      </c>
      <c r="J7" s="5" t="n">
        <v>-623</v>
      </c>
      <c r="K7" s="5" t="n">
        <v>838</v>
      </c>
      <c r="L7" s="5" t="n">
        <v>13</v>
      </c>
    </row>
    <row r="8" spans="1:12">
      <c r="A8" s="4" t="s">
        <v>89</v>
      </c>
      <c r="B8" s="5" t="n">
        <v>26464</v>
      </c>
      <c r="C8" s="5" t="n">
        <v>23322</v>
      </c>
      <c r="D8" s="5" t="n">
        <v>21517</v>
      </c>
      <c r="E8" s="5" t="n">
        <v>20673</v>
      </c>
      <c r="F8" s="5" t="n">
        <v>18335</v>
      </c>
      <c r="G8" s="5" t="n">
        <v>19246</v>
      </c>
      <c r="H8" s="5" t="n">
        <v>18139</v>
      </c>
      <c r="I8" s="5" t="n">
        <v>18255</v>
      </c>
      <c r="J8" s="5" t="n">
        <v>91976</v>
      </c>
      <c r="K8" s="5" t="n">
        <v>73975</v>
      </c>
      <c r="L8" s="5" t="n">
        <v>67940</v>
      </c>
    </row>
    <row r="9" spans="1:12">
      <c r="A9" s="3" t="s">
        <v>90</v>
      </c>
    </row>
    <row r="10" spans="1:12">
      <c r="A10" s="4" t="s">
        <v>91</v>
      </c>
      <c r="B10" s="5" t="n">
        <v>9416</v>
      </c>
      <c r="C10" s="5" t="n">
        <v>9214</v>
      </c>
      <c r="D10" s="5" t="n">
        <v>9130</v>
      </c>
      <c r="E10" s="5" t="n">
        <v>9340</v>
      </c>
      <c r="F10" s="5" t="n">
        <v>10221</v>
      </c>
      <c r="G10" s="5" t="n">
        <v>10333</v>
      </c>
      <c r="H10" s="5" t="n">
        <v>9462</v>
      </c>
      <c r="I10" s="5" t="n">
        <v>7019</v>
      </c>
      <c r="J10" s="5" t="n">
        <v>37100</v>
      </c>
      <c r="K10" s="5" t="n">
        <v>37035</v>
      </c>
      <c r="L10" s="5" t="n">
        <v>29618</v>
      </c>
    </row>
    <row r="11" spans="1:12">
      <c r="A11" s="4" t="s">
        <v>93</v>
      </c>
      <c r="B11" s="5" t="n">
        <v>56</v>
      </c>
      <c r="C11" s="5" t="n">
        <v>15</v>
      </c>
      <c r="D11" s="5" t="n">
        <v>241</v>
      </c>
      <c r="E11" s="5" t="n">
        <v>-2</v>
      </c>
      <c r="F11" s="5" t="n">
        <v>0</v>
      </c>
      <c r="G11" s="5" t="n">
        <v>14</v>
      </c>
      <c r="H11" s="5" t="n">
        <v>62</v>
      </c>
      <c r="I11" s="5" t="n">
        <v>1</v>
      </c>
      <c r="J11" s="5" t="n">
        <v>310</v>
      </c>
      <c r="K11" s="5" t="n">
        <v>77</v>
      </c>
      <c r="L11" s="5" t="n">
        <v>33</v>
      </c>
    </row>
    <row r="12" spans="1:12">
      <c r="A12" s="4" t="s">
        <v>1265</v>
      </c>
      <c r="B12" s="5" t="n">
        <v>2667</v>
      </c>
      <c r="C12" s="5" t="n">
        <v>2477</v>
      </c>
      <c r="D12" s="5" t="n">
        <v>2341</v>
      </c>
      <c r="E12" s="5" t="n">
        <v>2071</v>
      </c>
      <c r="F12" s="5" t="n">
        <v>3428</v>
      </c>
      <c r="G12" s="5" t="n">
        <v>2150</v>
      </c>
      <c r="H12" s="5" t="n">
        <v>1923</v>
      </c>
      <c r="I12" s="5" t="n">
        <v>1895</v>
      </c>
      <c r="J12" s="5" t="n">
        <v>9556</v>
      </c>
      <c r="K12" s="5" t="n">
        <v>9396</v>
      </c>
      <c r="L12" s="5" t="n">
        <v>5832</v>
      </c>
    </row>
    <row r="13" spans="1:12">
      <c r="A13" s="4" t="s">
        <v>99</v>
      </c>
      <c r="B13" s="5" t="n">
        <v>12139</v>
      </c>
      <c r="C13" s="5" t="n">
        <v>11706</v>
      </c>
      <c r="D13" s="5" t="n">
        <v>11712</v>
      </c>
      <c r="E13" s="5" t="n">
        <v>11409</v>
      </c>
      <c r="F13" s="5" t="n">
        <v>13649</v>
      </c>
      <c r="G13" s="5" t="n">
        <v>12497</v>
      </c>
      <c r="H13" s="5" t="n">
        <v>11447</v>
      </c>
      <c r="I13" s="5" t="n">
        <v>8915</v>
      </c>
      <c r="J13" s="5" t="n">
        <v>46966</v>
      </c>
      <c r="K13" s="5" t="n">
        <v>46508</v>
      </c>
      <c r="L13" s="5" t="n">
        <v>35483</v>
      </c>
    </row>
    <row r="14" spans="1:12">
      <c r="A14" s="3" t="s">
        <v>100</v>
      </c>
    </row>
    <row r="15" spans="1:12">
      <c r="A15" s="4" t="s">
        <v>110</v>
      </c>
      <c r="B15" s="5" t="n">
        <v>463</v>
      </c>
      <c r="C15" s="5" t="n">
        <v>463</v>
      </c>
      <c r="D15" s="5" t="n">
        <v>462</v>
      </c>
      <c r="E15" s="5" t="n">
        <v>463</v>
      </c>
      <c r="F15" s="5" t="n">
        <v>462</v>
      </c>
      <c r="G15" s="5" t="n">
        <v>463</v>
      </c>
      <c r="H15" s="5" t="n">
        <v>438</v>
      </c>
      <c r="I15" s="5" t="n">
        <v>390</v>
      </c>
      <c r="J15" s="5" t="n">
        <v>1851</v>
      </c>
      <c r="K15" s="5" t="n">
        <v>1753</v>
      </c>
      <c r="L15" s="5" t="n">
        <v>1558</v>
      </c>
    </row>
    <row r="16" spans="1:12">
      <c r="A16" s="4" t="s">
        <v>111</v>
      </c>
      <c r="F16" s="5" t="n">
        <v>-2478</v>
      </c>
      <c r="G16" s="5" t="n">
        <v>-1209</v>
      </c>
      <c r="H16" s="5" t="n">
        <v>0</v>
      </c>
      <c r="I16" s="5" t="n">
        <v>0</v>
      </c>
      <c r="J16" s="5" t="n">
        <v>0</v>
      </c>
      <c r="K16" s="5" t="n">
        <v>-3687</v>
      </c>
      <c r="L16" s="5" t="n">
        <v>0</v>
      </c>
    </row>
    <row r="17" spans="1:12">
      <c r="A17" s="4" t="s">
        <v>1266</v>
      </c>
      <c r="B17" s="5" t="n">
        <v>25255</v>
      </c>
      <c r="C17" s="5" t="n">
        <v>22349</v>
      </c>
      <c r="D17" s="5" t="n">
        <v>21322</v>
      </c>
      <c r="E17" s="5" t="n">
        <v>20695</v>
      </c>
      <c r="F17" s="5" t="n">
        <v>22833</v>
      </c>
      <c r="G17" s="5" t="n">
        <v>21260</v>
      </c>
      <c r="H17" s="5" t="n">
        <v>19019</v>
      </c>
      <c r="I17" s="5" t="n">
        <v>17616</v>
      </c>
      <c r="J17" s="5" t="n">
        <v>9834</v>
      </c>
      <c r="K17" s="5" t="n">
        <v>6791</v>
      </c>
      <c r="L17" s="5" t="n">
        <v>5071</v>
      </c>
    </row>
    <row r="18" spans="1:12">
      <c r="A18" s="4" t="s">
        <v>113</v>
      </c>
      <c r="B18" s="5" t="n">
        <v>25718</v>
      </c>
      <c r="C18" s="5" t="n">
        <v>22812</v>
      </c>
      <c r="D18" s="5" t="n">
        <v>21784</v>
      </c>
      <c r="E18" s="5" t="n">
        <v>21158</v>
      </c>
      <c r="F18" s="5" t="n">
        <v>20817</v>
      </c>
      <c r="G18" s="5" t="n">
        <v>20514</v>
      </c>
      <c r="H18" s="5" t="n">
        <v>19457</v>
      </c>
      <c r="I18" s="5" t="n">
        <v>18006</v>
      </c>
      <c r="J18" s="5" t="n">
        <v>91472</v>
      </c>
      <c r="K18" s="5" t="n">
        <v>78794</v>
      </c>
      <c r="L18" s="5" t="n">
        <v>70043</v>
      </c>
    </row>
    <row r="19" spans="1:12">
      <c r="A19" s="4" t="s">
        <v>114</v>
      </c>
      <c r="B19" s="5" t="n">
        <v>12885</v>
      </c>
      <c r="C19" s="5" t="n">
        <v>12216</v>
      </c>
      <c r="D19" s="5" t="n">
        <v>11445</v>
      </c>
      <c r="E19" s="5" t="n">
        <v>10924</v>
      </c>
      <c r="F19" s="5" t="n">
        <v>11167</v>
      </c>
      <c r="G19" s="5" t="n">
        <v>11229</v>
      </c>
      <c r="H19" s="5" t="n">
        <v>10129</v>
      </c>
      <c r="I19" s="5" t="n">
        <v>9164</v>
      </c>
      <c r="J19" s="5" t="n">
        <v>47470</v>
      </c>
      <c r="K19" s="5" t="n">
        <v>41689</v>
      </c>
      <c r="L19" s="5" t="n">
        <v>33380</v>
      </c>
    </row>
    <row r="20" spans="1:12">
      <c r="A20" s="4" t="s">
        <v>115</v>
      </c>
      <c r="B20" s="5" t="n">
        <v>842</v>
      </c>
      <c r="C20" s="5" t="n">
        <v>2184</v>
      </c>
      <c r="D20" s="5" t="n">
        <v>3024</v>
      </c>
      <c r="E20" s="5" t="n">
        <v>3432</v>
      </c>
      <c r="F20" s="5" t="n">
        <v>3596</v>
      </c>
      <c r="G20" s="5" t="n">
        <v>2775</v>
      </c>
      <c r="H20" s="5" t="n">
        <v>3356</v>
      </c>
      <c r="I20" s="5" t="n">
        <v>3321</v>
      </c>
      <c r="J20" s="5" t="n">
        <v>9482</v>
      </c>
      <c r="K20" s="5" t="n">
        <v>13048</v>
      </c>
      <c r="L20" s="5" t="n">
        <v>10892</v>
      </c>
    </row>
    <row r="21" spans="1:12">
      <c r="A21" s="4" t="s">
        <v>116</v>
      </c>
      <c r="B21" s="6" t="n">
        <v>12043</v>
      </c>
      <c r="C21" s="6" t="n">
        <v>10032</v>
      </c>
      <c r="D21" s="6" t="n">
        <v>8421</v>
      </c>
      <c r="E21" s="6" t="n">
        <v>7492</v>
      </c>
      <c r="F21" s="6" t="n">
        <v>7571</v>
      </c>
      <c r="G21" s="6" t="n">
        <v>8454</v>
      </c>
      <c r="H21" s="6" t="n">
        <v>6773</v>
      </c>
      <c r="I21" s="6" t="n">
        <v>5843</v>
      </c>
      <c r="J21" s="6" t="n">
        <v>37988</v>
      </c>
      <c r="K21" s="6" t="n">
        <v>28641</v>
      </c>
      <c r="L21" s="6" t="n">
        <v>22488</v>
      </c>
    </row>
    <row r="22" spans="1:12">
      <c r="A22" s="3" t="s">
        <v>117</v>
      </c>
    </row>
    <row r="23" spans="1:12">
      <c r="A23" s="4" t="s">
        <v>1043</v>
      </c>
      <c r="B23" s="7" t="n">
        <v>0.44</v>
      </c>
      <c r="C23" s="7" t="n">
        <v>0.36</v>
      </c>
      <c r="D23" s="7" t="n">
        <v>0.31</v>
      </c>
      <c r="E23" s="7" t="n">
        <v>0.27</v>
      </c>
      <c r="F23" s="7" t="n">
        <v>0.27</v>
      </c>
      <c r="G23" s="7" t="n">
        <v>0.31</v>
      </c>
      <c r="H23" s="7" t="n">
        <v>0.25</v>
      </c>
      <c r="I23" s="7" t="n">
        <v>0.21</v>
      </c>
      <c r="J23" s="7" t="n">
        <v>1.38</v>
      </c>
      <c r="K23" s="7" t="n">
        <v>1.04</v>
      </c>
      <c r="L23" s="7" t="n">
        <v>0.8100000000000001</v>
      </c>
    </row>
    <row r="24" spans="1:12">
      <c r="A24" s="4" t="s">
        <v>1044</v>
      </c>
      <c r="B24" s="7" t="n">
        <v>0.42</v>
      </c>
      <c r="C24" s="7" t="n">
        <v>0.35</v>
      </c>
      <c r="D24" s="7" t="n">
        <v>0.29</v>
      </c>
      <c r="E24" s="7" t="n">
        <v>0.26</v>
      </c>
      <c r="F24" s="7" t="n">
        <v>0.27</v>
      </c>
      <c r="G24" s="7" t="n">
        <v>0.3</v>
      </c>
      <c r="H24" s="7" t="n">
        <v>0.24</v>
      </c>
      <c r="I24" s="7" t="n">
        <v>0.21</v>
      </c>
      <c r="J24" s="7" t="n">
        <v>1.32</v>
      </c>
      <c r="K24" s="7" t="n">
        <v>1.01</v>
      </c>
      <c r="L24" s="7" t="n">
        <v>0.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2</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5</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0</v>
      </c>
      <c r="C3" s="6" t="n">
        <v>183</v>
      </c>
    </row>
    <row r="4" spans="1:3">
      <c r="A4" s="4" t="s">
        <v>33</v>
      </c>
      <c r="B4" s="5" t="n">
        <v>140975</v>
      </c>
      <c r="C4" s="5" t="n">
        <v>96244</v>
      </c>
    </row>
    <row r="5" spans="1:3">
      <c r="A5" s="4" t="s">
        <v>34</v>
      </c>
      <c r="B5" s="5" t="n">
        <v>14798</v>
      </c>
      <c r="C5" s="5" t="n">
        <v>7567</v>
      </c>
    </row>
    <row r="6" spans="1:3">
      <c r="A6" s="4" t="s">
        <v>35</v>
      </c>
      <c r="B6" s="5" t="n">
        <v>156153</v>
      </c>
      <c r="C6" s="5" t="n">
        <v>103994</v>
      </c>
    </row>
    <row r="7" spans="1:3">
      <c r="A7" s="4" t="s">
        <v>36</v>
      </c>
      <c r="B7" s="5" t="n">
        <v>147485</v>
      </c>
      <c r="C7" s="5" t="n">
        <v>174892</v>
      </c>
    </row>
    <row r="8" spans="1:3">
      <c r="A8" s="4" t="s">
        <v>37</v>
      </c>
      <c r="B8" s="5" t="n">
        <v>59275</v>
      </c>
      <c r="C8" s="5" t="n">
        <v>53940</v>
      </c>
    </row>
    <row r="9" spans="1:3">
      <c r="A9" s="4" t="s">
        <v>38</v>
      </c>
      <c r="B9" s="5" t="n">
        <v>13792</v>
      </c>
      <c r="C9" s="5" t="n">
        <v>9641</v>
      </c>
    </row>
    <row r="10" spans="1:3">
      <c r="A10" s="4" t="s">
        <v>39</v>
      </c>
      <c r="B10" s="5" t="n">
        <v>220552</v>
      </c>
      <c r="C10" s="5" t="n">
        <v>238473</v>
      </c>
    </row>
    <row r="11" spans="1:3">
      <c r="A11" s="4" t="s">
        <v>40</v>
      </c>
      <c r="B11" s="5" t="n">
        <v>4184244</v>
      </c>
      <c r="C11" s="5" t="n">
        <v>3401054</v>
      </c>
    </row>
    <row r="12" spans="1:3">
      <c r="A12" s="4" t="s">
        <v>41</v>
      </c>
      <c r="B12" s="5" t="n">
        <v>-14417</v>
      </c>
      <c r="C12" s="5" t="n">
        <v>-18762</v>
      </c>
    </row>
    <row r="13" spans="1:3">
      <c r="A13" s="4" t="s">
        <v>42</v>
      </c>
      <c r="B13" s="5" t="n">
        <v>4169827</v>
      </c>
      <c r="C13" s="5" t="n">
        <v>3382292</v>
      </c>
    </row>
    <row r="14" spans="1:3">
      <c r="A14" s="4" t="s">
        <v>43</v>
      </c>
      <c r="B14" s="5" t="n">
        <v>13519</v>
      </c>
      <c r="C14" s="5" t="n">
        <v>9614</v>
      </c>
    </row>
    <row r="15" spans="1:3">
      <c r="A15" s="4" t="s">
        <v>44</v>
      </c>
      <c r="B15" s="5" t="n">
        <v>7720</v>
      </c>
      <c r="C15" s="5" t="n">
        <v>7749</v>
      </c>
    </row>
    <row r="16" spans="1:3">
      <c r="A16" s="4" t="s">
        <v>45</v>
      </c>
      <c r="B16" s="5" t="n">
        <v>65358</v>
      </c>
      <c r="C16" s="5" t="n">
        <v>67209</v>
      </c>
    </row>
    <row r="17" spans="1:3">
      <c r="A17" s="4" t="s">
        <v>46</v>
      </c>
      <c r="B17" s="5" t="n">
        <v>4885</v>
      </c>
      <c r="C17" s="5" t="n">
        <v>5471</v>
      </c>
    </row>
    <row r="18" spans="1:3">
      <c r="A18" s="4" t="s">
        <v>47</v>
      </c>
      <c r="B18" s="5" t="n">
        <v>66593</v>
      </c>
      <c r="C18" s="5" t="n">
        <v>64815</v>
      </c>
    </row>
    <row r="19" spans="1:3">
      <c r="A19" s="4" t="s">
        <v>48</v>
      </c>
      <c r="B19" s="5" t="n">
        <v>0</v>
      </c>
      <c r="C19" s="5" t="n">
        <v>7204</v>
      </c>
    </row>
    <row r="20" spans="1:3">
      <c r="A20" s="4" t="s">
        <v>49</v>
      </c>
      <c r="B20" s="5" t="n">
        <v>73290</v>
      </c>
      <c r="C20" s="5" t="n">
        <v>43636</v>
      </c>
    </row>
    <row r="21" spans="1:3">
      <c r="A21" s="4" t="s">
        <v>50</v>
      </c>
      <c r="B21" s="5" t="n">
        <v>4777897</v>
      </c>
      <c r="C21" s="5" t="n">
        <v>3930457</v>
      </c>
    </row>
    <row r="22" spans="1:3">
      <c r="A22" s="3" t="s">
        <v>51</v>
      </c>
    </row>
    <row r="23" spans="1:3">
      <c r="A23" s="4" t="s">
        <v>52</v>
      </c>
      <c r="B23" s="5" t="n">
        <v>3987611</v>
      </c>
      <c r="C23" s="5" t="n">
        <v>3286779</v>
      </c>
    </row>
    <row r="24" spans="1:3">
      <c r="A24" s="4" t="s">
        <v>53</v>
      </c>
      <c r="B24" s="5" t="n">
        <v>335913</v>
      </c>
      <c r="C24" s="5" t="n">
        <v>239510</v>
      </c>
    </row>
    <row r="25" spans="1:3">
      <c r="A25" s="4" t="s">
        <v>54</v>
      </c>
      <c r="B25" s="5" t="n">
        <v>2499</v>
      </c>
      <c r="C25" s="5" t="n">
        <v>1867</v>
      </c>
    </row>
    <row r="26" spans="1:3">
      <c r="A26" s="4" t="s">
        <v>55</v>
      </c>
      <c r="B26" s="5" t="n">
        <v>4152</v>
      </c>
      <c r="C26" s="5" t="n">
        <v>0</v>
      </c>
    </row>
    <row r="27" spans="1:3">
      <c r="A27" s="4" t="s">
        <v>56</v>
      </c>
      <c r="B27" s="5" t="n">
        <v>58651</v>
      </c>
      <c r="C27" s="5" t="n">
        <v>50494</v>
      </c>
    </row>
    <row r="28" spans="1:3">
      <c r="A28" s="4" t="s">
        <v>57</v>
      </c>
      <c r="B28" s="5" t="n">
        <v>4388826</v>
      </c>
      <c r="C28" s="5" t="n">
        <v>3578650</v>
      </c>
    </row>
    <row r="29" spans="1:3">
      <c r="A29" s="3" t="s">
        <v>58</v>
      </c>
    </row>
    <row r="30" spans="1:3">
      <c r="A30" s="4" t="s">
        <v>59</v>
      </c>
      <c r="B30" s="5" t="n">
        <v>0</v>
      </c>
      <c r="C30" s="5" t="n">
        <v>0</v>
      </c>
    </row>
    <row r="31" spans="1:3">
      <c r="A31" s="4" t="s">
        <v>60</v>
      </c>
      <c r="B31" s="5" t="n">
        <v>289507</v>
      </c>
      <c r="C31" s="5" t="n">
        <v>285480</v>
      </c>
    </row>
    <row r="32" spans="1:3">
      <c r="A32" s="4" t="s">
        <v>61</v>
      </c>
      <c r="B32" s="5" t="n">
        <v>10290</v>
      </c>
      <c r="C32" s="5" t="n">
        <v>6782</v>
      </c>
    </row>
    <row r="33" spans="1:3">
      <c r="A33" s="4" t="s">
        <v>62</v>
      </c>
      <c r="B33" s="5" t="n">
        <v>111732</v>
      </c>
      <c r="C33" s="5" t="n">
        <v>73744</v>
      </c>
    </row>
    <row r="34" spans="1:3">
      <c r="A34" s="4" t="s">
        <v>63</v>
      </c>
      <c r="B34" s="5" t="n">
        <v>1246</v>
      </c>
      <c r="C34" s="5" t="n">
        <v>830</v>
      </c>
    </row>
    <row r="35" spans="1:3">
      <c r="A35" s="4" t="s">
        <v>64</v>
      </c>
      <c r="B35" s="5" t="n">
        <v>-23704</v>
      </c>
      <c r="C35" s="5" t="n">
        <v>-15029</v>
      </c>
    </row>
    <row r="36" spans="1:3">
      <c r="A36" s="4" t="s">
        <v>65</v>
      </c>
      <c r="B36" s="5" t="n">
        <v>389071</v>
      </c>
      <c r="C36" s="5" t="n">
        <v>351807</v>
      </c>
    </row>
    <row r="37" spans="1:3">
      <c r="A37" s="4" t="s">
        <v>66</v>
      </c>
      <c r="B37" s="6" t="n">
        <v>4777897</v>
      </c>
      <c r="C37" s="6" t="n">
        <v>3930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5" t="n">
        <v>150000</v>
      </c>
      <c r="C3" s="5" t="n">
        <v>150000</v>
      </c>
    </row>
    <row r="4" spans="1:3">
      <c r="A4" s="4" t="s">
        <v>70</v>
      </c>
      <c r="B4" s="5" t="n">
        <v>0</v>
      </c>
      <c r="C4" s="5" t="n">
        <v>0</v>
      </c>
    </row>
    <row r="5" spans="1:3">
      <c r="A5" s="4" t="s">
        <v>71</v>
      </c>
      <c r="B5" s="5" t="n">
        <v>45000000</v>
      </c>
      <c r="C5" s="5" t="n">
        <v>45000000</v>
      </c>
    </row>
    <row r="6" spans="1:3">
      <c r="A6" s="4" t="s">
        <v>72</v>
      </c>
      <c r="B6" s="5" t="n">
        <v>30342471</v>
      </c>
      <c r="C6" s="5" t="n">
        <v>29790383</v>
      </c>
    </row>
    <row r="7" spans="1:3">
      <c r="A7" s="4" t="s">
        <v>73</v>
      </c>
      <c r="B7" s="5" t="n">
        <v>28591101</v>
      </c>
      <c r="C7" s="5" t="n">
        <v>28415654</v>
      </c>
    </row>
    <row r="8" spans="1:3">
      <c r="A8" s="4" t="s">
        <v>74</v>
      </c>
      <c r="B8" s="5" t="n">
        <v>1751370</v>
      </c>
      <c r="C8" s="5" t="n">
        <v>1374729</v>
      </c>
    </row>
    <row r="9" spans="1:3">
      <c r="A9" s="4" t="s">
        <v>75</v>
      </c>
      <c r="B9" s="6" t="n">
        <v>147057</v>
      </c>
      <c r="C9" s="6" t="n">
        <v>175158</v>
      </c>
    </row>
    <row r="10" spans="1:3">
      <c r="A10" s="4" t="s">
        <v>76</v>
      </c>
      <c r="B10" s="6" t="n">
        <v>60141</v>
      </c>
      <c r="C10" s="6" t="n">
        <v>54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row r="6" spans="1:2">
      <c r="A6" s="4" t="s">
        <v>312</v>
      </c>
      <c r="B6" s="4" t="s">
        <v>313</v>
      </c>
    </row>
    <row r="7" spans="1:2">
      <c r="A7" s="4" t="s">
        <v>35</v>
      </c>
      <c r="B7" s="4" t="s">
        <v>314</v>
      </c>
    </row>
    <row r="8" spans="1:2">
      <c r="A8" s="4" t="s">
        <v>315</v>
      </c>
      <c r="B8" s="4" t="s">
        <v>316</v>
      </c>
    </row>
    <row r="9" spans="1:2">
      <c r="A9" s="4" t="s">
        <v>38</v>
      </c>
      <c r="B9" s="4" t="s">
        <v>317</v>
      </c>
    </row>
    <row r="10" spans="1:2">
      <c r="A10" s="4" t="s">
        <v>80</v>
      </c>
      <c r="B10" s="4" t="s">
        <v>318</v>
      </c>
    </row>
    <row r="11" spans="1:2">
      <c r="A11" s="4" t="s">
        <v>319</v>
      </c>
      <c r="B11" s="4" t="s">
        <v>320</v>
      </c>
    </row>
    <row r="12" spans="1:2">
      <c r="A12" s="4" t="s">
        <v>41</v>
      </c>
      <c r="B12" s="4" t="s">
        <v>321</v>
      </c>
    </row>
    <row r="13" spans="1:2">
      <c r="A13" s="4" t="s">
        <v>91</v>
      </c>
      <c r="B13" s="4" t="s">
        <v>322</v>
      </c>
    </row>
    <row r="14" spans="1:2">
      <c r="A14" s="4" t="s">
        <v>323</v>
      </c>
      <c r="B14" s="4" t="s">
        <v>324</v>
      </c>
    </row>
    <row r="15" spans="1:2">
      <c r="A15" s="4" t="s">
        <v>325</v>
      </c>
      <c r="B15" s="4" t="s">
        <v>326</v>
      </c>
    </row>
    <row r="16" spans="1:2">
      <c r="A16" s="4" t="s">
        <v>327</v>
      </c>
      <c r="B16" s="4" t="s">
        <v>328</v>
      </c>
    </row>
    <row r="17" spans="1:2">
      <c r="A17" s="4" t="s">
        <v>47</v>
      </c>
      <c r="B17" s="4" t="s">
        <v>329</v>
      </c>
    </row>
    <row r="18" spans="1:2">
      <c r="A18" s="4" t="s">
        <v>52</v>
      </c>
      <c r="B18" s="4" t="s">
        <v>330</v>
      </c>
    </row>
    <row r="19" spans="1:2">
      <c r="A19" s="4" t="s">
        <v>85</v>
      </c>
      <c r="B19" s="4" t="s">
        <v>331</v>
      </c>
    </row>
    <row r="20" spans="1:2">
      <c r="A20" s="4" t="s">
        <v>332</v>
      </c>
      <c r="B20" s="4" t="s">
        <v>333</v>
      </c>
    </row>
    <row r="21" spans="1:2">
      <c r="A21" s="4" t="s">
        <v>204</v>
      </c>
      <c r="B21" s="4" t="s">
        <v>334</v>
      </c>
    </row>
    <row r="22" spans="1:2">
      <c r="A22" s="4" t="s">
        <v>335</v>
      </c>
      <c r="B22" s="4" t="s">
        <v>336</v>
      </c>
    </row>
    <row r="23" spans="1:2">
      <c r="A23" s="4" t="s">
        <v>337</v>
      </c>
      <c r="B23" s="4" t="s">
        <v>338</v>
      </c>
    </row>
    <row r="24" spans="1:2">
      <c r="A24" s="4" t="s">
        <v>147</v>
      </c>
      <c r="B24" s="4" t="s">
        <v>339</v>
      </c>
    </row>
    <row r="25" spans="1:2">
      <c r="A25" s="4" t="s">
        <v>340</v>
      </c>
      <c r="B25" s="4" t="s">
        <v>341</v>
      </c>
    </row>
    <row r="26" spans="1:2">
      <c r="A26" s="4" t="s">
        <v>342</v>
      </c>
      <c r="B26" s="4" t="s">
        <v>343</v>
      </c>
    </row>
    <row r="27" spans="1:2">
      <c r="A27" s="4" t="s">
        <v>344</v>
      </c>
      <c r="B27" s="4" t="s">
        <v>345</v>
      </c>
    </row>
    <row r="28" spans="1:2">
      <c r="A28" s="4" t="s">
        <v>346</v>
      </c>
      <c r="B28"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9</v>
      </c>
    </row>
    <row r="4" spans="1:2">
      <c r="A4" s="4" t="s">
        <v>354</v>
      </c>
      <c r="B4" s="4" t="s">
        <v>355</v>
      </c>
    </row>
    <row r="5" spans="1:2">
      <c r="A5" s="4" t="s">
        <v>356</v>
      </c>
      <c r="B5" s="4" t="s">
        <v>355</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6</v>
      </c>
      <c r="B1" s="2" t="s">
        <v>1</v>
      </c>
    </row>
    <row r="2" spans="1:2">
      <c r="B2" s="2" t="s">
        <v>2</v>
      </c>
    </row>
    <row r="3" spans="1:2">
      <c r="A3" s="3" t="s">
        <v>226</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2</v>
      </c>
    </row>
    <row r="3" spans="1:2">
      <c r="A3" s="3" t="s">
        <v>230</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84</v>
      </c>
      <c r="B1" s="2" t="s">
        <v>1</v>
      </c>
    </row>
    <row r="2" spans="1:2">
      <c r="B2" s="2" t="s">
        <v>2</v>
      </c>
    </row>
    <row r="3" spans="1:2">
      <c r="A3" s="3" t="s">
        <v>234</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26544</v>
      </c>
      <c r="C4" s="6" t="n">
        <v>92252</v>
      </c>
      <c r="D4" s="6" t="n">
        <v>79205</v>
      </c>
    </row>
    <row r="5" spans="1:4">
      <c r="A5" s="4" t="s">
        <v>81</v>
      </c>
      <c r="B5" s="5" t="n">
        <v>6217</v>
      </c>
      <c r="C5" s="5" t="n">
        <v>5443</v>
      </c>
      <c r="D5" s="5" t="n">
        <v>4022</v>
      </c>
    </row>
    <row r="6" spans="1:4">
      <c r="A6" s="4" t="s">
        <v>82</v>
      </c>
      <c r="B6" s="5" t="n">
        <v>1534</v>
      </c>
      <c r="C6" s="5" t="n">
        <v>617</v>
      </c>
      <c r="D6" s="5" t="n">
        <v>369</v>
      </c>
    </row>
    <row r="7" spans="1:4">
      <c r="A7" s="4" t="s">
        <v>83</v>
      </c>
      <c r="B7" s="5" t="n">
        <v>134295</v>
      </c>
      <c r="C7" s="5" t="n">
        <v>98312</v>
      </c>
      <c r="D7" s="5" t="n">
        <v>83596</v>
      </c>
    </row>
    <row r="8" spans="1:4">
      <c r="A8" s="3" t="s">
        <v>84</v>
      </c>
    </row>
    <row r="9" spans="1:4">
      <c r="A9" s="4" t="s">
        <v>52</v>
      </c>
      <c r="B9" s="5" t="n">
        <v>37485</v>
      </c>
      <c r="C9" s="5" t="n">
        <v>19807</v>
      </c>
      <c r="D9" s="5" t="n">
        <v>12888</v>
      </c>
    </row>
    <row r="10" spans="1:4">
      <c r="A10" s="4" t="s">
        <v>85</v>
      </c>
      <c r="B10" s="5" t="n">
        <v>5457</v>
      </c>
      <c r="C10" s="5" t="n">
        <v>3692</v>
      </c>
      <c r="D10" s="5" t="n">
        <v>2755</v>
      </c>
    </row>
    <row r="11" spans="1:4">
      <c r="A11" s="4" t="s">
        <v>86</v>
      </c>
      <c r="B11" s="5" t="n">
        <v>42942</v>
      </c>
      <c r="C11" s="5" t="n">
        <v>23499</v>
      </c>
      <c r="D11" s="5" t="n">
        <v>15643</v>
      </c>
    </row>
    <row r="12" spans="1:4">
      <c r="A12" s="4" t="s">
        <v>87</v>
      </c>
      <c r="B12" s="5" t="n">
        <v>91353</v>
      </c>
      <c r="C12" s="5" t="n">
        <v>74813</v>
      </c>
      <c r="D12" s="5" t="n">
        <v>67953</v>
      </c>
    </row>
    <row r="13" spans="1:4">
      <c r="A13" s="4" t="s">
        <v>88</v>
      </c>
      <c r="B13" s="5" t="n">
        <v>-623</v>
      </c>
      <c r="C13" s="5" t="n">
        <v>838</v>
      </c>
      <c r="D13" s="5" t="n">
        <v>13</v>
      </c>
    </row>
    <row r="14" spans="1:4">
      <c r="A14" s="4" t="s">
        <v>89</v>
      </c>
      <c r="B14" s="5" t="n">
        <v>91976</v>
      </c>
      <c r="C14" s="5" t="n">
        <v>73975</v>
      </c>
      <c r="D14" s="5" t="n">
        <v>67940</v>
      </c>
    </row>
    <row r="15" spans="1:4">
      <c r="A15" s="3" t="s">
        <v>90</v>
      </c>
    </row>
    <row r="16" spans="1:4">
      <c r="A16" s="4" t="s">
        <v>91</v>
      </c>
      <c r="B16" s="5" t="n">
        <v>37100</v>
      </c>
      <c r="C16" s="5" t="n">
        <v>37035</v>
      </c>
      <c r="D16" s="5" t="n">
        <v>29618</v>
      </c>
    </row>
    <row r="17" spans="1:4">
      <c r="A17" s="4" t="s">
        <v>92</v>
      </c>
      <c r="B17" s="5" t="n">
        <v>399</v>
      </c>
      <c r="C17" s="5" t="n">
        <v>504</v>
      </c>
      <c r="D17" s="5" t="n">
        <v>647</v>
      </c>
    </row>
    <row r="18" spans="1:4">
      <c r="A18" s="4" t="s">
        <v>93</v>
      </c>
      <c r="B18" s="5" t="n">
        <v>310</v>
      </c>
      <c r="C18" s="5" t="n">
        <v>77</v>
      </c>
      <c r="D18" s="5" t="n">
        <v>33</v>
      </c>
    </row>
    <row r="19" spans="1:4">
      <c r="A19" s="4" t="s">
        <v>94</v>
      </c>
      <c r="B19" s="5" t="n">
        <v>5353</v>
      </c>
      <c r="C19" s="5" t="n">
        <v>4384</v>
      </c>
      <c r="D19" s="5" t="n">
        <v>1551</v>
      </c>
    </row>
    <row r="20" spans="1:4">
      <c r="A20" s="4" t="s">
        <v>95</v>
      </c>
      <c r="B20" s="5" t="n">
        <v>1462</v>
      </c>
      <c r="C20" s="5" t="n">
        <v>2029</v>
      </c>
      <c r="D20" s="5" t="n">
        <v>2022</v>
      </c>
    </row>
    <row r="21" spans="1:4">
      <c r="A21" s="4" t="s">
        <v>96</v>
      </c>
      <c r="B21" s="5" t="n">
        <v>195</v>
      </c>
      <c r="C21" s="5" t="n">
        <v>570</v>
      </c>
      <c r="D21" s="5" t="n">
        <v>-161</v>
      </c>
    </row>
    <row r="22" spans="1:4">
      <c r="A22" s="4" t="s">
        <v>97</v>
      </c>
      <c r="B22" s="5" t="n">
        <v>1778</v>
      </c>
      <c r="C22" s="5" t="n">
        <v>1796</v>
      </c>
      <c r="D22" s="5" t="n">
        <v>1696</v>
      </c>
    </row>
    <row r="23" spans="1:4">
      <c r="A23" s="4" t="s">
        <v>98</v>
      </c>
      <c r="B23" s="5" t="n">
        <v>369</v>
      </c>
      <c r="C23" s="5" t="n">
        <v>113</v>
      </c>
      <c r="D23" s="5" t="n">
        <v>77</v>
      </c>
    </row>
    <row r="24" spans="1:4">
      <c r="A24" s="4" t="s">
        <v>99</v>
      </c>
      <c r="B24" s="5" t="n">
        <v>46966</v>
      </c>
      <c r="C24" s="5" t="n">
        <v>46508</v>
      </c>
      <c r="D24" s="5" t="n">
        <v>35483</v>
      </c>
    </row>
    <row r="25" spans="1:4">
      <c r="A25" s="3" t="s">
        <v>100</v>
      </c>
    </row>
    <row r="26" spans="1:4">
      <c r="A26" s="4" t="s">
        <v>101</v>
      </c>
      <c r="B26" s="5" t="n">
        <v>59316</v>
      </c>
      <c r="C26" s="5" t="n">
        <v>54522</v>
      </c>
      <c r="D26" s="5" t="n">
        <v>46136</v>
      </c>
    </row>
    <row r="27" spans="1:4">
      <c r="A27" s="4" t="s">
        <v>102</v>
      </c>
      <c r="B27" s="5" t="n">
        <v>5010</v>
      </c>
      <c r="C27" s="5" t="n">
        <v>4865</v>
      </c>
      <c r="D27" s="5" t="n">
        <v>4549</v>
      </c>
    </row>
    <row r="28" spans="1:4">
      <c r="A28" s="4" t="s">
        <v>103</v>
      </c>
      <c r="B28" s="5" t="n">
        <v>3873</v>
      </c>
      <c r="C28" s="5" t="n">
        <v>3850</v>
      </c>
      <c r="D28" s="5" t="n">
        <v>3739</v>
      </c>
    </row>
    <row r="29" spans="1:4">
      <c r="A29" s="4" t="s">
        <v>104</v>
      </c>
      <c r="B29" s="5" t="n">
        <v>4238</v>
      </c>
      <c r="C29" s="5" t="n">
        <v>3058</v>
      </c>
      <c r="D29" s="5" t="n">
        <v>1988</v>
      </c>
    </row>
    <row r="30" spans="1:4">
      <c r="A30" s="4" t="s">
        <v>105</v>
      </c>
      <c r="B30" s="5" t="n">
        <v>1047</v>
      </c>
      <c r="C30" s="5" t="n">
        <v>1037</v>
      </c>
      <c r="D30" s="5" t="n">
        <v>1066</v>
      </c>
    </row>
    <row r="31" spans="1:4">
      <c r="A31" s="4" t="s">
        <v>106</v>
      </c>
      <c r="B31" s="5" t="n">
        <v>1546</v>
      </c>
      <c r="C31" s="5" t="n">
        <v>1394</v>
      </c>
      <c r="D31" s="5" t="n">
        <v>1081</v>
      </c>
    </row>
    <row r="32" spans="1:4">
      <c r="A32" s="4" t="s">
        <v>107</v>
      </c>
      <c r="B32" s="5" t="n">
        <v>3118</v>
      </c>
      <c r="C32" s="5" t="n">
        <v>3062</v>
      </c>
      <c r="D32" s="5" t="n">
        <v>2761</v>
      </c>
    </row>
    <row r="33" spans="1:4">
      <c r="A33" s="4" t="s">
        <v>108</v>
      </c>
      <c r="B33" s="5" t="n">
        <v>582</v>
      </c>
      <c r="C33" s="5" t="n">
        <v>1153</v>
      </c>
      <c r="D33" s="5" t="n">
        <v>1073</v>
      </c>
    </row>
    <row r="34" spans="1:4">
      <c r="A34" s="4" t="s">
        <v>109</v>
      </c>
      <c r="B34" s="5" t="n">
        <v>1057</v>
      </c>
      <c r="C34" s="5" t="n">
        <v>996</v>
      </c>
      <c r="D34" s="5" t="n">
        <v>1021</v>
      </c>
    </row>
    <row r="35" spans="1:4">
      <c r="A35" s="4" t="s">
        <v>110</v>
      </c>
      <c r="B35" s="5" t="n">
        <v>1851</v>
      </c>
      <c r="C35" s="5" t="n">
        <v>1753</v>
      </c>
      <c r="D35" s="5" t="n">
        <v>1558</v>
      </c>
    </row>
    <row r="36" spans="1:4">
      <c r="A36" s="4" t="s">
        <v>111</v>
      </c>
      <c r="B36" s="5" t="n">
        <v>0</v>
      </c>
      <c r="C36" s="5" t="n">
        <v>-3687</v>
      </c>
      <c r="D36" s="5" t="n">
        <v>0</v>
      </c>
    </row>
    <row r="37" spans="1:4">
      <c r="A37" s="4" t="s">
        <v>112</v>
      </c>
      <c r="B37" s="5" t="n">
        <v>9834</v>
      </c>
      <c r="C37" s="5" t="n">
        <v>6791</v>
      </c>
      <c r="D37" s="5" t="n">
        <v>5071</v>
      </c>
    </row>
    <row r="38" spans="1:4">
      <c r="A38" s="4" t="s">
        <v>113</v>
      </c>
      <c r="B38" s="5" t="n">
        <v>91472</v>
      </c>
      <c r="C38" s="5" t="n">
        <v>78794</v>
      </c>
      <c r="D38" s="5" t="n">
        <v>70043</v>
      </c>
    </row>
    <row r="39" spans="1:4">
      <c r="A39" s="4" t="s">
        <v>114</v>
      </c>
      <c r="B39" s="5" t="n">
        <v>47470</v>
      </c>
      <c r="C39" s="5" t="n">
        <v>41689</v>
      </c>
      <c r="D39" s="5" t="n">
        <v>33380</v>
      </c>
    </row>
    <row r="40" spans="1:4">
      <c r="A40" s="4" t="s">
        <v>115</v>
      </c>
      <c r="B40" s="5" t="n">
        <v>9482</v>
      </c>
      <c r="C40" s="5" t="n">
        <v>13048</v>
      </c>
      <c r="D40" s="5" t="n">
        <v>10892</v>
      </c>
    </row>
    <row r="41" spans="1:4">
      <c r="A41" s="4" t="s">
        <v>116</v>
      </c>
      <c r="B41" s="6" t="n">
        <v>37988</v>
      </c>
      <c r="C41" s="6" t="n">
        <v>28641</v>
      </c>
      <c r="D41" s="6" t="n">
        <v>22488</v>
      </c>
    </row>
    <row r="42" spans="1:4">
      <c r="A42" s="3" t="s">
        <v>117</v>
      </c>
    </row>
    <row r="43" spans="1:4">
      <c r="A43" s="4" t="s">
        <v>118</v>
      </c>
      <c r="B43" s="7" t="n">
        <v>1.38</v>
      </c>
      <c r="C43" s="7" t="n">
        <v>1.04</v>
      </c>
      <c r="D43" s="7" t="n">
        <v>0.8100000000000001</v>
      </c>
    </row>
    <row r="44" spans="1:4">
      <c r="A44" s="4" t="s">
        <v>119</v>
      </c>
      <c r="B44" s="7" t="n">
        <v>1.32</v>
      </c>
      <c r="C44" s="7" t="n">
        <v>1.01</v>
      </c>
      <c r="D44" s="7"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3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98</v>
      </c>
      <c r="B1" s="2" t="s">
        <v>1</v>
      </c>
    </row>
    <row r="2" spans="1:2">
      <c r="B2" s="2" t="s">
        <v>2</v>
      </c>
    </row>
    <row r="3" spans="1:2">
      <c r="A3" s="3" t="s">
        <v>241</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5</v>
      </c>
      <c r="B1" s="2" t="s">
        <v>1</v>
      </c>
    </row>
    <row r="2" spans="1:2">
      <c r="B2" s="2" t="s">
        <v>2</v>
      </c>
    </row>
    <row r="3" spans="1:2">
      <c r="A3" s="3" t="s">
        <v>244</v>
      </c>
    </row>
    <row r="4" spans="1:2">
      <c r="A4" s="4" t="s">
        <v>406</v>
      </c>
      <c r="B4" s="4" t="s">
        <v>407</v>
      </c>
    </row>
    <row r="5" spans="1:2">
      <c r="A5" s="4" t="s">
        <v>408</v>
      </c>
      <c r="B5"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09</v>
      </c>
      <c r="B1" s="2" t="s">
        <v>1</v>
      </c>
    </row>
    <row r="2" spans="1:2">
      <c r="B2" s="2" t="s">
        <v>2</v>
      </c>
    </row>
    <row r="3" spans="1:2">
      <c r="A3" s="3" t="s">
        <v>248</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2</v>
      </c>
    </row>
    <row r="4" spans="1:2">
      <c r="A4" s="4" t="s">
        <v>421</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3</v>
      </c>
      <c r="B1" s="2" t="s">
        <v>1</v>
      </c>
    </row>
    <row r="2" spans="1:2">
      <c r="B2" s="2" t="s">
        <v>2</v>
      </c>
    </row>
    <row r="3" spans="1:2">
      <c r="A3" s="3" t="s">
        <v>260</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4</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31</v>
      </c>
      <c r="B1" s="2" t="s">
        <v>1</v>
      </c>
    </row>
    <row r="2" spans="1:2">
      <c r="B2" s="2" t="s">
        <v>2</v>
      </c>
    </row>
    <row r="3" spans="1:2">
      <c r="A3" s="3" t="s">
        <v>268</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2</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76</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8</v>
      </c>
    </row>
    <row r="3" spans="1:4">
      <c r="A3" s="3" t="s">
        <v>121</v>
      </c>
    </row>
    <row r="4" spans="1:4">
      <c r="A4" s="4" t="s">
        <v>116</v>
      </c>
      <c r="B4" s="6" t="n">
        <v>37988</v>
      </c>
      <c r="C4" s="6" t="n">
        <v>28641</v>
      </c>
      <c r="D4" s="6" t="n">
        <v>22488</v>
      </c>
    </row>
    <row r="5" spans="1:4">
      <c r="A5" s="3" t="s">
        <v>122</v>
      </c>
    </row>
    <row r="6" spans="1:4">
      <c r="A6" s="4" t="s">
        <v>123</v>
      </c>
      <c r="B6" s="5" t="n">
        <v>655</v>
      </c>
      <c r="C6" s="5" t="n">
        <v>1166</v>
      </c>
      <c r="D6" s="5" t="n">
        <v>-795</v>
      </c>
    </row>
    <row r="7" spans="1:4">
      <c r="A7" s="4" t="s">
        <v>124</v>
      </c>
      <c r="B7" s="5" t="n">
        <v>-186</v>
      </c>
      <c r="C7" s="5" t="n">
        <v>-20</v>
      </c>
      <c r="D7" s="5" t="n">
        <v>-21</v>
      </c>
    </row>
    <row r="8" spans="1:4">
      <c r="A8" s="4" t="s">
        <v>125</v>
      </c>
      <c r="B8" s="5" t="n">
        <v>180</v>
      </c>
      <c r="C8" s="5" t="n">
        <v>1100</v>
      </c>
      <c r="D8" s="5" t="n">
        <v>0</v>
      </c>
    </row>
    <row r="9" spans="1:4">
      <c r="A9" s="4" t="s">
        <v>126</v>
      </c>
      <c r="B9" s="5" t="n">
        <v>-233</v>
      </c>
      <c r="C9" s="5" t="n">
        <v>27</v>
      </c>
      <c r="D9" s="5" t="n">
        <v>0</v>
      </c>
    </row>
    <row r="10" spans="1:4">
      <c r="A10" s="4" t="s">
        <v>127</v>
      </c>
      <c r="B10" s="5" t="n">
        <v>416</v>
      </c>
      <c r="C10" s="5" t="n">
        <v>2273</v>
      </c>
      <c r="D10" s="5" t="n">
        <v>-816</v>
      </c>
    </row>
    <row r="11" spans="1:4">
      <c r="A11" s="4" t="s">
        <v>128</v>
      </c>
      <c r="B11" s="6" t="n">
        <v>38404</v>
      </c>
      <c r="C11" s="6" t="n">
        <v>30914</v>
      </c>
      <c r="D11" s="6" t="n">
        <v>216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8</v>
      </c>
      <c r="B1" s="2" t="s">
        <v>1</v>
      </c>
    </row>
    <row r="2" spans="1:2">
      <c r="B2" s="2" t="s">
        <v>2</v>
      </c>
    </row>
    <row r="3" spans="1:2">
      <c r="A3" s="3" t="s">
        <v>280</v>
      </c>
    </row>
    <row r="4" spans="1:2">
      <c r="A4" s="4" t="s">
        <v>459</v>
      </c>
      <c r="B4"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1</v>
      </c>
      <c r="B1" s="2" t="s">
        <v>1</v>
      </c>
    </row>
    <row r="2" spans="1:2">
      <c r="B2" s="2" t="s">
        <v>2</v>
      </c>
    </row>
    <row r="3" spans="1:2">
      <c r="A3" s="3" t="s">
        <v>284</v>
      </c>
    </row>
    <row r="4" spans="1:2">
      <c r="A4" s="4" t="s">
        <v>462</v>
      </c>
      <c r="B4"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4</v>
      </c>
      <c r="B1" s="2" t="s">
        <v>1</v>
      </c>
    </row>
    <row r="2" spans="1:2">
      <c r="B2" s="2" t="s">
        <v>2</v>
      </c>
    </row>
    <row r="3" spans="1:2">
      <c r="A3" s="3" t="s">
        <v>292</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296</v>
      </c>
    </row>
    <row r="4" spans="1:2">
      <c r="A4" s="4" t="s">
        <v>472</v>
      </c>
      <c r="B4"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4</v>
      </c>
      <c r="B1" s="2" t="s">
        <v>1</v>
      </c>
    </row>
    <row r="2" spans="1:2">
      <c r="B2" s="2" t="s">
        <v>2</v>
      </c>
    </row>
    <row r="3" spans="1:2">
      <c r="A3" s="3" t="s">
        <v>304</v>
      </c>
    </row>
    <row r="4" spans="1:2">
      <c r="A4" s="4" t="s">
        <v>475</v>
      </c>
      <c r="B4"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38"/>
    <col customWidth="1" max="3" min="3" width="21"/>
    <col customWidth="1" max="4" min="4" width="21"/>
  </cols>
  <sheetData>
    <row r="1" spans="1:4">
      <c r="A1" s="1" t="s">
        <v>477</v>
      </c>
      <c r="B1" s="2" t="s">
        <v>1</v>
      </c>
    </row>
    <row r="2" spans="1:4">
      <c r="B2" s="2" t="s">
        <v>478</v>
      </c>
      <c r="C2" s="2" t="s">
        <v>479</v>
      </c>
      <c r="D2" s="2" t="s">
        <v>480</v>
      </c>
    </row>
    <row r="3" spans="1:4">
      <c r="A3" s="3" t="s">
        <v>481</v>
      </c>
    </row>
    <row r="4" spans="1:4">
      <c r="A4" s="4" t="s">
        <v>482</v>
      </c>
      <c r="B4" s="5" t="n">
        <v>3</v>
      </c>
    </row>
    <row r="5" spans="1:4">
      <c r="A5" s="4" t="s">
        <v>483</v>
      </c>
      <c r="B5" s="5" t="n">
        <v>4</v>
      </c>
    </row>
    <row r="6" spans="1:4">
      <c r="A6" s="4" t="s">
        <v>484</v>
      </c>
      <c r="B6" s="4" t="s">
        <v>485</v>
      </c>
    </row>
    <row r="7" spans="1:4">
      <c r="A7" s="4" t="s">
        <v>486</v>
      </c>
      <c r="B7" s="6" t="n">
        <v>322000</v>
      </c>
      <c r="C7" s="6" t="n">
        <v>0</v>
      </c>
      <c r="D7" s="6" t="n">
        <v>0</v>
      </c>
    </row>
    <row r="8" spans="1:4">
      <c r="A8" s="4" t="s">
        <v>487</v>
      </c>
      <c r="B8" s="6" t="n">
        <v>0</v>
      </c>
      <c r="C8" s="6" t="n">
        <v>0</v>
      </c>
    </row>
    <row r="9" spans="1:4">
      <c r="A9" s="4" t="s">
        <v>488</v>
      </c>
    </row>
    <row r="10" spans="1:4">
      <c r="A10" s="3" t="s">
        <v>481</v>
      </c>
    </row>
    <row r="11" spans="1:4">
      <c r="A11" s="4" t="s">
        <v>489</v>
      </c>
      <c r="B11" s="4" t="s">
        <v>490</v>
      </c>
    </row>
    <row r="12" spans="1:4">
      <c r="A12" s="4" t="s">
        <v>491</v>
      </c>
      <c r="B12" s="4" t="s">
        <v>492</v>
      </c>
    </row>
    <row r="13" spans="1:4">
      <c r="A13" s="4" t="s">
        <v>493</v>
      </c>
      <c r="B13" s="4" t="s">
        <v>494</v>
      </c>
    </row>
    <row r="14" spans="1:4">
      <c r="A14" s="4" t="s">
        <v>495</v>
      </c>
    </row>
    <row r="15" spans="1:4">
      <c r="A15" s="3" t="s">
        <v>481</v>
      </c>
    </row>
    <row r="16" spans="1:4">
      <c r="A16" s="4" t="s">
        <v>496</v>
      </c>
      <c r="B16" s="4" t="s">
        <v>490</v>
      </c>
    </row>
    <row r="17" spans="1:4">
      <c r="A17" s="4" t="s">
        <v>491</v>
      </c>
      <c r="B17" s="4" t="s">
        <v>497</v>
      </c>
    </row>
    <row r="18" spans="1:4">
      <c r="A18" s="4" t="s">
        <v>493</v>
      </c>
      <c r="B18" s="4" t="s">
        <v>4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500</v>
      </c>
      <c r="C1" s="2" t="s">
        <v>2</v>
      </c>
      <c r="D1" s="2" t="s">
        <v>30</v>
      </c>
      <c r="E1" s="2" t="s">
        <v>78</v>
      </c>
    </row>
    <row r="2" spans="1:5">
      <c r="A2" s="3" t="s">
        <v>501</v>
      </c>
    </row>
    <row r="3" spans="1:5">
      <c r="A3" s="4" t="s">
        <v>502</v>
      </c>
      <c r="C3" s="6" t="n">
        <v>38724</v>
      </c>
      <c r="D3" s="6" t="n">
        <v>38724</v>
      </c>
      <c r="E3" s="6" t="n">
        <v>34163</v>
      </c>
    </row>
    <row r="4" spans="1:5">
      <c r="A4" s="4" t="s">
        <v>503</v>
      </c>
    </row>
    <row r="5" spans="1:5">
      <c r="A5" s="3" t="s">
        <v>504</v>
      </c>
    </row>
    <row r="6" spans="1:5">
      <c r="A6" s="4" t="s">
        <v>32</v>
      </c>
      <c r="B6" s="6" t="n">
        <v>15000</v>
      </c>
    </row>
    <row r="7" spans="1:5">
      <c r="A7" s="4" t="s">
        <v>505</v>
      </c>
      <c r="B7" s="5" t="n">
        <v>3687</v>
      </c>
    </row>
    <row r="8" spans="1:5">
      <c r="A8" s="4" t="s">
        <v>506</v>
      </c>
      <c r="B8" s="5" t="n">
        <v>18687</v>
      </c>
    </row>
    <row r="9" spans="1:5">
      <c r="A9" s="3" t="s">
        <v>507</v>
      </c>
    </row>
    <row r="10" spans="1:5">
      <c r="A10" s="4" t="s">
        <v>35</v>
      </c>
      <c r="B10" s="5" t="n">
        <v>905</v>
      </c>
    </row>
    <row r="11" spans="1:5">
      <c r="A11" s="4" t="s">
        <v>508</v>
      </c>
      <c r="B11" s="5" t="n">
        <v>912</v>
      </c>
    </row>
    <row r="12" spans="1:5">
      <c r="A12" s="4" t="s">
        <v>327</v>
      </c>
      <c r="B12" s="5" t="n">
        <v>20</v>
      </c>
    </row>
    <row r="13" spans="1:5">
      <c r="A13" s="4" t="s">
        <v>509</v>
      </c>
      <c r="B13" s="5" t="n">
        <v>106</v>
      </c>
    </row>
    <row r="14" spans="1:5">
      <c r="A14" s="4" t="s">
        <v>510</v>
      </c>
      <c r="B14" s="5" t="n">
        <v>1943</v>
      </c>
    </row>
    <row r="15" spans="1:5">
      <c r="A15" s="3" t="s">
        <v>501</v>
      </c>
    </row>
    <row r="16" spans="1:5">
      <c r="A16" s="4" t="s">
        <v>511</v>
      </c>
      <c r="B16" s="5" t="n">
        <v>1402</v>
      </c>
    </row>
    <row r="17" spans="1:5">
      <c r="A17" s="4" t="s">
        <v>512</v>
      </c>
      <c r="B17" s="5" t="n">
        <v>1402</v>
      </c>
    </row>
    <row r="18" spans="1:5">
      <c r="A18" s="4" t="s">
        <v>513</v>
      </c>
      <c r="B18" s="5" t="n">
        <v>541</v>
      </c>
    </row>
    <row r="19" spans="1:5">
      <c r="A19" s="4" t="s">
        <v>514</v>
      </c>
      <c r="B19" s="5" t="n">
        <v>13585</v>
      </c>
    </row>
    <row r="20" spans="1:5">
      <c r="A20" s="4" t="s">
        <v>502</v>
      </c>
      <c r="B20" s="5" t="n">
        <v>4561</v>
      </c>
    </row>
    <row r="21" spans="1:5">
      <c r="A21" s="4" t="s">
        <v>515</v>
      </c>
      <c r="B21" s="6" t="n">
        <v>186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504</v>
      </c>
    </row>
    <row r="3" spans="1:2">
      <c r="A3" s="4" t="s">
        <v>518</v>
      </c>
      <c r="B3" s="6" t="n">
        <v>4285</v>
      </c>
    </row>
    <row r="4" spans="1:2">
      <c r="A4" s="4" t="s">
        <v>519</v>
      </c>
      <c r="B4" s="4" t="s">
        <v>520</v>
      </c>
    </row>
    <row r="5" spans="1:2">
      <c r="A5" s="4" t="s">
        <v>521</v>
      </c>
      <c r="B5" s="6" t="n">
        <v>13585</v>
      </c>
    </row>
    <row r="6" spans="1:2">
      <c r="A6" s="4" t="s">
        <v>522</v>
      </c>
    </row>
    <row r="7" spans="1:2">
      <c r="A7" s="3" t="s">
        <v>504</v>
      </c>
    </row>
    <row r="8" spans="1:2">
      <c r="A8" s="4" t="s">
        <v>523</v>
      </c>
      <c r="B8" s="5" t="n">
        <v>9300</v>
      </c>
    </row>
    <row r="9" spans="1:2">
      <c r="A9" s="4" t="s">
        <v>524</v>
      </c>
    </row>
    <row r="10" spans="1:2">
      <c r="A10" s="3" t="s">
        <v>504</v>
      </c>
    </row>
    <row r="11" spans="1:2">
      <c r="A11" s="4" t="s">
        <v>518</v>
      </c>
      <c r="B11" s="6" t="n">
        <v>2850</v>
      </c>
    </row>
    <row r="12" spans="1:2">
      <c r="A12" s="4" t="s">
        <v>519</v>
      </c>
      <c r="B12" s="4" t="s">
        <v>525</v>
      </c>
    </row>
    <row r="13" spans="1:2">
      <c r="A13" s="4" t="s">
        <v>526</v>
      </c>
    </row>
    <row r="14" spans="1:2">
      <c r="A14" s="3" t="s">
        <v>504</v>
      </c>
    </row>
    <row r="15" spans="1:2">
      <c r="A15" s="4" t="s">
        <v>518</v>
      </c>
      <c r="B15" s="6" t="n">
        <v>330</v>
      </c>
    </row>
    <row r="16" spans="1:2">
      <c r="A16" s="4" t="s">
        <v>519</v>
      </c>
      <c r="B16" s="4" t="s">
        <v>527</v>
      </c>
    </row>
    <row r="17" spans="1:2">
      <c r="A17" s="4" t="s">
        <v>528</v>
      </c>
    </row>
    <row r="18" spans="1:2">
      <c r="A18" s="3" t="s">
        <v>504</v>
      </c>
    </row>
    <row r="19" spans="1:2">
      <c r="A19" s="4" t="s">
        <v>518</v>
      </c>
      <c r="B19" s="6" t="n">
        <v>715</v>
      </c>
    </row>
    <row r="20" spans="1:2">
      <c r="A20" s="4" t="s">
        <v>519</v>
      </c>
      <c r="B20" s="4" t="s">
        <v>529</v>
      </c>
    </row>
    <row r="21" spans="1:2">
      <c r="A21" s="4" t="s">
        <v>530</v>
      </c>
    </row>
    <row r="22" spans="1:2">
      <c r="A22" s="3" t="s">
        <v>504</v>
      </c>
    </row>
    <row r="23" spans="1:2">
      <c r="A23" s="4" t="s">
        <v>518</v>
      </c>
      <c r="B23" s="6" t="n">
        <v>390</v>
      </c>
    </row>
    <row r="24" spans="1:2">
      <c r="A24" s="4" t="s">
        <v>519</v>
      </c>
      <c r="B24" s="4" t="s">
        <v>5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2</v>
      </c>
      <c r="B1" s="2" t="s">
        <v>500</v>
      </c>
      <c r="C1" s="2" t="s">
        <v>30</v>
      </c>
      <c r="D1" s="2" t="s">
        <v>533</v>
      </c>
      <c r="E1" s="2" t="s">
        <v>534</v>
      </c>
      <c r="F1" s="2" t="s">
        <v>535</v>
      </c>
      <c r="G1" s="2" t="s">
        <v>2</v>
      </c>
      <c r="H1" s="2" t="s">
        <v>30</v>
      </c>
      <c r="I1" s="2" t="s">
        <v>78</v>
      </c>
    </row>
    <row r="2" spans="1:9">
      <c r="A2" s="3" t="s">
        <v>504</v>
      </c>
    </row>
    <row r="3" spans="1:9">
      <c r="A3" s="4" t="s">
        <v>111</v>
      </c>
      <c r="C3" s="6" t="n">
        <v>-2478000</v>
      </c>
      <c r="D3" s="6" t="n">
        <v>-1209000</v>
      </c>
      <c r="E3" s="6" t="n">
        <v>0</v>
      </c>
      <c r="F3" s="6" t="n">
        <v>0</v>
      </c>
      <c r="G3" s="6" t="n">
        <v>0</v>
      </c>
      <c r="H3" s="6" t="n">
        <v>-3687000</v>
      </c>
      <c r="I3" s="6" t="n">
        <v>0</v>
      </c>
    </row>
    <row r="4" spans="1:9">
      <c r="A4" s="4" t="s">
        <v>503</v>
      </c>
    </row>
    <row r="5" spans="1:9">
      <c r="A5" s="3" t="s">
        <v>504</v>
      </c>
    </row>
    <row r="6" spans="1:9">
      <c r="A6" s="4" t="s">
        <v>536</v>
      </c>
      <c r="B6" s="6" t="n">
        <v>2020000000</v>
      </c>
    </row>
    <row r="7" spans="1:9">
      <c r="A7" s="4" t="s">
        <v>537</v>
      </c>
      <c r="B7" s="5" t="n">
        <v>15000000</v>
      </c>
    </row>
    <row r="8" spans="1:9">
      <c r="A8" s="4" t="s">
        <v>538</v>
      </c>
      <c r="B8" s="5" t="n">
        <v>3000000</v>
      </c>
    </row>
    <row r="9" spans="1:9">
      <c r="A9" s="4" t="s">
        <v>539</v>
      </c>
      <c r="B9" s="6" t="n">
        <v>3700000</v>
      </c>
      <c r="C9" s="6" t="n">
        <v>0</v>
      </c>
      <c r="H9" s="5" t="n">
        <v>0</v>
      </c>
    </row>
    <row r="10" spans="1:9">
      <c r="A10" s="4" t="s">
        <v>111</v>
      </c>
      <c r="H10" s="5" t="n">
        <v>-3700000</v>
      </c>
    </row>
    <row r="11" spans="1:9">
      <c r="A11" s="4" t="s">
        <v>540</v>
      </c>
      <c r="H11" s="5" t="n">
        <v>1000</v>
      </c>
      <c r="I11" s="6" t="n">
        <v>601000</v>
      </c>
    </row>
    <row r="12" spans="1:9">
      <c r="A12" s="4" t="s">
        <v>541</v>
      </c>
      <c r="H12" s="5" t="n">
        <v>7200000</v>
      </c>
    </row>
    <row r="13" spans="1:9">
      <c r="A13" s="4" t="s">
        <v>542</v>
      </c>
      <c r="H13" s="6" t="n">
        <v>1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3</v>
      </c>
      <c r="B1" s="2" t="s">
        <v>2</v>
      </c>
      <c r="C1" s="2" t="s">
        <v>30</v>
      </c>
    </row>
    <row r="2" spans="1:3">
      <c r="A2" s="3" t="s">
        <v>544</v>
      </c>
    </row>
    <row r="3" spans="1:3">
      <c r="A3" s="4" t="s">
        <v>545</v>
      </c>
      <c r="B3" s="6" t="n">
        <v>147057</v>
      </c>
      <c r="C3" s="6" t="n">
        <v>175158</v>
      </c>
    </row>
    <row r="4" spans="1:3">
      <c r="A4" s="4" t="s">
        <v>546</v>
      </c>
      <c r="B4" s="5" t="n">
        <v>1078</v>
      </c>
      <c r="C4" s="5" t="n">
        <v>649</v>
      </c>
    </row>
    <row r="5" spans="1:3">
      <c r="A5" s="4" t="s">
        <v>547</v>
      </c>
      <c r="B5" s="5" t="n">
        <v>650</v>
      </c>
      <c r="C5" s="5" t="n">
        <v>915</v>
      </c>
    </row>
    <row r="6" spans="1:3">
      <c r="A6" s="4" t="s">
        <v>548</v>
      </c>
      <c r="B6" s="5" t="n">
        <v>147485</v>
      </c>
      <c r="C6" s="5" t="n">
        <v>174892</v>
      </c>
    </row>
    <row r="7" spans="1:3">
      <c r="A7" s="3" t="s">
        <v>549</v>
      </c>
    </row>
    <row r="8" spans="1:3">
      <c r="A8" s="4" t="s">
        <v>545</v>
      </c>
      <c r="B8" s="5" t="n">
        <v>59275</v>
      </c>
      <c r="C8" s="5" t="n">
        <v>53940</v>
      </c>
    </row>
    <row r="9" spans="1:3">
      <c r="A9" s="4" t="s">
        <v>546</v>
      </c>
      <c r="B9" s="5" t="n">
        <v>910</v>
      </c>
      <c r="C9" s="5" t="n">
        <v>684</v>
      </c>
    </row>
    <row r="10" spans="1:3">
      <c r="A10" s="4" t="s">
        <v>547</v>
      </c>
      <c r="B10" s="5" t="n">
        <v>44</v>
      </c>
      <c r="C10" s="5" t="n">
        <v>126</v>
      </c>
    </row>
    <row r="11" spans="1:3">
      <c r="A11" s="4" t="s">
        <v>550</v>
      </c>
      <c r="B11" s="5" t="n">
        <v>60141</v>
      </c>
      <c r="C11" s="5" t="n">
        <v>54498</v>
      </c>
    </row>
    <row r="12" spans="1:3">
      <c r="A12" s="4" t="s">
        <v>545</v>
      </c>
      <c r="B12" s="5" t="n">
        <v>206332</v>
      </c>
      <c r="C12" s="5" t="n">
        <v>229098</v>
      </c>
    </row>
    <row r="13" spans="1:3">
      <c r="A13" s="4" t="s">
        <v>546</v>
      </c>
      <c r="B13" s="5" t="n">
        <v>1988</v>
      </c>
      <c r="C13" s="5" t="n">
        <v>1333</v>
      </c>
    </row>
    <row r="14" spans="1:3">
      <c r="A14" s="4" t="s">
        <v>547</v>
      </c>
      <c r="B14" s="5" t="n">
        <v>694</v>
      </c>
      <c r="C14" s="5" t="n">
        <v>1041</v>
      </c>
    </row>
    <row r="15" spans="1:3">
      <c r="A15" s="4" t="s">
        <v>548</v>
      </c>
      <c r="B15" s="5" t="n">
        <v>207626</v>
      </c>
      <c r="C15" s="5" t="n">
        <v>229390</v>
      </c>
    </row>
    <row r="16" spans="1:3">
      <c r="A16" s="4" t="s">
        <v>551</v>
      </c>
    </row>
    <row r="17" spans="1:3">
      <c r="A17" s="3" t="s">
        <v>544</v>
      </c>
    </row>
    <row r="18" spans="1:3">
      <c r="A18" s="4" t="s">
        <v>545</v>
      </c>
      <c r="B18" s="5" t="n">
        <v>61616</v>
      </c>
      <c r="C18" s="5" t="n">
        <v>53902</v>
      </c>
    </row>
    <row r="19" spans="1:3">
      <c r="A19" s="4" t="s">
        <v>546</v>
      </c>
      <c r="B19" s="5" t="n">
        <v>216</v>
      </c>
      <c r="C19" s="5" t="n">
        <v>164</v>
      </c>
    </row>
    <row r="20" spans="1:3">
      <c r="A20" s="4" t="s">
        <v>547</v>
      </c>
      <c r="B20" s="5" t="n">
        <v>143</v>
      </c>
      <c r="C20" s="5" t="n">
        <v>21</v>
      </c>
    </row>
    <row r="21" spans="1:3">
      <c r="A21" s="4" t="s">
        <v>548</v>
      </c>
      <c r="B21" s="5" t="n">
        <v>61689</v>
      </c>
      <c r="C21" s="5" t="n">
        <v>54045</v>
      </c>
    </row>
    <row r="22" spans="1:3">
      <c r="A22" s="3" t="s">
        <v>549</v>
      </c>
    </row>
    <row r="23" spans="1:3">
      <c r="A23" s="4" t="s">
        <v>545</v>
      </c>
      <c r="B23" s="5" t="n">
        <v>32189</v>
      </c>
      <c r="C23" s="5" t="n">
        <v>28693</v>
      </c>
    </row>
    <row r="24" spans="1:3">
      <c r="A24" s="4" t="s">
        <v>546</v>
      </c>
      <c r="B24" s="5" t="n">
        <v>785</v>
      </c>
      <c r="C24" s="5" t="n">
        <v>596</v>
      </c>
    </row>
    <row r="25" spans="1:3">
      <c r="A25" s="4" t="s">
        <v>547</v>
      </c>
      <c r="B25" s="5" t="n">
        <v>33</v>
      </c>
      <c r="C25" s="5" t="n">
        <v>30</v>
      </c>
    </row>
    <row r="26" spans="1:3">
      <c r="A26" s="4" t="s">
        <v>550</v>
      </c>
      <c r="B26" s="5" t="n">
        <v>32941</v>
      </c>
      <c r="C26" s="5" t="n">
        <v>29259</v>
      </c>
    </row>
    <row r="27" spans="1:3">
      <c r="A27" s="4" t="s">
        <v>552</v>
      </c>
    </row>
    <row r="28" spans="1:3">
      <c r="A28" s="3" t="s">
        <v>544</v>
      </c>
    </row>
    <row r="29" spans="1:3">
      <c r="A29" s="4" t="s">
        <v>545</v>
      </c>
      <c r="B29" s="5" t="n">
        <v>17840</v>
      </c>
      <c r="C29" s="5" t="n">
        <v>17711</v>
      </c>
    </row>
    <row r="30" spans="1:3">
      <c r="A30" s="4" t="s">
        <v>546</v>
      </c>
      <c r="B30" s="5" t="n">
        <v>741</v>
      </c>
      <c r="C30" s="5" t="n">
        <v>159</v>
      </c>
    </row>
    <row r="31" spans="1:3">
      <c r="A31" s="4" t="s">
        <v>547</v>
      </c>
      <c r="B31" s="5" t="n">
        <v>0</v>
      </c>
      <c r="C31" s="5" t="n">
        <v>72</v>
      </c>
    </row>
    <row r="32" spans="1:3">
      <c r="A32" s="4" t="s">
        <v>548</v>
      </c>
      <c r="B32" s="5" t="n">
        <v>18581</v>
      </c>
      <c r="C32" s="5" t="n">
        <v>17798</v>
      </c>
    </row>
    <row r="33" spans="1:3">
      <c r="A33" s="4" t="s">
        <v>553</v>
      </c>
    </row>
    <row r="34" spans="1:3">
      <c r="A34" s="3" t="s">
        <v>544</v>
      </c>
    </row>
    <row r="35" spans="1:3">
      <c r="A35" s="4" t="s">
        <v>545</v>
      </c>
      <c r="C35" s="5" t="n">
        <v>5750</v>
      </c>
    </row>
    <row r="36" spans="1:3">
      <c r="A36" s="4" t="s">
        <v>546</v>
      </c>
      <c r="C36" s="5" t="n">
        <v>14</v>
      </c>
    </row>
    <row r="37" spans="1:3">
      <c r="A37" s="4" t="s">
        <v>547</v>
      </c>
      <c r="C37" s="5" t="n">
        <v>0</v>
      </c>
    </row>
    <row r="38" spans="1:3">
      <c r="A38" s="4" t="s">
        <v>548</v>
      </c>
      <c r="C38" s="5" t="n">
        <v>5764</v>
      </c>
    </row>
    <row r="39" spans="1:3">
      <c r="A39" s="4" t="s">
        <v>554</v>
      </c>
    </row>
    <row r="40" spans="1:3">
      <c r="A40" s="3" t="s">
        <v>544</v>
      </c>
    </row>
    <row r="41" spans="1:3">
      <c r="A41" s="4" t="s">
        <v>545</v>
      </c>
      <c r="B41" s="5" t="n">
        <v>811</v>
      </c>
      <c r="C41" s="5" t="n">
        <v>16234</v>
      </c>
    </row>
    <row r="42" spans="1:3">
      <c r="A42" s="4" t="s">
        <v>546</v>
      </c>
      <c r="B42" s="5" t="n">
        <v>0</v>
      </c>
      <c r="C42" s="5" t="n">
        <v>0</v>
      </c>
    </row>
    <row r="43" spans="1:3">
      <c r="A43" s="4" t="s">
        <v>547</v>
      </c>
      <c r="B43" s="5" t="n">
        <v>6</v>
      </c>
      <c r="C43" s="5" t="n">
        <v>54</v>
      </c>
    </row>
    <row r="44" spans="1:3">
      <c r="A44" s="4" t="s">
        <v>548</v>
      </c>
      <c r="B44" s="5" t="n">
        <v>805</v>
      </c>
      <c r="C44" s="5" t="n">
        <v>16180</v>
      </c>
    </row>
    <row r="45" spans="1:3">
      <c r="A45" s="4" t="s">
        <v>555</v>
      </c>
    </row>
    <row r="46" spans="1:3">
      <c r="A46" s="3" t="s">
        <v>544</v>
      </c>
    </row>
    <row r="47" spans="1:3">
      <c r="A47" s="4" t="s">
        <v>545</v>
      </c>
      <c r="B47" s="5" t="n">
        <v>38873</v>
      </c>
      <c r="C47" s="5" t="n">
        <v>44051</v>
      </c>
    </row>
    <row r="48" spans="1:3">
      <c r="A48" s="4" t="s">
        <v>546</v>
      </c>
      <c r="B48" s="5" t="n">
        <v>25</v>
      </c>
      <c r="C48" s="5" t="n">
        <v>49</v>
      </c>
    </row>
    <row r="49" spans="1:3">
      <c r="A49" s="4" t="s">
        <v>547</v>
      </c>
      <c r="B49" s="5" t="n">
        <v>76</v>
      </c>
      <c r="C49" s="5" t="n">
        <v>279</v>
      </c>
    </row>
    <row r="50" spans="1:3">
      <c r="A50" s="4" t="s">
        <v>548</v>
      </c>
      <c r="B50" s="5" t="n">
        <v>38822</v>
      </c>
      <c r="C50" s="5" t="n">
        <v>43821</v>
      </c>
    </row>
    <row r="51" spans="1:3">
      <c r="A51" s="4" t="s">
        <v>556</v>
      </c>
    </row>
    <row r="52" spans="1:3">
      <c r="A52" s="3" t="s">
        <v>544</v>
      </c>
    </row>
    <row r="53" spans="1:3">
      <c r="A53" s="4" t="s">
        <v>545</v>
      </c>
      <c r="B53" s="5" t="n">
        <v>19007</v>
      </c>
      <c r="C53" s="5" t="n">
        <v>24107</v>
      </c>
    </row>
    <row r="54" spans="1:3">
      <c r="A54" s="4" t="s">
        <v>546</v>
      </c>
      <c r="B54" s="5" t="n">
        <v>96</v>
      </c>
      <c r="C54" s="5" t="n">
        <v>240</v>
      </c>
    </row>
    <row r="55" spans="1:3">
      <c r="A55" s="4" t="s">
        <v>547</v>
      </c>
      <c r="B55" s="5" t="n">
        <v>150</v>
      </c>
      <c r="C55" s="5" t="n">
        <v>198</v>
      </c>
    </row>
    <row r="56" spans="1:3">
      <c r="A56" s="4" t="s">
        <v>548</v>
      </c>
      <c r="B56" s="5" t="n">
        <v>18953</v>
      </c>
      <c r="C56" s="5" t="n">
        <v>24149</v>
      </c>
    </row>
    <row r="57" spans="1:3">
      <c r="A57" s="4" t="s">
        <v>557</v>
      </c>
    </row>
    <row r="58" spans="1:3">
      <c r="A58" s="3" t="s">
        <v>544</v>
      </c>
    </row>
    <row r="59" spans="1:3">
      <c r="A59" s="4" t="s">
        <v>545</v>
      </c>
      <c r="C59" s="5" t="n">
        <v>4760</v>
      </c>
    </row>
    <row r="60" spans="1:3">
      <c r="A60" s="4" t="s">
        <v>546</v>
      </c>
      <c r="C60" s="5" t="n">
        <v>23</v>
      </c>
    </row>
    <row r="61" spans="1:3">
      <c r="A61" s="4" t="s">
        <v>547</v>
      </c>
      <c r="C61" s="5" t="n">
        <v>0</v>
      </c>
    </row>
    <row r="62" spans="1:3">
      <c r="A62" s="4" t="s">
        <v>548</v>
      </c>
      <c r="C62" s="5" t="n">
        <v>4783</v>
      </c>
    </row>
    <row r="63" spans="1:3">
      <c r="A63" s="3" t="s">
        <v>549</v>
      </c>
    </row>
    <row r="64" spans="1:3">
      <c r="A64" s="4" t="s">
        <v>545</v>
      </c>
      <c r="B64" s="5" t="n">
        <v>1984</v>
      </c>
    </row>
    <row r="65" spans="1:3">
      <c r="A65" s="4" t="s">
        <v>546</v>
      </c>
      <c r="B65" s="5" t="n">
        <v>3</v>
      </c>
    </row>
    <row r="66" spans="1:3">
      <c r="A66" s="4" t="s">
        <v>547</v>
      </c>
      <c r="B66" s="5" t="n">
        <v>0</v>
      </c>
    </row>
    <row r="67" spans="1:3">
      <c r="A67" s="4" t="s">
        <v>550</v>
      </c>
      <c r="B67" s="5" t="n">
        <v>1987</v>
      </c>
    </row>
    <row r="68" spans="1:3">
      <c r="A68" s="4" t="s">
        <v>558</v>
      </c>
    </row>
    <row r="69" spans="1:3">
      <c r="A69" s="3" t="s">
        <v>544</v>
      </c>
    </row>
    <row r="70" spans="1:3">
      <c r="A70" s="4" t="s">
        <v>545</v>
      </c>
      <c r="B70" s="5" t="n">
        <v>8910</v>
      </c>
      <c r="C70" s="5" t="n">
        <v>8643</v>
      </c>
    </row>
    <row r="71" spans="1:3">
      <c r="A71" s="4" t="s">
        <v>546</v>
      </c>
      <c r="B71" s="5" t="n">
        <v>0</v>
      </c>
      <c r="C71" s="5" t="n">
        <v>0</v>
      </c>
    </row>
    <row r="72" spans="1:3">
      <c r="A72" s="4" t="s">
        <v>547</v>
      </c>
      <c r="B72" s="5" t="n">
        <v>275</v>
      </c>
      <c r="C72" s="5" t="n">
        <v>291</v>
      </c>
    </row>
    <row r="73" spans="1:3">
      <c r="A73" s="4" t="s">
        <v>548</v>
      </c>
      <c r="B73" s="5" t="n">
        <v>8635</v>
      </c>
      <c r="C73" s="5" t="n">
        <v>8352</v>
      </c>
    </row>
    <row r="74" spans="1:3">
      <c r="A74" s="4" t="s">
        <v>559</v>
      </c>
    </row>
    <row r="75" spans="1:3">
      <c r="A75" s="3" t="s">
        <v>549</v>
      </c>
    </row>
    <row r="76" spans="1:3">
      <c r="A76" s="4" t="s">
        <v>545</v>
      </c>
      <c r="B76" s="5" t="n">
        <v>25102</v>
      </c>
      <c r="C76" s="5" t="n">
        <v>25247</v>
      </c>
    </row>
    <row r="77" spans="1:3">
      <c r="A77" s="4" t="s">
        <v>546</v>
      </c>
      <c r="B77" s="5" t="n">
        <v>122</v>
      </c>
      <c r="C77" s="5" t="n">
        <v>88</v>
      </c>
    </row>
    <row r="78" spans="1:3">
      <c r="A78" s="4" t="s">
        <v>547</v>
      </c>
      <c r="B78" s="5" t="n">
        <v>11</v>
      </c>
      <c r="C78" s="5" t="n">
        <v>96</v>
      </c>
    </row>
    <row r="79" spans="1:3">
      <c r="A79" s="4" t="s">
        <v>550</v>
      </c>
      <c r="B79" s="6" t="n">
        <v>25213</v>
      </c>
      <c r="C79" s="6" t="n">
        <v>252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8</v>
      </c>
    </row>
    <row r="3" spans="1:4">
      <c r="A3" s="3" t="s">
        <v>121</v>
      </c>
    </row>
    <row r="4" spans="1:4">
      <c r="A4" s="4" t="s">
        <v>130</v>
      </c>
      <c r="B4" s="6" t="n">
        <v>387</v>
      </c>
      <c r="C4" s="6" t="n">
        <v>674</v>
      </c>
      <c r="D4" s="6" t="n">
        <v>-472</v>
      </c>
    </row>
    <row r="5" spans="1:4">
      <c r="A5" s="4" t="s">
        <v>131</v>
      </c>
      <c r="B5" s="5" t="n">
        <v>-109</v>
      </c>
      <c r="C5" s="5" t="n">
        <v>-11</v>
      </c>
      <c r="D5" s="5" t="n">
        <v>-12</v>
      </c>
    </row>
    <row r="6" spans="1:4">
      <c r="A6" s="4" t="s">
        <v>132</v>
      </c>
      <c r="B6" s="5" t="n">
        <v>107</v>
      </c>
      <c r="C6" s="5" t="n">
        <v>650</v>
      </c>
      <c r="D6" s="5" t="n">
        <v>0</v>
      </c>
    </row>
    <row r="7" spans="1:4">
      <c r="A7" s="4" t="s">
        <v>133</v>
      </c>
      <c r="B7" s="6" t="n">
        <v>-138</v>
      </c>
      <c r="C7" s="6" t="n">
        <v>16</v>
      </c>
      <c r="D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78</v>
      </c>
    </row>
    <row r="3" spans="1:4">
      <c r="A3" s="3" t="s">
        <v>219</v>
      </c>
    </row>
    <row r="4" spans="1:4">
      <c r="A4" s="4" t="s">
        <v>561</v>
      </c>
      <c r="B4" s="6" t="n">
        <v>4896</v>
      </c>
      <c r="C4" s="6" t="n">
        <v>4213</v>
      </c>
      <c r="D4" s="6" t="n">
        <v>2975</v>
      </c>
    </row>
    <row r="5" spans="1:4">
      <c r="A5" s="4" t="s">
        <v>562</v>
      </c>
      <c r="B5" s="5" t="n">
        <v>452</v>
      </c>
      <c r="C5" s="5" t="n">
        <v>452</v>
      </c>
      <c r="D5" s="5" t="n">
        <v>409</v>
      </c>
    </row>
    <row r="6" spans="1:4">
      <c r="A6" s="4" t="s">
        <v>563</v>
      </c>
      <c r="B6" s="5" t="n">
        <v>869</v>
      </c>
      <c r="C6" s="5" t="n">
        <v>778</v>
      </c>
      <c r="D6" s="5" t="n">
        <v>638</v>
      </c>
    </row>
    <row r="7" spans="1:4">
      <c r="A7" s="4" t="s">
        <v>564</v>
      </c>
      <c r="B7" s="6" t="n">
        <v>6217</v>
      </c>
      <c r="C7" s="6" t="n">
        <v>5443</v>
      </c>
      <c r="D7" s="6" t="n">
        <v>40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3" t="s">
        <v>566</v>
      </c>
    </row>
    <row r="3" spans="1:3">
      <c r="A3" s="4" t="s">
        <v>567</v>
      </c>
      <c r="B3" s="6" t="n">
        <v>10055</v>
      </c>
    </row>
    <row r="4" spans="1:3">
      <c r="A4" s="4" t="s">
        <v>568</v>
      </c>
      <c r="B4" s="5" t="n">
        <v>32426</v>
      </c>
    </row>
    <row r="5" spans="1:3">
      <c r="A5" s="4" t="s">
        <v>569</v>
      </c>
      <c r="B5" s="5" t="n">
        <v>29186</v>
      </c>
    </row>
    <row r="6" spans="1:3">
      <c r="A6" s="4" t="s">
        <v>570</v>
      </c>
      <c r="B6" s="5" t="n">
        <v>66480</v>
      </c>
    </row>
    <row r="7" spans="1:3">
      <c r="A7" s="4" t="s">
        <v>545</v>
      </c>
      <c r="B7" s="5" t="n">
        <v>138147</v>
      </c>
    </row>
    <row r="8" spans="1:3">
      <c r="A8" s="3" t="s">
        <v>571</v>
      </c>
    </row>
    <row r="9" spans="1:3">
      <c r="A9" s="4" t="s">
        <v>567</v>
      </c>
      <c r="B9" s="5" t="n">
        <v>10058</v>
      </c>
    </row>
    <row r="10" spans="1:3">
      <c r="A10" s="4" t="s">
        <v>568</v>
      </c>
      <c r="B10" s="5" t="n">
        <v>32422</v>
      </c>
    </row>
    <row r="11" spans="1:3">
      <c r="A11" s="4" t="s">
        <v>569</v>
      </c>
      <c r="B11" s="5" t="n">
        <v>29547</v>
      </c>
    </row>
    <row r="12" spans="1:3">
      <c r="A12" s="4" t="s">
        <v>570</v>
      </c>
      <c r="B12" s="5" t="n">
        <v>66823</v>
      </c>
    </row>
    <row r="13" spans="1:3">
      <c r="A13" s="4" t="s">
        <v>548</v>
      </c>
      <c r="B13" s="5" t="n">
        <v>138850</v>
      </c>
    </row>
    <row r="14" spans="1:3">
      <c r="A14" s="3" t="s">
        <v>572</v>
      </c>
    </row>
    <row r="15" spans="1:3">
      <c r="A15" s="4" t="s">
        <v>567</v>
      </c>
      <c r="B15" s="5" t="n">
        <v>6003</v>
      </c>
    </row>
    <row r="16" spans="1:3">
      <c r="A16" s="4" t="s">
        <v>568</v>
      </c>
      <c r="B16" s="5" t="n">
        <v>12898</v>
      </c>
    </row>
    <row r="17" spans="1:3">
      <c r="A17" s="4" t="s">
        <v>569</v>
      </c>
      <c r="B17" s="5" t="n">
        <v>39466</v>
      </c>
    </row>
    <row r="18" spans="1:3">
      <c r="A18" s="4" t="s">
        <v>570</v>
      </c>
      <c r="B18" s="5" t="n">
        <v>908</v>
      </c>
    </row>
    <row r="19" spans="1:3">
      <c r="A19" s="4" t="s">
        <v>545</v>
      </c>
      <c r="B19" s="5" t="n">
        <v>59275</v>
      </c>
      <c r="C19" s="6" t="n">
        <v>53940</v>
      </c>
    </row>
    <row r="20" spans="1:3">
      <c r="A20" s="3" t="s">
        <v>573</v>
      </c>
    </row>
    <row r="21" spans="1:3">
      <c r="A21" s="4" t="s">
        <v>567</v>
      </c>
      <c r="B21" s="5" t="n">
        <v>6146</v>
      </c>
    </row>
    <row r="22" spans="1:3">
      <c r="A22" s="4" t="s">
        <v>568</v>
      </c>
      <c r="B22" s="5" t="n">
        <v>12911</v>
      </c>
    </row>
    <row r="23" spans="1:3">
      <c r="A23" s="4" t="s">
        <v>569</v>
      </c>
      <c r="B23" s="5" t="n">
        <v>40164</v>
      </c>
    </row>
    <row r="24" spans="1:3">
      <c r="A24" s="4" t="s">
        <v>570</v>
      </c>
      <c r="B24" s="5" t="n">
        <v>920</v>
      </c>
    </row>
    <row r="25" spans="1:3">
      <c r="A25" s="4" t="s">
        <v>548</v>
      </c>
      <c r="B25" s="6" t="n">
        <v>60141</v>
      </c>
      <c r="C25" s="6" t="n">
        <v>544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78</v>
      </c>
    </row>
    <row r="3" spans="1:4">
      <c r="A3" s="3" t="s">
        <v>219</v>
      </c>
    </row>
    <row r="4" spans="1:4">
      <c r="A4" s="4" t="s">
        <v>575</v>
      </c>
      <c r="B4" s="6" t="n">
        <v>2527</v>
      </c>
      <c r="C4" s="6" t="n">
        <v>4691</v>
      </c>
      <c r="D4" s="6" t="n">
        <v>11792</v>
      </c>
    </row>
    <row r="5" spans="1:4">
      <c r="A5" s="4" t="s">
        <v>576</v>
      </c>
      <c r="B5" s="5" t="n">
        <v>21675</v>
      </c>
      <c r="C5" s="5" t="n">
        <v>2000</v>
      </c>
      <c r="D5" s="5" t="n">
        <v>4000</v>
      </c>
    </row>
    <row r="6" spans="1:4">
      <c r="A6" s="4" t="s">
        <v>577</v>
      </c>
      <c r="B6" s="5" t="n">
        <v>24202</v>
      </c>
      <c r="C6" s="5" t="n">
        <v>6691</v>
      </c>
      <c r="D6" s="5" t="n">
        <v>15792</v>
      </c>
    </row>
    <row r="7" spans="1:4">
      <c r="A7" s="4" t="s">
        <v>578</v>
      </c>
      <c r="B7" s="5" t="n">
        <v>297</v>
      </c>
      <c r="C7" s="5" t="n">
        <v>34</v>
      </c>
      <c r="D7" s="5" t="n">
        <v>50</v>
      </c>
    </row>
    <row r="8" spans="1:4">
      <c r="A8" s="4" t="s">
        <v>579</v>
      </c>
      <c r="B8" s="5" t="n">
        <v>2</v>
      </c>
      <c r="C8" s="5" t="n">
        <v>3</v>
      </c>
      <c r="D8" s="5" t="n">
        <v>17</v>
      </c>
    </row>
    <row r="9" spans="1:4">
      <c r="A9" s="4" t="s">
        <v>580</v>
      </c>
      <c r="B9" s="5" t="n">
        <v>295</v>
      </c>
      <c r="C9" s="5" t="n">
        <v>31</v>
      </c>
      <c r="D9" s="5" t="n">
        <v>33</v>
      </c>
    </row>
    <row r="10" spans="1:4">
      <c r="A10" s="4" t="s">
        <v>581</v>
      </c>
      <c r="B10" s="5" t="n">
        <v>0</v>
      </c>
      <c r="C10" s="5" t="n">
        <v>0</v>
      </c>
      <c r="D10" s="5" t="n">
        <v>0</v>
      </c>
    </row>
    <row r="11" spans="1:4">
      <c r="A11" s="4" t="s">
        <v>582</v>
      </c>
      <c r="B11" s="5" t="n">
        <v>3000</v>
      </c>
      <c r="C11" s="5" t="n">
        <v>2500</v>
      </c>
      <c r="D11" s="5" t="n">
        <v>6540</v>
      </c>
    </row>
    <row r="12" spans="1:4">
      <c r="A12" s="4" t="s">
        <v>583</v>
      </c>
      <c r="B12" s="5" t="n">
        <v>3000</v>
      </c>
      <c r="C12" s="5" t="n">
        <v>2500</v>
      </c>
      <c r="D12" s="5" t="n">
        <v>6540</v>
      </c>
    </row>
    <row r="13" spans="1:4">
      <c r="A13" s="4" t="s">
        <v>584</v>
      </c>
      <c r="B13" s="5" t="n">
        <v>15</v>
      </c>
      <c r="C13" s="5" t="n">
        <v>46</v>
      </c>
      <c r="D13" s="5" t="n">
        <v>0</v>
      </c>
    </row>
    <row r="14" spans="1:4">
      <c r="A14" s="4" t="s">
        <v>585</v>
      </c>
      <c r="B14" s="5" t="n">
        <v>0</v>
      </c>
      <c r="C14" s="5" t="n">
        <v>0</v>
      </c>
      <c r="D14" s="5" t="n">
        <v>0</v>
      </c>
    </row>
    <row r="15" spans="1:4">
      <c r="A15" s="4" t="s">
        <v>586</v>
      </c>
      <c r="B15" s="6" t="n">
        <v>15</v>
      </c>
      <c r="C15" s="6" t="n">
        <v>46</v>
      </c>
      <c r="D15"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588</v>
      </c>
    </row>
    <row r="3" spans="1:3">
      <c r="A3" s="4" t="s">
        <v>589</v>
      </c>
      <c r="B3" s="6" t="n">
        <v>34548</v>
      </c>
      <c r="C3" s="6" t="n">
        <v>33619</v>
      </c>
    </row>
    <row r="4" spans="1:3">
      <c r="A4" s="4" t="s">
        <v>590</v>
      </c>
      <c r="B4" s="5" t="n">
        <v>51693</v>
      </c>
      <c r="C4" s="5" t="n">
        <v>61788</v>
      </c>
    </row>
    <row r="5" spans="1:3">
      <c r="A5" s="4" t="s">
        <v>135</v>
      </c>
      <c r="B5" s="5" t="n">
        <v>86241</v>
      </c>
      <c r="C5" s="5" t="n">
        <v>95407</v>
      </c>
    </row>
    <row r="6" spans="1:3">
      <c r="A6" s="3" t="s">
        <v>591</v>
      </c>
    </row>
    <row r="7" spans="1:3">
      <c r="A7" s="4" t="s">
        <v>589</v>
      </c>
      <c r="B7" s="5" t="n">
        <v>154</v>
      </c>
      <c r="C7" s="5" t="n">
        <v>281</v>
      </c>
    </row>
    <row r="8" spans="1:3">
      <c r="A8" s="4" t="s">
        <v>590</v>
      </c>
      <c r="B8" s="5" t="n">
        <v>496</v>
      </c>
      <c r="C8" s="5" t="n">
        <v>634</v>
      </c>
    </row>
    <row r="9" spans="1:3">
      <c r="A9" s="4" t="s">
        <v>135</v>
      </c>
      <c r="B9" s="5" t="n">
        <v>650</v>
      </c>
      <c r="C9" s="5" t="n">
        <v>915</v>
      </c>
    </row>
    <row r="10" spans="1:3">
      <c r="A10" s="3" t="s">
        <v>592</v>
      </c>
    </row>
    <row r="11" spans="1:3">
      <c r="A11" s="4" t="s">
        <v>589</v>
      </c>
      <c r="B11" s="5" t="n">
        <v>8457</v>
      </c>
      <c r="C11" s="5" t="n">
        <v>15051</v>
      </c>
    </row>
    <row r="12" spans="1:3">
      <c r="A12" s="4" t="s">
        <v>590</v>
      </c>
      <c r="B12" s="5" t="n">
        <v>0</v>
      </c>
      <c r="C12" s="5" t="n">
        <v>1978</v>
      </c>
    </row>
    <row r="13" spans="1:3">
      <c r="A13" s="4" t="s">
        <v>135</v>
      </c>
      <c r="B13" s="5" t="n">
        <v>8457</v>
      </c>
      <c r="C13" s="5" t="n">
        <v>17029</v>
      </c>
    </row>
    <row r="14" spans="1:3">
      <c r="A14" s="3" t="s">
        <v>593</v>
      </c>
    </row>
    <row r="15" spans="1:3">
      <c r="A15" s="4" t="s">
        <v>589</v>
      </c>
      <c r="B15" s="5" t="n">
        <v>44</v>
      </c>
      <c r="C15" s="5" t="n">
        <v>104</v>
      </c>
    </row>
    <row r="16" spans="1:3">
      <c r="A16" s="4" t="s">
        <v>590</v>
      </c>
      <c r="B16" s="5" t="n">
        <v>0</v>
      </c>
      <c r="C16" s="5" t="n">
        <v>22</v>
      </c>
    </row>
    <row r="17" spans="1:3">
      <c r="A17" s="4" t="s">
        <v>135</v>
      </c>
      <c r="B17" s="5" t="n">
        <v>44</v>
      </c>
      <c r="C17" s="5" t="n">
        <v>126</v>
      </c>
    </row>
    <row r="18" spans="1:3">
      <c r="A18" s="4" t="s">
        <v>594</v>
      </c>
      <c r="B18" s="5" t="n">
        <v>43005</v>
      </c>
      <c r="C18" s="5" t="n">
        <v>48670</v>
      </c>
    </row>
    <row r="19" spans="1:3">
      <c r="A19" s="4" t="s">
        <v>595</v>
      </c>
      <c r="B19" s="5" t="n">
        <v>198</v>
      </c>
      <c r="C19" s="5" t="n">
        <v>385</v>
      </c>
    </row>
    <row r="20" spans="1:3">
      <c r="A20" s="4" t="s">
        <v>596</v>
      </c>
      <c r="B20" s="5" t="n">
        <v>51693</v>
      </c>
      <c r="C20" s="5" t="n">
        <v>63766</v>
      </c>
    </row>
    <row r="21" spans="1:3">
      <c r="A21" s="4" t="s">
        <v>597</v>
      </c>
      <c r="B21" s="5" t="n">
        <v>496</v>
      </c>
      <c r="C21" s="5" t="n">
        <v>656</v>
      </c>
    </row>
    <row r="22" spans="1:3">
      <c r="A22" s="4" t="s">
        <v>598</v>
      </c>
      <c r="B22" s="5" t="n">
        <v>94698</v>
      </c>
      <c r="C22" s="5" t="n">
        <v>112436</v>
      </c>
    </row>
    <row r="23" spans="1:3">
      <c r="A23" s="4" t="s">
        <v>599</v>
      </c>
      <c r="B23" s="5" t="n">
        <v>694</v>
      </c>
      <c r="C23" s="5" t="n">
        <v>1041</v>
      </c>
    </row>
    <row r="24" spans="1:3">
      <c r="A24" s="4" t="s">
        <v>551</v>
      </c>
    </row>
    <row r="25" spans="1:3">
      <c r="A25" s="3" t="s">
        <v>588</v>
      </c>
    </row>
    <row r="26" spans="1:3">
      <c r="A26" s="4" t="s">
        <v>589</v>
      </c>
      <c r="B26" s="5" t="n">
        <v>29995</v>
      </c>
      <c r="C26" s="5" t="n">
        <v>10543</v>
      </c>
    </row>
    <row r="27" spans="1:3">
      <c r="A27" s="4" t="s">
        <v>590</v>
      </c>
      <c r="B27" s="5" t="n">
        <v>0</v>
      </c>
      <c r="C27" s="5" t="n">
        <v>0</v>
      </c>
    </row>
    <row r="28" spans="1:3">
      <c r="A28" s="4" t="s">
        <v>135</v>
      </c>
      <c r="B28" s="5" t="n">
        <v>29995</v>
      </c>
      <c r="C28" s="5" t="n">
        <v>10543</v>
      </c>
    </row>
    <row r="29" spans="1:3">
      <c r="A29" s="3" t="s">
        <v>591</v>
      </c>
    </row>
    <row r="30" spans="1:3">
      <c r="A30" s="4" t="s">
        <v>589</v>
      </c>
      <c r="B30" s="5" t="n">
        <v>143</v>
      </c>
      <c r="C30" s="5" t="n">
        <v>21</v>
      </c>
    </row>
    <row r="31" spans="1:3">
      <c r="A31" s="4" t="s">
        <v>590</v>
      </c>
      <c r="B31" s="5" t="n">
        <v>0</v>
      </c>
      <c r="C31" s="5" t="n">
        <v>0</v>
      </c>
    </row>
    <row r="32" spans="1:3">
      <c r="A32" s="4" t="s">
        <v>135</v>
      </c>
      <c r="B32" s="5" t="n">
        <v>143</v>
      </c>
      <c r="C32" s="5" t="n">
        <v>21</v>
      </c>
    </row>
    <row r="33" spans="1:3">
      <c r="A33" s="3" t="s">
        <v>592</v>
      </c>
    </row>
    <row r="34" spans="1:3">
      <c r="A34" s="4" t="s">
        <v>589</v>
      </c>
      <c r="B34" s="5" t="n">
        <v>2406</v>
      </c>
      <c r="C34" s="5" t="n">
        <v>2492</v>
      </c>
    </row>
    <row r="35" spans="1:3">
      <c r="A35" s="4" t="s">
        <v>590</v>
      </c>
      <c r="B35" s="5" t="n">
        <v>0</v>
      </c>
      <c r="C35" s="5" t="n">
        <v>1978</v>
      </c>
    </row>
    <row r="36" spans="1:3">
      <c r="A36" s="4" t="s">
        <v>135</v>
      </c>
      <c r="B36" s="5" t="n">
        <v>2406</v>
      </c>
      <c r="C36" s="5" t="n">
        <v>4470</v>
      </c>
    </row>
    <row r="37" spans="1:3">
      <c r="A37" s="3" t="s">
        <v>593</v>
      </c>
    </row>
    <row r="38" spans="1:3">
      <c r="A38" s="4" t="s">
        <v>589</v>
      </c>
      <c r="B38" s="5" t="n">
        <v>33</v>
      </c>
      <c r="C38" s="5" t="n">
        <v>8</v>
      </c>
    </row>
    <row r="39" spans="1:3">
      <c r="A39" s="4" t="s">
        <v>590</v>
      </c>
      <c r="B39" s="5" t="n">
        <v>0</v>
      </c>
      <c r="C39" s="5" t="n">
        <v>22</v>
      </c>
    </row>
    <row r="40" spans="1:3">
      <c r="A40" s="4" t="s">
        <v>135</v>
      </c>
      <c r="B40" s="5" t="n">
        <v>33</v>
      </c>
      <c r="C40" s="5" t="n">
        <v>30</v>
      </c>
    </row>
    <row r="41" spans="1:3">
      <c r="A41" s="4" t="s">
        <v>552</v>
      </c>
    </row>
    <row r="42" spans="1:3">
      <c r="A42" s="3" t="s">
        <v>588</v>
      </c>
    </row>
    <row r="43" spans="1:3">
      <c r="A43" s="4" t="s">
        <v>589</v>
      </c>
      <c r="C43" s="5" t="n">
        <v>0</v>
      </c>
    </row>
    <row r="44" spans="1:3">
      <c r="A44" s="4" t="s">
        <v>590</v>
      </c>
      <c r="C44" s="5" t="n">
        <v>9038</v>
      </c>
    </row>
    <row r="45" spans="1:3">
      <c r="A45" s="4" t="s">
        <v>135</v>
      </c>
      <c r="C45" s="5" t="n">
        <v>9038</v>
      </c>
    </row>
    <row r="46" spans="1:3">
      <c r="A46" s="3" t="s">
        <v>591</v>
      </c>
    </row>
    <row r="47" spans="1:3">
      <c r="A47" s="4" t="s">
        <v>589</v>
      </c>
      <c r="C47" s="5" t="n">
        <v>0</v>
      </c>
    </row>
    <row r="48" spans="1:3">
      <c r="A48" s="4" t="s">
        <v>590</v>
      </c>
      <c r="C48" s="5" t="n">
        <v>72</v>
      </c>
    </row>
    <row r="49" spans="1:3">
      <c r="A49" s="4" t="s">
        <v>135</v>
      </c>
      <c r="C49" s="5" t="n">
        <v>72</v>
      </c>
    </row>
    <row r="50" spans="1:3">
      <c r="A50" s="4" t="s">
        <v>554</v>
      </c>
    </row>
    <row r="51" spans="1:3">
      <c r="A51" s="3" t="s">
        <v>588</v>
      </c>
    </row>
    <row r="52" spans="1:3">
      <c r="A52" s="4" t="s">
        <v>589</v>
      </c>
      <c r="B52" s="5" t="n">
        <v>0</v>
      </c>
      <c r="C52" s="5" t="n">
        <v>6191</v>
      </c>
    </row>
    <row r="53" spans="1:3">
      <c r="A53" s="4" t="s">
        <v>590</v>
      </c>
      <c r="B53" s="5" t="n">
        <v>805</v>
      </c>
      <c r="C53" s="5" t="n">
        <v>9990</v>
      </c>
    </row>
    <row r="54" spans="1:3">
      <c r="A54" s="4" t="s">
        <v>135</v>
      </c>
      <c r="B54" s="5" t="n">
        <v>805</v>
      </c>
      <c r="C54" s="5" t="n">
        <v>16181</v>
      </c>
    </row>
    <row r="55" spans="1:3">
      <c r="A55" s="3" t="s">
        <v>591</v>
      </c>
    </row>
    <row r="56" spans="1:3">
      <c r="A56" s="4" t="s">
        <v>589</v>
      </c>
      <c r="B56" s="5" t="n">
        <v>0</v>
      </c>
      <c r="C56" s="5" t="n">
        <v>50</v>
      </c>
    </row>
    <row r="57" spans="1:3">
      <c r="A57" s="4" t="s">
        <v>590</v>
      </c>
      <c r="B57" s="5" t="n">
        <v>6</v>
      </c>
      <c r="C57" s="5" t="n">
        <v>4</v>
      </c>
    </row>
    <row r="58" spans="1:3">
      <c r="A58" s="4" t="s">
        <v>135</v>
      </c>
      <c r="B58" s="5" t="n">
        <v>6</v>
      </c>
      <c r="C58" s="5" t="n">
        <v>54</v>
      </c>
    </row>
    <row r="59" spans="1:3">
      <c r="A59" s="4" t="s">
        <v>555</v>
      </c>
    </row>
    <row r="60" spans="1:3">
      <c r="A60" s="3" t="s">
        <v>588</v>
      </c>
    </row>
    <row r="61" spans="1:3">
      <c r="A61" s="4" t="s">
        <v>589</v>
      </c>
      <c r="B61" s="5" t="n">
        <v>1593</v>
      </c>
      <c r="C61" s="5" t="n">
        <v>4593</v>
      </c>
    </row>
    <row r="62" spans="1:3">
      <c r="A62" s="4" t="s">
        <v>590</v>
      </c>
      <c r="B62" s="5" t="n">
        <v>32816</v>
      </c>
      <c r="C62" s="5" t="n">
        <v>34408</v>
      </c>
    </row>
    <row r="63" spans="1:3">
      <c r="A63" s="4" t="s">
        <v>135</v>
      </c>
      <c r="B63" s="5" t="n">
        <v>34409</v>
      </c>
      <c r="C63" s="5" t="n">
        <v>39001</v>
      </c>
    </row>
    <row r="64" spans="1:3">
      <c r="A64" s="3" t="s">
        <v>591</v>
      </c>
    </row>
    <row r="65" spans="1:3">
      <c r="A65" s="4" t="s">
        <v>589</v>
      </c>
      <c r="B65" s="5" t="n">
        <v>1</v>
      </c>
      <c r="C65" s="5" t="n">
        <v>12</v>
      </c>
    </row>
    <row r="66" spans="1:3">
      <c r="A66" s="4" t="s">
        <v>590</v>
      </c>
      <c r="B66" s="5" t="n">
        <v>75</v>
      </c>
      <c r="C66" s="5" t="n">
        <v>267</v>
      </c>
    </row>
    <row r="67" spans="1:3">
      <c r="A67" s="4" t="s">
        <v>135</v>
      </c>
      <c r="B67" s="5" t="n">
        <v>76</v>
      </c>
      <c r="C67" s="5" t="n">
        <v>279</v>
      </c>
    </row>
    <row r="68" spans="1:3">
      <c r="A68" s="4" t="s">
        <v>556</v>
      </c>
    </row>
    <row r="69" spans="1:3">
      <c r="A69" s="3" t="s">
        <v>588</v>
      </c>
    </row>
    <row r="70" spans="1:3">
      <c r="A70" s="4" t="s">
        <v>589</v>
      </c>
      <c r="B70" s="5" t="n">
        <v>2960</v>
      </c>
      <c r="C70" s="5" t="n">
        <v>12292</v>
      </c>
    </row>
    <row r="71" spans="1:3">
      <c r="A71" s="4" t="s">
        <v>590</v>
      </c>
      <c r="B71" s="5" t="n">
        <v>9437</v>
      </c>
      <c r="C71" s="5" t="n">
        <v>0</v>
      </c>
    </row>
    <row r="72" spans="1:3">
      <c r="A72" s="4" t="s">
        <v>135</v>
      </c>
      <c r="B72" s="5" t="n">
        <v>12397</v>
      </c>
      <c r="C72" s="5" t="n">
        <v>12292</v>
      </c>
    </row>
    <row r="73" spans="1:3">
      <c r="A73" s="3" t="s">
        <v>591</v>
      </c>
    </row>
    <row r="74" spans="1:3">
      <c r="A74" s="4" t="s">
        <v>589</v>
      </c>
      <c r="B74" s="5" t="n">
        <v>10</v>
      </c>
      <c r="C74" s="5" t="n">
        <v>198</v>
      </c>
    </row>
    <row r="75" spans="1:3">
      <c r="A75" s="4" t="s">
        <v>590</v>
      </c>
      <c r="B75" s="5" t="n">
        <v>140</v>
      </c>
      <c r="C75" s="5" t="n">
        <v>0</v>
      </c>
    </row>
    <row r="76" spans="1:3">
      <c r="A76" s="4" t="s">
        <v>135</v>
      </c>
      <c r="B76" s="5" t="n">
        <v>150</v>
      </c>
      <c r="C76" s="5" t="n">
        <v>198</v>
      </c>
    </row>
    <row r="77" spans="1:3">
      <c r="A77" s="4" t="s">
        <v>558</v>
      </c>
    </row>
    <row r="78" spans="1:3">
      <c r="A78" s="3" t="s">
        <v>588</v>
      </c>
    </row>
    <row r="79" spans="1:3">
      <c r="A79" s="4" t="s">
        <v>589</v>
      </c>
      <c r="B79" s="5" t="n">
        <v>0</v>
      </c>
      <c r="C79" s="5" t="n">
        <v>0</v>
      </c>
    </row>
    <row r="80" spans="1:3">
      <c r="A80" s="4" t="s">
        <v>590</v>
      </c>
      <c r="B80" s="5" t="n">
        <v>8635</v>
      </c>
      <c r="C80" s="5" t="n">
        <v>8352</v>
      </c>
    </row>
    <row r="81" spans="1:3">
      <c r="A81" s="4" t="s">
        <v>135</v>
      </c>
      <c r="B81" s="5" t="n">
        <v>8635</v>
      </c>
      <c r="C81" s="5" t="n">
        <v>8352</v>
      </c>
    </row>
    <row r="82" spans="1:3">
      <c r="A82" s="3" t="s">
        <v>591</v>
      </c>
    </row>
    <row r="83" spans="1:3">
      <c r="A83" s="4" t="s">
        <v>589</v>
      </c>
      <c r="B83" s="5" t="n">
        <v>0</v>
      </c>
      <c r="C83" s="5" t="n">
        <v>0</v>
      </c>
    </row>
    <row r="84" spans="1:3">
      <c r="A84" s="4" t="s">
        <v>590</v>
      </c>
      <c r="B84" s="5" t="n">
        <v>275</v>
      </c>
      <c r="C84" s="5" t="n">
        <v>291</v>
      </c>
    </row>
    <row r="85" spans="1:3">
      <c r="A85" s="4" t="s">
        <v>135</v>
      </c>
      <c r="B85" s="5" t="n">
        <v>275</v>
      </c>
      <c r="C85" s="5" t="n">
        <v>291</v>
      </c>
    </row>
    <row r="86" spans="1:3">
      <c r="A86" s="4" t="s">
        <v>559</v>
      </c>
    </row>
    <row r="87" spans="1:3">
      <c r="A87" s="3" t="s">
        <v>592</v>
      </c>
    </row>
    <row r="88" spans="1:3">
      <c r="A88" s="4" t="s">
        <v>589</v>
      </c>
      <c r="B88" s="5" t="n">
        <v>6051</v>
      </c>
      <c r="C88" s="5" t="n">
        <v>12559</v>
      </c>
    </row>
    <row r="89" spans="1:3">
      <c r="A89" s="4" t="s">
        <v>590</v>
      </c>
      <c r="B89" s="5" t="n">
        <v>0</v>
      </c>
      <c r="C89" s="5" t="n">
        <v>0</v>
      </c>
    </row>
    <row r="90" spans="1:3">
      <c r="A90" s="4" t="s">
        <v>135</v>
      </c>
      <c r="B90" s="5" t="n">
        <v>6051</v>
      </c>
      <c r="C90" s="5" t="n">
        <v>12559</v>
      </c>
    </row>
    <row r="91" spans="1:3">
      <c r="A91" s="3" t="s">
        <v>593</v>
      </c>
    </row>
    <row r="92" spans="1:3">
      <c r="A92" s="4" t="s">
        <v>589</v>
      </c>
      <c r="B92" s="5" t="n">
        <v>11</v>
      </c>
      <c r="C92" s="5" t="n">
        <v>96</v>
      </c>
    </row>
    <row r="93" spans="1:3">
      <c r="A93" s="4" t="s">
        <v>590</v>
      </c>
      <c r="B93" s="5" t="n">
        <v>0</v>
      </c>
      <c r="C93" s="5" t="n">
        <v>0</v>
      </c>
    </row>
    <row r="94" spans="1:3">
      <c r="A94" s="4" t="s">
        <v>135</v>
      </c>
      <c r="B94" s="6" t="n">
        <v>11</v>
      </c>
      <c r="C94" s="6" t="n">
        <v>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0</v>
      </c>
      <c r="B1" s="2" t="s">
        <v>601</v>
      </c>
      <c r="C1" s="2" t="s">
        <v>602</v>
      </c>
    </row>
    <row r="2" spans="1:3">
      <c r="A2" s="3" t="s">
        <v>603</v>
      </c>
    </row>
    <row r="3" spans="1:3">
      <c r="A3" s="4" t="s">
        <v>604</v>
      </c>
      <c r="B3" s="6" t="n">
        <v>66823000</v>
      </c>
    </row>
    <row r="4" spans="1:3">
      <c r="A4" s="4" t="s">
        <v>605</v>
      </c>
      <c r="B4" s="6" t="n">
        <v>57100000</v>
      </c>
    </row>
    <row r="5" spans="1:3">
      <c r="A5" s="4" t="s">
        <v>606</v>
      </c>
      <c r="B5" s="4" t="s">
        <v>607</v>
      </c>
    </row>
    <row r="6" spans="1:3">
      <c r="A6" s="4" t="s">
        <v>608</v>
      </c>
      <c r="B6" s="6" t="n">
        <v>39466000</v>
      </c>
    </row>
    <row r="7" spans="1:3">
      <c r="A7" s="4" t="s">
        <v>609</v>
      </c>
      <c r="B7" s="6" t="n">
        <v>20800000</v>
      </c>
    </row>
    <row r="8" spans="1:3">
      <c r="A8" s="4" t="s">
        <v>610</v>
      </c>
      <c r="B8" s="5" t="n">
        <v>30</v>
      </c>
      <c r="C8" s="5" t="n">
        <v>30</v>
      </c>
    </row>
    <row r="9" spans="1:3">
      <c r="A9" s="4" t="s">
        <v>611</v>
      </c>
      <c r="B9" s="5" t="n">
        <v>8</v>
      </c>
      <c r="C9" s="5" t="n">
        <v>18</v>
      </c>
    </row>
    <row r="10" spans="1:3">
      <c r="A10" s="4" t="s">
        <v>612</v>
      </c>
      <c r="B10" s="6" t="n">
        <v>0</v>
      </c>
      <c r="C10" s="6" t="n">
        <v>0</v>
      </c>
    </row>
    <row r="11" spans="1:3">
      <c r="A11" s="4" t="s">
        <v>613</v>
      </c>
    </row>
    <row r="12" spans="1:3">
      <c r="A12" s="3" t="s">
        <v>603</v>
      </c>
    </row>
    <row r="13" spans="1:3">
      <c r="A13" s="4" t="s">
        <v>614</v>
      </c>
      <c r="B13" s="6" t="n">
        <v>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78</v>
      </c>
    </row>
    <row r="3" spans="1:4">
      <c r="A3" s="3" t="s">
        <v>223</v>
      </c>
    </row>
    <row r="4" spans="1:4">
      <c r="A4" s="4" t="s">
        <v>616</v>
      </c>
      <c r="B4" s="4" t="s">
        <v>617</v>
      </c>
    </row>
    <row r="5" spans="1:4">
      <c r="A5" s="4" t="s">
        <v>618</v>
      </c>
      <c r="B5" s="4" t="s">
        <v>619</v>
      </c>
    </row>
    <row r="6" spans="1:4">
      <c r="A6" s="4" t="s">
        <v>620</v>
      </c>
      <c r="B6" s="4" t="s">
        <v>621</v>
      </c>
    </row>
    <row r="7" spans="1:4">
      <c r="A7" s="4" t="s">
        <v>38</v>
      </c>
      <c r="B7" s="6" t="n">
        <v>13792</v>
      </c>
      <c r="C7" s="6" t="n">
        <v>9641</v>
      </c>
    </row>
    <row r="8" spans="1:4">
      <c r="A8" s="4" t="s">
        <v>622</v>
      </c>
      <c r="B8" s="5" t="n">
        <v>12600</v>
      </c>
    </row>
    <row r="9" spans="1:4">
      <c r="A9" s="4" t="s">
        <v>623</v>
      </c>
      <c r="B9" s="5" t="n">
        <v>742200</v>
      </c>
    </row>
    <row r="10" spans="1:4">
      <c r="A10" s="4" t="s">
        <v>624</v>
      </c>
      <c r="B10" s="5" t="n">
        <v>295000</v>
      </c>
    </row>
    <row r="11" spans="1:4">
      <c r="A11" s="4" t="s">
        <v>625</v>
      </c>
      <c r="B11" s="5" t="n">
        <v>6700</v>
      </c>
    </row>
    <row r="12" spans="1:4">
      <c r="A12" s="4" t="s">
        <v>626</v>
      </c>
      <c r="B12" s="6" t="n">
        <v>603</v>
      </c>
      <c r="C12" s="6" t="n">
        <v>494</v>
      </c>
      <c r="D12" s="6" t="n">
        <v>3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27</v>
      </c>
      <c r="B1" s="2" t="s">
        <v>2</v>
      </c>
      <c r="C1" s="2" t="s">
        <v>30</v>
      </c>
      <c r="D1" s="2" t="s">
        <v>78</v>
      </c>
      <c r="E1" s="2" t="s">
        <v>628</v>
      </c>
    </row>
    <row r="2" spans="1:5">
      <c r="A2" s="3" t="s">
        <v>629</v>
      </c>
    </row>
    <row r="3" spans="1:5">
      <c r="A3" s="4" t="s">
        <v>630</v>
      </c>
      <c r="B3" s="6" t="n">
        <v>4184244</v>
      </c>
      <c r="C3" s="6" t="n">
        <v>3401054</v>
      </c>
    </row>
    <row r="4" spans="1:5">
      <c r="A4" s="4" t="s">
        <v>41</v>
      </c>
      <c r="B4" s="5" t="n">
        <v>-14417</v>
      </c>
      <c r="C4" s="5" t="n">
        <v>-18762</v>
      </c>
      <c r="D4" s="6" t="n">
        <v>-17974</v>
      </c>
      <c r="E4" s="6" t="n">
        <v>-20273</v>
      </c>
    </row>
    <row r="5" spans="1:5">
      <c r="A5" s="4" t="s">
        <v>42</v>
      </c>
      <c r="B5" s="5" t="n">
        <v>4169827</v>
      </c>
      <c r="C5" s="5" t="n">
        <v>3382292</v>
      </c>
    </row>
    <row r="6" spans="1:5">
      <c r="A6" s="4" t="s">
        <v>631</v>
      </c>
    </row>
    <row r="7" spans="1:5">
      <c r="A7" s="3" t="s">
        <v>629</v>
      </c>
    </row>
    <row r="8" spans="1:5">
      <c r="A8" s="4" t="s">
        <v>632</v>
      </c>
      <c r="B8" s="5" t="n">
        <v>4182837</v>
      </c>
      <c r="C8" s="5" t="n">
        <v>3401006</v>
      </c>
    </row>
    <row r="9" spans="1:5">
      <c r="A9" s="4" t="s">
        <v>633</v>
      </c>
      <c r="B9" s="5" t="n">
        <v>1407</v>
      </c>
      <c r="C9" s="5" t="n">
        <v>48</v>
      </c>
    </row>
    <row r="10" spans="1:5">
      <c r="A10" s="4" t="s">
        <v>630</v>
      </c>
      <c r="B10" s="5" t="n">
        <v>4184244</v>
      </c>
      <c r="C10" s="5" t="n">
        <v>3401054</v>
      </c>
    </row>
    <row r="11" spans="1:5">
      <c r="A11" s="4" t="s">
        <v>41</v>
      </c>
      <c r="B11" s="5" t="n">
        <v>-14417</v>
      </c>
      <c r="C11" s="5" t="n">
        <v>-18762</v>
      </c>
    </row>
    <row r="12" spans="1:5">
      <c r="A12" s="4" t="s">
        <v>42</v>
      </c>
      <c r="B12" s="5" t="n">
        <v>4169827</v>
      </c>
      <c r="C12" s="5" t="n">
        <v>3382292</v>
      </c>
    </row>
    <row r="13" spans="1:5">
      <c r="A13" s="4" t="s">
        <v>634</v>
      </c>
    </row>
    <row r="14" spans="1:5">
      <c r="A14" s="3" t="s">
        <v>629</v>
      </c>
    </row>
    <row r="15" spans="1:5">
      <c r="A15" s="4" t="s">
        <v>630</v>
      </c>
      <c r="B15" s="5" t="n">
        <v>2265737</v>
      </c>
      <c r="C15" s="5" t="n">
        <v>1735928</v>
      </c>
    </row>
    <row r="16" spans="1:5">
      <c r="A16" s="4" t="s">
        <v>41</v>
      </c>
      <c r="B16" s="5" t="n">
        <v>-1577</v>
      </c>
      <c r="C16" s="5" t="n">
        <v>-1424</v>
      </c>
      <c r="D16" s="5" t="n">
        <v>-1566</v>
      </c>
      <c r="E16" s="5" t="n">
        <v>-2017</v>
      </c>
    </row>
    <row r="17" spans="1:5">
      <c r="A17" s="4" t="s">
        <v>635</v>
      </c>
    </row>
    <row r="18" spans="1:5">
      <c r="A18" s="3" t="s">
        <v>629</v>
      </c>
    </row>
    <row r="19" spans="1:5">
      <c r="A19" s="4" t="s">
        <v>632</v>
      </c>
      <c r="B19" s="5" t="n">
        <v>2261625</v>
      </c>
      <c r="C19" s="5" t="n">
        <v>1732578</v>
      </c>
    </row>
    <row r="20" spans="1:5">
      <c r="A20" s="4" t="s">
        <v>633</v>
      </c>
      <c r="B20" s="5" t="n">
        <v>4112</v>
      </c>
      <c r="C20" s="5" t="n">
        <v>3350</v>
      </c>
    </row>
    <row r="21" spans="1:5">
      <c r="A21" s="4" t="s">
        <v>630</v>
      </c>
      <c r="B21" s="5" t="n">
        <v>2265737</v>
      </c>
      <c r="C21" s="5" t="n">
        <v>1735928</v>
      </c>
    </row>
    <row r="22" spans="1:5">
      <c r="A22" s="4" t="s">
        <v>41</v>
      </c>
      <c r="B22" s="5" t="n">
        <v>-1577</v>
      </c>
      <c r="C22" s="5" t="n">
        <v>-1424</v>
      </c>
    </row>
    <row r="23" spans="1:5">
      <c r="A23" s="4" t="s">
        <v>42</v>
      </c>
      <c r="B23" s="5" t="n">
        <v>2264160</v>
      </c>
      <c r="C23" s="5" t="n">
        <v>1734504</v>
      </c>
    </row>
    <row r="24" spans="1:5">
      <c r="A24" s="4" t="s">
        <v>636</v>
      </c>
    </row>
    <row r="25" spans="1:5">
      <c r="A25" s="3" t="s">
        <v>629</v>
      </c>
    </row>
    <row r="26" spans="1:5">
      <c r="A26" s="4" t="s">
        <v>630</v>
      </c>
      <c r="B26" s="5" t="n">
        <v>667684</v>
      </c>
      <c r="C26" s="5" t="n">
        <v>587423</v>
      </c>
    </row>
    <row r="27" spans="1:5">
      <c r="A27" s="4" t="s">
        <v>41</v>
      </c>
      <c r="B27" s="5" t="n">
        <v>-8043</v>
      </c>
      <c r="C27" s="5" t="n">
        <v>-12326</v>
      </c>
      <c r="D27" s="5" t="n">
        <v>-11064</v>
      </c>
      <c r="E27" s="5" t="n">
        <v>-13501</v>
      </c>
    </row>
    <row r="28" spans="1:5">
      <c r="A28" s="4" t="s">
        <v>637</v>
      </c>
    </row>
    <row r="29" spans="1:5">
      <c r="A29" s="3" t="s">
        <v>629</v>
      </c>
    </row>
    <row r="30" spans="1:5">
      <c r="A30" s="4" t="s">
        <v>632</v>
      </c>
      <c r="B30" s="5" t="n">
        <v>667028</v>
      </c>
      <c r="C30" s="5" t="n">
        <v>587791</v>
      </c>
    </row>
    <row r="31" spans="1:5">
      <c r="A31" s="4" t="s">
        <v>633</v>
      </c>
      <c r="B31" s="5" t="n">
        <v>656</v>
      </c>
      <c r="C31" s="5" t="n">
        <v>-368</v>
      </c>
    </row>
    <row r="32" spans="1:5">
      <c r="A32" s="4" t="s">
        <v>630</v>
      </c>
      <c r="B32" s="5" t="n">
        <v>667684</v>
      </c>
      <c r="C32" s="5" t="n">
        <v>587423</v>
      </c>
    </row>
    <row r="33" spans="1:5">
      <c r="A33" s="4" t="s">
        <v>41</v>
      </c>
      <c r="B33" s="5" t="n">
        <v>-8043</v>
      </c>
      <c r="C33" s="5" t="n">
        <v>-12326</v>
      </c>
    </row>
    <row r="34" spans="1:5">
      <c r="A34" s="4" t="s">
        <v>42</v>
      </c>
      <c r="B34" s="5" t="n">
        <v>659641</v>
      </c>
      <c r="C34" s="5" t="n">
        <v>575097</v>
      </c>
    </row>
    <row r="35" spans="1:5">
      <c r="A35" s="4" t="s">
        <v>638</v>
      </c>
    </row>
    <row r="36" spans="1:5">
      <c r="A36" s="3" t="s">
        <v>629</v>
      </c>
    </row>
    <row r="37" spans="1:5">
      <c r="A37" s="4" t="s">
        <v>630</v>
      </c>
      <c r="B37" s="5" t="n">
        <v>1250823</v>
      </c>
      <c r="C37" s="5" t="n">
        <v>1077703</v>
      </c>
    </row>
    <row r="38" spans="1:5">
      <c r="A38" s="4" t="s">
        <v>41</v>
      </c>
      <c r="B38" s="5" t="n">
        <v>-4797</v>
      </c>
      <c r="C38" s="5" t="n">
        <v>-5012</v>
      </c>
      <c r="D38" s="6" t="n">
        <v>-5344</v>
      </c>
      <c r="E38" s="6" t="n">
        <v>-4755</v>
      </c>
    </row>
    <row r="39" spans="1:5">
      <c r="A39" s="4" t="s">
        <v>639</v>
      </c>
    </row>
    <row r="40" spans="1:5">
      <c r="A40" s="3" t="s">
        <v>629</v>
      </c>
    </row>
    <row r="41" spans="1:5">
      <c r="A41" s="4" t="s">
        <v>632</v>
      </c>
      <c r="B41" s="5" t="n">
        <v>1254184</v>
      </c>
      <c r="C41" s="5" t="n">
        <v>1080637</v>
      </c>
    </row>
    <row r="42" spans="1:5">
      <c r="A42" s="4" t="s">
        <v>633</v>
      </c>
      <c r="B42" s="5" t="n">
        <v>-3361</v>
      </c>
      <c r="C42" s="5" t="n">
        <v>-2934</v>
      </c>
    </row>
    <row r="43" spans="1:5">
      <c r="A43" s="4" t="s">
        <v>630</v>
      </c>
      <c r="B43" s="5" t="n">
        <v>1250823</v>
      </c>
      <c r="C43" s="5" t="n">
        <v>1077703</v>
      </c>
    </row>
    <row r="44" spans="1:5">
      <c r="A44" s="4" t="s">
        <v>41</v>
      </c>
      <c r="B44" s="5" t="n">
        <v>-4797</v>
      </c>
      <c r="C44" s="5" t="n">
        <v>-5012</v>
      </c>
    </row>
    <row r="45" spans="1:5">
      <c r="A45" s="4" t="s">
        <v>42</v>
      </c>
      <c r="B45" s="6" t="n">
        <v>1246026</v>
      </c>
      <c r="C45" s="6" t="n">
        <v>10726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0</v>
      </c>
      <c r="B1" s="2" t="s">
        <v>1</v>
      </c>
    </row>
    <row r="2" spans="1:3">
      <c r="B2" s="2" t="s">
        <v>2</v>
      </c>
      <c r="C2" s="2" t="s">
        <v>30</v>
      </c>
    </row>
    <row r="3" spans="1:3">
      <c r="A3" s="3" t="s">
        <v>629</v>
      </c>
    </row>
    <row r="4" spans="1:3">
      <c r="A4" s="4" t="s">
        <v>641</v>
      </c>
      <c r="B4" s="6" t="n">
        <v>2370000</v>
      </c>
      <c r="C4" s="6" t="n">
        <v>1750000</v>
      </c>
    </row>
    <row r="5" spans="1:3">
      <c r="A5" s="4" t="s">
        <v>642</v>
      </c>
      <c r="B5" s="5" t="n">
        <v>504</v>
      </c>
      <c r="C5" s="5" t="n">
        <v>650</v>
      </c>
    </row>
    <row r="6" spans="1:3">
      <c r="A6" s="4" t="s">
        <v>643</v>
      </c>
      <c r="B6" s="6" t="n">
        <v>53300</v>
      </c>
      <c r="C6" s="6" t="n">
        <v>59800</v>
      </c>
    </row>
    <row r="7" spans="1:3">
      <c r="A7" s="4" t="s">
        <v>644</v>
      </c>
      <c r="B7" s="4" t="s">
        <v>645</v>
      </c>
      <c r="C7" s="4" t="s">
        <v>646</v>
      </c>
    </row>
    <row r="8" spans="1:3">
      <c r="A8" s="4" t="s">
        <v>647</v>
      </c>
      <c r="B8" s="6" t="n">
        <v>2090000</v>
      </c>
      <c r="C8" s="6" t="n">
        <v>1550000</v>
      </c>
    </row>
    <row r="9" spans="1:3">
      <c r="A9" s="4" t="s">
        <v>648</v>
      </c>
      <c r="B9" s="6" t="n">
        <v>2090000</v>
      </c>
      <c r="C9" s="6" t="n">
        <v>1850000</v>
      </c>
    </row>
    <row r="10" spans="1:3">
      <c r="A10" s="4" t="s">
        <v>649</v>
      </c>
      <c r="B10" s="4" t="s">
        <v>492</v>
      </c>
      <c r="C10" s="4" t="s">
        <v>492</v>
      </c>
    </row>
    <row r="11" spans="1:3">
      <c r="A11" s="4" t="s">
        <v>650</v>
      </c>
    </row>
    <row r="12" spans="1:3">
      <c r="A12" s="3" t="s">
        <v>629</v>
      </c>
    </row>
    <row r="13" spans="1:3">
      <c r="A13" s="4" t="s">
        <v>651</v>
      </c>
      <c r="B13" s="4" t="s">
        <v>652</v>
      </c>
      <c r="C13" s="4" t="s">
        <v>653</v>
      </c>
    </row>
    <row r="14" spans="1:3">
      <c r="A14" s="4" t="s">
        <v>654</v>
      </c>
    </row>
    <row r="15" spans="1:3">
      <c r="A15" s="3" t="s">
        <v>629</v>
      </c>
    </row>
    <row r="16" spans="1:3">
      <c r="A16" s="4" t="s">
        <v>655</v>
      </c>
      <c r="B16" s="4" t="s">
        <v>656</v>
      </c>
      <c r="C16" s="4" t="s">
        <v>657</v>
      </c>
    </row>
    <row r="17" spans="1:3">
      <c r="A17" s="4" t="s">
        <v>658</v>
      </c>
    </row>
    <row r="18" spans="1:3">
      <c r="A18" s="3" t="s">
        <v>629</v>
      </c>
    </row>
    <row r="19" spans="1:3">
      <c r="A19" s="4" t="s">
        <v>641</v>
      </c>
      <c r="B19" s="6" t="n">
        <v>74800</v>
      </c>
      <c r="C19" s="6" t="n">
        <v>77400</v>
      </c>
    </row>
    <row r="20" spans="1:3">
      <c r="A20" s="4" t="s">
        <v>659</v>
      </c>
      <c r="B20" s="6" t="n">
        <v>204</v>
      </c>
      <c r="C20" s="6" t="n">
        <v>1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0</v>
      </c>
    </row>
    <row r="2" spans="1:3">
      <c r="A2" s="3" t="s">
        <v>661</v>
      </c>
    </row>
    <row r="3" spans="1:3">
      <c r="A3" s="4" t="s">
        <v>40</v>
      </c>
      <c r="B3" s="6" t="n">
        <v>4184244</v>
      </c>
      <c r="C3" s="6" t="n">
        <v>3401054</v>
      </c>
    </row>
    <row r="4" spans="1:3">
      <c r="A4" s="4" t="s">
        <v>662</v>
      </c>
    </row>
    <row r="5" spans="1:3">
      <c r="A5" s="3" t="s">
        <v>661</v>
      </c>
    </row>
    <row r="6" spans="1:3">
      <c r="A6" s="4" t="s">
        <v>40</v>
      </c>
      <c r="B6" s="5" t="n">
        <v>4154328</v>
      </c>
      <c r="C6" s="5" t="n">
        <v>3358383</v>
      </c>
    </row>
    <row r="7" spans="1:3">
      <c r="A7" s="4" t="s">
        <v>663</v>
      </c>
    </row>
    <row r="8" spans="1:3">
      <c r="A8" s="3" t="s">
        <v>661</v>
      </c>
    </row>
    <row r="9" spans="1:3">
      <c r="A9" s="4" t="s">
        <v>40</v>
      </c>
      <c r="B9" s="5" t="n">
        <v>26733</v>
      </c>
      <c r="C9" s="5" t="n">
        <v>18776</v>
      </c>
    </row>
    <row r="10" spans="1:3">
      <c r="A10" s="4" t="s">
        <v>664</v>
      </c>
    </row>
    <row r="11" spans="1:3">
      <c r="A11" s="3" t="s">
        <v>661</v>
      </c>
    </row>
    <row r="12" spans="1:3">
      <c r="A12" s="4" t="s">
        <v>40</v>
      </c>
      <c r="B12" s="5" t="n">
        <v>3183</v>
      </c>
      <c r="C12" s="5" t="n">
        <v>23895</v>
      </c>
    </row>
    <row r="13" spans="1:3">
      <c r="A13" s="4" t="s">
        <v>634</v>
      </c>
    </row>
    <row r="14" spans="1:3">
      <c r="A14" s="3" t="s">
        <v>661</v>
      </c>
    </row>
    <row r="15" spans="1:3">
      <c r="A15" s="4" t="s">
        <v>40</v>
      </c>
      <c r="B15" s="5" t="n">
        <v>2265737</v>
      </c>
      <c r="C15" s="5" t="n">
        <v>1735928</v>
      </c>
    </row>
    <row r="16" spans="1:3">
      <c r="A16" s="4" t="s">
        <v>665</v>
      </c>
    </row>
    <row r="17" spans="1:3">
      <c r="A17" s="3" t="s">
        <v>661</v>
      </c>
    </row>
    <row r="18" spans="1:3">
      <c r="A18" s="4" t="s">
        <v>40</v>
      </c>
      <c r="B18" s="5" t="n">
        <v>2265369</v>
      </c>
      <c r="C18" s="5" t="n">
        <v>1735404</v>
      </c>
    </row>
    <row r="19" spans="1:3">
      <c r="A19" s="4" t="s">
        <v>666</v>
      </c>
    </row>
    <row r="20" spans="1:3">
      <c r="A20" s="3" t="s">
        <v>661</v>
      </c>
    </row>
    <row r="21" spans="1:3">
      <c r="A21" s="4" t="s">
        <v>40</v>
      </c>
      <c r="B21" s="5" t="n">
        <v>0</v>
      </c>
      <c r="C21" s="5" t="n">
        <v>0</v>
      </c>
    </row>
    <row r="22" spans="1:3">
      <c r="A22" s="4" t="s">
        <v>667</v>
      </c>
    </row>
    <row r="23" spans="1:3">
      <c r="A23" s="3" t="s">
        <v>661</v>
      </c>
    </row>
    <row r="24" spans="1:3">
      <c r="A24" s="4" t="s">
        <v>40</v>
      </c>
      <c r="B24" s="5" t="n">
        <v>368</v>
      </c>
      <c r="C24" s="5" t="n">
        <v>524</v>
      </c>
    </row>
    <row r="25" spans="1:3">
      <c r="A25" s="4" t="s">
        <v>636</v>
      </c>
    </row>
    <row r="26" spans="1:3">
      <c r="A26" s="3" t="s">
        <v>661</v>
      </c>
    </row>
    <row r="27" spans="1:3">
      <c r="A27" s="4" t="s">
        <v>40</v>
      </c>
      <c r="B27" s="5" t="n">
        <v>667684</v>
      </c>
      <c r="C27" s="5" t="n">
        <v>587423</v>
      </c>
    </row>
    <row r="28" spans="1:3">
      <c r="A28" s="4" t="s">
        <v>668</v>
      </c>
    </row>
    <row r="29" spans="1:3">
      <c r="A29" s="3" t="s">
        <v>661</v>
      </c>
    </row>
    <row r="30" spans="1:3">
      <c r="A30" s="4" t="s">
        <v>40</v>
      </c>
      <c r="B30" s="5" t="n">
        <v>639987</v>
      </c>
      <c r="C30" s="5" t="n">
        <v>545276</v>
      </c>
    </row>
    <row r="31" spans="1:3">
      <c r="A31" s="4" t="s">
        <v>669</v>
      </c>
    </row>
    <row r="32" spans="1:3">
      <c r="A32" s="3" t="s">
        <v>661</v>
      </c>
    </row>
    <row r="33" spans="1:3">
      <c r="A33" s="4" t="s">
        <v>40</v>
      </c>
      <c r="B33" s="5" t="n">
        <v>24882</v>
      </c>
      <c r="C33" s="5" t="n">
        <v>18776</v>
      </c>
    </row>
    <row r="34" spans="1:3">
      <c r="A34" s="4" t="s">
        <v>670</v>
      </c>
    </row>
    <row r="35" spans="1:3">
      <c r="A35" s="3" t="s">
        <v>661</v>
      </c>
    </row>
    <row r="36" spans="1:3">
      <c r="A36" s="4" t="s">
        <v>40</v>
      </c>
      <c r="B36" s="5" t="n">
        <v>2815</v>
      </c>
      <c r="C36" s="5" t="n">
        <v>23371</v>
      </c>
    </row>
    <row r="37" spans="1:3">
      <c r="A37" s="4" t="s">
        <v>638</v>
      </c>
    </row>
    <row r="38" spans="1:3">
      <c r="A38" s="3" t="s">
        <v>661</v>
      </c>
    </row>
    <row r="39" spans="1:3">
      <c r="A39" s="4" t="s">
        <v>40</v>
      </c>
      <c r="B39" s="5" t="n">
        <v>1250823</v>
      </c>
      <c r="C39" s="5" t="n">
        <v>1077703</v>
      </c>
    </row>
    <row r="40" spans="1:3">
      <c r="A40" s="4" t="s">
        <v>671</v>
      </c>
    </row>
    <row r="41" spans="1:3">
      <c r="A41" s="3" t="s">
        <v>661</v>
      </c>
    </row>
    <row r="42" spans="1:3">
      <c r="A42" s="4" t="s">
        <v>40</v>
      </c>
      <c r="B42" s="5" t="n">
        <v>1248972</v>
      </c>
      <c r="C42" s="5" t="n">
        <v>1077703</v>
      </c>
    </row>
    <row r="43" spans="1:3">
      <c r="A43" s="4" t="s">
        <v>672</v>
      </c>
    </row>
    <row r="44" spans="1:3">
      <c r="A44" s="3" t="s">
        <v>661</v>
      </c>
    </row>
    <row r="45" spans="1:3">
      <c r="A45" s="4" t="s">
        <v>40</v>
      </c>
      <c r="B45" s="5" t="n">
        <v>1851</v>
      </c>
      <c r="C45" s="5" t="n">
        <v>0</v>
      </c>
    </row>
    <row r="46" spans="1:3">
      <c r="A46" s="4" t="s">
        <v>673</v>
      </c>
    </row>
    <row r="47" spans="1:3">
      <c r="A47" s="3" t="s">
        <v>661</v>
      </c>
    </row>
    <row r="48" spans="1:3">
      <c r="A48" s="4" t="s">
        <v>40</v>
      </c>
      <c r="B48" s="6" t="n">
        <v>0</v>
      </c>
      <c r="C4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675</v>
      </c>
      <c r="J1" s="2" t="s">
        <v>1</v>
      </c>
    </row>
    <row r="2" spans="1:12">
      <c r="B2" s="2" t="s">
        <v>2</v>
      </c>
      <c r="C2" s="2" t="s">
        <v>676</v>
      </c>
      <c r="D2" s="2" t="s">
        <v>4</v>
      </c>
      <c r="E2" s="2" t="s">
        <v>677</v>
      </c>
      <c r="F2" s="2" t="s">
        <v>30</v>
      </c>
      <c r="G2" s="2" t="s">
        <v>533</v>
      </c>
      <c r="H2" s="2" t="s">
        <v>534</v>
      </c>
      <c r="I2" s="2" t="s">
        <v>535</v>
      </c>
      <c r="J2" s="2" t="s">
        <v>2</v>
      </c>
      <c r="K2" s="2" t="s">
        <v>30</v>
      </c>
      <c r="L2" s="2" t="s">
        <v>78</v>
      </c>
    </row>
    <row r="3" spans="1:12">
      <c r="A3" s="3" t="s">
        <v>678</v>
      </c>
    </row>
    <row r="4" spans="1:12">
      <c r="A4" s="4" t="s">
        <v>679</v>
      </c>
      <c r="E4" s="6" t="n">
        <v>18762</v>
      </c>
      <c r="I4" s="6" t="n">
        <v>17974</v>
      </c>
      <c r="J4" s="6" t="n">
        <v>18762</v>
      </c>
      <c r="K4" s="6" t="n">
        <v>17974</v>
      </c>
      <c r="L4" s="6" t="n">
        <v>20273</v>
      </c>
    </row>
    <row r="5" spans="1:12">
      <c r="A5" s="4" t="s">
        <v>88</v>
      </c>
      <c r="B5" s="6" t="n">
        <v>-1665</v>
      </c>
      <c r="C5" s="6" t="n">
        <v>283</v>
      </c>
      <c r="D5" s="6" t="n">
        <v>516</v>
      </c>
      <c r="E5" s="5" t="n">
        <v>243</v>
      </c>
      <c r="F5" s="6" t="n">
        <v>1178</v>
      </c>
      <c r="G5" s="6" t="n">
        <v>-542</v>
      </c>
      <c r="H5" s="6" t="n">
        <v>80</v>
      </c>
      <c r="I5" s="5" t="n">
        <v>122</v>
      </c>
      <c r="J5" s="5" t="n">
        <v>-623</v>
      </c>
      <c r="K5" s="5" t="n">
        <v>838</v>
      </c>
      <c r="L5" s="5" t="n">
        <v>13</v>
      </c>
    </row>
    <row r="6" spans="1:12">
      <c r="A6" s="4" t="s">
        <v>680</v>
      </c>
      <c r="J6" s="5" t="n">
        <v>-4302</v>
      </c>
      <c r="K6" s="5" t="n">
        <v>-4258</v>
      </c>
      <c r="L6" s="5" t="n">
        <v>-3353</v>
      </c>
    </row>
    <row r="7" spans="1:12">
      <c r="A7" s="4" t="s">
        <v>681</v>
      </c>
      <c r="J7" s="5" t="n">
        <v>580</v>
      </c>
      <c r="K7" s="5" t="n">
        <v>4208</v>
      </c>
      <c r="L7" s="5" t="n">
        <v>1041</v>
      </c>
    </row>
    <row r="8" spans="1:12">
      <c r="A8" s="4" t="s">
        <v>682</v>
      </c>
      <c r="B8" s="5" t="n">
        <v>14417</v>
      </c>
      <c r="F8" s="5" t="n">
        <v>18762</v>
      </c>
      <c r="J8" s="5" t="n">
        <v>14417</v>
      </c>
      <c r="K8" s="5" t="n">
        <v>18762</v>
      </c>
      <c r="L8" s="5" t="n">
        <v>17974</v>
      </c>
    </row>
    <row r="9" spans="1:12">
      <c r="A9" s="4" t="s">
        <v>634</v>
      </c>
    </row>
    <row r="10" spans="1:12">
      <c r="A10" s="3" t="s">
        <v>678</v>
      </c>
    </row>
    <row r="11" spans="1:12">
      <c r="A11" s="4" t="s">
        <v>679</v>
      </c>
      <c r="E11" s="5" t="n">
        <v>1424</v>
      </c>
      <c r="I11" s="5" t="n">
        <v>1566</v>
      </c>
      <c r="J11" s="5" t="n">
        <v>1424</v>
      </c>
      <c r="K11" s="5" t="n">
        <v>1566</v>
      </c>
      <c r="L11" s="5" t="n">
        <v>2017</v>
      </c>
    </row>
    <row r="12" spans="1:12">
      <c r="A12" s="4" t="s">
        <v>88</v>
      </c>
      <c r="J12" s="5" t="n">
        <v>153</v>
      </c>
      <c r="K12" s="5" t="n">
        <v>-142</v>
      </c>
      <c r="L12" s="5" t="n">
        <v>-464</v>
      </c>
    </row>
    <row r="13" spans="1:12">
      <c r="A13" s="4" t="s">
        <v>680</v>
      </c>
      <c r="J13" s="5" t="n">
        <v>0</v>
      </c>
      <c r="K13" s="5" t="n">
        <v>0</v>
      </c>
      <c r="L13" s="5" t="n">
        <v>0</v>
      </c>
    </row>
    <row r="14" spans="1:12">
      <c r="A14" s="4" t="s">
        <v>681</v>
      </c>
      <c r="J14" s="5" t="n">
        <v>0</v>
      </c>
      <c r="K14" s="5" t="n">
        <v>0</v>
      </c>
      <c r="L14" s="5" t="n">
        <v>13</v>
      </c>
    </row>
    <row r="15" spans="1:12">
      <c r="A15" s="4" t="s">
        <v>682</v>
      </c>
      <c r="B15" s="5" t="n">
        <v>1577</v>
      </c>
      <c r="F15" s="5" t="n">
        <v>1424</v>
      </c>
      <c r="J15" s="5" t="n">
        <v>1577</v>
      </c>
      <c r="K15" s="5" t="n">
        <v>1424</v>
      </c>
      <c r="L15" s="5" t="n">
        <v>1566</v>
      </c>
    </row>
    <row r="16" spans="1:12">
      <c r="A16" s="4" t="s">
        <v>636</v>
      </c>
    </row>
    <row r="17" spans="1:12">
      <c r="A17" s="3" t="s">
        <v>678</v>
      </c>
    </row>
    <row r="18" spans="1:12">
      <c r="A18" s="4" t="s">
        <v>679</v>
      </c>
      <c r="E18" s="5" t="n">
        <v>12326</v>
      </c>
      <c r="I18" s="5" t="n">
        <v>11064</v>
      </c>
      <c r="J18" s="5" t="n">
        <v>12326</v>
      </c>
      <c r="K18" s="5" t="n">
        <v>11064</v>
      </c>
      <c r="L18" s="5" t="n">
        <v>13501</v>
      </c>
    </row>
    <row r="19" spans="1:12">
      <c r="A19" s="4" t="s">
        <v>88</v>
      </c>
      <c r="J19" s="5" t="n">
        <v>-556</v>
      </c>
      <c r="K19" s="5" t="n">
        <v>4723</v>
      </c>
      <c r="L19" s="5" t="n">
        <v>-112</v>
      </c>
    </row>
    <row r="20" spans="1:12">
      <c r="A20" s="4" t="s">
        <v>680</v>
      </c>
      <c r="J20" s="5" t="n">
        <v>-4302</v>
      </c>
      <c r="K20" s="5" t="n">
        <v>-4258</v>
      </c>
      <c r="L20" s="5" t="n">
        <v>-3353</v>
      </c>
    </row>
    <row r="21" spans="1:12">
      <c r="A21" s="4" t="s">
        <v>681</v>
      </c>
      <c r="J21" s="5" t="n">
        <v>575</v>
      </c>
      <c r="K21" s="5" t="n">
        <v>797</v>
      </c>
      <c r="L21" s="5" t="n">
        <v>1028</v>
      </c>
    </row>
    <row r="22" spans="1:12">
      <c r="A22" s="4" t="s">
        <v>682</v>
      </c>
      <c r="B22" s="5" t="n">
        <v>8043</v>
      </c>
      <c r="F22" s="5" t="n">
        <v>12326</v>
      </c>
      <c r="J22" s="5" t="n">
        <v>8043</v>
      </c>
      <c r="K22" s="5" t="n">
        <v>12326</v>
      </c>
      <c r="L22" s="5" t="n">
        <v>11064</v>
      </c>
    </row>
    <row r="23" spans="1:12">
      <c r="A23" s="4" t="s">
        <v>638</v>
      </c>
    </row>
    <row r="24" spans="1:12">
      <c r="A24" s="3" t="s">
        <v>678</v>
      </c>
    </row>
    <row r="25" spans="1:12">
      <c r="A25" s="4" t="s">
        <v>679</v>
      </c>
      <c r="E25" s="6" t="n">
        <v>5012</v>
      </c>
      <c r="I25" s="6" t="n">
        <v>5344</v>
      </c>
      <c r="J25" s="5" t="n">
        <v>5012</v>
      </c>
      <c r="K25" s="5" t="n">
        <v>5344</v>
      </c>
      <c r="L25" s="5" t="n">
        <v>4755</v>
      </c>
    </row>
    <row r="26" spans="1:12">
      <c r="A26" s="4" t="s">
        <v>88</v>
      </c>
      <c r="J26" s="5" t="n">
        <v>-220</v>
      </c>
      <c r="K26" s="5" t="n">
        <v>-3743</v>
      </c>
      <c r="L26" s="5" t="n">
        <v>589</v>
      </c>
    </row>
    <row r="27" spans="1:12">
      <c r="A27" s="4" t="s">
        <v>680</v>
      </c>
      <c r="J27" s="5" t="n">
        <v>0</v>
      </c>
      <c r="K27" s="5" t="n">
        <v>0</v>
      </c>
      <c r="L27" s="5" t="n">
        <v>0</v>
      </c>
    </row>
    <row r="28" spans="1:12">
      <c r="A28" s="4" t="s">
        <v>681</v>
      </c>
      <c r="J28" s="5" t="n">
        <v>5</v>
      </c>
      <c r="K28" s="5" t="n">
        <v>3411</v>
      </c>
      <c r="L28" s="5" t="n">
        <v>0</v>
      </c>
    </row>
    <row r="29" spans="1:12">
      <c r="A29" s="4" t="s">
        <v>682</v>
      </c>
      <c r="B29" s="6" t="n">
        <v>4797</v>
      </c>
      <c r="F29" s="6" t="n">
        <v>5012</v>
      </c>
      <c r="J29" s="6" t="n">
        <v>4797</v>
      </c>
      <c r="K29" s="6" t="n">
        <v>5012</v>
      </c>
      <c r="L29" s="6" t="n">
        <v>534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1"/>
    <col customWidth="1" max="7" min="7" width="15"/>
  </cols>
  <sheetData>
    <row r="1" spans="1:7">
      <c r="A1" s="1" t="s">
        <v>134</v>
      </c>
      <c r="B1" s="2" t="s">
        <v>135</v>
      </c>
      <c r="C1" s="2" t="s">
        <v>136</v>
      </c>
      <c r="D1" s="2" t="s">
        <v>137</v>
      </c>
      <c r="E1" s="2" t="s">
        <v>138</v>
      </c>
      <c r="F1" s="2" t="s">
        <v>139</v>
      </c>
      <c r="G1" s="2" t="s">
        <v>140</v>
      </c>
    </row>
    <row r="2" spans="1:7">
      <c r="A2" s="4" t="s">
        <v>141</v>
      </c>
      <c r="B2" s="6" t="n">
        <v>305390</v>
      </c>
      <c r="C2" s="6" t="n">
        <v>280895</v>
      </c>
      <c r="D2" s="6" t="n">
        <v>9253</v>
      </c>
      <c r="E2" s="6" t="n">
        <v>22615</v>
      </c>
      <c r="F2" s="6" t="n">
        <v>-627</v>
      </c>
      <c r="G2" s="6" t="n">
        <v>-6746</v>
      </c>
    </row>
    <row r="3" spans="1:7">
      <c r="A3" s="3" t="s">
        <v>142</v>
      </c>
    </row>
    <row r="4" spans="1:7">
      <c r="A4" s="4" t="s">
        <v>116</v>
      </c>
      <c r="B4" s="5" t="n">
        <v>22488</v>
      </c>
      <c r="E4" s="5" t="n">
        <v>22488</v>
      </c>
    </row>
    <row r="5" spans="1:7">
      <c r="A5" s="4" t="s">
        <v>143</v>
      </c>
      <c r="B5" s="5" t="n">
        <v>-816</v>
      </c>
      <c r="F5" s="5" t="n">
        <v>-816</v>
      </c>
    </row>
    <row r="6" spans="1:7">
      <c r="A6" s="4" t="s">
        <v>144</v>
      </c>
      <c r="B6" s="5" t="n">
        <v>353</v>
      </c>
      <c r="C6" s="5" t="n">
        <v>517</v>
      </c>
      <c r="D6" s="5" t="n">
        <v>-164</v>
      </c>
    </row>
    <row r="7" spans="1:7">
      <c r="A7" s="4" t="s">
        <v>145</v>
      </c>
      <c r="B7" s="5" t="n">
        <v>-3158</v>
      </c>
      <c r="G7" s="5" t="n">
        <v>-3158</v>
      </c>
    </row>
    <row r="8" spans="1:7">
      <c r="A8" s="4" t="s">
        <v>146</v>
      </c>
      <c r="B8" s="5" t="n">
        <v>-229</v>
      </c>
      <c r="D8" s="5" t="n">
        <v>-229</v>
      </c>
    </row>
    <row r="9" spans="1:7">
      <c r="A9" s="4" t="s">
        <v>147</v>
      </c>
      <c r="B9" s="5" t="n">
        <v>1949</v>
      </c>
      <c r="D9" s="5" t="n">
        <v>1949</v>
      </c>
    </row>
    <row r="10" spans="1:7">
      <c r="A10" s="4" t="s">
        <v>148</v>
      </c>
      <c r="B10" s="5" t="n">
        <v>325977</v>
      </c>
      <c r="C10" s="5" t="n">
        <v>281412</v>
      </c>
      <c r="D10" s="5" t="n">
        <v>10809</v>
      </c>
      <c r="E10" s="5" t="n">
        <v>45103</v>
      </c>
      <c r="F10" s="5" t="n">
        <v>-1443</v>
      </c>
      <c r="G10" s="5" t="n">
        <v>-9904</v>
      </c>
    </row>
    <row r="11" spans="1:7">
      <c r="A11" s="3" t="s">
        <v>142</v>
      </c>
    </row>
    <row r="12" spans="1:7">
      <c r="A12" s="4" t="s">
        <v>116</v>
      </c>
      <c r="B12" s="5" t="n">
        <v>28641</v>
      </c>
      <c r="E12" s="5" t="n">
        <v>28641</v>
      </c>
    </row>
    <row r="13" spans="1:7">
      <c r="A13" s="4" t="s">
        <v>143</v>
      </c>
      <c r="B13" s="5" t="n">
        <v>2273</v>
      </c>
      <c r="F13" s="5" t="n">
        <v>2273</v>
      </c>
    </row>
    <row r="14" spans="1:7">
      <c r="A14" s="4" t="s">
        <v>144</v>
      </c>
      <c r="B14" s="5" t="n">
        <v>2674</v>
      </c>
      <c r="C14" s="5" t="n">
        <v>4068</v>
      </c>
      <c r="D14" s="5" t="n">
        <v>-1394</v>
      </c>
    </row>
    <row r="15" spans="1:7">
      <c r="A15" s="4" t="s">
        <v>145</v>
      </c>
      <c r="B15" s="5" t="n">
        <v>-5125</v>
      </c>
      <c r="G15" s="5" t="n">
        <v>-5125</v>
      </c>
    </row>
    <row r="16" spans="1:7">
      <c r="A16" s="4" t="s">
        <v>146</v>
      </c>
      <c r="B16" s="5" t="n">
        <v>-6200</v>
      </c>
      <c r="D16" s="5" t="n">
        <v>-6200</v>
      </c>
    </row>
    <row r="17" spans="1:7">
      <c r="A17" s="4" t="s">
        <v>147</v>
      </c>
      <c r="B17" s="5" t="n">
        <v>3567</v>
      </c>
      <c r="D17" s="5" t="n">
        <v>3567</v>
      </c>
    </row>
    <row r="18" spans="1:7">
      <c r="A18" s="4" t="s">
        <v>149</v>
      </c>
      <c r="B18" s="5" t="n">
        <v>351807</v>
      </c>
      <c r="C18" s="5" t="n">
        <v>285480</v>
      </c>
      <c r="D18" s="5" t="n">
        <v>6782</v>
      </c>
      <c r="E18" s="5" t="n">
        <v>73744</v>
      </c>
      <c r="F18" s="5" t="n">
        <v>830</v>
      </c>
      <c r="G18" s="5" t="n">
        <v>-15029</v>
      </c>
    </row>
    <row r="19" spans="1:7">
      <c r="A19" s="3" t="s">
        <v>142</v>
      </c>
    </row>
    <row r="20" spans="1:7">
      <c r="A20" s="4" t="s">
        <v>116</v>
      </c>
      <c r="B20" s="5" t="n">
        <v>37988</v>
      </c>
      <c r="E20" s="5" t="n">
        <v>37988</v>
      </c>
    </row>
    <row r="21" spans="1:7">
      <c r="A21" s="4" t="s">
        <v>143</v>
      </c>
      <c r="B21" s="5" t="n">
        <v>416</v>
      </c>
      <c r="F21" s="5" t="n">
        <v>416</v>
      </c>
    </row>
    <row r="22" spans="1:7">
      <c r="A22" s="4" t="s">
        <v>144</v>
      </c>
      <c r="B22" s="5" t="n">
        <v>1663</v>
      </c>
      <c r="C22" s="5" t="n">
        <v>4027</v>
      </c>
      <c r="D22" s="5" t="n">
        <v>-2364</v>
      </c>
    </row>
    <row r="23" spans="1:7">
      <c r="A23" s="4" t="s">
        <v>145</v>
      </c>
      <c r="B23" s="5" t="n">
        <v>-8675</v>
      </c>
      <c r="G23" s="5" t="n">
        <v>-8675</v>
      </c>
    </row>
    <row r="24" spans="1:7">
      <c r="A24" s="4" t="s">
        <v>147</v>
      </c>
      <c r="B24" s="5" t="n">
        <v>5872</v>
      </c>
      <c r="D24" s="5" t="n">
        <v>5872</v>
      </c>
    </row>
    <row r="25" spans="1:7">
      <c r="A25" s="4" t="s">
        <v>150</v>
      </c>
      <c r="B25" s="6" t="n">
        <v>389071</v>
      </c>
      <c r="C25" s="6" t="n">
        <v>289507</v>
      </c>
      <c r="D25" s="6" t="n">
        <v>10290</v>
      </c>
      <c r="E25" s="6" t="n">
        <v>111732</v>
      </c>
      <c r="F25" s="6" t="n">
        <v>1246</v>
      </c>
      <c r="G25" s="6" t="n">
        <v>-237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0</v>
      </c>
    </row>
    <row r="2" spans="1:3">
      <c r="A2" s="3" t="s">
        <v>684</v>
      </c>
    </row>
    <row r="3" spans="1:3">
      <c r="A3" s="4" t="s">
        <v>685</v>
      </c>
      <c r="B3" s="6" t="n">
        <v>3115</v>
      </c>
      <c r="C3" s="6" t="n">
        <v>224</v>
      </c>
    </row>
    <row r="4" spans="1:3">
      <c r="A4" s="4" t="s">
        <v>686</v>
      </c>
      <c r="B4" s="5" t="n">
        <v>4181129</v>
      </c>
      <c r="C4" s="5" t="n">
        <v>3400830</v>
      </c>
    </row>
    <row r="5" spans="1:3">
      <c r="A5" s="4" t="s">
        <v>630</v>
      </c>
      <c r="B5" s="5" t="n">
        <v>4184244</v>
      </c>
      <c r="C5" s="5" t="n">
        <v>3401054</v>
      </c>
    </row>
    <row r="6" spans="1:3">
      <c r="A6" s="4" t="s">
        <v>687</v>
      </c>
    </row>
    <row r="7" spans="1:3">
      <c r="A7" s="3" t="s">
        <v>684</v>
      </c>
    </row>
    <row r="8" spans="1:3">
      <c r="A8" s="4" t="s">
        <v>685</v>
      </c>
      <c r="B8" s="5" t="n">
        <v>3115</v>
      </c>
      <c r="C8" s="5" t="n">
        <v>0</v>
      </c>
    </row>
    <row r="9" spans="1:3">
      <c r="A9" s="4" t="s">
        <v>688</v>
      </c>
    </row>
    <row r="10" spans="1:3">
      <c r="A10" s="3" t="s">
        <v>684</v>
      </c>
    </row>
    <row r="11" spans="1:3">
      <c r="A11" s="4" t="s">
        <v>685</v>
      </c>
      <c r="B11" s="5" t="n">
        <v>0</v>
      </c>
      <c r="C11" s="5" t="n">
        <v>0</v>
      </c>
    </row>
    <row r="12" spans="1:3">
      <c r="A12" s="4" t="s">
        <v>689</v>
      </c>
    </row>
    <row r="13" spans="1:3">
      <c r="A13" s="3" t="s">
        <v>684</v>
      </c>
    </row>
    <row r="14" spans="1:3">
      <c r="A14" s="4" t="s">
        <v>685</v>
      </c>
      <c r="B14" s="5" t="n">
        <v>0</v>
      </c>
      <c r="C14" s="5" t="n">
        <v>224</v>
      </c>
    </row>
    <row r="15" spans="1:3">
      <c r="A15" s="4" t="s">
        <v>634</v>
      </c>
    </row>
    <row r="16" spans="1:3">
      <c r="A16" s="3" t="s">
        <v>684</v>
      </c>
    </row>
    <row r="17" spans="1:3">
      <c r="A17" s="4" t="s">
        <v>685</v>
      </c>
      <c r="B17" s="5" t="n">
        <v>1266</v>
      </c>
      <c r="C17" s="5" t="n">
        <v>224</v>
      </c>
    </row>
    <row r="18" spans="1:3">
      <c r="A18" s="4" t="s">
        <v>686</v>
      </c>
      <c r="B18" s="5" t="n">
        <v>2264471</v>
      </c>
      <c r="C18" s="5" t="n">
        <v>1735704</v>
      </c>
    </row>
    <row r="19" spans="1:3">
      <c r="A19" s="4" t="s">
        <v>630</v>
      </c>
      <c r="B19" s="5" t="n">
        <v>2265737</v>
      </c>
      <c r="C19" s="5" t="n">
        <v>1735928</v>
      </c>
    </row>
    <row r="20" spans="1:3">
      <c r="A20" s="4" t="s">
        <v>690</v>
      </c>
    </row>
    <row r="21" spans="1:3">
      <c r="A21" s="3" t="s">
        <v>684</v>
      </c>
    </row>
    <row r="22" spans="1:3">
      <c r="A22" s="4" t="s">
        <v>685</v>
      </c>
      <c r="B22" s="5" t="n">
        <v>1266</v>
      </c>
      <c r="C22" s="5" t="n">
        <v>0</v>
      </c>
    </row>
    <row r="23" spans="1:3">
      <c r="A23" s="4" t="s">
        <v>691</v>
      </c>
    </row>
    <row r="24" spans="1:3">
      <c r="A24" s="3" t="s">
        <v>684</v>
      </c>
    </row>
    <row r="25" spans="1:3">
      <c r="A25" s="4" t="s">
        <v>685</v>
      </c>
      <c r="B25" s="5" t="n">
        <v>0</v>
      </c>
      <c r="C25" s="5" t="n">
        <v>0</v>
      </c>
    </row>
    <row r="26" spans="1:3">
      <c r="A26" s="4" t="s">
        <v>692</v>
      </c>
    </row>
    <row r="27" spans="1:3">
      <c r="A27" s="3" t="s">
        <v>684</v>
      </c>
    </row>
    <row r="28" spans="1:3">
      <c r="A28" s="4" t="s">
        <v>685</v>
      </c>
      <c r="B28" s="5" t="n">
        <v>0</v>
      </c>
      <c r="C28" s="5" t="n">
        <v>224</v>
      </c>
    </row>
    <row r="29" spans="1:3">
      <c r="A29" s="4" t="s">
        <v>636</v>
      </c>
    </row>
    <row r="30" spans="1:3">
      <c r="A30" s="3" t="s">
        <v>684</v>
      </c>
    </row>
    <row r="31" spans="1:3">
      <c r="A31" s="4" t="s">
        <v>685</v>
      </c>
      <c r="B31" s="5" t="n">
        <v>0</v>
      </c>
      <c r="C31" s="5" t="n">
        <v>0</v>
      </c>
    </row>
    <row r="32" spans="1:3">
      <c r="A32" s="4" t="s">
        <v>686</v>
      </c>
      <c r="B32" s="5" t="n">
        <v>667684</v>
      </c>
      <c r="C32" s="5" t="n">
        <v>587423</v>
      </c>
    </row>
    <row r="33" spans="1:3">
      <c r="A33" s="4" t="s">
        <v>630</v>
      </c>
      <c r="B33" s="5" t="n">
        <v>667684</v>
      </c>
      <c r="C33" s="5" t="n">
        <v>587423</v>
      </c>
    </row>
    <row r="34" spans="1:3">
      <c r="A34" s="4" t="s">
        <v>693</v>
      </c>
    </row>
    <row r="35" spans="1:3">
      <c r="A35" s="3" t="s">
        <v>684</v>
      </c>
    </row>
    <row r="36" spans="1:3">
      <c r="A36" s="4" t="s">
        <v>685</v>
      </c>
      <c r="B36" s="5" t="n">
        <v>0</v>
      </c>
      <c r="C36" s="5" t="n">
        <v>0</v>
      </c>
    </row>
    <row r="37" spans="1:3">
      <c r="A37" s="4" t="s">
        <v>694</v>
      </c>
    </row>
    <row r="38" spans="1:3">
      <c r="A38" s="3" t="s">
        <v>684</v>
      </c>
    </row>
    <row r="39" spans="1:3">
      <c r="A39" s="4" t="s">
        <v>685</v>
      </c>
      <c r="B39" s="5" t="n">
        <v>0</v>
      </c>
      <c r="C39" s="5" t="n">
        <v>0</v>
      </c>
    </row>
    <row r="40" spans="1:3">
      <c r="A40" s="4" t="s">
        <v>695</v>
      </c>
    </row>
    <row r="41" spans="1:3">
      <c r="A41" s="3" t="s">
        <v>684</v>
      </c>
    </row>
    <row r="42" spans="1:3">
      <c r="A42" s="4" t="s">
        <v>685</v>
      </c>
      <c r="B42" s="5" t="n">
        <v>0</v>
      </c>
      <c r="C42" s="5" t="n">
        <v>0</v>
      </c>
    </row>
    <row r="43" spans="1:3">
      <c r="A43" s="4" t="s">
        <v>638</v>
      </c>
    </row>
    <row r="44" spans="1:3">
      <c r="A44" s="3" t="s">
        <v>684</v>
      </c>
    </row>
    <row r="45" spans="1:3">
      <c r="A45" s="4" t="s">
        <v>685</v>
      </c>
      <c r="B45" s="5" t="n">
        <v>1849</v>
      </c>
      <c r="C45" s="5" t="n">
        <v>0</v>
      </c>
    </row>
    <row r="46" spans="1:3">
      <c r="A46" s="4" t="s">
        <v>686</v>
      </c>
      <c r="B46" s="5" t="n">
        <v>1248974</v>
      </c>
      <c r="C46" s="5" t="n">
        <v>1077703</v>
      </c>
    </row>
    <row r="47" spans="1:3">
      <c r="A47" s="4" t="s">
        <v>630</v>
      </c>
      <c r="B47" s="5" t="n">
        <v>1250823</v>
      </c>
      <c r="C47" s="5" t="n">
        <v>1077703</v>
      </c>
    </row>
    <row r="48" spans="1:3">
      <c r="A48" s="4" t="s">
        <v>696</v>
      </c>
    </row>
    <row r="49" spans="1:3">
      <c r="A49" s="3" t="s">
        <v>684</v>
      </c>
    </row>
    <row r="50" spans="1:3">
      <c r="A50" s="4" t="s">
        <v>685</v>
      </c>
      <c r="B50" s="5" t="n">
        <v>1849</v>
      </c>
      <c r="C50" s="5" t="n">
        <v>0</v>
      </c>
    </row>
    <row r="51" spans="1:3">
      <c r="A51" s="4" t="s">
        <v>697</v>
      </c>
    </row>
    <row r="52" spans="1:3">
      <c r="A52" s="3" t="s">
        <v>684</v>
      </c>
    </row>
    <row r="53" spans="1:3">
      <c r="A53" s="4" t="s">
        <v>685</v>
      </c>
      <c r="B53" s="5" t="n">
        <v>0</v>
      </c>
      <c r="C53" s="5" t="n">
        <v>0</v>
      </c>
    </row>
    <row r="54" spans="1:3">
      <c r="A54" s="4" t="s">
        <v>698</v>
      </c>
    </row>
    <row r="55" spans="1:3">
      <c r="A55" s="3" t="s">
        <v>684</v>
      </c>
    </row>
    <row r="56" spans="1:3">
      <c r="A56" s="4" t="s">
        <v>685</v>
      </c>
      <c r="B56" s="6" t="n">
        <v>0</v>
      </c>
      <c r="C5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9</v>
      </c>
      <c r="B1" s="2" t="s">
        <v>1</v>
      </c>
    </row>
    <row r="2" spans="1:4">
      <c r="B2" s="2" t="s">
        <v>2</v>
      </c>
      <c r="C2" s="2" t="s">
        <v>30</v>
      </c>
      <c r="D2" s="2" t="s">
        <v>78</v>
      </c>
    </row>
    <row r="3" spans="1:4">
      <c r="A3" s="3" t="s">
        <v>700</v>
      </c>
    </row>
    <row r="4" spans="1:4">
      <c r="A4" s="4" t="s">
        <v>701</v>
      </c>
      <c r="B4" s="6" t="n">
        <v>3183</v>
      </c>
      <c r="C4" s="6" t="n">
        <v>17790</v>
      </c>
      <c r="D4" s="6" t="n">
        <v>12542</v>
      </c>
    </row>
    <row r="5" spans="1:4">
      <c r="A5" s="4" t="s">
        <v>702</v>
      </c>
      <c r="B5" s="5" t="n">
        <v>3371</v>
      </c>
      <c r="C5" s="5" t="n">
        <v>471</v>
      </c>
      <c r="D5" s="5" t="n">
        <v>4628</v>
      </c>
    </row>
    <row r="6" spans="1:4">
      <c r="A6" s="4" t="s">
        <v>135</v>
      </c>
      <c r="B6" s="5" t="n">
        <v>6554</v>
      </c>
      <c r="C6" s="5" t="n">
        <v>18261</v>
      </c>
      <c r="D6" s="5" t="n">
        <v>17170</v>
      </c>
    </row>
    <row r="7" spans="1:4">
      <c r="A7" s="3" t="s">
        <v>703</v>
      </c>
    </row>
    <row r="8" spans="1:4">
      <c r="A8" s="4" t="s">
        <v>701</v>
      </c>
      <c r="B8" s="5" t="n">
        <v>3676</v>
      </c>
      <c r="C8" s="5" t="n">
        <v>26782</v>
      </c>
      <c r="D8" s="5" t="n">
        <v>20068</v>
      </c>
    </row>
    <row r="9" spans="1:4">
      <c r="A9" s="4" t="s">
        <v>702</v>
      </c>
      <c r="B9" s="5" t="n">
        <v>5330</v>
      </c>
      <c r="C9" s="5" t="n">
        <v>487</v>
      </c>
      <c r="D9" s="5" t="n">
        <v>12304</v>
      </c>
    </row>
    <row r="10" spans="1:4">
      <c r="A10" s="4" t="s">
        <v>135</v>
      </c>
      <c r="B10" s="5" t="n">
        <v>9006</v>
      </c>
      <c r="C10" s="5" t="n">
        <v>27269</v>
      </c>
      <c r="D10" s="5" t="n">
        <v>32372</v>
      </c>
    </row>
    <row r="11" spans="1:4">
      <c r="A11" s="4" t="s">
        <v>704</v>
      </c>
      <c r="B11" s="5" t="n">
        <v>2507</v>
      </c>
      <c r="C11" s="5" t="n">
        <v>6939</v>
      </c>
      <c r="D11" s="5" t="n">
        <v>4545</v>
      </c>
    </row>
    <row r="12" spans="1:4">
      <c r="A12" s="3" t="s">
        <v>705</v>
      </c>
    </row>
    <row r="13" spans="1:4">
      <c r="A13" s="4" t="s">
        <v>701</v>
      </c>
      <c r="B13" s="5" t="n">
        <v>3505</v>
      </c>
      <c r="C13" s="5" t="n">
        <v>19750</v>
      </c>
      <c r="D13" s="5" t="n">
        <v>16155</v>
      </c>
    </row>
    <row r="14" spans="1:4">
      <c r="A14" s="4" t="s">
        <v>702</v>
      </c>
      <c r="B14" s="5" t="n">
        <v>4224</v>
      </c>
      <c r="C14" s="5" t="n">
        <v>485</v>
      </c>
      <c r="D14" s="5" t="n">
        <v>5148</v>
      </c>
    </row>
    <row r="15" spans="1:4">
      <c r="A15" s="4" t="s">
        <v>135</v>
      </c>
      <c r="B15" s="5" t="n">
        <v>7729</v>
      </c>
      <c r="C15" s="5" t="n">
        <v>20235</v>
      </c>
      <c r="D15" s="5" t="n">
        <v>21303</v>
      </c>
    </row>
    <row r="16" spans="1:4">
      <c r="A16" s="3" t="s">
        <v>706</v>
      </c>
    </row>
    <row r="17" spans="1:4">
      <c r="A17" s="4" t="s">
        <v>701</v>
      </c>
      <c r="B17" s="5" t="n">
        <v>0</v>
      </c>
      <c r="C17" s="5" t="n">
        <v>0</v>
      </c>
      <c r="D17" s="5" t="n">
        <v>0</v>
      </c>
    </row>
    <row r="18" spans="1:4">
      <c r="A18" s="4" t="s">
        <v>702</v>
      </c>
      <c r="B18" s="5" t="n">
        <v>146</v>
      </c>
      <c r="C18" s="5" t="n">
        <v>26</v>
      </c>
      <c r="D18" s="5" t="n">
        <v>29</v>
      </c>
    </row>
    <row r="19" spans="1:4">
      <c r="A19" s="4" t="s">
        <v>135</v>
      </c>
      <c r="B19" s="5" t="n">
        <v>146</v>
      </c>
      <c r="C19" s="5" t="n">
        <v>26</v>
      </c>
      <c r="D19" s="5" t="n">
        <v>29</v>
      </c>
    </row>
    <row r="20" spans="1:4">
      <c r="A20" s="4" t="s">
        <v>707</v>
      </c>
    </row>
    <row r="21" spans="1:4">
      <c r="A21" s="3" t="s">
        <v>700</v>
      </c>
    </row>
    <row r="22" spans="1:4">
      <c r="A22" s="4" t="s">
        <v>701</v>
      </c>
      <c r="B22" s="5" t="n">
        <v>368</v>
      </c>
      <c r="C22" s="5" t="n">
        <v>517</v>
      </c>
      <c r="D22" s="5" t="n">
        <v>745</v>
      </c>
    </row>
    <row r="23" spans="1:4">
      <c r="A23" s="4" t="s">
        <v>702</v>
      </c>
      <c r="B23" s="5" t="n">
        <v>0</v>
      </c>
      <c r="C23" s="5" t="n">
        <v>0</v>
      </c>
      <c r="D23" s="5" t="n">
        <v>1203</v>
      </c>
    </row>
    <row r="24" spans="1:4">
      <c r="A24" s="4" t="s">
        <v>135</v>
      </c>
      <c r="B24" s="5" t="n">
        <v>368</v>
      </c>
      <c r="C24" s="5" t="n">
        <v>517</v>
      </c>
      <c r="D24" s="5" t="n">
        <v>1948</v>
      </c>
    </row>
    <row r="25" spans="1:4">
      <c r="A25" s="3" t="s">
        <v>703</v>
      </c>
    </row>
    <row r="26" spans="1:4">
      <c r="A26" s="4" t="s">
        <v>701</v>
      </c>
      <c r="B26" s="5" t="n">
        <v>541</v>
      </c>
      <c r="C26" s="5" t="n">
        <v>656</v>
      </c>
      <c r="D26" s="5" t="n">
        <v>864</v>
      </c>
    </row>
    <row r="27" spans="1:4">
      <c r="A27" s="4" t="s">
        <v>702</v>
      </c>
      <c r="B27" s="5" t="n">
        <v>0</v>
      </c>
      <c r="C27" s="5" t="n">
        <v>0</v>
      </c>
      <c r="D27" s="5" t="n">
        <v>1448</v>
      </c>
    </row>
    <row r="28" spans="1:4">
      <c r="A28" s="4" t="s">
        <v>135</v>
      </c>
      <c r="B28" s="5" t="n">
        <v>541</v>
      </c>
      <c r="C28" s="5" t="n">
        <v>656</v>
      </c>
      <c r="D28" s="5" t="n">
        <v>2312</v>
      </c>
    </row>
    <row r="29" spans="1:4">
      <c r="A29" s="4" t="s">
        <v>704</v>
      </c>
      <c r="B29" s="5" t="n">
        <v>368</v>
      </c>
      <c r="C29" s="5" t="n">
        <v>517</v>
      </c>
      <c r="D29" s="5" t="n">
        <v>745</v>
      </c>
    </row>
    <row r="30" spans="1:4">
      <c r="A30" s="3" t="s">
        <v>705</v>
      </c>
    </row>
    <row r="31" spans="1:4">
      <c r="A31" s="4" t="s">
        <v>701</v>
      </c>
      <c r="B31" s="5" t="n">
        <v>438</v>
      </c>
      <c r="C31" s="5" t="n">
        <v>592</v>
      </c>
      <c r="D31" s="5" t="n">
        <v>824</v>
      </c>
    </row>
    <row r="32" spans="1:4">
      <c r="A32" s="4" t="s">
        <v>702</v>
      </c>
      <c r="B32" s="5" t="n">
        <v>0</v>
      </c>
      <c r="C32" s="5" t="n">
        <v>0</v>
      </c>
      <c r="D32" s="5" t="n">
        <v>1202</v>
      </c>
    </row>
    <row r="33" spans="1:4">
      <c r="A33" s="4" t="s">
        <v>135</v>
      </c>
      <c r="B33" s="5" t="n">
        <v>438</v>
      </c>
      <c r="C33" s="5" t="n">
        <v>592</v>
      </c>
      <c r="D33" s="5" t="n">
        <v>2026</v>
      </c>
    </row>
    <row r="34" spans="1:4">
      <c r="A34" s="3" t="s">
        <v>706</v>
      </c>
    </row>
    <row r="35" spans="1:4">
      <c r="A35" s="4" t="s">
        <v>701</v>
      </c>
      <c r="B35" s="5" t="n">
        <v>0</v>
      </c>
      <c r="C35" s="5" t="n">
        <v>0</v>
      </c>
      <c r="D35" s="5" t="n">
        <v>0</v>
      </c>
    </row>
    <row r="36" spans="1:4">
      <c r="A36" s="4" t="s">
        <v>702</v>
      </c>
      <c r="B36" s="5" t="n">
        <v>0</v>
      </c>
      <c r="C36" s="5" t="n">
        <v>0</v>
      </c>
      <c r="D36" s="5" t="n">
        <v>0</v>
      </c>
    </row>
    <row r="37" spans="1:4">
      <c r="A37" s="4" t="s">
        <v>135</v>
      </c>
      <c r="B37" s="5" t="n">
        <v>0</v>
      </c>
      <c r="C37" s="5" t="n">
        <v>0</v>
      </c>
      <c r="D37" s="5" t="n">
        <v>0</v>
      </c>
    </row>
    <row r="38" spans="1:4">
      <c r="A38" s="4" t="s">
        <v>708</v>
      </c>
    </row>
    <row r="39" spans="1:4">
      <c r="A39" s="3" t="s">
        <v>700</v>
      </c>
    </row>
    <row r="40" spans="1:4">
      <c r="A40" s="4" t="s">
        <v>701</v>
      </c>
      <c r="B40" s="5" t="n">
        <v>2815</v>
      </c>
      <c r="C40" s="5" t="n">
        <v>17273</v>
      </c>
      <c r="D40" s="5" t="n">
        <v>11797</v>
      </c>
    </row>
    <row r="41" spans="1:4">
      <c r="A41" s="4" t="s">
        <v>702</v>
      </c>
      <c r="B41" s="5" t="n">
        <v>3371</v>
      </c>
      <c r="C41" s="5" t="n">
        <v>471</v>
      </c>
      <c r="D41" s="5" t="n">
        <v>513</v>
      </c>
    </row>
    <row r="42" spans="1:4">
      <c r="A42" s="4" t="s">
        <v>135</v>
      </c>
      <c r="B42" s="5" t="n">
        <v>6186</v>
      </c>
      <c r="C42" s="5" t="n">
        <v>17744</v>
      </c>
      <c r="D42" s="5" t="n">
        <v>12310</v>
      </c>
    </row>
    <row r="43" spans="1:4">
      <c r="A43" s="3" t="s">
        <v>703</v>
      </c>
    </row>
    <row r="44" spans="1:4">
      <c r="A44" s="4" t="s">
        <v>701</v>
      </c>
      <c r="B44" s="5" t="n">
        <v>3135</v>
      </c>
      <c r="C44" s="5" t="n">
        <v>26126</v>
      </c>
      <c r="D44" s="5" t="n">
        <v>19204</v>
      </c>
    </row>
    <row r="45" spans="1:4">
      <c r="A45" s="4" t="s">
        <v>702</v>
      </c>
      <c r="B45" s="5" t="n">
        <v>5330</v>
      </c>
      <c r="C45" s="5" t="n">
        <v>487</v>
      </c>
      <c r="D45" s="5" t="n">
        <v>1789</v>
      </c>
    </row>
    <row r="46" spans="1:4">
      <c r="A46" s="4" t="s">
        <v>135</v>
      </c>
      <c r="B46" s="5" t="n">
        <v>8465</v>
      </c>
      <c r="C46" s="5" t="n">
        <v>26613</v>
      </c>
      <c r="D46" s="5" t="n">
        <v>20993</v>
      </c>
    </row>
    <row r="47" spans="1:4">
      <c r="A47" s="4" t="s">
        <v>704</v>
      </c>
      <c r="B47" s="5" t="n">
        <v>2139</v>
      </c>
      <c r="C47" s="5" t="n">
        <v>6422</v>
      </c>
      <c r="D47" s="5" t="n">
        <v>3800</v>
      </c>
    </row>
    <row r="48" spans="1:4">
      <c r="A48" s="3" t="s">
        <v>705</v>
      </c>
    </row>
    <row r="49" spans="1:4">
      <c r="A49" s="4" t="s">
        <v>701</v>
      </c>
      <c r="B49" s="5" t="n">
        <v>3067</v>
      </c>
      <c r="C49" s="5" t="n">
        <v>19158</v>
      </c>
      <c r="D49" s="5" t="n">
        <v>15331</v>
      </c>
    </row>
    <row r="50" spans="1:4">
      <c r="A50" s="4" t="s">
        <v>702</v>
      </c>
      <c r="B50" s="5" t="n">
        <v>4224</v>
      </c>
      <c r="C50" s="5" t="n">
        <v>485</v>
      </c>
      <c r="D50" s="5" t="n">
        <v>838</v>
      </c>
    </row>
    <row r="51" spans="1:4">
      <c r="A51" s="4" t="s">
        <v>135</v>
      </c>
      <c r="B51" s="5" t="n">
        <v>7291</v>
      </c>
      <c r="C51" s="5" t="n">
        <v>19643</v>
      </c>
      <c r="D51" s="5" t="n">
        <v>16169</v>
      </c>
    </row>
    <row r="52" spans="1:4">
      <c r="A52" s="3" t="s">
        <v>706</v>
      </c>
    </row>
    <row r="53" spans="1:4">
      <c r="A53" s="4" t="s">
        <v>701</v>
      </c>
      <c r="B53" s="5" t="n">
        <v>0</v>
      </c>
      <c r="C53" s="5" t="n">
        <v>0</v>
      </c>
      <c r="D53" s="5" t="n">
        <v>0</v>
      </c>
    </row>
    <row r="54" spans="1:4">
      <c r="A54" s="4" t="s">
        <v>702</v>
      </c>
      <c r="B54" s="5" t="n">
        <v>146</v>
      </c>
      <c r="C54" s="5" t="n">
        <v>26</v>
      </c>
      <c r="D54" s="5" t="n">
        <v>29</v>
      </c>
    </row>
    <row r="55" spans="1:4">
      <c r="A55" s="4" t="s">
        <v>135</v>
      </c>
      <c r="B55" s="5" t="n">
        <v>146</v>
      </c>
      <c r="C55" s="5" t="n">
        <v>26</v>
      </c>
      <c r="D55" s="5" t="n">
        <v>29</v>
      </c>
    </row>
    <row r="56" spans="1:4">
      <c r="A56" s="4" t="s">
        <v>709</v>
      </c>
    </row>
    <row r="57" spans="1:4">
      <c r="A57" s="3" t="s">
        <v>700</v>
      </c>
    </row>
    <row r="58" spans="1:4">
      <c r="A58" s="4" t="s">
        <v>701</v>
      </c>
      <c r="B58" s="5" t="n">
        <v>0</v>
      </c>
      <c r="C58" s="5" t="n">
        <v>0</v>
      </c>
      <c r="D58" s="5" t="n">
        <v>0</v>
      </c>
    </row>
    <row r="59" spans="1:4">
      <c r="A59" s="4" t="s">
        <v>702</v>
      </c>
      <c r="B59" s="5" t="n">
        <v>0</v>
      </c>
      <c r="C59" s="5" t="n">
        <v>0</v>
      </c>
      <c r="D59" s="5" t="n">
        <v>2912</v>
      </c>
    </row>
    <row r="60" spans="1:4">
      <c r="A60" s="4" t="s">
        <v>135</v>
      </c>
      <c r="B60" s="5" t="n">
        <v>0</v>
      </c>
      <c r="C60" s="5" t="n">
        <v>0</v>
      </c>
      <c r="D60" s="5" t="n">
        <v>2912</v>
      </c>
    </row>
    <row r="61" spans="1:4">
      <c r="A61" s="3" t="s">
        <v>703</v>
      </c>
    </row>
    <row r="62" spans="1:4">
      <c r="A62" s="4" t="s">
        <v>701</v>
      </c>
      <c r="B62" s="5" t="n">
        <v>0</v>
      </c>
      <c r="C62" s="5" t="n">
        <v>0</v>
      </c>
      <c r="D62" s="5" t="n">
        <v>0</v>
      </c>
    </row>
    <row r="63" spans="1:4">
      <c r="A63" s="4" t="s">
        <v>702</v>
      </c>
      <c r="B63" s="5" t="n">
        <v>0</v>
      </c>
      <c r="C63" s="5" t="n">
        <v>0</v>
      </c>
      <c r="D63" s="5" t="n">
        <v>9067</v>
      </c>
    </row>
    <row r="64" spans="1:4">
      <c r="A64" s="4" t="s">
        <v>135</v>
      </c>
      <c r="B64" s="5" t="n">
        <v>0</v>
      </c>
      <c r="C64" s="5" t="n">
        <v>0</v>
      </c>
      <c r="D64" s="5" t="n">
        <v>9067</v>
      </c>
    </row>
    <row r="65" spans="1:4">
      <c r="A65" s="4" t="s">
        <v>704</v>
      </c>
      <c r="B65" s="5" t="n">
        <v>0</v>
      </c>
      <c r="C65" s="5" t="n">
        <v>0</v>
      </c>
      <c r="D65" s="5" t="n">
        <v>0</v>
      </c>
    </row>
    <row r="66" spans="1:4">
      <c r="A66" s="3" t="s">
        <v>705</v>
      </c>
    </row>
    <row r="67" spans="1:4">
      <c r="A67" s="4" t="s">
        <v>701</v>
      </c>
      <c r="B67" s="5" t="n">
        <v>0</v>
      </c>
      <c r="C67" s="5" t="n">
        <v>0</v>
      </c>
      <c r="D67" s="5" t="n">
        <v>0</v>
      </c>
    </row>
    <row r="68" spans="1:4">
      <c r="A68" s="4" t="s">
        <v>702</v>
      </c>
      <c r="B68" s="5" t="n">
        <v>0</v>
      </c>
      <c r="C68" s="5" t="n">
        <v>0</v>
      </c>
      <c r="D68" s="5" t="n">
        <v>3108</v>
      </c>
    </row>
    <row r="69" spans="1:4">
      <c r="A69" s="4" t="s">
        <v>135</v>
      </c>
      <c r="B69" s="5" t="n">
        <v>0</v>
      </c>
      <c r="C69" s="5" t="n">
        <v>0</v>
      </c>
      <c r="D69" s="5" t="n">
        <v>3108</v>
      </c>
    </row>
    <row r="70" spans="1:4">
      <c r="A70" s="3" t="s">
        <v>706</v>
      </c>
    </row>
    <row r="71" spans="1:4">
      <c r="A71" s="4" t="s">
        <v>701</v>
      </c>
      <c r="B71" s="5" t="n">
        <v>0</v>
      </c>
      <c r="C71" s="5" t="n">
        <v>0</v>
      </c>
      <c r="D71" s="5" t="n">
        <v>0</v>
      </c>
    </row>
    <row r="72" spans="1:4">
      <c r="A72" s="4" t="s">
        <v>702</v>
      </c>
      <c r="B72" s="5" t="n">
        <v>0</v>
      </c>
      <c r="C72" s="5" t="n">
        <v>0</v>
      </c>
      <c r="D72" s="5" t="n">
        <v>0</v>
      </c>
    </row>
    <row r="73" spans="1:4">
      <c r="A73" s="4" t="s">
        <v>135</v>
      </c>
      <c r="B73" s="6" t="n">
        <v>0</v>
      </c>
      <c r="C73" s="6" t="n">
        <v>0</v>
      </c>
      <c r="D73"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0</v>
      </c>
      <c r="B1" s="2" t="s">
        <v>2</v>
      </c>
      <c r="C1" s="2" t="s">
        <v>30</v>
      </c>
    </row>
    <row r="2" spans="1:3">
      <c r="A2" s="3" t="s">
        <v>711</v>
      </c>
    </row>
    <row r="3" spans="1:3">
      <c r="A3" s="4" t="s">
        <v>712</v>
      </c>
      <c r="B3" s="6" t="n">
        <v>2507</v>
      </c>
      <c r="C3" s="6" t="n">
        <v>6939</v>
      </c>
    </row>
    <row r="4" spans="1:3">
      <c r="A4" s="4" t="s">
        <v>713</v>
      </c>
      <c r="B4" s="5" t="n">
        <v>11910</v>
      </c>
      <c r="C4" s="5" t="n">
        <v>11823</v>
      </c>
    </row>
    <row r="5" spans="1:3">
      <c r="A5" s="4" t="s">
        <v>714</v>
      </c>
      <c r="B5" s="5" t="n">
        <v>14417</v>
      </c>
      <c r="C5" s="5" t="n">
        <v>18762</v>
      </c>
    </row>
    <row r="6" spans="1:3">
      <c r="A6" s="3" t="s">
        <v>715</v>
      </c>
    </row>
    <row r="7" spans="1:3">
      <c r="A7" s="4" t="s">
        <v>712</v>
      </c>
      <c r="B7" s="5" t="n">
        <v>6554</v>
      </c>
      <c r="C7" s="5" t="n">
        <v>18261</v>
      </c>
    </row>
    <row r="8" spans="1:3">
      <c r="A8" s="4" t="s">
        <v>713</v>
      </c>
      <c r="B8" s="5" t="n">
        <v>4177690</v>
      </c>
      <c r="C8" s="5" t="n">
        <v>3382793</v>
      </c>
    </row>
    <row r="9" spans="1:3">
      <c r="A9" s="4" t="s">
        <v>630</v>
      </c>
      <c r="B9" s="5" t="n">
        <v>4184244</v>
      </c>
      <c r="C9" s="5" t="n">
        <v>3401054</v>
      </c>
    </row>
    <row r="10" spans="1:3">
      <c r="A10" s="4" t="s">
        <v>634</v>
      </c>
    </row>
    <row r="11" spans="1:3">
      <c r="A11" s="3" t="s">
        <v>711</v>
      </c>
    </row>
    <row r="12" spans="1:3">
      <c r="A12" s="4" t="s">
        <v>712</v>
      </c>
      <c r="B12" s="5" t="n">
        <v>368</v>
      </c>
      <c r="C12" s="5" t="n">
        <v>517</v>
      </c>
    </row>
    <row r="13" spans="1:3">
      <c r="A13" s="4" t="s">
        <v>713</v>
      </c>
      <c r="B13" s="5" t="n">
        <v>1209</v>
      </c>
      <c r="C13" s="5" t="n">
        <v>907</v>
      </c>
    </row>
    <row r="14" spans="1:3">
      <c r="A14" s="4" t="s">
        <v>714</v>
      </c>
      <c r="B14" s="5" t="n">
        <v>1577</v>
      </c>
      <c r="C14" s="5" t="n">
        <v>1424</v>
      </c>
    </row>
    <row r="15" spans="1:3">
      <c r="A15" s="3" t="s">
        <v>715</v>
      </c>
    </row>
    <row r="16" spans="1:3">
      <c r="A16" s="4" t="s">
        <v>712</v>
      </c>
      <c r="B16" s="5" t="n">
        <v>368</v>
      </c>
      <c r="C16" s="5" t="n">
        <v>517</v>
      </c>
    </row>
    <row r="17" spans="1:3">
      <c r="A17" s="4" t="s">
        <v>713</v>
      </c>
      <c r="B17" s="5" t="n">
        <v>2265369</v>
      </c>
      <c r="C17" s="5" t="n">
        <v>1735411</v>
      </c>
    </row>
    <row r="18" spans="1:3">
      <c r="A18" s="4" t="s">
        <v>630</v>
      </c>
      <c r="B18" s="5" t="n">
        <v>2265737</v>
      </c>
      <c r="C18" s="5" t="n">
        <v>1735928</v>
      </c>
    </row>
    <row r="19" spans="1:3">
      <c r="A19" s="4" t="s">
        <v>636</v>
      </c>
    </row>
    <row r="20" spans="1:3">
      <c r="A20" s="3" t="s">
        <v>711</v>
      </c>
    </row>
    <row r="21" spans="1:3">
      <c r="A21" s="4" t="s">
        <v>712</v>
      </c>
      <c r="B21" s="5" t="n">
        <v>2139</v>
      </c>
      <c r="C21" s="5" t="n">
        <v>6422</v>
      </c>
    </row>
    <row r="22" spans="1:3">
      <c r="A22" s="4" t="s">
        <v>713</v>
      </c>
      <c r="B22" s="5" t="n">
        <v>5904</v>
      </c>
      <c r="C22" s="5" t="n">
        <v>5904</v>
      </c>
    </row>
    <row r="23" spans="1:3">
      <c r="A23" s="4" t="s">
        <v>714</v>
      </c>
      <c r="B23" s="5" t="n">
        <v>8043</v>
      </c>
      <c r="C23" s="5" t="n">
        <v>12326</v>
      </c>
    </row>
    <row r="24" spans="1:3">
      <c r="A24" s="3" t="s">
        <v>715</v>
      </c>
    </row>
    <row r="25" spans="1:3">
      <c r="A25" s="4" t="s">
        <v>712</v>
      </c>
      <c r="B25" s="5" t="n">
        <v>6186</v>
      </c>
      <c r="C25" s="5" t="n">
        <v>17744</v>
      </c>
    </row>
    <row r="26" spans="1:3">
      <c r="A26" s="4" t="s">
        <v>713</v>
      </c>
      <c r="B26" s="5" t="n">
        <v>661498</v>
      </c>
      <c r="C26" s="5" t="n">
        <v>569679</v>
      </c>
    </row>
    <row r="27" spans="1:3">
      <c r="A27" s="4" t="s">
        <v>630</v>
      </c>
      <c r="B27" s="5" t="n">
        <v>667684</v>
      </c>
      <c r="C27" s="5" t="n">
        <v>587423</v>
      </c>
    </row>
    <row r="28" spans="1:3">
      <c r="A28" s="4" t="s">
        <v>638</v>
      </c>
    </row>
    <row r="29" spans="1:3">
      <c r="A29" s="3" t="s">
        <v>711</v>
      </c>
    </row>
    <row r="30" spans="1:3">
      <c r="A30" s="4" t="s">
        <v>712</v>
      </c>
      <c r="B30" s="5" t="n">
        <v>0</v>
      </c>
      <c r="C30" s="5" t="n">
        <v>0</v>
      </c>
    </row>
    <row r="31" spans="1:3">
      <c r="A31" s="4" t="s">
        <v>713</v>
      </c>
      <c r="B31" s="5" t="n">
        <v>4797</v>
      </c>
      <c r="C31" s="5" t="n">
        <v>5012</v>
      </c>
    </row>
    <row r="32" spans="1:3">
      <c r="A32" s="4" t="s">
        <v>714</v>
      </c>
      <c r="B32" s="5" t="n">
        <v>4797</v>
      </c>
      <c r="C32" s="5" t="n">
        <v>5012</v>
      </c>
    </row>
    <row r="33" spans="1:3">
      <c r="A33" s="3" t="s">
        <v>715</v>
      </c>
    </row>
    <row r="34" spans="1:3">
      <c r="A34" s="4" t="s">
        <v>712</v>
      </c>
      <c r="B34" s="5" t="n">
        <v>0</v>
      </c>
      <c r="C34" s="5" t="n">
        <v>0</v>
      </c>
    </row>
    <row r="35" spans="1:3">
      <c r="A35" s="4" t="s">
        <v>713</v>
      </c>
      <c r="B35" s="5" t="n">
        <v>1250823</v>
      </c>
      <c r="C35" s="5" t="n">
        <v>1077703</v>
      </c>
    </row>
    <row r="36" spans="1:3">
      <c r="A36" s="4" t="s">
        <v>630</v>
      </c>
      <c r="B36" s="6" t="n">
        <v>1250823</v>
      </c>
      <c r="C36" s="6" t="n">
        <v>10777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3" t="s">
        <v>717</v>
      </c>
    </row>
    <row r="3" spans="1:3">
      <c r="A3" s="4" t="s">
        <v>718</v>
      </c>
      <c r="B3" s="6" t="n">
        <v>6554</v>
      </c>
      <c r="C3" s="6" t="n">
        <v>17744</v>
      </c>
    </row>
    <row r="4" spans="1:3">
      <c r="A4" s="4" t="s">
        <v>719</v>
      </c>
    </row>
    <row r="5" spans="1:3">
      <c r="A5" s="3" t="s">
        <v>717</v>
      </c>
    </row>
    <row r="6" spans="1:3">
      <c r="A6" s="4" t="s">
        <v>718</v>
      </c>
      <c r="B6" s="5" t="n">
        <v>3371</v>
      </c>
      <c r="C6" s="5" t="n">
        <v>471</v>
      </c>
    </row>
    <row r="7" spans="1:3">
      <c r="A7" s="4" t="s">
        <v>720</v>
      </c>
    </row>
    <row r="8" spans="1:3">
      <c r="A8" s="3" t="s">
        <v>717</v>
      </c>
    </row>
    <row r="9" spans="1:3">
      <c r="A9" s="4" t="s">
        <v>718</v>
      </c>
      <c r="B9" s="6" t="n">
        <v>3183</v>
      </c>
      <c r="C9" s="6" t="n">
        <v>172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26"/>
    <col customWidth="1" max="3" min="3" width="26"/>
    <col customWidth="1" max="4" min="4" width="26"/>
  </cols>
  <sheetData>
    <row r="1" spans="1:4">
      <c r="A1" s="1" t="s">
        <v>721</v>
      </c>
      <c r="B1" s="2" t="s">
        <v>1</v>
      </c>
    </row>
    <row r="2" spans="1:4">
      <c r="B2" s="2" t="s">
        <v>722</v>
      </c>
      <c r="C2" s="2" t="s">
        <v>723</v>
      </c>
      <c r="D2" s="2" t="s">
        <v>724</v>
      </c>
    </row>
    <row r="3" spans="1:4">
      <c r="A3" s="3" t="s">
        <v>717</v>
      </c>
    </row>
    <row r="4" spans="1:4">
      <c r="A4" s="4" t="s">
        <v>725</v>
      </c>
      <c r="B4" s="5" t="n">
        <v>2</v>
      </c>
      <c r="C4" s="5" t="n">
        <v>2</v>
      </c>
      <c r="D4" s="5" t="n">
        <v>4</v>
      </c>
    </row>
    <row r="5" spans="1:4">
      <c r="A5" s="4" t="s">
        <v>726</v>
      </c>
      <c r="B5" s="6" t="n">
        <v>433</v>
      </c>
      <c r="C5" s="6" t="n">
        <v>11098</v>
      </c>
      <c r="D5" s="6" t="n">
        <v>11346</v>
      </c>
    </row>
    <row r="6" spans="1:4">
      <c r="A6" s="4" t="s">
        <v>727</v>
      </c>
      <c r="B6" s="5" t="n">
        <v>368</v>
      </c>
      <c r="C6" s="5" t="n">
        <v>11081</v>
      </c>
      <c r="D6" s="5" t="n">
        <v>973</v>
      </c>
    </row>
    <row r="7" spans="1:4">
      <c r="A7" s="4" t="s">
        <v>728</v>
      </c>
      <c r="B7" s="5" t="n">
        <v>433</v>
      </c>
      <c r="C7" s="5" t="n">
        <v>2354</v>
      </c>
      <c r="D7" s="5" t="n">
        <v>2333</v>
      </c>
    </row>
    <row r="8" spans="1:4">
      <c r="A8" s="4" t="s">
        <v>729</v>
      </c>
      <c r="B8" s="6" t="n">
        <v>368</v>
      </c>
      <c r="C8" s="6" t="n">
        <v>3274</v>
      </c>
      <c r="D8" s="6" t="n">
        <v>172</v>
      </c>
    </row>
    <row r="9" spans="1:4">
      <c r="A9" s="4" t="s">
        <v>730</v>
      </c>
    </row>
    <row r="10" spans="1:4">
      <c r="A10" s="3" t="s">
        <v>717</v>
      </c>
    </row>
    <row r="11" spans="1:4">
      <c r="A11" s="4" t="s">
        <v>725</v>
      </c>
      <c r="B11" s="5" t="n">
        <v>2</v>
      </c>
    </row>
    <row r="12" spans="1:4">
      <c r="A12" s="4" t="s">
        <v>726</v>
      </c>
      <c r="B12" s="6" t="n">
        <v>433</v>
      </c>
    </row>
    <row r="13" spans="1:4">
      <c r="A13" s="4" t="s">
        <v>727</v>
      </c>
      <c r="B13" s="5" t="n">
        <v>368</v>
      </c>
    </row>
    <row r="14" spans="1:4">
      <c r="A14" s="4" t="s">
        <v>728</v>
      </c>
      <c r="B14" s="5" t="n">
        <v>433</v>
      </c>
    </row>
    <row r="15" spans="1:4">
      <c r="A15" s="4" t="s">
        <v>729</v>
      </c>
      <c r="B15" s="6" t="n">
        <v>368</v>
      </c>
    </row>
    <row r="16" spans="1:4">
      <c r="A16" s="4" t="s">
        <v>731</v>
      </c>
    </row>
    <row r="17" spans="1:4">
      <c r="A17" s="3" t="s">
        <v>717</v>
      </c>
    </row>
    <row r="18" spans="1:4">
      <c r="A18" s="4" t="s">
        <v>725</v>
      </c>
      <c r="C18" s="5" t="n">
        <v>2</v>
      </c>
      <c r="D18" s="5" t="n">
        <v>1</v>
      </c>
    </row>
    <row r="19" spans="1:4">
      <c r="A19" s="4" t="s">
        <v>726</v>
      </c>
      <c r="C19" s="6" t="n">
        <v>11098</v>
      </c>
      <c r="D19" s="6" t="n">
        <v>433</v>
      </c>
    </row>
    <row r="20" spans="1:4">
      <c r="A20" s="4" t="s">
        <v>727</v>
      </c>
      <c r="C20" s="5" t="n">
        <v>11081</v>
      </c>
      <c r="D20" s="5" t="n">
        <v>0</v>
      </c>
    </row>
    <row r="21" spans="1:4">
      <c r="A21" s="4" t="s">
        <v>728</v>
      </c>
      <c r="C21" s="5" t="n">
        <v>2354</v>
      </c>
      <c r="D21" s="5" t="n">
        <v>433</v>
      </c>
    </row>
    <row r="22" spans="1:4">
      <c r="A22" s="4" t="s">
        <v>729</v>
      </c>
      <c r="C22" s="6" t="n">
        <v>3274</v>
      </c>
      <c r="D22" s="6" t="n">
        <v>0</v>
      </c>
    </row>
    <row r="23" spans="1:4">
      <c r="A23" s="4" t="s">
        <v>732</v>
      </c>
    </row>
    <row r="24" spans="1:4">
      <c r="A24" s="3" t="s">
        <v>717</v>
      </c>
    </row>
    <row r="25" spans="1:4">
      <c r="A25" s="4" t="s">
        <v>725</v>
      </c>
      <c r="D25" s="5" t="n">
        <v>2</v>
      </c>
    </row>
    <row r="26" spans="1:4">
      <c r="A26" s="4" t="s">
        <v>726</v>
      </c>
      <c r="D26" s="6" t="n">
        <v>6849</v>
      </c>
    </row>
    <row r="27" spans="1:4">
      <c r="A27" s="4" t="s">
        <v>727</v>
      </c>
      <c r="D27" s="5" t="n">
        <v>973</v>
      </c>
    </row>
    <row r="28" spans="1:4">
      <c r="A28" s="4" t="s">
        <v>728</v>
      </c>
      <c r="D28" s="5" t="n">
        <v>1500</v>
      </c>
    </row>
    <row r="29" spans="1:4">
      <c r="A29" s="4" t="s">
        <v>729</v>
      </c>
      <c r="D29" s="6" t="n">
        <v>172</v>
      </c>
    </row>
    <row r="30" spans="1:4">
      <c r="A30" s="4" t="s">
        <v>733</v>
      </c>
    </row>
    <row r="31" spans="1:4">
      <c r="A31" s="3" t="s">
        <v>717</v>
      </c>
    </row>
    <row r="32" spans="1:4">
      <c r="A32" s="4" t="s">
        <v>725</v>
      </c>
      <c r="D32" s="5" t="n">
        <v>1</v>
      </c>
    </row>
    <row r="33" spans="1:4">
      <c r="A33" s="4" t="s">
        <v>726</v>
      </c>
      <c r="D33" s="6" t="n">
        <v>4064</v>
      </c>
    </row>
    <row r="34" spans="1:4">
      <c r="A34" s="4" t="s">
        <v>727</v>
      </c>
      <c r="D34" s="5" t="n">
        <v>0</v>
      </c>
    </row>
    <row r="35" spans="1:4">
      <c r="A35" s="4" t="s">
        <v>728</v>
      </c>
      <c r="D35" s="5" t="n">
        <v>400</v>
      </c>
    </row>
    <row r="36" spans="1:4">
      <c r="A36" s="4" t="s">
        <v>729</v>
      </c>
      <c r="D36"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34</v>
      </c>
      <c r="B1" s="2" t="s">
        <v>1</v>
      </c>
    </row>
    <row r="2" spans="1:4">
      <c r="B2" s="2" t="s">
        <v>735</v>
      </c>
      <c r="C2" s="2" t="s">
        <v>479</v>
      </c>
      <c r="D2" s="2" t="s">
        <v>480</v>
      </c>
    </row>
    <row r="3" spans="1:4">
      <c r="A3" s="3" t="s">
        <v>661</v>
      </c>
    </row>
    <row r="4" spans="1:4">
      <c r="A4" s="4" t="s">
        <v>736</v>
      </c>
      <c r="B4" s="5" t="n">
        <v>3</v>
      </c>
    </row>
    <row r="5" spans="1:4">
      <c r="A5" s="4" t="s">
        <v>737</v>
      </c>
      <c r="B5" s="6" t="n">
        <v>6554000</v>
      </c>
      <c r="C5" s="6" t="n">
        <v>18261000</v>
      </c>
      <c r="D5" s="6" t="n">
        <v>17170000</v>
      </c>
    </row>
    <row r="6" spans="1:4">
      <c r="A6" s="4" t="s">
        <v>738</v>
      </c>
      <c r="B6" s="5" t="n">
        <v>0</v>
      </c>
      <c r="C6" s="5" t="n">
        <v>0</v>
      </c>
      <c r="D6" s="5" t="n">
        <v>0</v>
      </c>
    </row>
    <row r="7" spans="1:4">
      <c r="A7" s="4" t="s">
        <v>739</v>
      </c>
      <c r="B7" s="5" t="n">
        <v>0</v>
      </c>
      <c r="C7" s="5" t="n">
        <v>0</v>
      </c>
    </row>
    <row r="8" spans="1:4">
      <c r="A8" s="4" t="s">
        <v>740</v>
      </c>
      <c r="B8" s="5" t="n">
        <v>2507000</v>
      </c>
      <c r="C8" s="5" t="n">
        <v>6939000</v>
      </c>
      <c r="D8" s="5" t="n">
        <v>4545000</v>
      </c>
    </row>
    <row r="9" spans="1:4">
      <c r="A9" s="4" t="s">
        <v>741</v>
      </c>
      <c r="B9" s="5" t="n">
        <v>708000</v>
      </c>
      <c r="C9" s="5" t="n">
        <v>121000</v>
      </c>
    </row>
    <row r="10" spans="1:4">
      <c r="A10" s="4" t="s">
        <v>742</v>
      </c>
      <c r="B10" s="5" t="n">
        <v>0</v>
      </c>
      <c r="C10" s="5" t="n">
        <v>0</v>
      </c>
      <c r="D10" s="5" t="n">
        <v>973000</v>
      </c>
    </row>
    <row r="11" spans="1:4">
      <c r="A11" s="4" t="s">
        <v>743</v>
      </c>
      <c r="B11" s="5" t="n">
        <v>3600000</v>
      </c>
      <c r="C11" s="5" t="n">
        <v>4200000</v>
      </c>
    </row>
    <row r="12" spans="1:4">
      <c r="A12" s="4" t="s">
        <v>187</v>
      </c>
      <c r="B12" s="5" t="n">
        <v>597000</v>
      </c>
      <c r="C12" s="5" t="n">
        <v>1080000</v>
      </c>
      <c r="D12" s="5" t="n">
        <v>0</v>
      </c>
    </row>
    <row r="13" spans="1:4">
      <c r="A13" s="4" t="s">
        <v>744</v>
      </c>
      <c r="B13" s="5" t="n">
        <v>141000</v>
      </c>
    </row>
    <row r="14" spans="1:4">
      <c r="A14" s="4" t="s">
        <v>745</v>
      </c>
      <c r="B14" s="6" t="n">
        <v>0</v>
      </c>
    </row>
    <row r="15" spans="1:4">
      <c r="A15" s="4" t="s">
        <v>488</v>
      </c>
    </row>
    <row r="16" spans="1:4">
      <c r="A16" s="3" t="s">
        <v>661</v>
      </c>
    </row>
    <row r="17" spans="1:4">
      <c r="A17" s="4" t="s">
        <v>489</v>
      </c>
      <c r="B17" s="4" t="s">
        <v>490</v>
      </c>
    </row>
    <row r="18" spans="1:4">
      <c r="A18" s="4" t="s">
        <v>634</v>
      </c>
    </row>
    <row r="19" spans="1:4">
      <c r="A19" s="3" t="s">
        <v>661</v>
      </c>
    </row>
    <row r="20" spans="1:4">
      <c r="A20" s="4" t="s">
        <v>737</v>
      </c>
      <c r="B20" s="6" t="n">
        <v>368000</v>
      </c>
      <c r="C20" s="5" t="n">
        <v>517000</v>
      </c>
      <c r="D20" s="5" t="n">
        <v>1948000</v>
      </c>
    </row>
    <row r="21" spans="1:4">
      <c r="A21" s="4" t="s">
        <v>740</v>
      </c>
      <c r="B21" s="6" t="n">
        <v>368000</v>
      </c>
      <c r="C21" s="6" t="n">
        <v>517000</v>
      </c>
      <c r="D21" s="6" t="n">
        <v>745000</v>
      </c>
    </row>
    <row r="22" spans="1:4">
      <c r="A22" s="4" t="s">
        <v>746</v>
      </c>
    </row>
    <row r="23" spans="1:4">
      <c r="A23" s="3" t="s">
        <v>661</v>
      </c>
    </row>
    <row r="24" spans="1:4">
      <c r="A24" s="4" t="s">
        <v>747</v>
      </c>
      <c r="B24" s="4" t="s">
        <v>748</v>
      </c>
      <c r="C24" s="4" t="s">
        <v>7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0</v>
      </c>
    </row>
    <row r="3" spans="1:3">
      <c r="A3" s="3" t="s">
        <v>751</v>
      </c>
    </row>
    <row r="4" spans="1:3">
      <c r="A4" s="4" t="s">
        <v>679</v>
      </c>
      <c r="B4" s="6" t="n">
        <v>38724</v>
      </c>
      <c r="C4" s="6" t="n">
        <v>34163</v>
      </c>
    </row>
    <row r="5" spans="1:3">
      <c r="A5" s="4" t="s">
        <v>752</v>
      </c>
      <c r="B5" s="5" t="n">
        <v>0</v>
      </c>
      <c r="C5" s="5" t="n">
        <v>4561</v>
      </c>
    </row>
    <row r="6" spans="1:3">
      <c r="A6" s="4" t="s">
        <v>682</v>
      </c>
      <c r="B6" s="6" t="n">
        <v>38724</v>
      </c>
      <c r="C6" s="6" t="n">
        <v>387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675</v>
      </c>
      <c r="J1" s="2" t="s">
        <v>1</v>
      </c>
    </row>
    <row r="2" spans="1:12">
      <c r="B2" s="2" t="s">
        <v>2</v>
      </c>
      <c r="C2" s="2" t="s">
        <v>676</v>
      </c>
      <c r="D2" s="2" t="s">
        <v>4</v>
      </c>
      <c r="E2" s="2" t="s">
        <v>677</v>
      </c>
      <c r="F2" s="2" t="s">
        <v>30</v>
      </c>
      <c r="G2" s="2" t="s">
        <v>533</v>
      </c>
      <c r="H2" s="2" t="s">
        <v>534</v>
      </c>
      <c r="I2" s="2" t="s">
        <v>535</v>
      </c>
      <c r="J2" s="2" t="s">
        <v>2</v>
      </c>
      <c r="K2" s="2" t="s">
        <v>30</v>
      </c>
      <c r="L2" s="2" t="s">
        <v>78</v>
      </c>
    </row>
    <row r="3" spans="1:12">
      <c r="A3" s="3" t="s">
        <v>754</v>
      </c>
    </row>
    <row r="4" spans="1:12">
      <c r="A4" s="4" t="s">
        <v>679</v>
      </c>
      <c r="E4" s="6" t="n">
        <v>28485</v>
      </c>
      <c r="I4" s="6" t="n">
        <v>16653</v>
      </c>
      <c r="J4" s="6" t="n">
        <v>28485</v>
      </c>
      <c r="K4" s="6" t="n">
        <v>16653</v>
      </c>
    </row>
    <row r="5" spans="1:12">
      <c r="A5" s="4" t="s">
        <v>752</v>
      </c>
      <c r="J5" s="5" t="n">
        <v>0</v>
      </c>
      <c r="K5" s="5" t="n">
        <v>13585</v>
      </c>
    </row>
    <row r="6" spans="1:12">
      <c r="A6" s="4" t="s">
        <v>755</v>
      </c>
      <c r="B6" s="6" t="n">
        <v>-463</v>
      </c>
      <c r="C6" s="6" t="n">
        <v>-463</v>
      </c>
      <c r="D6" s="6" t="n">
        <v>-462</v>
      </c>
      <c r="E6" s="6" t="n">
        <v>-463</v>
      </c>
      <c r="F6" s="6" t="n">
        <v>-462</v>
      </c>
      <c r="G6" s="6" t="n">
        <v>-463</v>
      </c>
      <c r="H6" s="6" t="n">
        <v>-438</v>
      </c>
      <c r="I6" s="6" t="n">
        <v>-390</v>
      </c>
      <c r="J6" s="5" t="n">
        <v>-1851</v>
      </c>
      <c r="K6" s="5" t="n">
        <v>-1753</v>
      </c>
      <c r="L6" s="6" t="n">
        <v>-1558</v>
      </c>
    </row>
    <row r="7" spans="1:12">
      <c r="A7" s="4" t="s">
        <v>682</v>
      </c>
      <c r="B7" s="6" t="n">
        <v>26634</v>
      </c>
      <c r="F7" s="6" t="n">
        <v>28485</v>
      </c>
      <c r="J7" s="6" t="n">
        <v>26634</v>
      </c>
      <c r="K7" s="6" t="n">
        <v>28485</v>
      </c>
      <c r="L7" s="6" t="n">
        <v>1665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30</v>
      </c>
      <c r="D1" s="2" t="s">
        <v>78</v>
      </c>
    </row>
    <row r="2" spans="1:4">
      <c r="A2" s="3" t="s">
        <v>757</v>
      </c>
    </row>
    <row r="3" spans="1:4">
      <c r="A3" s="4" t="s">
        <v>758</v>
      </c>
      <c r="B3" s="6" t="n">
        <v>23795</v>
      </c>
      <c r="C3" s="6" t="n">
        <v>23795</v>
      </c>
    </row>
    <row r="4" spans="1:4">
      <c r="A4" s="4" t="s">
        <v>759</v>
      </c>
      <c r="B4" s="5" t="n">
        <v>17334</v>
      </c>
      <c r="C4" s="5" t="n">
        <v>19185</v>
      </c>
    </row>
    <row r="5" spans="1:4">
      <c r="A5" s="4" t="s">
        <v>760</v>
      </c>
      <c r="B5" s="5" t="n">
        <v>33095</v>
      </c>
      <c r="C5" s="5" t="n">
        <v>33095</v>
      </c>
    </row>
    <row r="6" spans="1:4">
      <c r="A6" s="4" t="s">
        <v>761</v>
      </c>
      <c r="B6" s="5" t="n">
        <v>-6461</v>
      </c>
      <c r="C6" s="5" t="n">
        <v>-4610</v>
      </c>
    </row>
    <row r="7" spans="1:4">
      <c r="A7" s="4" t="s">
        <v>762</v>
      </c>
      <c r="B7" s="5" t="n">
        <v>26634</v>
      </c>
      <c r="C7" s="5" t="n">
        <v>28485</v>
      </c>
      <c r="D7" s="6" t="n">
        <v>16653</v>
      </c>
    </row>
    <row r="8" spans="1:4">
      <c r="A8" s="4" t="s">
        <v>763</v>
      </c>
    </row>
    <row r="9" spans="1:4">
      <c r="A9" s="3" t="s">
        <v>757</v>
      </c>
    </row>
    <row r="10" spans="1:4">
      <c r="A10" s="4" t="s">
        <v>764</v>
      </c>
      <c r="B10" s="5" t="n">
        <v>9300</v>
      </c>
      <c r="C10" s="5" t="n">
        <v>9300</v>
      </c>
    </row>
    <row r="11" spans="1:4">
      <c r="A11" s="4" t="s">
        <v>524</v>
      </c>
    </row>
    <row r="12" spans="1:4">
      <c r="A12" s="3" t="s">
        <v>757</v>
      </c>
    </row>
    <row r="13" spans="1:4">
      <c r="A13" s="4" t="s">
        <v>758</v>
      </c>
      <c r="B13" s="5" t="n">
        <v>4040</v>
      </c>
      <c r="C13" s="5" t="n">
        <v>4040</v>
      </c>
    </row>
    <row r="14" spans="1:4">
      <c r="A14" s="4" t="s">
        <v>759</v>
      </c>
      <c r="B14" s="5" t="n">
        <v>3622</v>
      </c>
      <c r="C14" s="5" t="n">
        <v>3795</v>
      </c>
    </row>
    <row r="15" spans="1:4">
      <c r="A15" s="4" t="s">
        <v>761</v>
      </c>
      <c r="B15" s="5" t="n">
        <v>-418</v>
      </c>
      <c r="C15" s="5" t="n">
        <v>-245</v>
      </c>
    </row>
    <row r="16" spans="1:4">
      <c r="A16" s="4" t="s">
        <v>526</v>
      </c>
    </row>
    <row r="17" spans="1:4">
      <c r="A17" s="3" t="s">
        <v>757</v>
      </c>
    </row>
    <row r="18" spans="1:4">
      <c r="A18" s="4" t="s">
        <v>758</v>
      </c>
      <c r="B18" s="5" t="n">
        <v>11530</v>
      </c>
      <c r="C18" s="5" t="n">
        <v>11530</v>
      </c>
    </row>
    <row r="19" spans="1:4">
      <c r="A19" s="4" t="s">
        <v>759</v>
      </c>
      <c r="B19" s="5" t="n">
        <v>8300</v>
      </c>
      <c r="C19" s="5" t="n">
        <v>9159</v>
      </c>
    </row>
    <row r="20" spans="1:4">
      <c r="A20" s="4" t="s">
        <v>761</v>
      </c>
      <c r="B20" s="5" t="n">
        <v>-3230</v>
      </c>
      <c r="C20" s="5" t="n">
        <v>-2371</v>
      </c>
    </row>
    <row r="21" spans="1:4">
      <c r="A21" s="4" t="s">
        <v>528</v>
      </c>
    </row>
    <row r="22" spans="1:4">
      <c r="A22" s="3" t="s">
        <v>757</v>
      </c>
    </row>
    <row r="23" spans="1:4">
      <c r="A23" s="4" t="s">
        <v>758</v>
      </c>
      <c r="B23" s="5" t="n">
        <v>1810</v>
      </c>
      <c r="C23" s="5" t="n">
        <v>1810</v>
      </c>
    </row>
    <row r="24" spans="1:4">
      <c r="A24" s="4" t="s">
        <v>759</v>
      </c>
      <c r="B24" s="5" t="n">
        <v>1305</v>
      </c>
      <c r="C24" s="5" t="n">
        <v>1466</v>
      </c>
    </row>
    <row r="25" spans="1:4">
      <c r="A25" s="4" t="s">
        <v>761</v>
      </c>
      <c r="B25" s="5" t="n">
        <v>-505</v>
      </c>
      <c r="C25" s="5" t="n">
        <v>-344</v>
      </c>
    </row>
    <row r="26" spans="1:4">
      <c r="A26" s="4" t="s">
        <v>765</v>
      </c>
    </row>
    <row r="27" spans="1:4">
      <c r="A27" s="3" t="s">
        <v>757</v>
      </c>
    </row>
    <row r="28" spans="1:4">
      <c r="A28" s="4" t="s">
        <v>758</v>
      </c>
      <c r="B28" s="5" t="n">
        <v>5950</v>
      </c>
      <c r="C28" s="5" t="n">
        <v>5950</v>
      </c>
    </row>
    <row r="29" spans="1:4">
      <c r="A29" s="4" t="s">
        <v>759</v>
      </c>
      <c r="B29" s="5" t="n">
        <v>3876</v>
      </c>
      <c r="C29" s="5" t="n">
        <v>4418</v>
      </c>
    </row>
    <row r="30" spans="1:4">
      <c r="A30" s="4" t="s">
        <v>761</v>
      </c>
      <c r="B30" s="5" t="n">
        <v>-2074</v>
      </c>
      <c r="C30" s="5" t="n">
        <v>-1532</v>
      </c>
    </row>
    <row r="31" spans="1:4">
      <c r="A31" s="4" t="s">
        <v>530</v>
      </c>
    </row>
    <row r="32" spans="1:4">
      <c r="A32" s="3" t="s">
        <v>757</v>
      </c>
    </row>
    <row r="33" spans="1:4">
      <c r="A33" s="4" t="s">
        <v>758</v>
      </c>
      <c r="B33" s="5" t="n">
        <v>465</v>
      </c>
      <c r="C33" s="5" t="n">
        <v>465</v>
      </c>
    </row>
    <row r="34" spans="1:4">
      <c r="A34" s="4" t="s">
        <v>759</v>
      </c>
      <c r="B34" s="5" t="n">
        <v>231</v>
      </c>
      <c r="C34" s="5" t="n">
        <v>347</v>
      </c>
    </row>
    <row r="35" spans="1:4">
      <c r="A35" s="4" t="s">
        <v>761</v>
      </c>
      <c r="B35" s="6" t="n">
        <v>-234</v>
      </c>
      <c r="C35" s="6" t="n">
        <v>-1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3" t="s">
        <v>234</v>
      </c>
    </row>
    <row r="3" spans="1:3">
      <c r="A3" s="5" t="n">
        <v>2018</v>
      </c>
      <c r="B3" s="6" t="n">
        <v>1835</v>
      </c>
    </row>
    <row r="4" spans="1:3">
      <c r="A4" s="5" t="n">
        <v>2019</v>
      </c>
      <c r="B4" s="5" t="n">
        <v>1832</v>
      </c>
    </row>
    <row r="5" spans="1:3">
      <c r="A5" s="5" t="n">
        <v>2020</v>
      </c>
      <c r="B5" s="5" t="n">
        <v>1767</v>
      </c>
    </row>
    <row r="6" spans="1:3">
      <c r="A6" s="5" t="n">
        <v>2021</v>
      </c>
      <c r="B6" s="5" t="n">
        <v>1735</v>
      </c>
    </row>
    <row r="7" spans="1:3">
      <c r="A7" s="5" t="n">
        <v>2022</v>
      </c>
      <c r="B7" s="5" t="n">
        <v>1735</v>
      </c>
    </row>
    <row r="8" spans="1:3">
      <c r="A8" s="4" t="s">
        <v>767</v>
      </c>
      <c r="B8" s="5" t="n">
        <v>8430</v>
      </c>
    </row>
    <row r="9" spans="1:3">
      <c r="A9" s="4" t="s">
        <v>759</v>
      </c>
      <c r="B9" s="6" t="n">
        <v>17334</v>
      </c>
      <c r="C9" s="6" t="n">
        <v>191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78</v>
      </c>
    </row>
    <row r="3" spans="1:4">
      <c r="A3" s="3" t="s">
        <v>152</v>
      </c>
    </row>
    <row r="4" spans="1:4">
      <c r="A4" s="4" t="s">
        <v>116</v>
      </c>
      <c r="B4" s="6" t="n">
        <v>37988</v>
      </c>
      <c r="C4" s="6" t="n">
        <v>28641</v>
      </c>
      <c r="D4" s="6" t="n">
        <v>22488</v>
      </c>
    </row>
    <row r="5" spans="1:4">
      <c r="A5" s="3" t="s">
        <v>153</v>
      </c>
    </row>
    <row r="6" spans="1:4">
      <c r="A6" s="4" t="s">
        <v>154</v>
      </c>
      <c r="B6" s="5" t="n">
        <v>3366</v>
      </c>
      <c r="C6" s="5" t="n">
        <v>3077</v>
      </c>
      <c r="D6" s="5" t="n">
        <v>2882</v>
      </c>
    </row>
    <row r="7" spans="1:4">
      <c r="A7" s="4" t="s">
        <v>155</v>
      </c>
      <c r="B7" s="5" t="n">
        <v>203</v>
      </c>
      <c r="C7" s="5" t="n">
        <v>202</v>
      </c>
      <c r="D7" s="5" t="n">
        <v>203</v>
      </c>
    </row>
    <row r="8" spans="1:4">
      <c r="A8" s="4" t="s">
        <v>88</v>
      </c>
      <c r="B8" s="5" t="n">
        <v>-623</v>
      </c>
      <c r="C8" s="5" t="n">
        <v>838</v>
      </c>
      <c r="D8" s="5" t="n">
        <v>13</v>
      </c>
    </row>
    <row r="9" spans="1:4">
      <c r="A9" s="4" t="s">
        <v>156</v>
      </c>
      <c r="B9" s="5" t="n">
        <v>-17</v>
      </c>
      <c r="C9" s="5" t="n">
        <v>0</v>
      </c>
      <c r="D9" s="5" t="n">
        <v>0</v>
      </c>
    </row>
    <row r="10" spans="1:4">
      <c r="A10" s="4" t="s">
        <v>157</v>
      </c>
      <c r="B10" s="5" t="n">
        <v>5872</v>
      </c>
      <c r="C10" s="5" t="n">
        <v>3567</v>
      </c>
      <c r="D10" s="5" t="n">
        <v>1949</v>
      </c>
    </row>
    <row r="11" spans="1:4">
      <c r="A11" s="4" t="s">
        <v>158</v>
      </c>
      <c r="B11" s="5" t="n">
        <v>-295</v>
      </c>
      <c r="C11" s="5" t="n">
        <v>-31</v>
      </c>
      <c r="D11" s="5" t="n">
        <v>-33</v>
      </c>
    </row>
    <row r="12" spans="1:4">
      <c r="A12" s="4" t="s">
        <v>159</v>
      </c>
      <c r="B12" s="5" t="n">
        <v>-15</v>
      </c>
      <c r="C12" s="5" t="n">
        <v>-46</v>
      </c>
      <c r="D12" s="5" t="n">
        <v>0</v>
      </c>
    </row>
    <row r="13" spans="1:4">
      <c r="A13" s="4" t="s">
        <v>160</v>
      </c>
      <c r="B13" s="5" t="n">
        <v>-48</v>
      </c>
      <c r="C13" s="5" t="n">
        <v>0</v>
      </c>
      <c r="D13" s="5" t="n">
        <v>-20</v>
      </c>
    </row>
    <row r="14" spans="1:4">
      <c r="A14" s="4" t="s">
        <v>161</v>
      </c>
      <c r="B14" s="5" t="n">
        <v>-9802</v>
      </c>
      <c r="C14" s="5" t="n">
        <v>0</v>
      </c>
      <c r="D14" s="5" t="n">
        <v>-4963</v>
      </c>
    </row>
    <row r="15" spans="1:4">
      <c r="A15" s="4" t="s">
        <v>162</v>
      </c>
      <c r="B15" s="5" t="n">
        <v>9850</v>
      </c>
      <c r="C15" s="5" t="n">
        <v>0</v>
      </c>
      <c r="D15" s="5" t="n">
        <v>4983</v>
      </c>
    </row>
    <row r="16" spans="1:4">
      <c r="A16" s="4" t="s">
        <v>163</v>
      </c>
      <c r="B16" s="5" t="n">
        <v>919</v>
      </c>
      <c r="C16" s="5" t="n">
        <v>883</v>
      </c>
      <c r="D16" s="5" t="n">
        <v>752</v>
      </c>
    </row>
    <row r="17" spans="1:4">
      <c r="A17" s="4" t="s">
        <v>164</v>
      </c>
      <c r="B17" s="5" t="n">
        <v>29</v>
      </c>
      <c r="C17" s="5" t="n">
        <v>-646</v>
      </c>
      <c r="D17" s="5" t="n">
        <v>627</v>
      </c>
    </row>
    <row r="18" spans="1:4">
      <c r="A18" s="4" t="s">
        <v>165</v>
      </c>
      <c r="B18" s="5" t="n">
        <v>-3905</v>
      </c>
      <c r="C18" s="5" t="n">
        <v>-2558</v>
      </c>
      <c r="D18" s="5" t="n">
        <v>-777</v>
      </c>
    </row>
    <row r="19" spans="1:4">
      <c r="A19" s="4" t="s">
        <v>166</v>
      </c>
      <c r="B19" s="5" t="n">
        <v>632</v>
      </c>
      <c r="C19" s="5" t="n">
        <v>105</v>
      </c>
      <c r="D19" s="5" t="n">
        <v>27</v>
      </c>
    </row>
    <row r="20" spans="1:4">
      <c r="A20" s="4" t="s">
        <v>97</v>
      </c>
      <c r="B20" s="5" t="n">
        <v>-1778</v>
      </c>
      <c r="C20" s="5" t="n">
        <v>-1796</v>
      </c>
      <c r="D20" s="5" t="n">
        <v>-1696</v>
      </c>
    </row>
    <row r="21" spans="1:4">
      <c r="A21" s="4" t="s">
        <v>111</v>
      </c>
      <c r="B21" s="5" t="n">
        <v>0</v>
      </c>
      <c r="C21" s="5" t="n">
        <v>-3687</v>
      </c>
      <c r="D21" s="5" t="n">
        <v>0</v>
      </c>
    </row>
    <row r="22" spans="1:4">
      <c r="A22" s="4" t="s">
        <v>167</v>
      </c>
      <c r="B22" s="5" t="n">
        <v>166</v>
      </c>
      <c r="C22" s="5" t="n">
        <v>-95</v>
      </c>
      <c r="D22" s="5" t="n">
        <v>713</v>
      </c>
    </row>
    <row r="23" spans="1:4">
      <c r="A23" s="4" t="s">
        <v>168</v>
      </c>
      <c r="B23" s="5" t="n">
        <v>-10222</v>
      </c>
      <c r="C23" s="5" t="n">
        <v>-5438</v>
      </c>
      <c r="D23" s="5" t="n">
        <v>762</v>
      </c>
    </row>
    <row r="24" spans="1:4">
      <c r="A24" s="4" t="s">
        <v>169</v>
      </c>
      <c r="B24" s="5" t="n">
        <v>11110</v>
      </c>
      <c r="C24" s="5" t="n">
        <v>3675</v>
      </c>
      <c r="D24" s="5" t="n">
        <v>172</v>
      </c>
    </row>
    <row r="25" spans="1:4">
      <c r="A25" s="4" t="s">
        <v>170</v>
      </c>
      <c r="B25" s="5" t="n">
        <v>-1508</v>
      </c>
      <c r="C25" s="5" t="n">
        <v>3661</v>
      </c>
      <c r="D25" s="5" t="n">
        <v>7263</v>
      </c>
    </row>
    <row r="26" spans="1:4">
      <c r="A26" s="4" t="s">
        <v>171</v>
      </c>
      <c r="B26" s="5" t="n">
        <v>0</v>
      </c>
      <c r="C26" s="5" t="n">
        <v>0</v>
      </c>
      <c r="D26" s="5" t="n">
        <v>-1771</v>
      </c>
    </row>
    <row r="27" spans="1:4">
      <c r="A27" s="4" t="s">
        <v>172</v>
      </c>
      <c r="B27" s="5" t="n">
        <v>0</v>
      </c>
      <c r="C27" s="5" t="n">
        <v>1050</v>
      </c>
      <c r="D27" s="5" t="n">
        <v>0</v>
      </c>
    </row>
    <row r="28" spans="1:4">
      <c r="A28" s="4" t="s">
        <v>173</v>
      </c>
      <c r="B28" s="5" t="n">
        <v>-3709</v>
      </c>
      <c r="C28" s="5" t="n">
        <v>-1293</v>
      </c>
      <c r="D28" s="5" t="n">
        <v>-1884</v>
      </c>
    </row>
    <row r="29" spans="1:4">
      <c r="A29" s="4" t="s">
        <v>174</v>
      </c>
      <c r="B29" s="5" t="n">
        <v>38213</v>
      </c>
      <c r="C29" s="5" t="n">
        <v>30109</v>
      </c>
      <c r="D29" s="5" t="n">
        <v>31690</v>
      </c>
    </row>
    <row r="30" spans="1:4">
      <c r="A30" s="3" t="s">
        <v>175</v>
      </c>
    </row>
    <row r="31" spans="1:4">
      <c r="A31" s="4" t="s">
        <v>176</v>
      </c>
      <c r="B31" s="5" t="n">
        <v>-30470</v>
      </c>
      <c r="C31" s="5" t="n">
        <v>-27495</v>
      </c>
      <c r="D31" s="5" t="n">
        <v>-36732</v>
      </c>
    </row>
    <row r="32" spans="1:4">
      <c r="A32" s="4" t="s">
        <v>177</v>
      </c>
      <c r="B32" s="5" t="n">
        <v>-8467</v>
      </c>
      <c r="C32" s="5" t="n">
        <v>-9250</v>
      </c>
      <c r="D32" s="5" t="n">
        <v>-14357</v>
      </c>
    </row>
    <row r="33" spans="1:4">
      <c r="A33" s="4" t="s">
        <v>178</v>
      </c>
      <c r="B33" s="5" t="n">
        <v>2527</v>
      </c>
      <c r="C33" s="5" t="n">
        <v>4691</v>
      </c>
      <c r="D33" s="5" t="n">
        <v>11792</v>
      </c>
    </row>
    <row r="34" spans="1:4">
      <c r="A34" s="4" t="s">
        <v>179</v>
      </c>
      <c r="B34" s="5" t="n">
        <v>55621</v>
      </c>
      <c r="C34" s="5" t="n">
        <v>17333</v>
      </c>
      <c r="D34" s="5" t="n">
        <v>21292</v>
      </c>
    </row>
    <row r="35" spans="1:4">
      <c r="A35" s="4" t="s">
        <v>180</v>
      </c>
      <c r="B35" s="5" t="n">
        <v>3000</v>
      </c>
      <c r="C35" s="5" t="n">
        <v>2500</v>
      </c>
      <c r="D35" s="5" t="n">
        <v>6540</v>
      </c>
    </row>
    <row r="36" spans="1:4">
      <c r="A36" s="4" t="s">
        <v>181</v>
      </c>
      <c r="B36" s="5" t="n">
        <v>0</v>
      </c>
      <c r="C36" s="5" t="n">
        <v>-3000</v>
      </c>
      <c r="D36" s="5" t="n">
        <v>-5000</v>
      </c>
    </row>
    <row r="37" spans="1:4">
      <c r="A37" s="4" t="s">
        <v>182</v>
      </c>
      <c r="B37" s="5" t="n">
        <v>-5502</v>
      </c>
      <c r="C37" s="5" t="n">
        <v>-1625</v>
      </c>
      <c r="D37" s="5" t="n">
        <v>0</v>
      </c>
    </row>
    <row r="38" spans="1:4">
      <c r="A38" s="4" t="s">
        <v>183</v>
      </c>
      <c r="B38" s="5" t="n">
        <v>-1405</v>
      </c>
      <c r="C38" s="5" t="n">
        <v>0</v>
      </c>
      <c r="D38" s="5" t="n">
        <v>0</v>
      </c>
    </row>
    <row r="39" spans="1:4">
      <c r="A39" s="4" t="s">
        <v>184</v>
      </c>
      <c r="B39" s="5" t="n">
        <v>-4151</v>
      </c>
      <c r="C39" s="5" t="n">
        <v>161</v>
      </c>
      <c r="D39" s="5" t="n">
        <v>-4072</v>
      </c>
    </row>
    <row r="40" spans="1:4">
      <c r="A40" s="4" t="s">
        <v>185</v>
      </c>
      <c r="B40" s="5" t="n">
        <v>-793762</v>
      </c>
      <c r="C40" s="5" t="n">
        <v>-564634</v>
      </c>
      <c r="D40" s="5" t="n">
        <v>-448236</v>
      </c>
    </row>
    <row r="41" spans="1:4">
      <c r="A41" s="4" t="s">
        <v>186</v>
      </c>
      <c r="B41" s="5" t="n">
        <v>6867</v>
      </c>
      <c r="C41" s="5" t="n">
        <v>1196</v>
      </c>
      <c r="D41" s="5" t="n">
        <v>4692</v>
      </c>
    </row>
    <row r="42" spans="1:4">
      <c r="A42" s="4" t="s">
        <v>187</v>
      </c>
      <c r="B42" s="5" t="n">
        <v>597</v>
      </c>
      <c r="C42" s="5" t="n">
        <v>1080</v>
      </c>
      <c r="D42" s="5" t="n">
        <v>0</v>
      </c>
    </row>
    <row r="43" spans="1:4">
      <c r="A43" s="4" t="s">
        <v>188</v>
      </c>
      <c r="B43" s="5" t="n">
        <v>-929</v>
      </c>
      <c r="C43" s="5" t="n">
        <v>-2937</v>
      </c>
      <c r="D43" s="5" t="n">
        <v>-1035</v>
      </c>
    </row>
    <row r="44" spans="1:4">
      <c r="A44" s="4" t="s">
        <v>189</v>
      </c>
      <c r="B44" s="5" t="n">
        <v>0</v>
      </c>
      <c r="C44" s="5" t="n">
        <v>-14095</v>
      </c>
      <c r="D44" s="5" t="n">
        <v>0</v>
      </c>
    </row>
    <row r="45" spans="1:4">
      <c r="A45" s="4" t="s">
        <v>190</v>
      </c>
      <c r="B45" s="5" t="n">
        <v>-776074</v>
      </c>
      <c r="C45" s="5" t="n">
        <v>-596075</v>
      </c>
      <c r="D45" s="5" t="n">
        <v>-465116</v>
      </c>
    </row>
    <row r="46" spans="1:4">
      <c r="A46" s="3" t="s">
        <v>191</v>
      </c>
    </row>
    <row r="47" spans="1:4">
      <c r="A47" s="4" t="s">
        <v>192</v>
      </c>
      <c r="B47" s="5" t="n">
        <v>700832</v>
      </c>
      <c r="C47" s="5" t="n">
        <v>596935</v>
      </c>
      <c r="D47" s="5" t="n">
        <v>352891</v>
      </c>
    </row>
    <row r="48" spans="1:4">
      <c r="A48" s="4" t="s">
        <v>193</v>
      </c>
      <c r="B48" s="5" t="n">
        <v>90000</v>
      </c>
      <c r="C48" s="5" t="n">
        <v>0</v>
      </c>
      <c r="D48" s="5" t="n">
        <v>90000</v>
      </c>
    </row>
    <row r="49" spans="1:4">
      <c r="A49" s="4" t="s">
        <v>194</v>
      </c>
      <c r="B49" s="5" t="n">
        <v>0</v>
      </c>
      <c r="C49" s="5" t="n">
        <v>-15000</v>
      </c>
      <c r="D49" s="5" t="n">
        <v>0</v>
      </c>
    </row>
    <row r="50" spans="1:4">
      <c r="A50" s="4" t="s">
        <v>195</v>
      </c>
      <c r="B50" s="5" t="n">
        <v>6200</v>
      </c>
      <c r="C50" s="5" t="n">
        <v>0</v>
      </c>
      <c r="D50" s="5" t="n">
        <v>0</v>
      </c>
    </row>
    <row r="51" spans="1:4">
      <c r="A51" s="4" t="s">
        <v>196</v>
      </c>
      <c r="B51" s="5" t="n">
        <v>1663</v>
      </c>
      <c r="C51" s="5" t="n">
        <v>2674</v>
      </c>
      <c r="D51" s="5" t="n">
        <v>353</v>
      </c>
    </row>
    <row r="52" spans="1:4">
      <c r="A52" s="4" t="s">
        <v>146</v>
      </c>
      <c r="B52" s="5" t="n">
        <v>0</v>
      </c>
      <c r="C52" s="5" t="n">
        <v>-6200</v>
      </c>
      <c r="D52" s="5" t="n">
        <v>-229</v>
      </c>
    </row>
    <row r="53" spans="1:4">
      <c r="A53" s="4" t="s">
        <v>197</v>
      </c>
      <c r="B53" s="5" t="n">
        <v>0</v>
      </c>
      <c r="C53" s="5" t="n">
        <v>0</v>
      </c>
      <c r="D53" s="5" t="n">
        <v>-15465</v>
      </c>
    </row>
    <row r="54" spans="1:4">
      <c r="A54" s="4" t="s">
        <v>145</v>
      </c>
      <c r="B54" s="5" t="n">
        <v>-8675</v>
      </c>
      <c r="C54" s="5" t="n">
        <v>-5125</v>
      </c>
      <c r="D54" s="5" t="n">
        <v>-3158</v>
      </c>
    </row>
    <row r="55" spans="1:4">
      <c r="A55" s="4" t="s">
        <v>198</v>
      </c>
      <c r="B55" s="5" t="n">
        <v>790020</v>
      </c>
      <c r="C55" s="5" t="n">
        <v>573284</v>
      </c>
      <c r="D55" s="5" t="n">
        <v>424392</v>
      </c>
    </row>
    <row r="56" spans="1:4">
      <c r="A56" s="4" t="s">
        <v>199</v>
      </c>
      <c r="B56" s="5" t="n">
        <v>52159</v>
      </c>
      <c r="C56" s="5" t="n">
        <v>7318</v>
      </c>
      <c r="D56" s="5" t="n">
        <v>-9034</v>
      </c>
    </row>
    <row r="57" spans="1:4">
      <c r="A57" s="4" t="s">
        <v>200</v>
      </c>
      <c r="B57" s="5" t="n">
        <v>103994</v>
      </c>
      <c r="C57" s="5" t="n">
        <v>96676</v>
      </c>
      <c r="D57" s="5" t="n">
        <v>105710</v>
      </c>
    </row>
    <row r="58" spans="1:4">
      <c r="A58" s="4" t="s">
        <v>201</v>
      </c>
      <c r="B58" s="5" t="n">
        <v>156153</v>
      </c>
      <c r="C58" s="5" t="n">
        <v>103994</v>
      </c>
      <c r="D58" s="5" t="n">
        <v>96676</v>
      </c>
    </row>
    <row r="59" spans="1:4">
      <c r="A59" s="3" t="s">
        <v>202</v>
      </c>
    </row>
    <row r="60" spans="1:4">
      <c r="A60" s="4" t="s">
        <v>203</v>
      </c>
      <c r="B60" s="5" t="n">
        <v>42107</v>
      </c>
      <c r="C60" s="5" t="n">
        <v>23192</v>
      </c>
      <c r="D60" s="5" t="n">
        <v>15413</v>
      </c>
    </row>
    <row r="61" spans="1:4">
      <c r="A61" s="4" t="s">
        <v>204</v>
      </c>
      <c r="B61" s="5" t="n">
        <v>7266</v>
      </c>
      <c r="C61" s="5" t="n">
        <v>14823</v>
      </c>
      <c r="D61" s="5" t="n">
        <v>9393</v>
      </c>
    </row>
    <row r="62" spans="1:4">
      <c r="A62" s="3" t="s">
        <v>205</v>
      </c>
    </row>
    <row r="63" spans="1:4">
      <c r="A63" s="4" t="s">
        <v>206</v>
      </c>
      <c r="B63" s="5" t="n">
        <v>0</v>
      </c>
      <c r="C63" s="5" t="n">
        <v>1038</v>
      </c>
      <c r="D63" s="5" t="n">
        <v>0</v>
      </c>
    </row>
    <row r="64" spans="1:4">
      <c r="A64" s="4" t="s">
        <v>207</v>
      </c>
      <c r="B64" s="5" t="n">
        <v>0</v>
      </c>
      <c r="C64" s="5" t="n">
        <v>1402</v>
      </c>
      <c r="D64" s="5" t="n">
        <v>0</v>
      </c>
    </row>
    <row r="65" spans="1:4">
      <c r="A65" s="3" t="s">
        <v>208</v>
      </c>
    </row>
    <row r="66" spans="1:4">
      <c r="A66" s="4" t="s">
        <v>209</v>
      </c>
      <c r="B66" s="6" t="n">
        <v>0</v>
      </c>
      <c r="C66" s="6" t="n">
        <v>3618</v>
      </c>
      <c r="D66" s="6" t="n">
        <v>3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675</v>
      </c>
      <c r="J1" s="2" t="s">
        <v>1</v>
      </c>
    </row>
    <row r="2" spans="1:12">
      <c r="B2" s="2" t="s">
        <v>2</v>
      </c>
      <c r="C2" s="2" t="s">
        <v>676</v>
      </c>
      <c r="D2" s="2" t="s">
        <v>4</v>
      </c>
      <c r="E2" s="2" t="s">
        <v>677</v>
      </c>
      <c r="F2" s="2" t="s">
        <v>30</v>
      </c>
      <c r="G2" s="2" t="s">
        <v>533</v>
      </c>
      <c r="H2" s="2" t="s">
        <v>534</v>
      </c>
      <c r="I2" s="2" t="s">
        <v>535</v>
      </c>
      <c r="J2" s="2" t="s">
        <v>2</v>
      </c>
      <c r="K2" s="2" t="s">
        <v>30</v>
      </c>
      <c r="L2" s="2" t="s">
        <v>78</v>
      </c>
    </row>
    <row r="3" spans="1:12">
      <c r="A3" s="3" t="s">
        <v>234</v>
      </c>
    </row>
    <row r="4" spans="1:12">
      <c r="A4" s="4" t="s">
        <v>769</v>
      </c>
      <c r="J4" s="6" t="n">
        <v>0</v>
      </c>
      <c r="K4" s="6" t="n">
        <v>4561</v>
      </c>
    </row>
    <row r="5" spans="1:12">
      <c r="A5" s="4" t="s">
        <v>770</v>
      </c>
      <c r="J5" s="5" t="n">
        <v>0</v>
      </c>
      <c r="K5" s="5" t="n">
        <v>13585</v>
      </c>
    </row>
    <row r="6" spans="1:12">
      <c r="A6" s="4" t="s">
        <v>110</v>
      </c>
      <c r="B6" s="6" t="n">
        <v>463</v>
      </c>
      <c r="C6" s="6" t="n">
        <v>463</v>
      </c>
      <c r="D6" s="6" t="n">
        <v>462</v>
      </c>
      <c r="E6" s="6" t="n">
        <v>463</v>
      </c>
      <c r="F6" s="6" t="n">
        <v>462</v>
      </c>
      <c r="G6" s="6" t="n">
        <v>463</v>
      </c>
      <c r="H6" s="6" t="n">
        <v>438</v>
      </c>
      <c r="I6" s="6" t="n">
        <v>390</v>
      </c>
      <c r="J6" s="6" t="n">
        <v>1851</v>
      </c>
      <c r="K6" s="6" t="n">
        <v>1753</v>
      </c>
      <c r="L6" s="6" t="n">
        <v>155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3" t="s">
        <v>772</v>
      </c>
    </row>
    <row r="3" spans="1:3">
      <c r="A3" s="4" t="s">
        <v>773</v>
      </c>
      <c r="B3" s="6" t="n">
        <v>15729</v>
      </c>
      <c r="C3" s="6" t="n">
        <v>14800</v>
      </c>
    </row>
    <row r="4" spans="1:3">
      <c r="A4" s="4" t="s">
        <v>774</v>
      </c>
      <c r="B4" s="5" t="n">
        <v>-10844</v>
      </c>
      <c r="C4" s="5" t="n">
        <v>-9329</v>
      </c>
    </row>
    <row r="5" spans="1:3">
      <c r="A5" s="4" t="s">
        <v>775</v>
      </c>
      <c r="B5" s="5" t="n">
        <v>4885</v>
      </c>
      <c r="C5" s="5" t="n">
        <v>5471</v>
      </c>
    </row>
    <row r="6" spans="1:3">
      <c r="A6" s="4" t="s">
        <v>776</v>
      </c>
    </row>
    <row r="7" spans="1:3">
      <c r="A7" s="3" t="s">
        <v>772</v>
      </c>
    </row>
    <row r="8" spans="1:3">
      <c r="A8" s="4" t="s">
        <v>773</v>
      </c>
      <c r="B8" s="5" t="n">
        <v>9812</v>
      </c>
      <c r="C8" s="5" t="n">
        <v>9057</v>
      </c>
    </row>
    <row r="9" spans="1:3">
      <c r="A9" s="4" t="s">
        <v>777</v>
      </c>
    </row>
    <row r="10" spans="1:3">
      <c r="A10" s="3" t="s">
        <v>772</v>
      </c>
    </row>
    <row r="11" spans="1:3">
      <c r="A11" s="4" t="s">
        <v>773</v>
      </c>
      <c r="B11" s="6" t="n">
        <v>5917</v>
      </c>
      <c r="C11" s="6" t="n">
        <v>57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779</v>
      </c>
    </row>
    <row r="2" spans="1:2">
      <c r="A2" s="3" t="s">
        <v>780</v>
      </c>
    </row>
    <row r="3" spans="1:2">
      <c r="A3" s="5" t="n">
        <v>2018</v>
      </c>
      <c r="B3" s="6" t="n">
        <v>2563</v>
      </c>
    </row>
    <row r="4" spans="1:2">
      <c r="A4" s="5" t="n">
        <v>2019</v>
      </c>
      <c r="B4" s="5" t="n">
        <v>2530</v>
      </c>
    </row>
    <row r="5" spans="1:2">
      <c r="A5" s="5" t="n">
        <v>2020</v>
      </c>
      <c r="B5" s="5" t="n">
        <v>2480</v>
      </c>
    </row>
    <row r="6" spans="1:2">
      <c r="A6" s="5" t="n">
        <v>2021</v>
      </c>
      <c r="B6" s="5" t="n">
        <v>1417</v>
      </c>
    </row>
    <row r="7" spans="1:2">
      <c r="A7" s="5" t="n">
        <v>2022</v>
      </c>
      <c r="B7" s="5" t="n">
        <v>870</v>
      </c>
    </row>
    <row r="8" spans="1:2">
      <c r="A8" s="4" t="s">
        <v>767</v>
      </c>
      <c r="B8" s="5" t="n">
        <v>907</v>
      </c>
    </row>
    <row r="9" spans="1:2">
      <c r="A9" s="4" t="s">
        <v>135</v>
      </c>
      <c r="B9" s="6" t="n">
        <v>107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35"/>
    <col customWidth="1" max="3" min="3" width="21"/>
    <col customWidth="1" max="4" min="4" width="21"/>
  </cols>
  <sheetData>
    <row r="1" spans="1:4">
      <c r="A1" s="1" t="s">
        <v>781</v>
      </c>
      <c r="B1" s="2" t="s">
        <v>1</v>
      </c>
    </row>
    <row r="2" spans="1:4">
      <c r="B2" s="2" t="s">
        <v>782</v>
      </c>
      <c r="C2" s="2" t="s">
        <v>479</v>
      </c>
      <c r="D2" s="2" t="s">
        <v>480</v>
      </c>
    </row>
    <row r="3" spans="1:4">
      <c r="A3" s="3" t="s">
        <v>238</v>
      </c>
    </row>
    <row r="4" spans="1:4">
      <c r="A4" s="4" t="s">
        <v>783</v>
      </c>
      <c r="B4" s="6" t="n">
        <v>1500</v>
      </c>
      <c r="C4" s="6" t="n">
        <v>1300</v>
      </c>
      <c r="D4" s="6" t="n">
        <v>1300</v>
      </c>
    </row>
    <row r="5" spans="1:4">
      <c r="A5" s="4" t="s">
        <v>784</v>
      </c>
      <c r="B5" s="5" t="n">
        <v>6</v>
      </c>
    </row>
    <row r="6" spans="1:4">
      <c r="A6" s="4" t="s">
        <v>785</v>
      </c>
      <c r="B6" s="5" t="n">
        <v>1</v>
      </c>
    </row>
    <row r="7" spans="1:4">
      <c r="A7" s="4" t="s">
        <v>786</v>
      </c>
      <c r="B7" s="6" t="n">
        <v>2200</v>
      </c>
      <c r="C7" s="6" t="n">
        <v>2300</v>
      </c>
      <c r="D7" s="6" t="n">
        <v>2300</v>
      </c>
    </row>
    <row r="8" spans="1:4">
      <c r="A8" s="4" t="s">
        <v>787</v>
      </c>
      <c r="B8" s="5" t="n">
        <v>877</v>
      </c>
    </row>
    <row r="9" spans="1:4">
      <c r="A9" s="4" t="s">
        <v>788</v>
      </c>
      <c r="B9" s="6" t="n">
        <v>9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9</v>
      </c>
      <c r="B1" s="2" t="s">
        <v>2</v>
      </c>
      <c r="C1" s="2" t="s">
        <v>30</v>
      </c>
    </row>
    <row r="2" spans="1:3">
      <c r="A2" s="3" t="s">
        <v>790</v>
      </c>
    </row>
    <row r="3" spans="1:3">
      <c r="A3" s="4" t="s">
        <v>791</v>
      </c>
      <c r="B3" s="4" t="s">
        <v>792</v>
      </c>
    </row>
    <row r="4" spans="1:3">
      <c r="A4" s="4" t="s">
        <v>793</v>
      </c>
      <c r="B4" s="4" t="s">
        <v>794</v>
      </c>
    </row>
    <row r="5" spans="1:3">
      <c r="A5" s="4" t="s">
        <v>795</v>
      </c>
      <c r="B5" s="4" t="s">
        <v>621</v>
      </c>
    </row>
    <row r="6" spans="1:3">
      <c r="A6" s="4" t="s">
        <v>796</v>
      </c>
      <c r="B6" s="4" t="s">
        <v>797</v>
      </c>
    </row>
    <row r="7" spans="1:3">
      <c r="A7" s="4" t="s">
        <v>798</v>
      </c>
      <c r="B7" s="4" t="s">
        <v>799</v>
      </c>
    </row>
    <row r="8" spans="1:3">
      <c r="A8" s="4" t="s">
        <v>800</v>
      </c>
      <c r="B8" s="4" t="s">
        <v>801</v>
      </c>
    </row>
    <row r="9" spans="1:3">
      <c r="A9" s="3" t="s">
        <v>802</v>
      </c>
    </row>
    <row r="10" spans="1:3">
      <c r="A10" s="4" t="s">
        <v>803</v>
      </c>
      <c r="B10" s="4" t="s">
        <v>804</v>
      </c>
      <c r="C10" s="4" t="s">
        <v>805</v>
      </c>
    </row>
    <row r="11" spans="1:3">
      <c r="A11" s="4" t="s">
        <v>806</v>
      </c>
      <c r="B11" s="4" t="s">
        <v>807</v>
      </c>
      <c r="C11" s="4" t="s">
        <v>808</v>
      </c>
    </row>
    <row r="12" spans="1:3">
      <c r="A12" s="4" t="s">
        <v>809</v>
      </c>
      <c r="B12" s="4" t="s">
        <v>810</v>
      </c>
      <c r="C12" s="4" t="s">
        <v>811</v>
      </c>
    </row>
    <row r="13" spans="1:3">
      <c r="A13" s="4" t="s">
        <v>812</v>
      </c>
      <c r="B13" s="4" t="s">
        <v>813</v>
      </c>
      <c r="C13" s="4" t="s">
        <v>814</v>
      </c>
    </row>
    <row r="14" spans="1:3">
      <c r="A14" s="3" t="s">
        <v>815</v>
      </c>
    </row>
    <row r="15" spans="1:3">
      <c r="A15" s="4" t="s">
        <v>816</v>
      </c>
      <c r="B15" s="6" t="n">
        <v>248092</v>
      </c>
      <c r="C15" s="6" t="n">
        <v>230226</v>
      </c>
    </row>
    <row r="16" spans="1:3">
      <c r="A16" s="4" t="s">
        <v>817</v>
      </c>
      <c r="B16" s="5" t="n">
        <v>455341</v>
      </c>
      <c r="C16" s="5" t="n">
        <v>218984</v>
      </c>
    </row>
    <row r="17" spans="1:3">
      <c r="A17" s="4" t="s">
        <v>818</v>
      </c>
      <c r="B17" s="5" t="n">
        <v>2289789</v>
      </c>
      <c r="C17" s="5" t="n">
        <v>1938707</v>
      </c>
    </row>
    <row r="18" spans="1:3">
      <c r="A18" s="4" t="s">
        <v>819</v>
      </c>
      <c r="B18" s="5" t="n">
        <v>2993222</v>
      </c>
      <c r="C18" s="5" t="n">
        <v>2387917</v>
      </c>
    </row>
    <row r="19" spans="1:3">
      <c r="A19" s="4" t="s">
        <v>820</v>
      </c>
      <c r="B19" s="5" t="n">
        <v>994389</v>
      </c>
      <c r="C19" s="5" t="n">
        <v>898862</v>
      </c>
    </row>
    <row r="20" spans="1:3">
      <c r="A20" s="4" t="s">
        <v>821</v>
      </c>
      <c r="B20" s="6" t="n">
        <v>3987611</v>
      </c>
      <c r="C20" s="6" t="n">
        <v>32867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0</v>
      </c>
    </row>
    <row r="2" spans="1:3">
      <c r="A2" s="3" t="s">
        <v>823</v>
      </c>
    </row>
    <row r="3" spans="1:3">
      <c r="A3" s="4" t="s">
        <v>824</v>
      </c>
      <c r="B3" s="6" t="n">
        <v>874733</v>
      </c>
      <c r="C3" s="6" t="n">
        <v>751204</v>
      </c>
    </row>
    <row r="4" spans="1:3">
      <c r="A4" s="4" t="s">
        <v>825</v>
      </c>
      <c r="B4" s="5" t="n">
        <v>96766</v>
      </c>
      <c r="C4" s="5" t="n">
        <v>121011</v>
      </c>
    </row>
    <row r="5" spans="1:3">
      <c r="A5" s="4" t="s">
        <v>826</v>
      </c>
      <c r="B5" s="5" t="n">
        <v>22890</v>
      </c>
      <c r="C5" s="5" t="n">
        <v>26647</v>
      </c>
    </row>
    <row r="6" spans="1:3">
      <c r="A6" s="4" t="s">
        <v>827</v>
      </c>
      <c r="B6" s="5" t="n">
        <v>0</v>
      </c>
      <c r="C6" s="5" t="n">
        <v>0</v>
      </c>
    </row>
    <row r="7" spans="1:3">
      <c r="A7" s="4" t="s">
        <v>828</v>
      </c>
      <c r="B7" s="5" t="n">
        <v>0</v>
      </c>
      <c r="C7" s="5" t="n">
        <v>0</v>
      </c>
    </row>
    <row r="8" spans="1:3">
      <c r="A8" s="4" t="s">
        <v>829</v>
      </c>
      <c r="B8" s="5" t="n">
        <v>0</v>
      </c>
      <c r="C8" s="5" t="n">
        <v>0</v>
      </c>
    </row>
    <row r="9" spans="1:3">
      <c r="A9" s="4" t="s">
        <v>135</v>
      </c>
      <c r="B9" s="6" t="n">
        <v>994389</v>
      </c>
      <c r="C9" s="6" t="n">
        <v>8988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78</v>
      </c>
    </row>
    <row r="3" spans="1:4">
      <c r="A3" s="3" t="s">
        <v>831</v>
      </c>
    </row>
    <row r="4" spans="1:4">
      <c r="A4" s="4" t="s">
        <v>817</v>
      </c>
      <c r="B4" s="6" t="n">
        <v>3706</v>
      </c>
      <c r="C4" s="6" t="n">
        <v>813</v>
      </c>
      <c r="D4" s="6" t="n">
        <v>439</v>
      </c>
    </row>
    <row r="5" spans="1:4">
      <c r="A5" s="4" t="s">
        <v>818</v>
      </c>
      <c r="B5" s="5" t="n">
        <v>22350</v>
      </c>
      <c r="C5" s="5" t="n">
        <v>11376</v>
      </c>
      <c r="D5" s="5" t="n">
        <v>5687</v>
      </c>
    </row>
    <row r="6" spans="1:4">
      <c r="A6" s="4" t="s">
        <v>820</v>
      </c>
      <c r="B6" s="5" t="n">
        <v>11429</v>
      </c>
      <c r="C6" s="5" t="n">
        <v>7618</v>
      </c>
      <c r="D6" s="5" t="n">
        <v>6762</v>
      </c>
    </row>
    <row r="7" spans="1:4">
      <c r="A7" s="4" t="s">
        <v>832</v>
      </c>
      <c r="B7" s="6" t="n">
        <v>37485</v>
      </c>
      <c r="C7" s="6" t="n">
        <v>19807</v>
      </c>
      <c r="D7" s="6" t="n">
        <v>128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0</v>
      </c>
    </row>
    <row r="2" spans="1:3">
      <c r="A2" s="3" t="s">
        <v>241</v>
      </c>
    </row>
    <row r="3" spans="1:3">
      <c r="A3" s="4" t="s">
        <v>834</v>
      </c>
      <c r="B3" s="6" t="n">
        <v>1070</v>
      </c>
      <c r="C3" s="6" t="n">
        <v>1060</v>
      </c>
    </row>
    <row r="4" spans="1:3">
      <c r="A4" s="4" t="s">
        <v>835</v>
      </c>
      <c r="B4" s="8" t="n">
        <v>627.5</v>
      </c>
      <c r="C4" s="8" t="n">
        <v>448.1</v>
      </c>
    </row>
    <row r="5" spans="1:3">
      <c r="A5" s="4" t="s">
        <v>836</v>
      </c>
      <c r="B5" s="8" t="n">
        <v>440.2</v>
      </c>
      <c r="C5" s="8" t="n">
        <v>441.1</v>
      </c>
    </row>
    <row r="6" spans="1:3">
      <c r="A6" s="4" t="s">
        <v>837</v>
      </c>
      <c r="B6" s="9" t="n">
        <v>191.4</v>
      </c>
      <c r="C6" s="9" t="n">
        <v>17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30</v>
      </c>
      <c r="D1" s="2" t="s">
        <v>839</v>
      </c>
    </row>
    <row r="2" spans="1:4">
      <c r="A2" s="3" t="s">
        <v>840</v>
      </c>
    </row>
    <row r="3" spans="1:4">
      <c r="A3" s="4" t="s">
        <v>841</v>
      </c>
      <c r="B3" s="6" t="n">
        <v>335913</v>
      </c>
      <c r="C3" s="6" t="n">
        <v>239510</v>
      </c>
    </row>
    <row r="4" spans="1:4">
      <c r="A4" s="4" t="s">
        <v>842</v>
      </c>
    </row>
    <row r="5" spans="1:4">
      <c r="A5" s="3" t="s">
        <v>840</v>
      </c>
    </row>
    <row r="6" spans="1:4">
      <c r="A6" s="4" t="s">
        <v>843</v>
      </c>
      <c r="B6" s="4" t="s">
        <v>844</v>
      </c>
      <c r="C6" s="4" t="s">
        <v>844</v>
      </c>
    </row>
    <row r="7" spans="1:4">
      <c r="A7" s="4" t="s">
        <v>845</v>
      </c>
      <c r="B7" s="6" t="n">
        <v>34713</v>
      </c>
      <c r="C7" s="6" t="n">
        <v>34510</v>
      </c>
      <c r="D7" s="6" t="n">
        <v>35000</v>
      </c>
    </row>
    <row r="8" spans="1:4">
      <c r="A8" s="4" t="s">
        <v>846</v>
      </c>
      <c r="B8" s="6" t="n">
        <v>287</v>
      </c>
      <c r="C8" s="6" t="n">
        <v>490</v>
      </c>
    </row>
    <row r="9" spans="1:4">
      <c r="A9" s="4" t="s">
        <v>847</v>
      </c>
    </row>
    <row r="10" spans="1:4">
      <c r="A10" s="3" t="s">
        <v>840</v>
      </c>
    </row>
    <row r="11" spans="1:4">
      <c r="A11" s="4" t="s">
        <v>848</v>
      </c>
      <c r="B11" s="4" t="s">
        <v>849</v>
      </c>
    </row>
    <row r="12" spans="1:4">
      <c r="A12" s="4" t="s">
        <v>850</v>
      </c>
      <c r="B12" s="6" t="n">
        <v>195000</v>
      </c>
    </row>
    <row r="13" spans="1:4">
      <c r="A13" s="4" t="s">
        <v>851</v>
      </c>
    </row>
    <row r="14" spans="1:4">
      <c r="A14" s="3" t="s">
        <v>840</v>
      </c>
    </row>
    <row r="15" spans="1:4">
      <c r="A15" s="4" t="s">
        <v>848</v>
      </c>
      <c r="B15" s="4" t="s">
        <v>852</v>
      </c>
    </row>
    <row r="16" spans="1:4">
      <c r="A16" s="4" t="s">
        <v>850</v>
      </c>
      <c r="B16" s="6" t="n">
        <v>100000</v>
      </c>
    </row>
    <row r="17" spans="1:4">
      <c r="A17" s="4" t="s">
        <v>853</v>
      </c>
    </row>
    <row r="18" spans="1:4">
      <c r="A18" s="3" t="s">
        <v>840</v>
      </c>
    </row>
    <row r="19" spans="1:4">
      <c r="A19" s="4" t="s">
        <v>848</v>
      </c>
      <c r="C19" s="4" t="s">
        <v>854</v>
      </c>
    </row>
    <row r="20" spans="1:4">
      <c r="A20" s="4" t="s">
        <v>850</v>
      </c>
      <c r="C20" s="6" t="n">
        <v>105000</v>
      </c>
    </row>
    <row r="21" spans="1:4">
      <c r="A21" s="4" t="s">
        <v>855</v>
      </c>
    </row>
    <row r="22" spans="1:4">
      <c r="A22" s="3" t="s">
        <v>840</v>
      </c>
    </row>
    <row r="23" spans="1:4">
      <c r="A23" s="4" t="s">
        <v>848</v>
      </c>
      <c r="C23" s="4" t="s">
        <v>856</v>
      </c>
    </row>
    <row r="24" spans="1:4">
      <c r="A24" s="4" t="s">
        <v>850</v>
      </c>
      <c r="C24" s="6" t="n">
        <v>100000</v>
      </c>
    </row>
    <row r="25" spans="1:4">
      <c r="A25" s="4" t="s">
        <v>857</v>
      </c>
    </row>
    <row r="26" spans="1:4">
      <c r="A26" s="3" t="s">
        <v>840</v>
      </c>
    </row>
    <row r="27" spans="1:4">
      <c r="A27" s="4" t="s">
        <v>848</v>
      </c>
      <c r="B27" s="4" t="s">
        <v>858</v>
      </c>
    </row>
    <row r="28" spans="1:4">
      <c r="A28" s="4" t="s">
        <v>850</v>
      </c>
      <c r="B28" s="6" t="n">
        <v>6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78</v>
      </c>
    </row>
    <row r="3" spans="1:4">
      <c r="A3" s="3" t="s">
        <v>840</v>
      </c>
    </row>
    <row r="4" spans="1:4">
      <c r="A4" s="4" t="s">
        <v>860</v>
      </c>
      <c r="B4" s="6" t="n">
        <v>5457</v>
      </c>
      <c r="C4" s="6" t="n">
        <v>3692</v>
      </c>
      <c r="D4" s="6" t="n">
        <v>2755</v>
      </c>
    </row>
    <row r="5" spans="1:4">
      <c r="A5" s="4" t="s">
        <v>861</v>
      </c>
    </row>
    <row r="6" spans="1:4">
      <c r="A6" s="3" t="s">
        <v>840</v>
      </c>
    </row>
    <row r="7" spans="1:4">
      <c r="A7" s="4" t="s">
        <v>860</v>
      </c>
      <c r="B7" s="5" t="n">
        <v>2215</v>
      </c>
      <c r="C7" s="5" t="n">
        <v>2215</v>
      </c>
      <c r="D7" s="5" t="n">
        <v>2215</v>
      </c>
    </row>
    <row r="8" spans="1:4">
      <c r="A8" s="4" t="s">
        <v>862</v>
      </c>
    </row>
    <row r="9" spans="1:4">
      <c r="A9" s="3" t="s">
        <v>840</v>
      </c>
    </row>
    <row r="10" spans="1:4">
      <c r="A10" s="4" t="s">
        <v>860</v>
      </c>
      <c r="B10" s="5" t="n">
        <v>3152</v>
      </c>
      <c r="C10" s="5" t="n">
        <v>1477</v>
      </c>
      <c r="D10" s="5" t="n">
        <v>540</v>
      </c>
    </row>
    <row r="11" spans="1:4">
      <c r="A11" s="4" t="s">
        <v>857</v>
      </c>
    </row>
    <row r="12" spans="1:4">
      <c r="A12" s="3" t="s">
        <v>840</v>
      </c>
    </row>
    <row r="13" spans="1:4">
      <c r="A13" s="4" t="s">
        <v>860</v>
      </c>
      <c r="B13" s="6" t="n">
        <v>90</v>
      </c>
      <c r="C13" s="6" t="n">
        <v>0</v>
      </c>
      <c r="D1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863</v>
      </c>
      <c r="B1" s="2" t="s">
        <v>864</v>
      </c>
    </row>
    <row r="2" spans="1:4">
      <c r="B2" s="2" t="s">
        <v>839</v>
      </c>
      <c r="C2" s="2" t="s">
        <v>2</v>
      </c>
      <c r="D2" s="2" t="s">
        <v>30</v>
      </c>
    </row>
    <row r="3" spans="1:4">
      <c r="A3" s="4" t="s">
        <v>857</v>
      </c>
    </row>
    <row r="4" spans="1:4">
      <c r="A4" s="3" t="s">
        <v>865</v>
      </c>
    </row>
    <row r="5" spans="1:4">
      <c r="A5" s="4" t="s">
        <v>850</v>
      </c>
      <c r="C5" s="6" t="n">
        <v>6200000</v>
      </c>
    </row>
    <row r="6" spans="1:4">
      <c r="A6" s="4" t="s">
        <v>866</v>
      </c>
    </row>
    <row r="7" spans="1:4">
      <c r="A7" s="3" t="s">
        <v>865</v>
      </c>
    </row>
    <row r="8" spans="1:4">
      <c r="A8" s="4" t="s">
        <v>867</v>
      </c>
      <c r="C8" s="5" t="n">
        <v>25000000</v>
      </c>
    </row>
    <row r="9" spans="1:4">
      <c r="A9" s="4" t="s">
        <v>842</v>
      </c>
    </row>
    <row r="10" spans="1:4">
      <c r="A10" s="3" t="s">
        <v>840</v>
      </c>
    </row>
    <row r="11" spans="1:4">
      <c r="A11" s="4" t="s">
        <v>845</v>
      </c>
      <c r="B11" s="6" t="n">
        <v>35000000</v>
      </c>
      <c r="C11" s="5" t="n">
        <v>34713000</v>
      </c>
      <c r="D11" s="6" t="n">
        <v>34510000</v>
      </c>
    </row>
    <row r="12" spans="1:4">
      <c r="A12" s="4" t="s">
        <v>868</v>
      </c>
      <c r="B12" s="4" t="s">
        <v>869</v>
      </c>
    </row>
    <row r="13" spans="1:4">
      <c r="A13" s="4" t="s">
        <v>870</v>
      </c>
      <c r="B13" s="4" t="s">
        <v>844</v>
      </c>
    </row>
    <row r="14" spans="1:4">
      <c r="A14" s="4" t="s">
        <v>871</v>
      </c>
    </row>
    <row r="15" spans="1:4">
      <c r="A15" s="3" t="s">
        <v>865</v>
      </c>
    </row>
    <row r="16" spans="1:4">
      <c r="A16" s="4" t="s">
        <v>850</v>
      </c>
      <c r="C16" s="5" t="n">
        <v>295000000</v>
      </c>
      <c r="D16" s="6" t="n">
        <v>205000000</v>
      </c>
    </row>
    <row r="17" spans="1:4">
      <c r="A17" s="4" t="s">
        <v>872</v>
      </c>
    </row>
    <row r="18" spans="1:4">
      <c r="A18" s="3" t="s">
        <v>865</v>
      </c>
    </row>
    <row r="19" spans="1:4">
      <c r="A19" s="4" t="s">
        <v>873</v>
      </c>
      <c r="C19" s="5" t="n">
        <v>4000000</v>
      </c>
    </row>
    <row r="20" spans="1:4">
      <c r="A20" s="4" t="s">
        <v>874</v>
      </c>
      <c r="C20" s="5" t="n">
        <v>1110000000</v>
      </c>
    </row>
    <row r="21" spans="1:4">
      <c r="A21" s="4" t="s">
        <v>875</v>
      </c>
    </row>
    <row r="22" spans="1:4">
      <c r="A22" s="3" t="s">
        <v>865</v>
      </c>
    </row>
    <row r="23" spans="1:4">
      <c r="A23" s="4" t="s">
        <v>867</v>
      </c>
      <c r="C23" s="5" t="n">
        <v>788800000</v>
      </c>
    </row>
    <row r="24" spans="1:4">
      <c r="A24" s="4" t="s">
        <v>876</v>
      </c>
    </row>
    <row r="25" spans="1:4">
      <c r="A25" s="3" t="s">
        <v>865</v>
      </c>
    </row>
    <row r="26" spans="1:4">
      <c r="A26" s="4" t="s">
        <v>867</v>
      </c>
      <c r="C26" s="5" t="n">
        <v>10000000</v>
      </c>
    </row>
    <row r="27" spans="1:4">
      <c r="A27" s="4" t="s">
        <v>877</v>
      </c>
    </row>
    <row r="28" spans="1:4">
      <c r="A28" s="3" t="s">
        <v>865</v>
      </c>
    </row>
    <row r="29" spans="1:4">
      <c r="A29" s="4" t="s">
        <v>867</v>
      </c>
      <c r="C29" s="6" t="n">
        <v>2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675</v>
      </c>
      <c r="J1" s="2" t="s">
        <v>1</v>
      </c>
    </row>
    <row r="2" spans="1:12">
      <c r="B2" s="2" t="s">
        <v>2</v>
      </c>
      <c r="C2" s="2" t="s">
        <v>676</v>
      </c>
      <c r="D2" s="2" t="s">
        <v>4</v>
      </c>
      <c r="E2" s="2" t="s">
        <v>677</v>
      </c>
      <c r="F2" s="2" t="s">
        <v>30</v>
      </c>
      <c r="G2" s="2" t="s">
        <v>533</v>
      </c>
      <c r="H2" s="2" t="s">
        <v>534</v>
      </c>
      <c r="I2" s="2" t="s">
        <v>535</v>
      </c>
      <c r="J2" s="2" t="s">
        <v>2</v>
      </c>
      <c r="K2" s="2" t="s">
        <v>30</v>
      </c>
      <c r="L2" s="2" t="s">
        <v>78</v>
      </c>
    </row>
    <row r="3" spans="1:12">
      <c r="A3" s="3" t="s">
        <v>879</v>
      </c>
    </row>
    <row r="4" spans="1:12">
      <c r="A4" s="4" t="s">
        <v>880</v>
      </c>
      <c r="J4" s="6" t="n">
        <v>16615</v>
      </c>
      <c r="K4" s="6" t="n">
        <v>14591</v>
      </c>
      <c r="L4" s="6" t="n">
        <v>11683</v>
      </c>
    </row>
    <row r="5" spans="1:12">
      <c r="A5" s="4" t="s">
        <v>881</v>
      </c>
      <c r="J5" s="5" t="n">
        <v>152</v>
      </c>
      <c r="K5" s="5" t="n">
        <v>147</v>
      </c>
      <c r="L5" s="5" t="n">
        <v>103</v>
      </c>
    </row>
    <row r="6" spans="1:12">
      <c r="A6" s="4" t="s">
        <v>882</v>
      </c>
      <c r="J6" s="5" t="n">
        <v>142</v>
      </c>
      <c r="K6" s="5" t="n">
        <v>132</v>
      </c>
      <c r="L6" s="5" t="n">
        <v>116</v>
      </c>
    </row>
    <row r="7" spans="1:12">
      <c r="A7" s="4" t="s">
        <v>47</v>
      </c>
      <c r="J7" s="5" t="n">
        <v>-622</v>
      </c>
      <c r="K7" s="5" t="n">
        <v>-629</v>
      </c>
      <c r="L7" s="5" t="n">
        <v>-593</v>
      </c>
    </row>
    <row r="8" spans="1:12">
      <c r="A8" s="4" t="s">
        <v>883</v>
      </c>
      <c r="J8" s="5" t="n">
        <v>-674</v>
      </c>
      <c r="K8" s="5" t="n">
        <v>-484</v>
      </c>
      <c r="L8" s="5" t="n">
        <v>52</v>
      </c>
    </row>
    <row r="9" spans="1:12">
      <c r="A9" s="4" t="s">
        <v>884</v>
      </c>
      <c r="J9" s="5" t="n">
        <v>1024</v>
      </c>
      <c r="K9" s="5" t="n">
        <v>1184</v>
      </c>
      <c r="L9" s="5" t="n">
        <v>951</v>
      </c>
    </row>
    <row r="10" spans="1:12">
      <c r="A10" s="4" t="s">
        <v>885</v>
      </c>
      <c r="J10" s="5" t="n">
        <v>-2351</v>
      </c>
      <c r="K10" s="5" t="n">
        <v>0</v>
      </c>
      <c r="L10" s="5" t="n">
        <v>0</v>
      </c>
    </row>
    <row r="11" spans="1:12">
      <c r="A11" s="4" t="s">
        <v>886</v>
      </c>
      <c r="J11" s="5" t="n">
        <v>215</v>
      </c>
      <c r="K11" s="5" t="n">
        <v>46</v>
      </c>
      <c r="L11" s="5" t="n">
        <v>-60</v>
      </c>
    </row>
    <row r="12" spans="1:12">
      <c r="A12" s="4" t="s">
        <v>887</v>
      </c>
      <c r="J12" s="5" t="n">
        <v>-151</v>
      </c>
      <c r="K12" s="5" t="n">
        <v>-162</v>
      </c>
      <c r="L12" s="5" t="n">
        <v>-160</v>
      </c>
    </row>
    <row r="13" spans="1:12">
      <c r="A13" s="4" t="s">
        <v>888</v>
      </c>
      <c r="J13" s="5" t="n">
        <v>-4629</v>
      </c>
      <c r="K13" s="5" t="n">
        <v>-1778</v>
      </c>
      <c r="L13" s="5" t="n">
        <v>-1198</v>
      </c>
    </row>
    <row r="14" spans="1:12">
      <c r="A14" s="4" t="s">
        <v>889</v>
      </c>
      <c r="J14" s="5" t="n">
        <v>-260</v>
      </c>
      <c r="K14" s="5" t="n">
        <v>-17</v>
      </c>
      <c r="L14" s="5" t="n">
        <v>0</v>
      </c>
    </row>
    <row r="15" spans="1:12">
      <c r="A15" s="4" t="s">
        <v>890</v>
      </c>
      <c r="J15" s="5" t="n">
        <v>21</v>
      </c>
      <c r="K15" s="5" t="n">
        <v>18</v>
      </c>
      <c r="L15" s="5" t="n">
        <v>-2</v>
      </c>
    </row>
    <row r="16" spans="1:12">
      <c r="A16" s="4" t="s">
        <v>891</v>
      </c>
      <c r="B16" s="6" t="n">
        <v>842</v>
      </c>
      <c r="C16" s="6" t="n">
        <v>2184</v>
      </c>
      <c r="D16" s="6" t="n">
        <v>3024</v>
      </c>
      <c r="E16" s="6" t="n">
        <v>3432</v>
      </c>
      <c r="F16" s="6" t="n">
        <v>3596</v>
      </c>
      <c r="G16" s="6" t="n">
        <v>2775</v>
      </c>
      <c r="H16" s="6" t="n">
        <v>3356</v>
      </c>
      <c r="I16" s="6" t="n">
        <v>3321</v>
      </c>
      <c r="J16" s="6" t="n">
        <v>9482</v>
      </c>
      <c r="K16" s="6" t="n">
        <v>13048</v>
      </c>
      <c r="L16" s="6" t="n">
        <v>1089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675</v>
      </c>
      <c r="J1" s="2" t="s">
        <v>1</v>
      </c>
    </row>
    <row r="2" spans="1:12">
      <c r="B2" s="2" t="s">
        <v>2</v>
      </c>
      <c r="C2" s="2" t="s">
        <v>676</v>
      </c>
      <c r="D2" s="2" t="s">
        <v>4</v>
      </c>
      <c r="E2" s="2" t="s">
        <v>677</v>
      </c>
      <c r="F2" s="2" t="s">
        <v>30</v>
      </c>
      <c r="G2" s="2" t="s">
        <v>533</v>
      </c>
      <c r="H2" s="2" t="s">
        <v>534</v>
      </c>
      <c r="I2" s="2" t="s">
        <v>535</v>
      </c>
      <c r="J2" s="2" t="s">
        <v>2</v>
      </c>
      <c r="K2" s="2" t="s">
        <v>30</v>
      </c>
      <c r="L2" s="2" t="s">
        <v>78</v>
      </c>
    </row>
    <row r="3" spans="1:12">
      <c r="A3" s="3" t="s">
        <v>893</v>
      </c>
    </row>
    <row r="4" spans="1:12">
      <c r="A4" s="4" t="s">
        <v>894</v>
      </c>
      <c r="J4" s="6" t="n">
        <v>-2324</v>
      </c>
      <c r="K4" s="6" t="n">
        <v>7781</v>
      </c>
      <c r="L4" s="6" t="n">
        <v>9917</v>
      </c>
    </row>
    <row r="5" spans="1:12">
      <c r="A5" s="4" t="s">
        <v>895</v>
      </c>
      <c r="J5" s="5" t="n">
        <v>696</v>
      </c>
      <c r="K5" s="5" t="n">
        <v>1592</v>
      </c>
      <c r="L5" s="5" t="n">
        <v>803</v>
      </c>
    </row>
    <row r="6" spans="1:12">
      <c r="A6" s="4" t="s">
        <v>896</v>
      </c>
      <c r="J6" s="5" t="n">
        <v>10050</v>
      </c>
      <c r="K6" s="5" t="n">
        <v>3322</v>
      </c>
      <c r="L6" s="5" t="n">
        <v>225</v>
      </c>
    </row>
    <row r="7" spans="1:12">
      <c r="A7" s="4" t="s">
        <v>897</v>
      </c>
      <c r="J7" s="5" t="n">
        <v>1060</v>
      </c>
      <c r="K7" s="5" t="n">
        <v>353</v>
      </c>
      <c r="L7" s="5" t="n">
        <v>-53</v>
      </c>
    </row>
    <row r="8" spans="1:12">
      <c r="A8" s="4" t="s">
        <v>891</v>
      </c>
      <c r="B8" s="6" t="n">
        <v>842</v>
      </c>
      <c r="C8" s="6" t="n">
        <v>2184</v>
      </c>
      <c r="D8" s="6" t="n">
        <v>3024</v>
      </c>
      <c r="E8" s="6" t="n">
        <v>3432</v>
      </c>
      <c r="F8" s="6" t="n">
        <v>3596</v>
      </c>
      <c r="G8" s="6" t="n">
        <v>2775</v>
      </c>
      <c r="H8" s="6" t="n">
        <v>3356</v>
      </c>
      <c r="I8" s="6" t="n">
        <v>3321</v>
      </c>
      <c r="J8" s="6" t="n">
        <v>9482</v>
      </c>
      <c r="K8" s="6" t="n">
        <v>13048</v>
      </c>
      <c r="L8" s="6" t="n">
        <v>1089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8</v>
      </c>
      <c r="B1" s="2" t="s">
        <v>2</v>
      </c>
      <c r="C1" s="2" t="s">
        <v>30</v>
      </c>
    </row>
    <row r="2" spans="1:3">
      <c r="A2" s="3" t="s">
        <v>899</v>
      </c>
    </row>
    <row r="3" spans="1:3">
      <c r="A3" s="4" t="s">
        <v>900</v>
      </c>
      <c r="B3" s="6" t="n">
        <v>200</v>
      </c>
      <c r="C3" s="6" t="n">
        <v>0</v>
      </c>
    </row>
    <row r="4" spans="1:3">
      <c r="A4" s="4" t="s">
        <v>901</v>
      </c>
      <c r="B4" s="5" t="n">
        <v>65</v>
      </c>
      <c r="C4" s="5" t="n">
        <v>134</v>
      </c>
    </row>
    <row r="5" spans="1:3">
      <c r="A5" s="4" t="s">
        <v>902</v>
      </c>
      <c r="B5" s="5" t="n">
        <v>2150</v>
      </c>
      <c r="C5" s="5" t="n">
        <v>1659</v>
      </c>
    </row>
    <row r="6" spans="1:3">
      <c r="A6" s="4" t="s">
        <v>903</v>
      </c>
      <c r="B6" s="5" t="n">
        <v>779</v>
      </c>
      <c r="C6" s="5" t="n">
        <v>6599</v>
      </c>
    </row>
    <row r="7" spans="1:3">
      <c r="A7" s="4" t="s">
        <v>904</v>
      </c>
      <c r="B7" s="5" t="n">
        <v>251</v>
      </c>
      <c r="C7" s="5" t="n">
        <v>464</v>
      </c>
    </row>
    <row r="8" spans="1:3">
      <c r="A8" s="4" t="s">
        <v>905</v>
      </c>
      <c r="B8" s="5" t="n">
        <v>3376</v>
      </c>
      <c r="C8" s="5" t="n">
        <v>6970</v>
      </c>
    </row>
    <row r="9" spans="1:3">
      <c r="A9" s="4" t="s">
        <v>906</v>
      </c>
      <c r="B9" s="5" t="n">
        <v>205</v>
      </c>
      <c r="C9" s="5" t="n">
        <v>361</v>
      </c>
    </row>
    <row r="10" spans="1:3">
      <c r="A10" s="4" t="s">
        <v>907</v>
      </c>
      <c r="B10" s="5" t="n">
        <v>118</v>
      </c>
      <c r="C10" s="5" t="n">
        <v>241</v>
      </c>
    </row>
    <row r="11" spans="1:3">
      <c r="A11" s="4" t="s">
        <v>908</v>
      </c>
      <c r="B11" s="5" t="n">
        <v>824</v>
      </c>
      <c r="C11" s="5" t="n">
        <v>1116</v>
      </c>
    </row>
    <row r="12" spans="1:3">
      <c r="A12" s="4" t="s">
        <v>909</v>
      </c>
      <c r="B12" s="5" t="n">
        <v>288</v>
      </c>
      <c r="C12" s="5" t="n">
        <v>480</v>
      </c>
    </row>
    <row r="13" spans="1:3">
      <c r="A13" s="4" t="s">
        <v>910</v>
      </c>
      <c r="B13" s="5" t="n">
        <v>0</v>
      </c>
      <c r="C13" s="5" t="n">
        <v>125</v>
      </c>
    </row>
    <row r="14" spans="1:3">
      <c r="A14" s="4" t="s">
        <v>911</v>
      </c>
      <c r="B14" s="5" t="n">
        <v>374</v>
      </c>
      <c r="C14" s="5" t="n">
        <v>606</v>
      </c>
    </row>
    <row r="15" spans="1:3">
      <c r="A15" s="4" t="s">
        <v>890</v>
      </c>
      <c r="B15" s="5" t="n">
        <v>180</v>
      </c>
      <c r="C15" s="5" t="n">
        <v>247</v>
      </c>
    </row>
    <row r="16" spans="1:3">
      <c r="A16" s="4" t="s">
        <v>912</v>
      </c>
      <c r="B16" s="5" t="n">
        <v>8810</v>
      </c>
      <c r="C16" s="5" t="n">
        <v>19002</v>
      </c>
    </row>
    <row r="17" spans="1:3">
      <c r="A17" s="3" t="s">
        <v>913</v>
      </c>
    </row>
    <row r="18" spans="1:3">
      <c r="A18" s="4" t="s">
        <v>327</v>
      </c>
      <c r="B18" s="5" t="n">
        <v>-6947</v>
      </c>
      <c r="C18" s="5" t="n">
        <v>-4631</v>
      </c>
    </row>
    <row r="19" spans="1:3">
      <c r="A19" s="4" t="s">
        <v>914</v>
      </c>
      <c r="B19" s="5" t="n">
        <v>-2447</v>
      </c>
      <c r="C19" s="5" t="n">
        <v>-2934</v>
      </c>
    </row>
    <row r="20" spans="1:3">
      <c r="A20" s="4" t="s">
        <v>910</v>
      </c>
      <c r="B20" s="5" t="n">
        <v>-9</v>
      </c>
      <c r="C20" s="5" t="n">
        <v>0</v>
      </c>
    </row>
    <row r="21" spans="1:3">
      <c r="A21" s="4" t="s">
        <v>502</v>
      </c>
      <c r="B21" s="5" t="n">
        <v>-3003</v>
      </c>
      <c r="C21" s="5" t="n">
        <v>-3531</v>
      </c>
    </row>
    <row r="22" spans="1:3">
      <c r="A22" s="4" t="s">
        <v>915</v>
      </c>
      <c r="B22" s="5" t="n">
        <v>-101</v>
      </c>
      <c r="C22" s="5" t="n">
        <v>-219</v>
      </c>
    </row>
    <row r="23" spans="1:3">
      <c r="A23" s="4" t="s">
        <v>916</v>
      </c>
      <c r="B23" s="5" t="n">
        <v>-455</v>
      </c>
      <c r="C23" s="5" t="n">
        <v>-483</v>
      </c>
    </row>
    <row r="24" spans="1:3">
      <c r="A24" s="4" t="s">
        <v>917</v>
      </c>
      <c r="B24" s="5" t="n">
        <v>-12962</v>
      </c>
      <c r="C24" s="5" t="n">
        <v>-11798</v>
      </c>
    </row>
    <row r="25" spans="1:3">
      <c r="A25" s="4" t="s">
        <v>918</v>
      </c>
      <c r="B25" s="5" t="n">
        <v>-4152</v>
      </c>
      <c r="C25" s="5" t="n">
        <v>0</v>
      </c>
    </row>
    <row r="26" spans="1:3">
      <c r="A26" s="4" t="s">
        <v>919</v>
      </c>
      <c r="B26" s="6" t="n">
        <v>0</v>
      </c>
      <c r="C26" s="6" t="n">
        <v>72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20</v>
      </c>
      <c r="B1" s="2" t="s">
        <v>1</v>
      </c>
    </row>
    <row r="2" spans="1:3">
      <c r="B2" s="2" t="s">
        <v>2</v>
      </c>
      <c r="C2" s="2" t="s">
        <v>30</v>
      </c>
    </row>
    <row r="3" spans="1:3">
      <c r="A3" s="3" t="s">
        <v>248</v>
      </c>
    </row>
    <row r="4" spans="1:3">
      <c r="A4" s="4" t="s">
        <v>169</v>
      </c>
      <c r="B4" s="6" t="n">
        <v>-11110</v>
      </c>
      <c r="C4" s="6" t="n">
        <v>-3675</v>
      </c>
    </row>
    <row r="5" spans="1:3">
      <c r="A5" s="4" t="s">
        <v>921</v>
      </c>
      <c r="B5" s="5" t="n">
        <v>-246</v>
      </c>
      <c r="C5" s="5" t="n">
        <v>-1329</v>
      </c>
    </row>
    <row r="6" spans="1:3">
      <c r="A6" s="4" t="s">
        <v>922</v>
      </c>
      <c r="B6" s="5" t="n">
        <v>0</v>
      </c>
      <c r="C6" s="5" t="n">
        <v>22</v>
      </c>
    </row>
    <row r="7" spans="1:3">
      <c r="A7" s="4" t="s">
        <v>923</v>
      </c>
      <c r="B7" s="6" t="n">
        <v>-11356</v>
      </c>
      <c r="C7" s="6" t="n">
        <v>-498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78</v>
      </c>
    </row>
    <row r="3" spans="1:4">
      <c r="A3" s="3" t="s">
        <v>925</v>
      </c>
    </row>
    <row r="4" spans="1:4">
      <c r="A4" s="4" t="s">
        <v>926</v>
      </c>
      <c r="B4" s="6" t="n">
        <v>599</v>
      </c>
      <c r="C4" s="6" t="n">
        <v>353</v>
      </c>
      <c r="D4" s="6" t="n">
        <v>0</v>
      </c>
    </row>
    <row r="5" spans="1:4">
      <c r="A5" s="4" t="s">
        <v>927</v>
      </c>
      <c r="B5" s="5" t="n">
        <v>18</v>
      </c>
      <c r="C5" s="5" t="n">
        <v>26</v>
      </c>
      <c r="D5" s="5" t="n">
        <v>142</v>
      </c>
    </row>
    <row r="6" spans="1:4">
      <c r="A6" s="4" t="s">
        <v>928</v>
      </c>
      <c r="B6" s="5" t="n">
        <v>0</v>
      </c>
      <c r="C6" s="5" t="n">
        <v>0</v>
      </c>
      <c r="D6" s="5" t="n">
        <v>0</v>
      </c>
    </row>
    <row r="7" spans="1:4">
      <c r="A7" s="4" t="s">
        <v>929</v>
      </c>
      <c r="B7" s="5" t="n">
        <v>127</v>
      </c>
      <c r="C7" s="5" t="n">
        <v>220</v>
      </c>
      <c r="D7" s="5" t="n">
        <v>211</v>
      </c>
    </row>
    <row r="8" spans="1:4">
      <c r="A8" s="4" t="s">
        <v>930</v>
      </c>
      <c r="B8" s="5" t="n">
        <v>0</v>
      </c>
      <c r="C8" s="5" t="n">
        <v>0</v>
      </c>
      <c r="D8" s="5" t="n">
        <v>0</v>
      </c>
    </row>
    <row r="9" spans="1:4">
      <c r="A9" s="4" t="s">
        <v>931</v>
      </c>
      <c r="B9" s="6" t="n">
        <v>744</v>
      </c>
      <c r="C9" s="6" t="n">
        <v>599</v>
      </c>
      <c r="D9" s="6" t="n">
        <v>3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32</v>
      </c>
      <c r="B1" s="2" t="s">
        <v>1</v>
      </c>
    </row>
    <row r="2" spans="1:4">
      <c r="B2" s="2" t="s">
        <v>2</v>
      </c>
      <c r="C2" s="2" t="s">
        <v>30</v>
      </c>
      <c r="D2" s="2" t="s">
        <v>78</v>
      </c>
    </row>
    <row r="3" spans="1:4">
      <c r="A3" s="3" t="s">
        <v>248</v>
      </c>
    </row>
    <row r="4" spans="1:4">
      <c r="A4" s="4" t="s">
        <v>885</v>
      </c>
      <c r="B4" s="6" t="n">
        <v>2351</v>
      </c>
      <c r="C4" s="6" t="n">
        <v>0</v>
      </c>
      <c r="D4" s="6" t="n">
        <v>0</v>
      </c>
    </row>
    <row r="5" spans="1:4">
      <c r="A5" s="4" t="s">
        <v>933</v>
      </c>
      <c r="B5" s="5" t="n">
        <v>260</v>
      </c>
      <c r="C5" s="5" t="n">
        <v>17</v>
      </c>
      <c r="D5" s="5" t="n">
        <v>0</v>
      </c>
    </row>
    <row r="6" spans="1:4">
      <c r="A6" s="4" t="s">
        <v>934</v>
      </c>
      <c r="B6" s="5" t="n">
        <v>23800</v>
      </c>
    </row>
    <row r="7" spans="1:4">
      <c r="A7" s="4" t="s">
        <v>935</v>
      </c>
      <c r="B7" s="5" t="n">
        <v>18100</v>
      </c>
    </row>
    <row r="8" spans="1:4">
      <c r="A8" s="4" t="s">
        <v>936</v>
      </c>
      <c r="B8" s="5" t="n">
        <v>2600</v>
      </c>
    </row>
    <row r="9" spans="1:4">
      <c r="A9" s="4" t="s">
        <v>937</v>
      </c>
      <c r="B9" s="6" t="n">
        <v>620</v>
      </c>
      <c r="C9" s="6" t="n">
        <v>390</v>
      </c>
      <c r="D9" s="6" t="n">
        <v>2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0</v>
      </c>
    </row>
    <row r="2" spans="1:3">
      <c r="A2" s="3" t="s">
        <v>939</v>
      </c>
    </row>
    <row r="3" spans="1:3">
      <c r="A3" s="4" t="s">
        <v>940</v>
      </c>
      <c r="B3" s="6" t="n">
        <v>343758</v>
      </c>
      <c r="C3" s="6" t="n">
        <v>325122</v>
      </c>
    </row>
    <row r="4" spans="1:3">
      <c r="A4" s="4" t="s">
        <v>941</v>
      </c>
      <c r="B4" s="6" t="n">
        <v>234576</v>
      </c>
      <c r="C4" s="6" t="n">
        <v>205488</v>
      </c>
    </row>
    <row r="5" spans="1:3">
      <c r="A5" s="3" t="s">
        <v>942</v>
      </c>
    </row>
    <row r="6" spans="1:3">
      <c r="A6" s="4" t="s">
        <v>943</v>
      </c>
      <c r="B6" s="4" t="s">
        <v>944</v>
      </c>
      <c r="C6" s="4" t="s">
        <v>945</v>
      </c>
    </row>
    <row r="7" spans="1:3">
      <c r="A7" s="4" t="s">
        <v>946</v>
      </c>
      <c r="B7" s="4" t="s">
        <v>947</v>
      </c>
      <c r="C7" s="4" t="s">
        <v>947</v>
      </c>
    </row>
    <row r="8" spans="1:3">
      <c r="A8" s="3" t="s">
        <v>948</v>
      </c>
    </row>
    <row r="9" spans="1:3">
      <c r="A9" s="4" t="s">
        <v>949</v>
      </c>
      <c r="B9" s="6" t="n">
        <v>326594</v>
      </c>
      <c r="C9" s="6" t="n">
        <v>295089</v>
      </c>
    </row>
    <row r="10" spans="1:3">
      <c r="A10" s="4" t="s">
        <v>950</v>
      </c>
      <c r="B10" s="6" t="n">
        <v>175932</v>
      </c>
      <c r="C10" s="6" t="n">
        <v>154116</v>
      </c>
    </row>
    <row r="11" spans="1:3">
      <c r="A11" s="3" t="s">
        <v>951</v>
      </c>
    </row>
    <row r="12" spans="1:3">
      <c r="A12" s="4" t="s">
        <v>952</v>
      </c>
      <c r="B12" s="4" t="s">
        <v>953</v>
      </c>
      <c r="C12" s="4" t="s">
        <v>954</v>
      </c>
    </row>
    <row r="13" spans="1:3">
      <c r="A13" s="4" t="s">
        <v>955</v>
      </c>
      <c r="B13" s="4" t="s">
        <v>956</v>
      </c>
      <c r="C13" s="4" t="s">
        <v>956</v>
      </c>
    </row>
    <row r="14" spans="1:3">
      <c r="A14" s="3" t="s">
        <v>957</v>
      </c>
    </row>
    <row r="15" spans="1:3">
      <c r="A15" s="4" t="s">
        <v>958</v>
      </c>
      <c r="B15" s="6" t="n">
        <v>326594</v>
      </c>
      <c r="C15" s="6" t="n">
        <v>295089</v>
      </c>
    </row>
    <row r="16" spans="1:3">
      <c r="A16" s="4" t="s">
        <v>959</v>
      </c>
      <c r="B16" s="6" t="n">
        <v>131949</v>
      </c>
      <c r="C16" s="6" t="n">
        <v>115587</v>
      </c>
    </row>
    <row r="17" spans="1:3">
      <c r="A17" s="3" t="s">
        <v>960</v>
      </c>
    </row>
    <row r="18" spans="1:3">
      <c r="A18" s="4" t="s">
        <v>961</v>
      </c>
      <c r="B18" s="4" t="s">
        <v>953</v>
      </c>
      <c r="C18" s="4" t="s">
        <v>954</v>
      </c>
    </row>
    <row r="19" spans="1:3">
      <c r="A19" s="4" t="s">
        <v>962</v>
      </c>
      <c r="B19" s="4" t="s">
        <v>963</v>
      </c>
      <c r="C19" s="4" t="s">
        <v>963</v>
      </c>
    </row>
    <row r="20" spans="1:3">
      <c r="A20" s="3" t="s">
        <v>964</v>
      </c>
    </row>
    <row r="21" spans="1:3">
      <c r="A21" s="4" t="s">
        <v>965</v>
      </c>
      <c r="B21" s="6" t="n">
        <v>326594</v>
      </c>
      <c r="C21" s="6" t="n">
        <v>295089</v>
      </c>
    </row>
    <row r="22" spans="1:3">
      <c r="A22" s="4" t="s">
        <v>966</v>
      </c>
      <c r="B22" s="6" t="n">
        <v>180090</v>
      </c>
      <c r="C22" s="6" t="n">
        <v>149369</v>
      </c>
    </row>
    <row r="23" spans="1:3">
      <c r="A23" s="3" t="s">
        <v>967</v>
      </c>
    </row>
    <row r="24" spans="1:3">
      <c r="A24" s="4" t="s">
        <v>968</v>
      </c>
      <c r="B24" s="4" t="s">
        <v>969</v>
      </c>
      <c r="C24" s="4" t="s">
        <v>970</v>
      </c>
    </row>
    <row r="25" spans="1:3">
      <c r="A25" s="4" t="s">
        <v>971</v>
      </c>
      <c r="B25" s="4" t="s">
        <v>617</v>
      </c>
      <c r="C25" s="4" t="s">
        <v>617</v>
      </c>
    </row>
    <row r="26" spans="1:3">
      <c r="A26" s="4" t="s">
        <v>972</v>
      </c>
    </row>
    <row r="27" spans="1:3">
      <c r="A27" s="3" t="s">
        <v>939</v>
      </c>
    </row>
    <row r="28" spans="1:3">
      <c r="A28" s="4" t="s">
        <v>940</v>
      </c>
      <c r="B28" s="6" t="n">
        <v>348378</v>
      </c>
      <c r="C28" s="6" t="n">
        <v>314419</v>
      </c>
    </row>
    <row r="29" spans="1:3">
      <c r="A29" s="4" t="s">
        <v>941</v>
      </c>
      <c r="B29" s="5" t="n">
        <v>232392</v>
      </c>
      <c r="C29" s="5" t="n">
        <v>203030</v>
      </c>
    </row>
    <row r="30" spans="1:3">
      <c r="A30" s="4" t="s">
        <v>973</v>
      </c>
      <c r="B30" s="6" t="n">
        <v>290490</v>
      </c>
      <c r="C30" s="6" t="n">
        <v>253787</v>
      </c>
    </row>
    <row r="31" spans="1:3">
      <c r="A31" s="3" t="s">
        <v>942</v>
      </c>
    </row>
    <row r="32" spans="1:3">
      <c r="A32" s="4" t="s">
        <v>943</v>
      </c>
      <c r="B32" s="4" t="s">
        <v>974</v>
      </c>
      <c r="C32" s="4" t="s">
        <v>975</v>
      </c>
    </row>
    <row r="33" spans="1:3">
      <c r="A33" s="4" t="s">
        <v>946</v>
      </c>
      <c r="B33" s="4" t="s">
        <v>947</v>
      </c>
      <c r="C33" s="4" t="s">
        <v>947</v>
      </c>
    </row>
    <row r="34" spans="1:3">
      <c r="A34" s="4" t="s">
        <v>976</v>
      </c>
      <c r="B34" s="4" t="s">
        <v>977</v>
      </c>
      <c r="C34" s="4" t="s">
        <v>977</v>
      </c>
    </row>
    <row r="35" spans="1:3">
      <c r="A35" s="3" t="s">
        <v>948</v>
      </c>
    </row>
    <row r="36" spans="1:3">
      <c r="A36" s="4" t="s">
        <v>949</v>
      </c>
      <c r="B36" s="6" t="n">
        <v>337656</v>
      </c>
      <c r="C36" s="6" t="n">
        <v>298093</v>
      </c>
    </row>
    <row r="37" spans="1:3">
      <c r="A37" s="4" t="s">
        <v>950</v>
      </c>
      <c r="B37" s="5" t="n">
        <v>174294</v>
      </c>
      <c r="C37" s="5" t="n">
        <v>152272</v>
      </c>
    </row>
    <row r="38" spans="1:3">
      <c r="A38" s="4" t="s">
        <v>978</v>
      </c>
      <c r="B38" s="6" t="n">
        <v>232392</v>
      </c>
      <c r="C38" s="6" t="n">
        <v>203030</v>
      </c>
    </row>
    <row r="39" spans="1:3">
      <c r="A39" s="3" t="s">
        <v>951</v>
      </c>
    </row>
    <row r="40" spans="1:3">
      <c r="A40" s="4" t="s">
        <v>952</v>
      </c>
      <c r="B40" s="4" t="s">
        <v>979</v>
      </c>
      <c r="C40" s="4" t="s">
        <v>980</v>
      </c>
    </row>
    <row r="41" spans="1:3">
      <c r="A41" s="4" t="s">
        <v>955</v>
      </c>
      <c r="B41" s="4" t="s">
        <v>956</v>
      </c>
      <c r="C41" s="4" t="s">
        <v>956</v>
      </c>
    </row>
    <row r="42" spans="1:3">
      <c r="A42" s="4" t="s">
        <v>981</v>
      </c>
      <c r="B42" s="4" t="s">
        <v>947</v>
      </c>
      <c r="C42" s="4" t="s">
        <v>947</v>
      </c>
    </row>
    <row r="43" spans="1:3">
      <c r="A43" s="3" t="s">
        <v>957</v>
      </c>
    </row>
    <row r="44" spans="1:3">
      <c r="A44" s="4" t="s">
        <v>958</v>
      </c>
      <c r="B44" s="6" t="n">
        <v>337656</v>
      </c>
      <c r="C44" s="6" t="n">
        <v>298093</v>
      </c>
    </row>
    <row r="45" spans="1:3">
      <c r="A45" s="4" t="s">
        <v>959</v>
      </c>
      <c r="B45" s="5" t="n">
        <v>130720</v>
      </c>
      <c r="C45" s="5" t="n">
        <v>114204</v>
      </c>
    </row>
    <row r="46" spans="1:3">
      <c r="A46" s="4" t="s">
        <v>982</v>
      </c>
      <c r="B46" s="6" t="n">
        <v>188818</v>
      </c>
      <c r="C46" s="6" t="n">
        <v>164962</v>
      </c>
    </row>
    <row r="47" spans="1:3">
      <c r="A47" s="3" t="s">
        <v>960</v>
      </c>
    </row>
    <row r="48" spans="1:3">
      <c r="A48" s="4" t="s">
        <v>961</v>
      </c>
      <c r="B48" s="4" t="s">
        <v>979</v>
      </c>
      <c r="C48" s="4" t="s">
        <v>980</v>
      </c>
    </row>
    <row r="49" spans="1:3">
      <c r="A49" s="4" t="s">
        <v>962</v>
      </c>
      <c r="B49" s="4" t="s">
        <v>963</v>
      </c>
      <c r="C49" s="4" t="s">
        <v>963</v>
      </c>
    </row>
    <row r="50" spans="1:3">
      <c r="A50" s="4" t="s">
        <v>983</v>
      </c>
      <c r="B50" s="4" t="s">
        <v>984</v>
      </c>
      <c r="C50" s="4" t="s">
        <v>984</v>
      </c>
    </row>
    <row r="51" spans="1:3">
      <c r="A51" s="3" t="s">
        <v>964</v>
      </c>
    </row>
    <row r="52" spans="1:3">
      <c r="A52" s="4" t="s">
        <v>965</v>
      </c>
      <c r="B52" s="6" t="n">
        <v>337656</v>
      </c>
      <c r="C52" s="6" t="n">
        <v>298093</v>
      </c>
    </row>
    <row r="53" spans="1:3">
      <c r="A53" s="4" t="s">
        <v>966</v>
      </c>
      <c r="B53" s="5" t="n">
        <v>178979</v>
      </c>
      <c r="C53" s="5" t="n">
        <v>148252</v>
      </c>
    </row>
    <row r="54" spans="1:3">
      <c r="A54" s="4" t="s">
        <v>985</v>
      </c>
      <c r="B54" s="6" t="n">
        <v>223723</v>
      </c>
      <c r="C54" s="6" t="n">
        <v>185316</v>
      </c>
    </row>
    <row r="55" spans="1:3">
      <c r="A55" s="3" t="s">
        <v>967</v>
      </c>
    </row>
    <row r="56" spans="1:3">
      <c r="A56" s="4" t="s">
        <v>968</v>
      </c>
      <c r="B56" s="4" t="s">
        <v>986</v>
      </c>
      <c r="C56" s="4" t="s">
        <v>987</v>
      </c>
    </row>
    <row r="57" spans="1:3">
      <c r="A57" s="4" t="s">
        <v>971</v>
      </c>
      <c r="B57" s="4" t="s">
        <v>617</v>
      </c>
      <c r="C57" s="4" t="s">
        <v>617</v>
      </c>
    </row>
    <row r="58" spans="1:3">
      <c r="A58" s="4" t="s">
        <v>988</v>
      </c>
      <c r="B58" s="4" t="s">
        <v>989</v>
      </c>
      <c r="C58" s="4" t="s">
        <v>9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30</v>
      </c>
    </row>
    <row r="3" spans="1:3">
      <c r="A3" s="3" t="s">
        <v>252</v>
      </c>
    </row>
    <row r="4" spans="1:3">
      <c r="A4" s="4" t="s">
        <v>991</v>
      </c>
      <c r="B4" s="4" t="s">
        <v>992</v>
      </c>
    </row>
    <row r="5" spans="1:3">
      <c r="A5" s="4" t="s">
        <v>993</v>
      </c>
      <c r="B5" s="4" t="s">
        <v>994</v>
      </c>
    </row>
    <row r="6" spans="1:3">
      <c r="A6" s="4" t="s">
        <v>995</v>
      </c>
      <c r="B6" s="4" t="s">
        <v>492</v>
      </c>
    </row>
    <row r="7" spans="1:3">
      <c r="A7" s="4" t="s">
        <v>996</v>
      </c>
      <c r="B7" s="4" t="s">
        <v>997</v>
      </c>
      <c r="C7" s="4" t="s">
        <v>99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8</v>
      </c>
      <c r="B1" s="2" t="s">
        <v>999</v>
      </c>
      <c r="C1" s="2" t="s">
        <v>779</v>
      </c>
      <c r="D1" s="2" t="s">
        <v>479</v>
      </c>
      <c r="E1" s="2" t="s">
        <v>480</v>
      </c>
    </row>
    <row r="2" spans="1:5">
      <c r="A2" s="3" t="s">
        <v>1000</v>
      </c>
    </row>
    <row r="3" spans="1:5">
      <c r="A3" s="4" t="s">
        <v>1001</v>
      </c>
      <c r="C3" s="4" t="s">
        <v>1002</v>
      </c>
      <c r="D3" s="4" t="s">
        <v>1002</v>
      </c>
      <c r="E3" s="4" t="s">
        <v>1002</v>
      </c>
    </row>
    <row r="4" spans="1:5">
      <c r="A4" s="4" t="s">
        <v>1003</v>
      </c>
      <c r="C4" s="5" t="n">
        <v>21</v>
      </c>
    </row>
    <row r="5" spans="1:5">
      <c r="A5" s="4" t="s">
        <v>1004</v>
      </c>
      <c r="C5" s="6" t="n">
        <v>863</v>
      </c>
      <c r="D5" s="6" t="n">
        <v>788</v>
      </c>
      <c r="E5" s="6" t="n">
        <v>683</v>
      </c>
    </row>
    <row r="6" spans="1:5">
      <c r="A6" s="4" t="s">
        <v>1005</v>
      </c>
    </row>
    <row r="7" spans="1:5">
      <c r="A7" s="3" t="s">
        <v>1000</v>
      </c>
    </row>
    <row r="8" spans="1:5">
      <c r="A8" s="4" t="s">
        <v>1006</v>
      </c>
      <c r="B8" s="4" t="s">
        <v>869</v>
      </c>
    </row>
    <row r="9" spans="1:5">
      <c r="A9" s="4" t="s">
        <v>1007</v>
      </c>
      <c r="B9" s="6" t="n">
        <v>25</v>
      </c>
    </row>
    <row r="10" spans="1:5">
      <c r="A10" s="4" t="s">
        <v>1008</v>
      </c>
      <c r="B10" s="4" t="s">
        <v>1009</v>
      </c>
    </row>
    <row r="11" spans="1:5">
      <c r="A11" s="4" t="s">
        <v>1010</v>
      </c>
      <c r="C11" s="6" t="n">
        <v>513</v>
      </c>
      <c r="D11" s="6" t="n">
        <v>919</v>
      </c>
      <c r="E11" s="6" t="n">
        <v>791</v>
      </c>
    </row>
    <row r="12" spans="1:5">
      <c r="A12" s="4" t="s">
        <v>1011</v>
      </c>
      <c r="C12" s="4" t="s">
        <v>1012</v>
      </c>
      <c r="D12" s="4" t="s">
        <v>1013</v>
      </c>
      <c r="E12" s="4" t="s">
        <v>1014</v>
      </c>
    </row>
    <row r="13" spans="1:5">
      <c r="A13" s="4" t="s">
        <v>1015</v>
      </c>
      <c r="C13" s="6" t="n">
        <v>3500</v>
      </c>
      <c r="D13" s="6" t="n">
        <v>3000</v>
      </c>
    </row>
    <row r="14" spans="1:5">
      <c r="A14" s="4" t="s">
        <v>1016</v>
      </c>
    </row>
    <row r="15" spans="1:5">
      <c r="A15" s="3" t="s">
        <v>1000</v>
      </c>
    </row>
    <row r="16" spans="1:5">
      <c r="A16" s="4" t="s">
        <v>1017</v>
      </c>
      <c r="B16" s="4" t="s">
        <v>101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41:00Z</dcterms:created>
  <dcterms:modified xmlns:dcterms="http://purl.org/dc/terms/" xmlns:xsi="http://www.w3.org/2001/XMLSchema-instance" xsi:type="dcterms:W3CDTF">2018-02-23T16:41:00Z</dcterms:modified>
</cp:coreProperties>
</file>